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alances at other banks"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Premises and Equipment" sheetId="12" state="visible" r:id="rId12"/>
    <sheet xmlns:r="http://schemas.openxmlformats.org/officeDocument/2006/relationships" name="Deposits" sheetId="13" state="visible" r:id="rId13"/>
    <sheet xmlns:r="http://schemas.openxmlformats.org/officeDocument/2006/relationships" name="Borrowings" sheetId="14" state="visible" r:id="rId14"/>
    <sheet xmlns:r="http://schemas.openxmlformats.org/officeDocument/2006/relationships" name="Accumulated Other Comprehensive" sheetId="15" state="visible" r:id="rId15"/>
    <sheet xmlns:r="http://schemas.openxmlformats.org/officeDocument/2006/relationships" name="Employee Benefit Plans" sheetId="16" state="visible" r:id="rId16"/>
    <sheet xmlns:r="http://schemas.openxmlformats.org/officeDocument/2006/relationships" name="Stock-Based Compensation"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Commitments and Contingent Liab" sheetId="20" state="visible" r:id="rId20"/>
    <sheet xmlns:r="http://schemas.openxmlformats.org/officeDocument/2006/relationships" name="Operating Leases" sheetId="21" state="visible" r:id="rId21"/>
    <sheet xmlns:r="http://schemas.openxmlformats.org/officeDocument/2006/relationships" name="Concentrations of Credit Risk" sheetId="22" state="visible" r:id="rId22"/>
    <sheet xmlns:r="http://schemas.openxmlformats.org/officeDocument/2006/relationships" name="Fair Value Measurements and Fai" sheetId="23" state="visible" r:id="rId23"/>
    <sheet xmlns:r="http://schemas.openxmlformats.org/officeDocument/2006/relationships" name="Regulatory Matters" sheetId="24" state="visible" r:id="rId24"/>
    <sheet xmlns:r="http://schemas.openxmlformats.org/officeDocument/2006/relationships" name="Condensed Financial Statements "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ecurities (Tables)" sheetId="28" state="visible" r:id="rId28"/>
    <sheet xmlns:r="http://schemas.openxmlformats.org/officeDocument/2006/relationships" name="Loans (Tables)" sheetId="29" state="visible" r:id="rId29"/>
    <sheet xmlns:r="http://schemas.openxmlformats.org/officeDocument/2006/relationships" name="Premises and Equipment (Tables)" sheetId="30" state="visible" r:id="rId30"/>
    <sheet xmlns:r="http://schemas.openxmlformats.org/officeDocument/2006/relationships" name="Deposits (Tables)" sheetId="31" state="visible" r:id="rId31"/>
    <sheet xmlns:r="http://schemas.openxmlformats.org/officeDocument/2006/relationships" name="Accumulated Other Comprehensi_2" sheetId="32" state="visible" r:id="rId32"/>
    <sheet xmlns:r="http://schemas.openxmlformats.org/officeDocument/2006/relationships" name="Employee Benefit Plans (Tables)" sheetId="33" state="visible" r:id="rId33"/>
    <sheet xmlns:r="http://schemas.openxmlformats.org/officeDocument/2006/relationships" name="Stock-Based Compensation (Table" sheetId="34" state="visible" r:id="rId34"/>
    <sheet xmlns:r="http://schemas.openxmlformats.org/officeDocument/2006/relationships" name="Earnings Per Share (Tables)" sheetId="35" state="visible" r:id="rId35"/>
    <sheet xmlns:r="http://schemas.openxmlformats.org/officeDocument/2006/relationships" name="Income Taxes (Tables)" sheetId="36" state="visible" r:id="rId36"/>
    <sheet xmlns:r="http://schemas.openxmlformats.org/officeDocument/2006/relationships" name="Commitments and Contingent Li_2" sheetId="37" state="visible" r:id="rId37"/>
    <sheet xmlns:r="http://schemas.openxmlformats.org/officeDocument/2006/relationships" name="Operating Leases (Tables)" sheetId="38" state="visible" r:id="rId38"/>
    <sheet xmlns:r="http://schemas.openxmlformats.org/officeDocument/2006/relationships" name="Fair Value Measurements and F_2" sheetId="39" state="visible" r:id="rId39"/>
    <sheet xmlns:r="http://schemas.openxmlformats.org/officeDocument/2006/relationships" name="Regulatory Matters (Tables)" sheetId="40" state="visible" r:id="rId40"/>
    <sheet xmlns:r="http://schemas.openxmlformats.org/officeDocument/2006/relationships" name="Condensed Financial Statement_2" sheetId="41" state="visible" r:id="rId41"/>
    <sheet xmlns:r="http://schemas.openxmlformats.org/officeDocument/2006/relationships" name="Summary of Significant Accoun_3" sheetId="42" state="visible" r:id="rId42"/>
    <sheet xmlns:r="http://schemas.openxmlformats.org/officeDocument/2006/relationships" name="Balances at other banks (Detail" sheetId="43" state="visible" r:id="rId43"/>
    <sheet xmlns:r="http://schemas.openxmlformats.org/officeDocument/2006/relationships" name="Securities (Details)" sheetId="44" state="visible" r:id="rId44"/>
    <sheet xmlns:r="http://schemas.openxmlformats.org/officeDocument/2006/relationships" name="Securities, Securities in Conti" sheetId="45" state="visible" r:id="rId45"/>
    <sheet xmlns:r="http://schemas.openxmlformats.org/officeDocument/2006/relationships" name="Securities, Securities by Contr" sheetId="46" state="visible" r:id="rId46"/>
    <sheet xmlns:r="http://schemas.openxmlformats.org/officeDocument/2006/relationships" name="Loans, Major Loan Segments and " sheetId="47" state="visible" r:id="rId47"/>
    <sheet xmlns:r="http://schemas.openxmlformats.org/officeDocument/2006/relationships" name="Loans, Paycheck Protection Prog" sheetId="48" state="visible" r:id="rId48"/>
    <sheet xmlns:r="http://schemas.openxmlformats.org/officeDocument/2006/relationships" name="Loans, Loans Serving as Collate" sheetId="49" state="visible" r:id="rId49"/>
    <sheet xmlns:r="http://schemas.openxmlformats.org/officeDocument/2006/relationships" name="Loans, Loan Balances by Interna" sheetId="50" state="visible" r:id="rId50"/>
    <sheet xmlns:r="http://schemas.openxmlformats.org/officeDocument/2006/relationships" name="Loans, Troubled Debt Restructur" sheetId="51" state="visible" r:id="rId51"/>
    <sheet xmlns:r="http://schemas.openxmlformats.org/officeDocument/2006/relationships" name="Loans, Deferred Loan Payments (" sheetId="52" state="visible" r:id="rId52"/>
    <sheet xmlns:r="http://schemas.openxmlformats.org/officeDocument/2006/relationships" name="Loans, Delinquent and Nonaccrua" sheetId="53" state="visible" r:id="rId53"/>
    <sheet xmlns:r="http://schemas.openxmlformats.org/officeDocument/2006/relationships" name="Loans, Nonaccrual Loans, Intere" sheetId="54" state="visible" r:id="rId54"/>
    <sheet xmlns:r="http://schemas.openxmlformats.org/officeDocument/2006/relationships" name="Loans, Impaired Loans By Loan P" sheetId="55" state="visible" r:id="rId55"/>
    <sheet xmlns:r="http://schemas.openxmlformats.org/officeDocument/2006/relationships" name="Loans, Activity and Allocation " sheetId="56" state="visible" r:id="rId56"/>
    <sheet xmlns:r="http://schemas.openxmlformats.org/officeDocument/2006/relationships" name="Loans, Foreclosed Real Estate (" sheetId="57" state="visible" r:id="rId57"/>
    <sheet xmlns:r="http://schemas.openxmlformats.org/officeDocument/2006/relationships" name="Premises and Equipment (Details" sheetId="58" state="visible" r:id="rId58"/>
    <sheet xmlns:r="http://schemas.openxmlformats.org/officeDocument/2006/relationships" name="Deposits, Schedule of Deposits " sheetId="59" state="visible" r:id="rId59"/>
    <sheet xmlns:r="http://schemas.openxmlformats.org/officeDocument/2006/relationships" name="Deposits, Schedule of Deposit_2" sheetId="60" state="visible" r:id="rId60"/>
    <sheet xmlns:r="http://schemas.openxmlformats.org/officeDocument/2006/relationships" name="Deposits, Schedule of Certifica" sheetId="61" state="visible" r:id="rId61"/>
    <sheet xmlns:r="http://schemas.openxmlformats.org/officeDocument/2006/relationships" name="Borrowings (Details)" sheetId="62" state="visible" r:id="rId62"/>
    <sheet xmlns:r="http://schemas.openxmlformats.org/officeDocument/2006/relationships" name="Borrowings, Subordinated Note P" sheetId="63" state="visible" r:id="rId63"/>
    <sheet xmlns:r="http://schemas.openxmlformats.org/officeDocument/2006/relationships" name="Accumulated Other Comprehensi_3" sheetId="64" state="visible" r:id="rId64"/>
    <sheet xmlns:r="http://schemas.openxmlformats.org/officeDocument/2006/relationships" name="Employee Benefit Plans, Change " sheetId="65" state="visible" r:id="rId65"/>
    <sheet xmlns:r="http://schemas.openxmlformats.org/officeDocument/2006/relationships" name="Employee Benefit Plans, Chang_2" sheetId="66" state="visible" r:id="rId66"/>
    <sheet xmlns:r="http://schemas.openxmlformats.org/officeDocument/2006/relationships" name="Employee Benefit Plans, Compone" sheetId="67" state="visible" r:id="rId67"/>
    <sheet xmlns:r="http://schemas.openxmlformats.org/officeDocument/2006/relationships" name="Employee Benefit Plans, Amounts" sheetId="68" state="visible" r:id="rId68"/>
    <sheet xmlns:r="http://schemas.openxmlformats.org/officeDocument/2006/relationships" name="Employee Benefit Plans, Amoun_2" sheetId="69" state="visible" r:id="rId69"/>
    <sheet xmlns:r="http://schemas.openxmlformats.org/officeDocument/2006/relationships" name="Employee Benefit Plans, Assumpt" sheetId="70" state="visible" r:id="rId70"/>
    <sheet xmlns:r="http://schemas.openxmlformats.org/officeDocument/2006/relationships" name="Employee Benefit Plans, Allocat" sheetId="71" state="visible" r:id="rId71"/>
    <sheet xmlns:r="http://schemas.openxmlformats.org/officeDocument/2006/relationships" name="Employee Benefit Plans, Expecte" sheetId="72" state="visible" r:id="rId72"/>
    <sheet xmlns:r="http://schemas.openxmlformats.org/officeDocument/2006/relationships" name="Employee Benefit Plans, Defined" sheetId="73" state="visible" r:id="rId73"/>
    <sheet xmlns:r="http://schemas.openxmlformats.org/officeDocument/2006/relationships" name="Employee Benefit Plans, Employe" sheetId="74" state="visible" r:id="rId74"/>
    <sheet xmlns:r="http://schemas.openxmlformats.org/officeDocument/2006/relationships" name="Employee Benefit Plans, Supplem" sheetId="75" state="visible" r:id="rId75"/>
    <sheet xmlns:r="http://schemas.openxmlformats.org/officeDocument/2006/relationships" name="Stock-Based Compensation, Phant" sheetId="76" state="visible" r:id="rId76"/>
    <sheet xmlns:r="http://schemas.openxmlformats.org/officeDocument/2006/relationships" name="Earnings Per Share (Details)" sheetId="77" state="visible" r:id="rId77"/>
    <sheet xmlns:r="http://schemas.openxmlformats.org/officeDocument/2006/relationships" name="Income Taxes, Provision for Inc" sheetId="78" state="visible" r:id="rId78"/>
    <sheet xmlns:r="http://schemas.openxmlformats.org/officeDocument/2006/relationships" name="Income Taxes, Effective Tax Rat" sheetId="79" state="visible" r:id="rId79"/>
    <sheet xmlns:r="http://schemas.openxmlformats.org/officeDocument/2006/relationships" name="Income Taxes, Deferred Tax Asse" sheetId="80" state="visible" r:id="rId80"/>
    <sheet xmlns:r="http://schemas.openxmlformats.org/officeDocument/2006/relationships" name="Income Taxes, Income Tax Uncert" sheetId="81" state="visible" r:id="rId81"/>
    <sheet xmlns:r="http://schemas.openxmlformats.org/officeDocument/2006/relationships" name="Commitments and Contingent Li_3" sheetId="82" state="visible" r:id="rId82"/>
    <sheet xmlns:r="http://schemas.openxmlformats.org/officeDocument/2006/relationships" name="Commitments and Contingent Li_4" sheetId="83" state="visible" r:id="rId83"/>
    <sheet xmlns:r="http://schemas.openxmlformats.org/officeDocument/2006/relationships" name="Operating leases, Quantitative " sheetId="84" state="visible" r:id="rId84"/>
    <sheet xmlns:r="http://schemas.openxmlformats.org/officeDocument/2006/relationships" name="Operating Leases, Undiscounted " sheetId="85" state="visible" r:id="rId85"/>
    <sheet xmlns:r="http://schemas.openxmlformats.org/officeDocument/2006/relationships" name="Fair Value Measurements and F_3" sheetId="86" state="visible" r:id="rId86"/>
    <sheet xmlns:r="http://schemas.openxmlformats.org/officeDocument/2006/relationships" name="Fair Value Measurements and F_4" sheetId="87" state="visible" r:id="rId87"/>
    <sheet xmlns:r="http://schemas.openxmlformats.org/officeDocument/2006/relationships" name="Fair Value Measurements and F_5" sheetId="88" state="visible" r:id="rId88"/>
    <sheet xmlns:r="http://schemas.openxmlformats.org/officeDocument/2006/relationships" name="Fair Value Measurements and F_6" sheetId="89" state="visible" r:id="rId89"/>
    <sheet xmlns:r="http://schemas.openxmlformats.org/officeDocument/2006/relationships" name="Regulatory Matters (Details)" sheetId="90" state="visible" r:id="rId90"/>
    <sheet xmlns:r="http://schemas.openxmlformats.org/officeDocument/2006/relationships" name="Condensed Financial Statement_3" sheetId="91" state="visible" r:id="rId91"/>
    <sheet xmlns:r="http://schemas.openxmlformats.org/officeDocument/2006/relationships" name="Condensed Financial Statement_4" sheetId="92" state="visible" r:id="rId92"/>
    <sheet xmlns:r="http://schemas.openxmlformats.org/officeDocument/2006/relationships" name="Condensed Financial Statement_5"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6" customWidth="1" min="2" max="2"/>
    <col width="14" customWidth="1" min="3" max="3"/>
    <col width="14" customWidth="1" min="4" max="4"/>
  </cols>
  <sheetData>
    <row r="1">
      <c r="A1" s="1" t="inlineStr">
        <is>
          <t>Document and Entity Information - USD ($)</t>
        </is>
      </c>
      <c r="B1" s="2" t="inlineStr">
        <is>
          <t>12 Months Ended</t>
        </is>
      </c>
    </row>
    <row r="2">
      <c r="B2" s="2" t="inlineStr">
        <is>
          <t>Jun. 30, 2021</t>
        </is>
      </c>
      <c r="C2" s="2" t="inlineStr">
        <is>
          <t>Sep. 10, 2021</t>
        </is>
      </c>
      <c r="D2" s="2" t="inlineStr">
        <is>
          <t>Dec. 31, 2020</t>
        </is>
      </c>
    </row>
    <row r="3">
      <c r="A3" s="3" t="inlineStr">
        <is>
          <t>Cover page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Jun. 30,
		2021</t>
        </is>
      </c>
    </row>
    <row r="7">
      <c r="A7" s="4" t="inlineStr">
        <is>
          <t>Current Fiscal Year End Date</t>
        </is>
      </c>
      <c r="B7" s="4" t="inlineStr">
        <is>
          <t>--06-30</t>
        </is>
      </c>
    </row>
    <row r="8">
      <c r="A8" s="4" t="inlineStr">
        <is>
          <t>Document Fiscal Year Focus</t>
        </is>
      </c>
      <c r="B8" s="4" t="inlineStr">
        <is>
          <t>2021</t>
        </is>
      </c>
    </row>
    <row r="9">
      <c r="A9" s="4" t="inlineStr">
        <is>
          <t>Document Fiscal Period Focus</t>
        </is>
      </c>
      <c r="B9" s="4" t="inlineStr">
        <is>
          <t>FY</t>
        </is>
      </c>
    </row>
    <row r="10">
      <c r="A10" s="4" t="inlineStr">
        <is>
          <t>Entity Registrant Name</t>
        </is>
      </c>
      <c r="B10" s="4" t="inlineStr">
        <is>
          <t>GREENE COUNTY BANCORP INC</t>
        </is>
      </c>
    </row>
    <row r="11">
      <c r="A11" s="4" t="inlineStr">
        <is>
          <t>Entity Central Index Key</t>
        </is>
      </c>
      <c r="B11" s="4" t="inlineStr">
        <is>
          <t>0001070524</t>
        </is>
      </c>
    </row>
    <row r="12">
      <c r="A12" s="4" t="inlineStr">
        <is>
          <t>Entity Address, State or Province</t>
        </is>
      </c>
      <c r="B12" s="4" t="inlineStr">
        <is>
          <t>NY</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ICFR Auditor Attestation Flag</t>
        </is>
      </c>
      <c r="B20" s="4" t="inlineStr">
        <is>
          <t>true</t>
        </is>
      </c>
    </row>
    <row r="21">
      <c r="A21" s="4" t="inlineStr">
        <is>
          <t>Entity Shell Company</t>
        </is>
      </c>
      <c r="B21" s="4" t="inlineStr">
        <is>
          <t>false</t>
        </is>
      </c>
    </row>
    <row r="22">
      <c r="A22" s="4" t="inlineStr">
        <is>
          <t>Entity Public Float</t>
        </is>
      </c>
      <c r="D22" s="5" t="n">
        <v>77649000</v>
      </c>
    </row>
    <row r="23">
      <c r="A23" s="4" t="inlineStr">
        <is>
          <t>Entity Common Stock, Shares Outstanding</t>
        </is>
      </c>
      <c r="C23" s="6" t="n">
        <v>85134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12 Months Ended</t>
        </is>
      </c>
    </row>
    <row r="2">
      <c r="B2" s="2" t="inlineStr">
        <is>
          <t>Jun. 30, 2021</t>
        </is>
      </c>
    </row>
    <row r="3">
      <c r="A3" s="3" t="inlineStr">
        <is>
          <t>Securities [Abstract]</t>
        </is>
      </c>
    </row>
    <row r="4">
      <c r="A4" s="4" t="inlineStr">
        <is>
          <t>Securities</t>
        </is>
      </c>
      <c r="B4" s="4" t="inlineStr">
        <is>
          <t>Note 3. Securities Greene County Bancorp, Inc.’s current policies generally limit securities investments to U.S. Government and securities of government sponsored enterprises, federal funds sold, municipal bonds, corporate debt obligations, subordinated debt of banks and certain mutual funds. In addition, the Company’s policies permit investments in mortgage-backed securities, including securities issued and guaranteed by Fannie Mae, Freddie Mac, and GNMA, and collateralized mortgage obligations issued by these entities. As of June 30, 2021, all mortgage-backed securities including collateralized mortgage obligations were securities of government sponsored enterprises, no private-label mortgage-backed securities or collateralized mortgage obligations were held in the securities portfolio. The Company’s investments in state and political subdivisions securities generally are municipal obligations that are general obligations supported by the general taxing authority of the issuer, and in some cases are insured. The obligations issued by school districts are supported by state aid. Primarily, these investments are issued by municipalities within New York State. The Company’s current securities investment strategy utilizes a risk management approach of diversified investing among three categories: short-, intermediate- and long-term. The emphasis of this approach is to increase overall investment securities yields while managing interest rate risk. The Company will only invest in high quality securities as determined by management’s analysis at the time of purchase. The Company generally does not engage in any derivative or hedging transactions, such as interest rate swaps or caps. Securities at June 30, 2021 consisted of the following: (In thousands) Amortized Cost Gross Unrealized Gains Gross Unrealized Losses Estimated Fair Value Securities available-for-sale: U.S. government sponsored enterprises $ 13,079 $ 36 $ 212 $ 12,903 U.S. treasury securities 19,672 165 1 19,836 State and political subdivisions 200,436 220 - 200,656 Mortgage-backed securities-residential 34,861 287 167 34,981 Mortgage-backed securities-multi-family 119,359 1,042 994 119,407 Corporate debt securities 3,008 129 30 3,107 Total securities available-for-sale 390,415 1,879 1,404 390,890 Securities held-to-maturity: U.S. treasury securities 10,938 28 2 10,964 State and political subdivisions 341,364 17,184 303 358,245 Mortgage-backed securities-residential 28,450 584 90 28,944 Mortgage-backed securities-multi-family 100,330 4,635 12 104,953 Corporate debt securities 9,892 111 65 9,938 Other securities 5,940 58 - 5,998 Total securities held-to-maturity 496,914 22,600 472 519,042 Total securities $ 887,329 $ 24,479 $ 1,876 $ 909,932 Securities at June 30, 2020 consisted of the following: (In thousands) Amortized Cost Gross Unrealized Gains Gross Unrealized Losses Estimated Fair Value Securities available-for-sale: U.S. government sponsored enterprises $ 502 $ 2 $ - $ 504 State and political subdivisions 176,064 1,043 - 177,107 Mortgage-backed securities-residential 15,148 380 - 15,528 Mortgage-backed securities-multi-family 28,116 798 4 28,910 Corporate debt securities 4,510 163 13 4,660 Total securities available-for-sale 224,340 2,386 17 226,709 Securities held-to-maturity: U.S. government sponsored enterprises 2,000 11 - 2,011 State and political subdivisions 210,535 14,286 3 224,818 Mortgage-backed securities-residential 38,884 1,002 15 39,871 Mortgage-backed securities-multi-family 127,582 6,680 21 134,241 Corporate debt securities 2,593 7 130 2,470 Other securities 2,063 38 - 2,101 Total securities held-to-maturity 383,657 22,024 169 405,512 Total securities $ 607,997 $ 24,410 $ 186 $ 632,221 Less Than 12 Months More Than 12 Months Total (In thousands, except number of securities) Fair Value Unrealized Losses Number of Securities Fair Value Unrealized Losses Number of Securities Fair Value Unrealized Losses Number of Securities Securities available-for-sale: U.S. government sponsored enterprises $ 6,787 $ 212 2 $ - $ - - $ 6,787 $ 212 2 U.S. treasury securities 1,970 1 1 - - - 1,970 1 1 Mortgage-backed securities-residential 19,071 167 4 - - - 19,071 167 4 Mortgage-backed securities-multi-family 59,176 933 21 2,469 61 1 61,645 994 22 Corporate debt securities 970 30 1 - - - 970 30 1 Total securities available-for-sale 87,974 1,343 29 2,469 61 1 90,443 1,404 30 Securities held-to-maturity: U.S. treasury securities 1,991 2 1 - - - 1,991 2 1 State and political subdivisions 42,751 303 76 - - - 42,751 303 76 Mortgage-backed securities-residential 12,839 90 2 - - - 12,839 90 2 Mortgage-backed securities-multi-family 3,890 12 3 - - - 3,890 12 3 Corporate debt securities 2,506 36 2 471 29 1 2,977 65 3 Total securities held-to-maturity 63,977 443 84 471 29 1 64,448 472 85 Total securities $ 151,951 $ 1,786 113 $ 2,940 $ 90 2 $ 154,891 $ 1,876 115 The following table shows fair value and gross unrealized losses, aggregated by security category and length of time that individual securities have been in a continuous unrealized loss position, at June 30, 2020. Less Than 12 Months More Than 12 Months Total (In thousands, except number of securities) Fair Value Unrealized Losses Number of Securities Fair Value Unrealized Losses Number of Securities Fair Value Unrealized Losses Number of Securities Securities available-for-sale: Mortgage-backed securities-multi-family $ 1,051 $ 4 1 $ - $ - - $ 1,051 $ 4 1 Corporate debt securities 2,487 13 3 - - - 2,487 13 3 Total securities available-for-sale 3,538 17 4 - - - 3,538 17 4 Securities held-to-maturity: State and political subdivisions 3,336 3 12 - - - 3,336 3 12 Mortgage-backed securities-residential 3,604 15 2 - - - 3,604 15 2 Mortgage-backed securities-multi-family 3,562 21 3 - - - 3,562 21 3 Corporate debt securities 1,103 2 2 361 128 1 1,464 130 3 Total securities held-to-maturity 11,605 41 19 361 128 1 11,966 169 20 Total securities $ 15,143 $ 58 23 $ 361 $ 128 1 $ 15,504 $ 186 24 Management evaluated these securities considering the factors as outlined in Note 1 of these consolidated financial statements, and based on this evaluation, the Company does not consider these investments to be other-than-temporarily impaired at June 30, 2021. Management believes that the reasons for the decline in fair value are due to interest rates, widening credit spreads and market illiquidity at the reporting date. There were no transfers of securities available-for-sale to held-to-maturity during the year ended June 30, 2021 or 2020. During the years ended June 30, 2021 and 2020, there were no sales of securities and no gains or losses were recognized. There were no other-than-temporary impairment losses recognized during the years ended June 30, 2021 and 2020. The estimated fair values of debt securities at June 30, 2021, by contractual maturity are shown below. Expected maturities may differ from contractual maturities, because issuers may have the right to call or prepay obligations with or without call or prepayment penalties. (In thousands) Available-for-sale debt securities Amortized Cost Fair Value Within one year $ 200,332 $ 200,547 After one year through five years 5,676 5,800 After five years through ten years 28,687 28,671 After ten years 1,500 1,484 Total available-for-sale debt securities 236,195 236,502 Mortgage-backed and asset-backed securities 154,220 154,388 Total available-for-sale securities 390,415 390,890 Held-to-maturity debt securities Within one year 43,549 44,346 After one year through five years 116,982 121,829 After five years through ten years 93,191 98,778 After ten years 114,412 120,192 Total held-to-maturity debt securities 368,134 385,145 Mortgage-backed securities 128,780 133,897 Total held-to-maturity securities 496,914 519,042 Total securities $ 887,329 $ 909,932 As of June 30, 2021 and 2020, respectively, securities with an aggregate fair value of $892.1 million and $619.3 million were pledged as collateral for deposits in excess of FDIC insurance limits for various municipalities placing deposits with Greene County Commercial Bank. As of June 30, 2021 and 2020, securities with an aggregate fair value of $3.9 million and $4.7 million, respectively, were pledged as collateral for potential borrowings at the Federal Reserve Bank discount window. Greene County Bancorp, Inc. did not participate in any securities lending programs during the years ended June 30, 2021 or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12 Months Ended</t>
        </is>
      </c>
    </row>
    <row r="2">
      <c r="B2" s="2" t="inlineStr">
        <is>
          <t>Jun. 30, 2021</t>
        </is>
      </c>
    </row>
    <row r="3">
      <c r="A3" s="3" t="inlineStr">
        <is>
          <t>Loans [Abstract]</t>
        </is>
      </c>
    </row>
    <row r="4">
      <c r="A4" s="4" t="inlineStr">
        <is>
          <t>Loans</t>
        </is>
      </c>
      <c r="B4" s="4" t="inlineStr">
        <is>
          <t xml:space="preserve">Note 4. Loans Loan segments and classes at June 30, 2021 and 2020 are summarized as follows: At June 30, (In thousands) 2021 2020 Residential real estate: Residential real estate $ 325,167 $ 279,332 Residential construction and land 10,185 11,847 Multi-family 41,951 25,104 Commercial real estate: Commercial real estate 472,887 381,415 Commercial construction 62,763 74,920 Consumer loan: Home equity 18,285 22,106 Consumer installment 4,942 4,817 Commercial loans 172,228 213,119 Total gross loans 1,108,408 1,012,660 Allowance for loan losses (19,668 ) (16,391 ) Deferred (fees) and costs (2,793 ) (2,747 ) Loans receivable, net $ 1,085,947 $ 993,522 At June 30, 2021 and 2020, loans to related parties including officers and directors were immaterial as a percentage of our loan portfolio. The Coronavirus Aid, Relief, and Economic Security Act, or CARES Act, was signed into law on March 27, 2020, and provides over $2.0 trillion in emergency economic relief to individuals and businesses impacted by the COVID-19 pandemic. The CARES Act authorized the Small Business Administration (“SBA”) to temporarily guarantee loans under a new 7(a) loan program called the Paycheck Protection Program (“PPP”). An eligible business could apply for a PPP loan up to the greater of: (1) 2.5 times its average monthly “payroll costs”; or (2) $10.0 million. PPP loans have: (a) an interest rate of 1.0%, (b) a 2-5 year loan term to maturity, and (c) principal and interest payments deferred for six months from the date of disbursement. The Consolidated Appropriations Act (“CAA”) was signed into law on December 27, 2020. The CAA, extended the life of the PPP, creating a second round of PPP loans for eligible businesses. The Company participated in the CAA’s second round of PPP lending. Loans serving as collateral Loans designated as qualified collateral and pledged for borrowing and stand-by letters of credit to the Federal Home Loan Bank of New York (“FHLB”) amounted to approximately $405.3 million and $321.5 million of its residential and commercial mortgage portfolios, respectively. Credit Quality Indicators Management closely monitors the quality of the loan portfolio and has established a loan review process designed to help grade the quality and profitability of the Company’s loan portfolio. The credit quality grade helps management make a consistent assessment of each loan relationship’s credit risk. Consistent with regulatory guidelines, The Bank of Greene County provides for the classification of loans considered being of lesser quality. Such ratings coincide with the “Substandard,” “Doubtful” and “Loss” classifications used by federal regulators in their examination of financial institutions. Generally, an asset is considered Substandard if it is inadequately protected by the current net worth and paying capacity of the obligors and/or the collateral pledged. Substandard assets include those characterized by the distinct possibility that the insured financial institution will sustain some loss if the deficiencies are not corrected. Assets classified as Doubtful have all the weaknesses inherent in assets classified Substandard with the added characteristic that the weaknesses present make collection or liquidation in full, on the basis of currently existing facts, highly questionable and improbable. Assets classified as Loss are those considered uncollectible and of such little value that their continuance as assets without the establishment of a full loss reserve and/or charge-off is not warranted. Assets that do not currently expose the Company to sufficient risk to warrant classification in one of the aforementioned categories but otherwise possess weaknesses are designated “Special Mention.” When The Bank of Greene County classifies problem assets as either Substandard or Doubtful, it generally establishes a specific valuation allowance or “loss reserve” in an amount deemed prudent by management. General allowances represent loss allowances that have been established to recognize the inherent risk associated with lending activities, but which, unlike specific allowances, have not been allocated to particular loans. When The Bank of Greene County identifies problem loans as being impaired, it is required to evaluate whether the Bank will be able to collect all amounts due either through repayments or the liquidation of the underlying collateral. If it is determined that impairment exists, the Bank is required either to establish a specific allowance for losses equal to the amount of impairment of the assets, or to charge-off such amount. The Bank of Greene County’s determination as to the classification of its loans and the amount of its valuation allowance is subject to review by its regulatory agencies, which can order the establishment of additional general or specific loss allowances. The Bank of Greene County reviews its portfolio quarterly to determine whether any assets require classification in accordance with applicable regulations. The Bank primarily has four segments within its loan portfolio that it considers when measuring credit quality: residential real estate loans, commercial real estate loans, consumer loans and commercial loans. The residential real estate portfolio consists of residential, construction, and multi-family loan classes. Commercial real estate loans consist of commercial real estate and commercial construction loan classes. Consumer loans consist of home equity loan and consumer installment loan classes. The inherent risk within the loan portfolio varies depending upon each of these loan types. Residential mortgage loans, including home equity loans, which are collateralized by residences are generally made in amounts up to 85.0% of the appraised value of the property. In the event of default by the borrower, The Bank of Greene County will acquire and liquidate the underlying collateral. By originating the loan at a loan-to-value ratio of 85.0% or less, The Bank of Greene County limits its risk of loss in the event of default. However, the market values of the collateral may be adversely impacted by declines in the economy. Home equity loans may have an additional inherent risk if The Bank of Greene County does not hold the first mortgage. The Bank of Greene County may stand in a secondary position in the event of collateral liquidation resulting in a greater chance of insufficiency to meet all obligations. Construction lending generally involves a greater degree of risk than other residential mortgage lending. The repayment of the construction loan is, to a great degree, dependent upon the successful and timely completion of the construction of the subject property within specified cost limits. The Bank of Greene County completes inspections during the construction phase prior to any disbursements. The Bank of Greene County limits its risk during the construction as disbursements are not made until the required work for each advance has been completed. Construction delays may further impair the borrower’s ability to repay the loan. Loans collateralized by commercial real estate, and multi-family dwellings, such as apartment buildings generally are larger than residential loans and involve a greater degree of risk. Commercial real estate loans often involve large loan balances to single borrowers or groups of related borrowers. Payments on these loans depend to a large degree on the results of operations and management of the properties or underlying businesses, and may be affected to a greater extent by adverse conditions in the real estate market or the economy in general. Accordingly, the nature of commercial real estate loans makes them more difficult for management to monitor and evaluate. Consumer loans generally have shorter terms and higher interest rates than residential mortgage loans. In addition, consumer loans expand the products and services offered by The Bank of Greene County to better meet the financial services needs of its customers. Consumer loans generally involve greater credit risk than residential mortgage loans because of the difference in the nature of the underlying collateral. Repossessed collateral for a defaulted consumer loan may not provide an adequate source of repayment of the outstanding loan balance because of the greater likelihood of damage, loss or depreciation in the underlying collateral. The remaining deficiency often does not warrant further substantial collection efforts against the borrower beyond obtaining a deficiency judgment. In addition, consumer loan collections depend on the borrower’s personal financial stability. Furthermore, the application of various federal and state laws, including federal and state bankruptcy and insolvency laws, may limit the amount that can be recovered on such loans. Commercial lending generally involves greater risk than residential mortgage lending and involves risks that are different from those associated with residential and commercial real estate mortgage lending. Real estate lending is generally considered to be collateral-based, with loan amounts based on fixed loan-to-collateral values, and liquidation of the underlying real estate collateral is viewed as the primary source of repayment in the event of borrower default. Although commercial loans may be collateralized by equipment or other business assets, the liquidation of collateral in the event of a borrower default is often an insufficient source of repayment because equipment and other business assets may be obsolete or of limited use, among other things. Accordingly, the repayment of a commercial loan depends primarily on the creditworthiness of the borrower (and any guarantors), while liquidation of collateral is a secondary and often insufficient source of repayment. The Bank of Greene County has formed relationships with other community banks within our region to participate in larger commercial loan relationships. These types of loans are generally considered to be riskier due to the size and complexity of the loan relationship. By entering into a participation agreement with the other bank, The Bank of Greene County can obtain the loan relationship while limiting its exposure to credit loss. Management completes its due diligence in underwriting these loans and monitors the servicing of these loans. During the years ended June 30, 2021 and June 30, 2020, The Bank of Greene County originated PPP loans in accordance with the CARES Act, which are unsecured commercial loans and are 100% guaranteed by the Small Business Administration. Loan balances by internal credit quality indicator as of June 30, 2021 are shown below. (In thousands Performing Special Mention Substandard Total Residential real estate $ 321,826 $ 88 $ 3,253 $ 325,167 Residential construction and land 10,185 - - 10,185 Multi-family 41,589 - 362 41,951 Commercial real estate 441,004 9,690 22,193 472,887 Commercial construction 55,819 5,944 1,000 62,763 Home equity 17,727 - 558 18,285 Consumer installment 4,942 - - 4,942 Commercial loans 165,649 963 5,616 172,228 Total gross loans $ 1,058,741 $ 16,685 $ 32,982 $ 1,108,408 Loan balances by internal credit quality indicator as of June 30, 2020 are shown below. (In thousands Performing Special Mention Substandard Total Residential real estate $ 275,599 $ 996 $ 2,737 $ 279,332 Residential construction and land 11,847 - - 11,847 Multi-family 23,336 1,645 123 25,104 Commercial real estate 364,884 13,189 3,342 381,415 Commercial construction 67,844 6,974 102 74,920 Home equity 21,466 - 640 22,106 Consumer installment 4,817 - - 4,817 Commercial loans 210,081 2,675 363 213,119 Total gross loans $ 979,874 $ 25,479 $ 7,307 $ 1,012,660 The Company had no loans classified doubtful or loss at June 30, 2021 or June 30, 2020. During the year ended June 30, 2021, the Company further downgraded construction, commercial real estate and commercial loans from pass and special mention to substandard due to deterioration in borrower cash flows, delinquent payments and further financial deterioration or not improving financial performance. Management continues to monitor these loan relationships closely. In total there were 11 commercial real estate loan relationships, 11 commercial loan relationships and 1 commercial construction loan relationship that have been downgraded to special mention, and there were 3 commercial real estate loan relationships, 4 commercial loan relationships and 1 commercial construction loan relationship that have been downgraded to substandard during the year ended June 30, 2021. At June 30, 2021, these loans were all performing. Management continues to monitor these loan relationships closely. The table below detail loans that have been modified as a troubled debt restructuring during the year ended June 30, 2021. (D ollars in thousands) Number of Contracts Pre-Modification Outstanding Recorded Investment Post-Modification Outstanding Recorded Investment Current Outstanding Recorded Investment For the year ended June 30, 2021 Commercial loans 5 $ 3,001 $ 2,903 $ 2,896 Commercial real estate 3 1,325 1,287 1,284 Residential 1 70 70 69 During the year ended June 30, 2021, there were four commercial loans and two commercial real estate loans that were modified to reduce the interest rate and the maturity date was extended, thereby reducing the monthly payments for the borrower. There was one commercial loan, one commercial real estate loan, and one residential loan which the maturity date was extended, thereby reducing the monthly payments for the borrower. The Company recognized a partial charge-off on one commercial loan and one commercial real estate loan during the year ended June 30, 2021. There were no loans that had been modified as a troubled debt restructuring during the twelve months prior to June 30, 2020 or 2019, which have subsequently defaulted during the twelve months ended June 30, 2021 or 2020, respectively. There were no loans modified as a trouble debt restructuring during the year ended June 30, 2020. In order to assist borrowers through the COVID-19 pandemic, The Bank of Greene County has instituted a loan deferment program whereby deferral of payments were provided. Payment deferrals consisted of either principal deferrals or full payment deferrals. As allowed under the CARES Act, and as amended by Section 541 of the Consolidated Appropriations Act of 2021, the Company will not report these loans as delinquent and Trouble Debt Restructuring disclosures. The Company will continue to recognize interest income during the deferral period as long as they are deemed collectible. These loans will be closely monitored to determine collectability and accrual and delinquency status will be updated as deemed appropriate. The following table details loans that have payments deferred as of June 30, 2021. Full Payment Deferral Principal Payment Deferral Total Deferral (Dollars in thousands Balance Number of Loans Balance Number of Loans Balance Number of Loans Commercial real estate 6,119 3 1,346 3 7,465 6 Commercial loans 572 2 - - 572 2 Total $ 6,691 5 $ 1,346 3 $ 8,037 8 Nonaccrual Loans Management places loans on nonaccrual status once the loans have become 90 days or more delinquent. A nonaccrual loan is defined as a loan in which collectability is questionable and therefore interest on the loan will no longer be recognized on an accrual basis. A loan is not placed back on accrual status until the borrower has demonstrated the ability and willingness to make timely payments on the loan. A loan does not have to be 90 days delinquent in order to be classified as nonaccrual. Loans on nonaccrual status totaled $2.3 million at June 30, 2021 of which $260,000 were in the process of foreclosure. At June 30, 2021, there were two residential loans totaling $158,000 and one commercial real estate loan for $102,000 in the process of foreclosure. Included in nonaccrual loans were $1.2 million of loans which were less than 90 days past due at June 30, 2021, but have a recent history of delinquency greater than 90 days past due. These loans will be returned to accrual status once they have demonstrated a history of timely payments. Loans on nonaccrual status totaled $4.1 million at June 30, 2020 of which $1.3 million were in the process of foreclosure. At June 30, 2020, there were eight residential loans in the process of foreclosure totaling $1.0 million. Included in nonaccrual loans were $1.4 million of loans which were less than 90 days past due at June 30, 2020, but have a recent history of delinquency greater than 90 days past due. These loans will be returned to accrual status once they have demonstrated a history of timely payments. The following table sets forth information regarding delinquent and/or nonaccrual loans as of June 30, 2021: (In thousands) 30-59 days past due 60-89 days past due 90 days or more past due Total past due Current Total Loans Loans on Non-accrual Residential real estate $ - $ 630 $ 650 $ 1,280 $ $ 323,887 $ 325,167 $ 1,324 Residential construction and land - - - - 10,185 10,185 - Multi-family - - - - 41,951 41,951 - Commercial real estate - 5,266 123 5,389 467,498 472,887 444 Commercial construction - - - - 62,763 62,763 - Home equity 33 40 224 297 17,988 18,285 237 Consumer installment 26 13 - 39 4,903 4,942 - Commercial loans - 230 117 347 171,881 172,228 296 Total gross loans $ 59 $ 6,179 $ 1,114 $ 7,352 $ $ 1,101,056 $ 1,108,408 $ 2,301 The following table sets forth information regarding delinquent and/or nonaccrual loans as of June 30, 2020: (In thousands) 30-59 days past due 60-89 days past due 90 days or more past due Total past due Current Total Loans Loans on Non-accrual Residential real estate $ 871 $ 345 $ 1,691 $ 2,907 $ 276,425 $ 279,332 $ 2,513 Residential construction and land - - - - 11,847 11,847 - Multi-family - - 151 151 24,953 25,104 151 Commercial real estate 393 189 374 956 380,459 381,415 781 Commercial construction - - - - 74,920 74,920 - Home equity 29 - 238 267 21,839 22,106 319 Consumer installment 36 25 - 61 4,756 4,817 - Commercial loans 48 72 245 365 212,754 213,119 313 Total gross loans $ 1,377 $ 631 $ 2,699 $ 4,707 $ 1,007,953 $ 1,012,660 $ 4,077 The Bank of Greene County had no accruing loans delinquent 90 days or more at June 30, 2021 and June 30, 2020. The borrowers have made arrangements with the Bank to bring the loans current within a specified time period and have made a series of payments as agreed. The increase from June 30, 2020 to June 30, 2021 in 60-89 days past due for commercial real estate was attributable to one large loan that is classified as substandard. The table below details additional information related to nonaccrual loans: (In thousands) 2021 2020 Interest income that would have been recorded if loans had been performing in accordance with original terms $ 188 $ 296 Interest income that was recorded on nonaccrual loans 134 193 Impaired Loan Analysis The Company identifies impaired loans and measures the impairment in accordance with FASB ASC subtopic “ Receivables – Loan Impairment.” The tables below detail additional information on impaired loans at the date or periods indicated: As of June 30, 2021 For the year ended June 30, 2021 (In thousands) Recorded Investment Unpaid Principal Related Allowance Average Recorded Investment Interest Income Recognized With no related allowance recorded: Residential real estate $ 370 $ 370 $ - $ 387 $ 14 Multi-family - - - 30 - Commercial real estate 281 281 - 313 4 Home equity 224 224 - 186 - Commercial loans 95 95 - 148 8 Impaired loans with no allowance 970 970 - 1,064 26 With an allowance recorded: Residential real estate 723 723 103 971 32 Multi-family - - - - - Commercial real estate 945 945 58 236 4 Commercial construction 102 102 1 102 - Home equity 321 321 73 366 18 Commercial Loans 3,234 3,234 156 1,121 135 Impaired loans with allowance 5,325 5,325 391 2,796 189 Total impaired: Residential real estate 1,093 1,093 103 1,358 46 Multi-family - - - 30 - Commercial real estate 1,226 1,226 58 549 8 Commercial construction 102 102 1 102 - Home equity 545 545 73 552 18 Commercial loans 3,329 3,329 156 1,269 143 Total impaired loans $ 6,295 $ 6,295 $ 391 $ 3,860 $ 215 As of June 30, 2020 For the year ended June 30, 2020 (In thousands) Recorded Investment Unpaid Principal Related Allowance Average Recorded Investment Interest Income Recognized With no related allowance recorded: Residential real estate $ 868 $ 868 $ - $ 719 $ 70 Multi-family 123 123 - 42 - Commercial real estate 344 344 - 499 14 Home equity 128 128 - 168 - Commercial loans 145 145 - 137 1 Impaired loans with no allowance 1,608 1,608 - 1,565 85 With an allowance recorded: Residential real estate 995 995 127 1,184 47 Multi-family - - - 54 1 Commercial real estate - - - 26 3 Commercial construction 102 102 15 102 - Home equity 431 431 73 418 24 Commercial Loans 134 134 13 147 9 Impaired loans with allowance 1,662 1,662 228 1,931 84 Total impaired loans: Residential real estate 1,863 1,863 127 1,903 117 Multi-family 123 123 - 96 1 Commercial real estate 344 344 - 525 17 Commercial construction 102 102 15 102 - Home equity 559 559 73 586 24 Commercial loans 279 279 13 284 10 Total impaired loans $ 3,270 $ 3,270 $ 228 $ 3,496 $ 169 Allowance for Loan Losses The allowance for loan losses is established through a provision for loan losses based on management’s evaluation of the risk inherent in the loan portfolio, the composition of the loan portfolio, specific impaired loans and current economic conditions. Such evaluation, which includes a review of certain identified loans on which full collectability may not be reasonably assured, considers among other matters, the estimated net realizable value or the fair value of the underlying collateral, economic conditions, payment status of the loan, historical loan loss experience and other factors that warrant recognition in providing for the loan loss allowance. In addition, various regulatory agencies, as an integral part of their examination process, periodically review The Bank of Greene County’s allowance for loan losses. Such agencies may require The Bank of Greene County to recognize additions to the allowance based on their judgment about information available to them at the time of their examination. The Bank of Greene County disaggregates its loan portfolio as noted in the below allowance for loan losses tables to evaluate for impairment collectively based on historical loss experience. The Bank of Greene County evaluates nonaccrual loans that are over $100 thousand and all trouble debt restructured loans individually for impairment, if it is probable that The Bank of Greene County will not be able to collect scheduled payments of principal and interest when due, according to the contractual terms of the loan agreements. Loans that are guaranteed, such as SBA loans, are excluded from the homogeneous pool of loans and no allowance is allocated to this segment of the portfolio. The measurement of impaired loans is generally based on the fair value of the underlying collateral. The Bank of Greene County charges loans off against the allowance for credit losses when it becomes evident that a loan cannot be collected within a reasonable amount of time or that it will cost the Bank more than it will receive, and all possible avenues of repayment have been analyzed, including the potential of future cash flow, the value of the underlying collateral, and strength of any guarantors or co-borrowers. Generally, consumer loans and smaller business loans (not secured by real estate) in excess of 90 days are charged-off against the allowance for loan losses, unless equitable arrangements are made. Included within consumer installment loan charge-offs and recoveries are deposit accounts that have been overdrawn in excess of 60 days. With continued growth in the number of deposit accounts, charge-off activity within this category has also grown, as can be seen from the tables below. For loans secured by real estate, a charge-off is recorded when it is determined that the collection of all or a portion of a loan may not be collected and the amount of that loss can be reasonably estimated. The allowance for loan losses is increased by a provision for loan losses (which results in a charge to expense) and recoveries of loans previously charged off and is reduced by charge-offs. The Bank of Greene County recognizes that depending upon the duration of the COVID-19 pandemic and the adequacy of strategies in place by local and federal governments, borrowers may not have the ability to repay their debts which may ultimately result in losses to The Bank of Greene County. Management continues to closely monitor credit relationships, particularly those on payment deferral or adversely classified. The following tables set forth the activity and allocation of the allowance for loan losses by loan class during and at the periods indicated. The allowance is allocated to each loan class based on historical loss experience, current economic conditions, and other considerations. Activity for the year ended June 30, 2021 (In thousands) Balance June 30, 2020 Charge-offs Recoveries Provision Balance June 30, 2021 Residential real estate $ 2,091 $ 26 $ 13 $ (66 ) $ 2,012 Residential construction and land 141 - - (35 ) 106 Multi-family 176 - - 10 186 Commercial real estate 8,634 - - 4,415 13,049 Commercial construction 2,053 - - (518 ) 1,535 Home equity 295 - - (130 ) 165 Consumer installment 197 309 124 255 267 Commercial loans 2,804 500 1 43 2,348 Total $ 16,391 $ 835 $ 138 $ 3,974 $ 19,668 Activity for the year ended June 30, 2020 (In thousands) Balance June 30, 2019 Charge-offs Recoveries Provision Balance June 30, 2020 Residential real estate $ 2,026 $ 102 $ 16 $ 151 $ 2,091 Residential construction and land 87 - - 54 141 Multi-family 180 - - (4 ) 176 Commercial real estate 7,110 - - 1,524 8,634 Commercial construction 872 - - 1,181 2,053 Home equity 314 - - (19 ) 295 Consumer installment 250 459 130 276 197 Commercial loans 2,361 335 36 742 2,804 Total $ 13,200 $ 896 $ 182 $ 3,905 $ 16,391 Allowance for Loan Losses Loans Receivable Ending Balance June 30, 2021 Impairment Analysis Ending Balance June 30, 2021 Impairment Analysis (In thousands) Individually Evaluated Collectively Evaluated Individually Evaluated Collectively Evaluated Residential real estate $ 103 $ 1,909 $ 1,093 $ 324,074 Residential construction and land - 106 - 10,185 Multi-family - 186 - 41,951 Commercial real estate 58 12,991 1,226 471,661 Commercial construction 1 1,534 102 62,661 Home equity 73 92 545 17,740 Consumer installment - 267 - 4,942 Commercial loans 156 2,192 3,329 168,899 Total $ 391 $ 19,277 $ 6,295 $ 1,102,113 Allowance for Loan Losses Loans Receivable Ending Balance June 30, 2020 Impairment Analysis Ending Balance June 30, 2020 Impairment Analysis (In thousands) Individually Evaluated Collectively Evaluated Individually Evaluated Collectively Evaluated Residential real estate $ 127 $ 1,964 $ 1,863 $ 277,469 Residential construction and land - 141 - 11,847 Multi-family - 176 123 24,981 Commercial real estate - 8,634 344 381,071 Commercial construction 15 2,038 102 74,818 Home equity 73 222 559 21,547 Consumer installment - 197 - 4,817 Commercial loans 13 2,791 279 212,840 Total $ 228 $ 16,163 $ 3,270 $ 1,009,390 Foreclosed real estate (FRE) FRE consists of properties acquired through mortgage loan foreclosure proceedings or in full or partial satisfaction of loans. The following table sets forth information regarding FRE as of June 30, 2021 and 2020: (in thousands) 2021 2020 Residential real estate $ 64 $ - Total foreclosed real estate $ 64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Jun. 30, 2021</t>
        </is>
      </c>
    </row>
    <row r="3">
      <c r="A3" s="3" t="inlineStr">
        <is>
          <t>Premises and Equipment [Abstract]</t>
        </is>
      </c>
    </row>
    <row r="4">
      <c r="A4" s="4" t="inlineStr">
        <is>
          <t>Premises and Equipment</t>
        </is>
      </c>
      <c r="B4" s="4" t="inlineStr">
        <is>
          <t xml:space="preserve">Note 5. Premises and Equipment A summary of premises and equipment at June 30, 2021 and 2020, is as follows: (In thousands) 2021 2020 Land $ 2,916 $ 2,883 Building and improvements 18,117 17,375 Furniture and equipment 5,235 4,756 Less: accumulated depreciation (12,131 ) (11,356 ) Total premises and equipment $ 14,137 $ 13,6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Jun. 30, 2021</t>
        </is>
      </c>
    </row>
    <row r="3">
      <c r="A3" s="3" t="inlineStr">
        <is>
          <t>Deposits [Abstract]</t>
        </is>
      </c>
    </row>
    <row r="4">
      <c r="A4" s="4" t="inlineStr">
        <is>
          <t>Deposits</t>
        </is>
      </c>
      <c r="B4" s="4" t="inlineStr">
        <is>
          <t xml:space="preserve">Note 6. Deposits Major classifications of deposits at June 30, 2021 and 2020 are summarized as follows: (In thousands) 2021 2020 Noninterest-bearing deposits $ 174,114 $ 138,187 Certificates of deposit 34,791 35,625 Savings deposits 301,050 241,371 Money market deposits 145,832 133,970 NOW deposits 1,349,321 951,922 Total deposits $ 2,005,108 $ 1,501,075 Advance payments by borrowers for taxes and insurance totaling $9,630,000 and $8,405,000 at June 30, 2021 and 2020, respectively, are included in savings deposits. Related-party deposits were not material at June 30, 2021 and 2020. The following indicates the amount of certificates of deposit by time remaining to maturity as of June 30, 2021. 3 Months or Less 3 to 6 Months 7 to 12 Months Over 12 Months Total (In thousands) Certificates of deposit less than $100,000 $ 3,424 $ 3,215 $ 5,769 $ 10,024 $ 22,432 Certificates of deposit $100,000 or more 2,015 1,130 2,424 6,790 12,359 Total certificates of deposit $ 5,439 $ 4,345 $ 8,193 $ 16,814 $ 34,791 The aggregate amount of certificates of deposit in denominations of $250,000 or more (the amount which exceeds the FDIC insurance limit) was $2.1 million and $670,000 at June 30, 2021 and 2020, respectively. Scheduled maturities of certificates of deposit at June 30, 2021 were as follows: (In thousands) The year ended June 30, 2022 $ 17,977 2023 7,405 2024 7,413 2025 1,368 2026 628 $ 34,7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Jun. 30, 2021</t>
        </is>
      </c>
    </row>
    <row r="3">
      <c r="A3" s="3" t="inlineStr">
        <is>
          <t>Borrowings [Abstract]</t>
        </is>
      </c>
    </row>
    <row r="4">
      <c r="A4" s="4" t="inlineStr">
        <is>
          <t>Borrowings</t>
        </is>
      </c>
      <c r="B4" s="4" t="inlineStr">
        <is>
          <t>Note 7. Borrowings At June 30, 2021, The Bank of Greene County had pledged approximately $405.3 million of its residential and commercial mortgage portfolios as collateral for borrowings and stand-by letters of credit at the Federal Home Loan Bank of New York (“FHLB”). The maximum amount of funding available from the FHLB was $296.3 million at June 30, 2021, with no borrowings, stand-by letters of credit and overnight borrowings outstanding at June 30, 2021. Interest rates on short term borrowings are determined at the time of borrowing. There were no long-term fixed rate, fixed term advances at June 30, 2021. At June 30, 2020, The Bank of Greene County had pledged approximately $321.5 million of its residential and commercial mortgage portfolios as collateral for borrowings and stand-by letters of credit at the Federal Home Loan Bank of New York (“FHLB”). The maximum amount of funding available from the FHLB was $230.5 million at June 30, 2020, of which $7.6 million in borrowings and $70.7 million of stand-by letters of credit were outstanding at June 30, 2020. There were no overnight borrowings outstanding at June 30, 2020. Interest rates on short term borrowings are determined at the time of borrowing. Long-term fixed rate, fixed term advances totaled $7.6 million at June 30, 2020, with a weighted average rate of 1.73% and a weighted average maturity of 15 months. The Bank of Greene County has established an Irrevocable Letter of Credit Reimbursement Agreement with the FHLB, whereby upon The Bank of Greene County’s request, on behalf of Greene County Commercial Bank, an irrevocable stand-by letter of credit is issued to secure municipal transactional deposit accounts. At June 30, 2021, there was no outstanding amount of stand-by letters of credit with the FHLB which have been issued to secure municipal transactional deposit accounts, on behalf of Greene County Commercial Bank. There were $70.7 million of stand-by letters of credit issued and outstanding at June 30, 2020. The Bank of Greene County also pledges securities as collateral at the Federal Reserve Bank discount window for overnight borrowings. At June 30, 2021, there were no balances outstanding with the Federal Reserve Bank discount window. At June 30, 2020, approximately $5.5 million of collateral was available to be pledged against potential borrowings at the Federal Reserve Bank discount window. The Federal Reserve instituted a program, the Paycheck Protection Plan Liquidity Facility (“PPPLF”), to provide banks additional funding for liquidity whereby the PPP loans are pledged as collateral. The PPPLF allowed banks to offer these loans to local businesses while maintaining strong liquidity to meet cash flow needs. At June 30, 2020, the Company had borrowed $10.9 million through the PPPLF. Principal repayment of these borrowings will be made no later than upon receipt of payment on the underlying loans being pledged as collateral and interest will be charged at a rate of 0.35%. The borrowing was repaid in full in July 2020. At June 30, 2021 there was no balances outstanding with the PPPLF. The Bank of Greene County has established unsecured lines of credit with Atlantic Central Bankers Bank for $10.0 million The Company entered into Subordinated Note Purchase Agreements (SNPA) with 14 qualified institutional investors on September 17, 2020, issued at 4.75% Fixed-to-Floating Rate due September 15, 2030, in the aggregate principal amount of $20.0 million, carried net of issuance costs of $424,000 amortized over a period of 60 months. These notes are callable on September 15, 2025. At June 30, 2021, there were $19.6 million of SNPA outstanding, net of issuance costs. The sale of the SNPA were made in a private placement to accredited investors under the exemption from registration provided under Securities and Exchange Commission Rule 506. The Notes are not registered under the Securities Act of 1933, as amended ("Securities Act"), and may not be offered or sold in the United States absent registration or an applicable exemption from registration requirements. For regulatory purposes, the Company allocated the SNPA to The Bank of Greene County to qualify as Tier 1 capital subject to a 25% of capital limitation under risk-based capital guidelines. The portion that exceeds the 25% of capital limitation qualifies as Tier 2 capital. At June 30, 2021, there were no long-term borrowings and therefore no scheduled maturities of long-term borrow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12 Months Ended</t>
        </is>
      </c>
    </row>
    <row r="2">
      <c r="B2" s="2" t="inlineStr">
        <is>
          <t>Jun. 30, 2021</t>
        </is>
      </c>
    </row>
    <row r="3">
      <c r="A3" s="3" t="inlineStr">
        <is>
          <t>Accumulated Other Comprehensive Loss [Abstract]</t>
        </is>
      </c>
    </row>
    <row r="4">
      <c r="A4" s="4" t="inlineStr">
        <is>
          <t>Accumulated Other Comprehensive Loss</t>
        </is>
      </c>
      <c r="B4" s="4" t="inlineStr">
        <is>
          <t>Note 8. Accumulated Other Comprehensive Loss The balances and changes in the components of accumulated other comprehensive loss as of June 30, 2021 and 2020, respectively, are presented in the following table: Unrealized gain (losses) on securities available-for-sale Pension benefits Total Balance - June 30, 2019 $ 832 $ (1,838 ) $ (1,006 ) Other comprehensive (loss) income before reclassification 918 (457 ) 461 Amounts reclassified to other non-interest expense - 117 117 Other comprehensive (loss) income for the year ended June 30, 2020 918 (340 ) 578 Balance - June 30, 2020 1,750 (2,178 ) (428 ) Other comprehensive (loss) income before reclassification (1,402 ) 512 (890 ) Amounts reclassified to other non-interest expense - 157 157 Other comprehensive (loss) income for the year ended June 30, 2021 (1,402 ) 669 (733 ) Balance - June 30, 2021 $ 348 $ (1,509 ) $ (1,1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Jun. 30, 2021</t>
        </is>
      </c>
    </row>
    <row r="3">
      <c r="A3" s="3" t="inlineStr">
        <is>
          <t>Employee Benefit Plans [Abstract]</t>
        </is>
      </c>
    </row>
    <row r="4">
      <c r="A4" s="4" t="inlineStr">
        <is>
          <t>Employee Benefit Plans</t>
        </is>
      </c>
      <c r="B4" s="4" t="inlineStr">
        <is>
          <t>Note 9. Employee Benefit Plans Defined Benefit Plan The Bank of Greene County maintains a single-employer defined benefit pension plan (the “Pension Plan”). Effective January 1, 2006, the Board of Directors of the Bank resolved to exclude from membership in the Pension Plan employees hired on or after January 1, 2006 and elected to cease additional benefit accruals to existing Pension Plan participants effective July 1, 2006. Substantially all Bank employees who were hired before January 1, 2006 and attained the age of 21 are covered by the Pension Plan. Under the Pension Plan, retirement benefits are primarily a function of both years of service and level of compensation, at July 1, 2006. This defined benefit pension plan is accounted for in accordance with FASB ASC Topic 715 guidance on “ Compensation – Retirement Benefits, Defined Benefit Plans – Pension”, In August 2018, the FASB issued ASU 2018-14, Compensation – Retirement Benefits – Defined Benefit Plans - General (Subtopic 715-20), provides changes to the disclosure requirements for defined benefit plans. The Company adopted the provisions of ASU 2018-14 as of June 30, 2021 and it did not have a material impact. Information regarding the Pension Plan at June 30, 2021 and 2020 is as follows: (In thousands) Change in projected benefit obligation: 2021 2020 Benefit obligation at beginning of period $ 6,504 $ 5,865 Interest cost 163 196 Actuarial loss (120 ) 706 Benefits paid (269 ) (263 ) Benefit obligation at June 30 6,278 6,504 Change in fair value of plan assets: Fair value of plan assets at beginning of period 5,214 5,139 Actual return on plan assets 814 338 Employer contributions - - Benefits paid (269 ) (263 ) Fair value of plan assets at June 30 5,759 5,214 Underfunded status at June 30 included in other liabilities $ 519 $ 1,290 The Company does not anticipate that it will make any contributions during the year ended June 30, 2022. The components of net periodic pension costs related to the Pension Plan for the years ended June 30, 2021 and 2020 were as follows: (In thousands) 2021 2020 Interest cost $ 163 $ 196 Expected return on plan assets (254 ) (251 ) Amortization of net loss 209 158 Net periodic pension expense $ 118 $ 103 The accumulated benefit obligation for the pension plan was $6.3 million and $6.5 million at June 30, 2021 and 2020, respectively. Changes in plan assets and benefit obligations recognized in other comprehensive income during the years ended June 30, 2021 and 2020 consisted of the following: (In thousands) 2021 2020 Actuarial loss on plan assets and benefit obligations $ 889 $ 461 Deferred tax expense 220 121 Net change in plan assets and benefit obligations recognized in other comprehensive income $ 669 $ 340 Amounts recognized in our consolidated statements of financial condition related to our pension plan for the years ended June 30, 2021 and 2020 are as follows: (In thousands) Other liabilities: 2021 2020 Projected benefit obligation in excess of fair value of pension plan $ 519 $ 1,290 Accumulated other comprehensive loss, net of taxes: Net losses and past service liability $ (1,509 ) $ (2,178 ) The principal actuarial assumptions used were as follows: Projected benefit obligation: 2021 2020 Discount rate 2.71 % 2.56 % Net periodic pension expense: Amortization period, in years 11 11 Discount rate 2.56 % 3.41 % Expected long-term rate of return on plan assets 5.00 % 5.00 % The discount rate used in the measurement of the Company’s pension obligation is based on the Citigroup Pension Liability Index based on expected benefit payments of the pension plan. The discount rates are evaluated at each measurement date to give effect to changes in the general interest rates. The expected long-term rate of return on plan assets reflects the average rate of earnings expected on the funds invested or to be invested to provide for the benefits included in the projected benefit obligation. The selected rate considers the historical and expected future investment trends of the present and expected assets in the plan. Since this is a frozen plan, the compensation rate is zero percent. The weighted average asset allocation and fair value of our pension plan assets at June 30, 2021 and 2020 was as follows: (Dollars in thousands) 2021 2020 Fair Value Fair Value Cash and cash equivalents $ 57 1.0 % $ - 0.0 % Mutual funds – balanced 1,035 18.0 902 17.3 Mutual funds – fixed income 2,983 51.8 2,809 53.9 Mutual funds – equity 1,684 29.2 1,503 28.8 Total plan assets $ 5,759 100.0 % $ 5,214 100.0 % The fair value of assets within the pension plan was determined utilizing a quoted price in active markets at the measurement date. As such, these assets are classified as Level 1 within the “Fair Value Measurement” hierarchy. The target allocation for investment in mutual funds is 60% consisting of short-term and intermediate-term fixed income bond funds and 40% large cap value funds. This allocation is consistent with our goal of preserving capital while achieving investment results that will contribute to the proper funding of pension obligations and cash flow requirements. Asset rebalancing is performed on a quarterly basis, with adjustments made when the investment mix varies by more than 5% from the target. Expected benefit payments under the pension plan over the next ten years at June 30, 2021 are as follows: (In thousands) 2022 $ 248 2023 247 2024 244 2025 245 2026 242 2027-2031 1,247 Defined Contribution Plan The Bank of Greene County also participates in a defined contribution plan (the “Contribution Plan”) covering substantially all employees who have completed three months of service. The plan includes Section 401(k) and thrift provisions as defined under the Internal Revenue Code. The provisions permit employees to contribute up to 50% of their total compensation on a pre-tax basis. The Bank of Greene County matches employee contributions dollar for dollar for the first 3% and then 50% of the employee contributions up to the next 3%. Company contributions associated with the contribution plan amounted to $373,000 and $348,000 in the years ended June 30, 2021 and 2020, respectively. Employee Stock Ownership Plan (“ESOP”) All Bank employees meeting certain age and service requirements are eligible to participate in the ESOP. Participants’ benefits become fully vested after three years of service. During the years ended June 30, 2021 and 2020, the Board of Directors authorized the payment of $150,000 and $140,000, respectively, to the ESOP trustee for the purposes of purchasing additional shares of stock to be allocated to employees as of December 2021 and 2020, respectively. ESOP expense was $149,000 and $135,000 for the years ended June 30, 2021 and 2020, respectively. There were no unearned shares at June 30, 2021 or 2020. Supplemental Executive Retirement Plan On June 21, 2010, the Board of Directors of The Bank of Greene County adopted The Bank of Greene County Supplemental Executive Retirement Plan (the “SERP Plan”), effective as of July 1, 2010. The SERP Plan provides a benefit from the Bank upon retirement, death or disability or voluntary or involuntary termination of service (other than “for cause”) to certain key senior executives of the Bank who are selected by the Board to participate. Accordingly, the SERP Plan obligates the Bank to make an allocation to each executive’s account on the first business day of each July and permits each executive to defer up to 50% of his or her base salary and 100% of his or her annual bonus to the SERP Plan, subject to the requirements of Section 409A of the Internal Revenue Code (“Code”). In addition, the Bank may, but is not required to, make additional discretionary contributions to the executives’ accounts from time to time. An executive becomes vested in the Bank’s contributions after 10 calendar years of service following the effective date of the SERP Plan, and is fully vested immediately for all deferral of salary and bonus. However, the Executive will vest in the present value of his or her account in the event of death, disability or a change in control of the Bank or the Company. In the event the executive is terminated involuntarily or resigns for good reason following a change in control, the present value of all remaining Bank contributions is accelerated and paid to the executive’s account, subject to potential reduction to avoid an excess parachute payment under Code Section 280G. In the event of the executive’s death, disability or termination within two years after a change in control, executive’s account will be paid in a lump sum to the executive or his beneficiary, as applicable. In the event the executive is entitled to a benefit from the SERP Plan due to retirement or other termination of employment, the benefit will be paid in 10 annual installments. The net periodic pension costs related to the SERP for the years ended June 30, 2021 and 2020 were $1.3 million and $1.0 million, respectively, consisting primarily of service and interest costs. The total liability for the SERP was $8.2 million and $6.4 million as of June 30, 2021 and June 30, 2020, respectively, and is included in accrued expenses and other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Jun. 30, 2021</t>
        </is>
      </c>
    </row>
    <row r="3">
      <c r="A3" s="3" t="inlineStr">
        <is>
          <t>Stock-Based Compensation [Abstract]</t>
        </is>
      </c>
    </row>
    <row r="4">
      <c r="A4" s="4" t="inlineStr">
        <is>
          <t>Stock-Based Compensation</t>
        </is>
      </c>
      <c r="B4" s="4" t="inlineStr">
        <is>
          <t>Note 10. Stock-Based Compensation Phantom Stock Option Plan and Long-term Incentive Plan The Greene County Bancorp, Inc. 2011 Phantom Stock Option and Long-term Incentive Plan (the “Plan”) was adopted effective July 1, 2011, to promote the long-term financial success of the Company and its subsidiaries by providing a means to attract, retain and reward individuals who contribute to such success and to further align their interests with those of the Company’s shareholders. At June 30, 2021 and 2020, the Plan had 5,800,000 options authorized, respectively, of which, 5,298,282 and 4,774,582 options had been granted to date, respectively. The Plan is intended to provide benefits to employees and directors of the Company or any subsidiary as designated by the Compensation Committee of the Board of Directors of the Company (“Committee”). A phantom stock option represents the right to receive a cash payment on the date the award vests. The participant receives an amount equal to the positive difference between the strike price on the grant date and the book value of a share of the Company stock on the determination date, which is the last day of the plan year that is the end of the third plan year after the grant date of the award, unless otherwise specified by the Committee. The strike price will be the price established by the Committee, which will not be less than 100% of the book value of a share on a specified date, as determined under generally accepted accounting principles (GAAP) as of the last day of the quarter ending on or immediately preceding the valuation date with adjustments made, in the sole discretion of the Committee, to exclude accumulated other comprehensive income (loss). The liability for the phantom stock option plan is re-measured at each reporting period based on the difference between the strike price and the current period end book value per share of the Company’s common stock, excluding accumulated other comprehensive income (loss). A summary of the Company’s phantom stock option activity and related information for its option plan for the years ended June 30, 2021 and 2020 is as follows: 2021 2020 Number of options outstanding at beginning of year 1,765,100 1,711,600 Options granted 523,700 614,700 Options forfeited - (7,000 ) Options paid in cash upon vesting (781,200 ) (554,200 ) Number of options outstanding at period end 1,507,600 1,765,100 (In thousands) 2021 2020 Cash paid out on options vested $ 3,920 $ 2,516 Compensation expense recognized 4,012 3,280 The total liability for the long-term incentive plan was $5.0 million and $4.9 million at June 30, 2021 and 2020, respectively, and is included in accrued expenses and other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1</t>
        </is>
      </c>
    </row>
    <row r="3">
      <c r="A3" s="3" t="inlineStr">
        <is>
          <t>Earnings Per Share [Abstract]</t>
        </is>
      </c>
    </row>
    <row r="4">
      <c r="A4" s="4" t="inlineStr">
        <is>
          <t>Earnings Per Share</t>
        </is>
      </c>
      <c r="B4" s="4" t="inlineStr">
        <is>
          <t xml:space="preserve">Note 11. Earnings Per Share Basic earnings per share is computed by dividing net income by the weighted average number of common shares outstanding during the period. Diluted earnings per share is computed in a manner similar to that of basic earnings per share except that the weighted-average number of common shares outstanding is increased to include the number of incremental common shares that would have been outstanding under the treasury stock method if all potentially dilutive common shares (such as stock options) issued became vested during the period. There were no anti-dilutive securities or contracts outstanding during the years ended June 30, 2021 and 2020. 2021 2020 Net Income $ 23,942,000 $ 18,727,000 Weighted Average Shares – Basic 8,513,414 8,529,927 Effect of Dilutive Stock Options - - Weighted Average Shares - Dilute 8,513,414 8,529,927 Earnings per share - Basic $ 2.81 $ 2.20 Earnings per share - Diluted $ 2.81 $ 2.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un. 30, 2021</t>
        </is>
      </c>
    </row>
    <row r="3">
      <c r="A3" s="3" t="inlineStr">
        <is>
          <t>Income Taxes [Abstract]</t>
        </is>
      </c>
    </row>
    <row r="4">
      <c r="A4" s="4" t="inlineStr">
        <is>
          <t>Income Taxes</t>
        </is>
      </c>
      <c r="B4" s="4" t="inlineStr">
        <is>
          <t>Note 12. Income Taxes The provision for income taxes consists of the following for the years ended June 30, 2021 and 2020: (In thousands) 2021 2020 Current expense: Federal $ 5,171 $ 3,621 State 568 434 Total current expense 5,739 4,055 Deferred benefit (2,066 ) (1,026 ) Total provision for income taxes $ 3,673 $ 3,029 The effective tax rate differs from the federal statutory rate as follows for the years ended June 30, 2021 and 2020: 2021 2020 Tax based on federal statutory rate 21.00 % 21.00 % State income taxes, net of federal benefit 0.20 0.54 Tax-exempt income (6.34 ) (6.91 ) Captive insurance premium income (1.22 ) (1.37 ) Other, net (0.34 ) 0.66 Total income tax expense 13.30 % 13.92 % The components of the deferred tax assets and liabilities at June 30 were as follows: (In thousands) 2021 2020 Deferred tax assets: Allowance for loan losses $ 5,257 $ 4,284 Pension benefits 138 337 Other benefit plans 3,584 2,995 Total deferred tax assets 8,979 7,616 Deferred tax liabilities: Depreciation 998 958 Net loan costs 220 914 Real estate investment trust income 2,907 2,774 Unrealized gains on securities 192 673 Other 245 218 Total deferred tax liabilities 4,562 5,537 Net deferred tax asset included in prepaid expenses and other assets $ 4,417 $ 2,079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at currently enacted income tax rates applicable to the period in which the deferred tax assets and liabilities are expected to be realized or settled. Deferred income tax expense results from changes in deferred tax assets and liabilities between periods. Deferred tax assets are reduced by a valuation allowance if, based on the weight of the evidence available, it is more likely than not that some portion or all of a deferred tax asset will not be realized. The Company accounts for uncertain tax positions if it is more likely than not, based on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s. The Company recognizes interest and penalties on income taxes, if any, as a component of the provision for income taxes. As of June 30, 2021 and 2020, the Company did not have any uncertain tax positions. The Company does not expect to have any changes in unrecognized tax benefits as a result of settlements with taxing authorities during the next twelve months. At June 30, 2021, The Bank of Greene County had an unrecaptured pre-1988 Federal bad debt reserve of approximately $1.8 million for which no Federal income tax provision has been made. A deferred tax liability has not been provided on this amount as management does not intend to redeem stock, make distributions or take other actions that would result in recapture of the reserve. As of June 30, 2021, tax years ended June 30, 2018 through June 30, 2020, remain open and are subject to Federal and New York State taxing authority exami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1</t>
        </is>
      </c>
      <c r="C1" s="2" t="inlineStr">
        <is>
          <t>Jun. 30, 2020</t>
        </is>
      </c>
    </row>
    <row r="2">
      <c r="A2" s="3" t="inlineStr">
        <is>
          <t>ASSETS</t>
        </is>
      </c>
    </row>
    <row r="3">
      <c r="A3" s="4" t="inlineStr">
        <is>
          <t>Total cash and cash equivalents</t>
        </is>
      </c>
      <c r="B3" s="5" t="n">
        <v>149775</v>
      </c>
      <c r="C3" s="5" t="n">
        <v>40463</v>
      </c>
    </row>
    <row r="4">
      <c r="A4" s="4" t="inlineStr">
        <is>
          <t>Long term certificates of deposit</t>
        </is>
      </c>
      <c r="B4" s="6" t="n">
        <v>4553</v>
      </c>
      <c r="C4" s="6" t="n">
        <v>4070</v>
      </c>
    </row>
    <row r="5">
      <c r="A5" s="4" t="inlineStr">
        <is>
          <t>Securities available-for-sale, at fair value</t>
        </is>
      </c>
      <c r="B5" s="6" t="n">
        <v>390890</v>
      </c>
      <c r="C5" s="6" t="n">
        <v>226709</v>
      </c>
    </row>
    <row r="6">
      <c r="A6" s="4" t="inlineStr">
        <is>
          <t>Securities held-to-maturity, at amortized cost (fair value $519,042 at June 30, 2021; $405,512 at June 30, 2020)</t>
        </is>
      </c>
      <c r="B6" s="6" t="n">
        <v>496914</v>
      </c>
      <c r="C6" s="6" t="n">
        <v>383657</v>
      </c>
    </row>
    <row r="7">
      <c r="A7" s="4" t="inlineStr">
        <is>
          <t>Equity securities, at fair value</t>
        </is>
      </c>
      <c r="B7" s="6" t="n">
        <v>307</v>
      </c>
      <c r="C7" s="6" t="n">
        <v>267</v>
      </c>
    </row>
    <row r="8">
      <c r="A8" s="4" t="inlineStr">
        <is>
          <t>Federal Home Loan Bank stock, at cost</t>
        </is>
      </c>
      <c r="B8" s="6" t="n">
        <v>1091</v>
      </c>
      <c r="C8" s="6" t="n">
        <v>1226</v>
      </c>
    </row>
    <row r="9">
      <c r="A9" s="4" t="inlineStr">
        <is>
          <t>Loans</t>
        </is>
      </c>
      <c r="B9" s="6" t="n">
        <v>1108408</v>
      </c>
      <c r="C9" s="6" t="n">
        <v>1012660</v>
      </c>
    </row>
    <row r="10">
      <c r="A10" s="4" t="inlineStr">
        <is>
          <t>Allowance for loan losses</t>
        </is>
      </c>
      <c r="B10" s="6" t="n">
        <v>-19668</v>
      </c>
      <c r="C10" s="6" t="n">
        <v>-16391</v>
      </c>
    </row>
    <row r="11">
      <c r="A11" s="4" t="inlineStr">
        <is>
          <t>Unearned origination fees and costs, net</t>
        </is>
      </c>
      <c r="B11" s="6" t="n">
        <v>-2793</v>
      </c>
      <c r="C11" s="6" t="n">
        <v>-2747</v>
      </c>
    </row>
    <row r="12">
      <c r="A12" s="4" t="inlineStr">
        <is>
          <t>Net loans receivable</t>
        </is>
      </c>
      <c r="B12" s="6" t="n">
        <v>1085947</v>
      </c>
      <c r="C12" s="6" t="n">
        <v>993522</v>
      </c>
    </row>
    <row r="13">
      <c r="A13" s="4" t="inlineStr">
        <is>
          <t>Premises and equipment, net</t>
        </is>
      </c>
      <c r="B13" s="6" t="n">
        <v>14137</v>
      </c>
      <c r="C13" s="6" t="n">
        <v>13658</v>
      </c>
    </row>
    <row r="14">
      <c r="A14" s="4" t="inlineStr">
        <is>
          <t>Bank owned life insurance</t>
        </is>
      </c>
      <c r="B14" s="6" t="n">
        <v>40425</v>
      </c>
      <c r="C14" s="6" t="n">
        <v>0</v>
      </c>
    </row>
    <row r="15">
      <c r="A15" s="4" t="inlineStr">
        <is>
          <t>Accrued interest receivable</t>
        </is>
      </c>
      <c r="B15" s="6" t="n">
        <v>7781</v>
      </c>
      <c r="C15" s="6" t="n">
        <v>8207</v>
      </c>
    </row>
    <row r="16">
      <c r="A16" s="4" t="inlineStr">
        <is>
          <t>Foreclosed real estate</t>
        </is>
      </c>
      <c r="B16" s="6" t="n">
        <v>64</v>
      </c>
      <c r="C16" s="6" t="n">
        <v>0</v>
      </c>
    </row>
    <row r="17">
      <c r="A17" s="4" t="inlineStr">
        <is>
          <t>Prepaid expenses and other assets</t>
        </is>
      </c>
      <c r="B17" s="6" t="n">
        <v>8451</v>
      </c>
      <c r="C17" s="6" t="n">
        <v>5024</v>
      </c>
    </row>
    <row r="18">
      <c r="A18" s="4" t="inlineStr">
        <is>
          <t>Total assets</t>
        </is>
      </c>
      <c r="B18" s="6" t="n">
        <v>2200335</v>
      </c>
      <c r="C18" s="6" t="n">
        <v>1676803</v>
      </c>
    </row>
    <row r="19">
      <c r="A19" s="3" t="inlineStr">
        <is>
          <t>LIABILITIES AND SHAREHOLDERS' EQUITY</t>
        </is>
      </c>
    </row>
    <row r="20">
      <c r="A20" s="4" t="inlineStr">
        <is>
          <t>Noninterest-bearing deposits</t>
        </is>
      </c>
      <c r="B20" s="6" t="n">
        <v>174114</v>
      </c>
      <c r="C20" s="6" t="n">
        <v>138187</v>
      </c>
    </row>
    <row r="21">
      <c r="A21" s="4" t="inlineStr">
        <is>
          <t>Interest-bearing deposits</t>
        </is>
      </c>
      <c r="B21" s="6" t="n">
        <v>1830994</v>
      </c>
      <c r="C21" s="6" t="n">
        <v>1362888</v>
      </c>
    </row>
    <row r="22">
      <c r="A22" s="4" t="inlineStr">
        <is>
          <t>Total deposits</t>
        </is>
      </c>
      <c r="B22" s="6" t="n">
        <v>2005108</v>
      </c>
      <c r="C22" s="6" t="n">
        <v>1501075</v>
      </c>
    </row>
    <row r="23">
      <c r="A23" s="4" t="inlineStr">
        <is>
          <t>Borrowings from other banks, short-term</t>
        </is>
      </c>
      <c r="B23" s="6" t="n">
        <v>3000</v>
      </c>
      <c r="C23" s="6" t="n">
        <v>17884</v>
      </c>
    </row>
    <row r="24">
      <c r="A24" s="4" t="inlineStr">
        <is>
          <t>Borrowings from Federal Home Loan Bank, long-term</t>
        </is>
      </c>
      <c r="B24" s="6" t="n">
        <v>0</v>
      </c>
      <c r="C24" s="6" t="n">
        <v>7600</v>
      </c>
    </row>
    <row r="25">
      <c r="A25" s="4" t="inlineStr">
        <is>
          <t>Subordinated notes payable, net</t>
        </is>
      </c>
      <c r="B25" s="6" t="n">
        <v>19644</v>
      </c>
      <c r="C25" s="6" t="n">
        <v>0</v>
      </c>
    </row>
    <row r="26">
      <c r="A26" s="4" t="inlineStr">
        <is>
          <t>Accrued expenses and other liabilities</t>
        </is>
      </c>
      <c r="B26" s="6" t="n">
        <v>22999</v>
      </c>
      <c r="C26" s="6" t="n">
        <v>21439</v>
      </c>
    </row>
    <row r="27">
      <c r="A27" s="4" t="inlineStr">
        <is>
          <t>Total liabilities</t>
        </is>
      </c>
      <c r="B27" s="6" t="n">
        <v>2050751</v>
      </c>
      <c r="C27" s="6" t="n">
        <v>1547998</v>
      </c>
    </row>
    <row r="28">
      <c r="A28" s="3" t="inlineStr">
        <is>
          <t>SHAREHOLDERS' EQUITY</t>
        </is>
      </c>
    </row>
    <row r="29">
      <c r="A29" s="4" t="inlineStr">
        <is>
          <t>Preferred stock, Authorized - 1,000,000 shares; Issued - None</t>
        </is>
      </c>
      <c r="B29" s="6" t="n">
        <v>0</v>
      </c>
      <c r="C29" s="6" t="n">
        <v>0</v>
      </c>
    </row>
    <row r="30">
      <c r="A30" s="4" t="inlineStr">
        <is>
          <t>Common stock, par value $.10 per share; Authorized - 12,000,000 shares; Issued - 8,611,340 Outstanding - 8,513,414 shares at June 30, 2021 and June 30, 2020</t>
        </is>
      </c>
      <c r="B30" s="6" t="n">
        <v>861</v>
      </c>
      <c r="C30" s="6" t="n">
        <v>861</v>
      </c>
    </row>
    <row r="31">
      <c r="A31" s="4" t="inlineStr">
        <is>
          <t>Additional paid-in capital</t>
        </is>
      </c>
      <c r="B31" s="6" t="n">
        <v>11017</v>
      </c>
      <c r="C31" s="6" t="n">
        <v>11017</v>
      </c>
    </row>
    <row r="32">
      <c r="A32" s="4" t="inlineStr">
        <is>
          <t>Retained earnings</t>
        </is>
      </c>
      <c r="B32" s="6" t="n">
        <v>139775</v>
      </c>
      <c r="C32" s="6" t="n">
        <v>118263</v>
      </c>
    </row>
    <row r="33">
      <c r="A33" s="4" t="inlineStr">
        <is>
          <t>Accumulated other comprehensive loss</t>
        </is>
      </c>
      <c r="B33" s="6" t="n">
        <v>-1161</v>
      </c>
      <c r="C33" s="6" t="n">
        <v>-428</v>
      </c>
    </row>
    <row r="34">
      <c r="A34" s="4" t="inlineStr">
        <is>
          <t>Treasury stock, at cost 97,926 shares at June 30, 2021 and at June 30, 2020</t>
        </is>
      </c>
      <c r="B34" s="6" t="n">
        <v>-908</v>
      </c>
      <c r="C34" s="6" t="n">
        <v>-908</v>
      </c>
    </row>
    <row r="35">
      <c r="A35" s="4" t="inlineStr">
        <is>
          <t>Total shareholders' equity</t>
        </is>
      </c>
      <c r="B35" s="6" t="n">
        <v>149584</v>
      </c>
      <c r="C35" s="6" t="n">
        <v>128805</v>
      </c>
    </row>
    <row r="36">
      <c r="A36" s="4" t="inlineStr">
        <is>
          <t>Total liabilities and shareholders' equity</t>
        </is>
      </c>
      <c r="B36" s="5" t="n">
        <v>2200335</v>
      </c>
      <c r="C36" s="5" t="n">
        <v>16768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12 Months Ended</t>
        </is>
      </c>
    </row>
    <row r="2">
      <c r="B2" s="2" t="inlineStr">
        <is>
          <t>Jun. 30, 2021</t>
        </is>
      </c>
    </row>
    <row r="3">
      <c r="A3" s="3" t="inlineStr">
        <is>
          <t>Commitments and Contingent Liabilities [Abstract]</t>
        </is>
      </c>
    </row>
    <row r="4">
      <c r="A4" s="4" t="inlineStr">
        <is>
          <t>Commitments and Contingent Liabilities</t>
        </is>
      </c>
      <c r="B4" s="4" t="inlineStr">
        <is>
          <t>Note 13. Commitments and Contingent Liabilities In the normal course of business there are various commitments and contingent liabilities outstanding pertaining to the granting of loans and the lines of credit, which are not reflected in the accompanying consolidated financial statements. The Bank of Greene County’s unfunded loan commitments and unused lines of credit are as follows at June 30, 2021 and 2020: (In thousands) 2021 2020 Unfunded loan commitments $ 121,775 $ 100,241 Unused lines of credit 86,456 70,333 Standby letters of credit 175 - Total commitments $ 208,406 $ 170,574 Commitments to extend credit in the form of loan commitments and lines of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fully drawn upon, the total commitment amounts do not necessarily represent future cash requirements. The Bank of Greene County evaluates each customer’s credit worthiness on a case-by-case basis. The amount of collateral, if any, required upon an extension of credit is based on management’s evaluation of customer credit. Commitments to extend mortgage credit are primarily collateralized by first liens on real estate. Collateral on extensions of commercial lines of credit vary but may include accounts receivable, inventory, property, plant and equipment, and income producing commercial property. Risk Participation Agreements Risk participation agreements (“RPAs”) are guarantees issued by the Company to other parties for a fee, whereby the Company agrees to participate in the credit risk of a derivative customer of the other party. Under the terms of these agreements, the “participating bank” receives a fee from the “lead bank” in exchange for the guarantee of reimbursement if the customer defaults on an interest rate swap. The interest rate swap is transacted such that any and all exchanges of interest payments (favorable and unfavorable) are made between the lead bank and the customer. In the event that an early termination of the swap occurs and the customer is unable to make a required close out payment, the participating bank assumes that obligation and is required to make this payment. RPAs where the Company acts as the lead bank are referred to as “participations-out,” in reference to the credit risk associated with the customer derivatives being transferred out of the Company. Participations-out generally occur concurrently with the sale of new customer derivatives. The Company had no participations-out at June 30, 2021 or 2020. RPAs where the Company acts as the participating bank are referred to as “participations-in,” in reference to the credit risk associated with the counterparty’s derivatives being assumed by the Company. The Company’s maximum credit exposure is based on its proportionate share of the settlement amount of the referenced interest rate swap. Settlement amounts are generally calculated based on the fair value of the swap plus outstanding accrued interest receivables from the customer. The Company’s estimate of the credit exposure associated with its risk participations-in was $7.2 million and $3.3 million at June 30, 2021 and 2020, respectively. The current amount of credit exposure is spread out over three counterparties, and terms range between five to ten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Jun. 30, 2021</t>
        </is>
      </c>
    </row>
    <row r="3">
      <c r="A3" s="3" t="inlineStr">
        <is>
          <t>Operating Leases [Abstract]</t>
        </is>
      </c>
    </row>
    <row r="4">
      <c r="A4" s="4" t="inlineStr">
        <is>
          <t>Operating Leases</t>
        </is>
      </c>
      <c r="B4" s="4" t="inlineStr">
        <is>
          <t>Note 14. Operating Leases The Company leases certain branch properties under long-term, operating lease agreements. The Company’s operating lease agreements contain lease components, which are generally accounted for separately. The Company’s lease agreements do not contain any residual value guarantees. The following includes quantitative data related to the Company’s operating leases as of June 30, 2021 and 2020: (In thousands, except weighted-average information). Operating lease amounts: 2021 2020 Right-of-use assets $ 1,887 $ 1,575 Lease liabilities $ 1,921 $ 1,587 Other information: Operating outgoing cash flows from operating leases $ 339 $ 296 Right-of-use assets obtained in exchange for new operating lease liabilities $ 625 $ 1,840 (In thousands) Lease costs 2021 2020 Operating lease cost $ 321 $ 268 Variable lease cost $ 40 $ 40 The following is a schedule by year of the undiscounted cash flows of the operating lease liabilities, excluding common area maintenance charges and real estate taxes, as of June 30, 2021: (in thousands) Within the twelve months ended June 30 2022 $ 326 2023 273 2024 281 2025 283 2026 258 Thereafter 658 Total undiscounted cash flow 2,079 Less net present value adjustment (158 ) Lease liability $ 1,921 2021 2020 Weighted-average remaining lease term (years) 5.76 7.23 Weighted-average discount rate 2.24 % 2.53 % Right-of-use assets are included in prepaid expenses and other assets, and lease liabilities are included in accrued expenses and other liabilities within the Company’s statement of condition. The Company entered into a new lease commitment for a new branch location on Wolf Road, in Colonie, NY during the year ended June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s of Credit Risk</t>
        </is>
      </c>
      <c r="B1" s="2" t="inlineStr">
        <is>
          <t>12 Months Ended</t>
        </is>
      </c>
    </row>
    <row r="2">
      <c r="B2" s="2" t="inlineStr">
        <is>
          <t>Jun. 30, 2021</t>
        </is>
      </c>
    </row>
    <row r="3">
      <c r="A3" s="3" t="inlineStr">
        <is>
          <t>Concentrations of Credit Risk [Abstract]</t>
        </is>
      </c>
    </row>
    <row r="4">
      <c r="A4" s="4" t="inlineStr">
        <is>
          <t>Concentrations of Credit Risk</t>
        </is>
      </c>
      <c r="B4" s="4" t="inlineStr">
        <is>
          <t>Note 15. Concentrations of Credit Risk The Bank of Greene County grants residential, consumer and commercial loans to customers primarily located in the mid-Hudson valley region of New York, including Greene County. Over the last several years the Company has emphasized expansion into new markets in southern Albany, Columbia and Ulster counties. Although The Bank of Greene County has a diversified loan portfolio, a substantial portion of its debtors’ ability to honor their contracts is dependent upon employment and other economic factors throughout Greene and its contiguous coun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and Fair Value of Financial Instruments</t>
        </is>
      </c>
      <c r="B1" s="2" t="inlineStr">
        <is>
          <t>12 Months Ended</t>
        </is>
      </c>
    </row>
    <row r="2">
      <c r="B2" s="2" t="inlineStr">
        <is>
          <t>Jun. 30, 2021</t>
        </is>
      </c>
    </row>
    <row r="3">
      <c r="A3" s="3" t="inlineStr">
        <is>
          <t>Fair Value Measurements and Fair Value of Financial Instruments [Abstract]</t>
        </is>
      </c>
    </row>
    <row r="4">
      <c r="A4" s="4" t="inlineStr">
        <is>
          <t>Fair Value Measurements and Fair Value of Financial Instruments</t>
        </is>
      </c>
      <c r="B4" s="4" t="inlineStr">
        <is>
          <t xml:space="preserve">Note 16. Fair Value Measurements and Fair Value of Financial Instrument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 transaction on the dates indicated. The estimated fair value amounts have been measured as of June 30, 2021 and 2020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period-end.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ASB ASC Topic on “ Fair Value Measurement” Level 1: Unadjusted quoted prices in active markets that are accessible at the measurement date for identical, unrestricted assets or liabilities. Level 2: Quoted prices for similar assets or liabilities in active markets,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For assets measured at fair value on a recurring basis, the fair value measurements by level within the fair value hierarchy used are as follows: Fair Value Measurements Using Quoted Prices In Active Markets For Identical Assets Significant Other Observable Inputs Significant Unobservable Inputs (In thousands) June 30, 2021 (Level 1) (Level 2) (Level 3) Assets: U.S. Government sponsored enterprises $ 12,903 $ - $ 12,903 $ - U.S. Treasury securities 19,836 - 19,836 - State and political subdivisions 200,656 - 200,656 - Mortgage-backed securities-residential 34,981 - 34,981 - Mortgage-backed securities-multi-family 119,407 - 119,407 - Corporate debt securities 3,107 - 3,107 - Securities available-for-sale 390,890 - 390,890 - Equity securities 307 307 - - Total securities measured at fair value $ 391,197 $ 307 $ 390,890 $ - Fair Value Measurements Using Quoted Prices In Active Markets For Identical Assets Significant Other Observable Inputs Significant Unobservable Inputs (In thousands) June 30, 2020 (Level 1) (Level 2) (Level 3) Assets: U.S. Government sponsored enterprises $ 504 $ - $ 504 $ - State and political subdivisions 177,107 - 177,107 - Mortgage-backed securities-residential 15,528 - 15,528 - Mortgage-backed securities-multi-family 28,910 - 28,910 - Corporate debt securities 4,660 - 4,660 - Securities available-for-sale 226,709 - 226,709 - Equity securities 267 267 - - Total securities measured at fair value $ 226,976 $ 267 $ 226,709 $ - Certain investments that are actively traded and have quoted market prices have been classified as Level 1 valuations. Other available-for-sale investment securities have been valued by reference to prices for similar securities or through model-based techniques in which all significant inputs are observable and, therefore, such valuations have been classified as Level 2. In addition to disclosures of the fair value of assets on a recurring basis, FASB ASC Topic on “ Fair Value Measurement” Receivables –Loan Impairment” Fair values for foreclosed real estate are initially recorded based on market value evaluations by third parties, less costs to sell (“initial cost basis”). Any write-downs required when the related loan receivable is exchanged for the underlying real estate collateral at the time of transfer to foreclosed real estate are charged to the allowance for loan losses. Values are derived from appraisals, similar to impaired loans, of underlying collateral or discounted cash flow analysis. Subsequent to foreclosure, valuations are updated periodically and assets are marked to current fair value, not to exceed the initial cost basis. In the determination of fair value subsequent to foreclosure, management also considers other factors or recent developments, such as, changes in absorption rates and market conditions from the time of valuation and anticipated sales values considering management’s plans for disposition. Either change could result in adjustment to lower the property value estimates indicated in the appraisals. These measurements are classified as Level 3 within the fair value hierarchy. Fair Value Measurements Using (In thousands) Recorded Investment Related Allowance Fair Value (Level 1) (Level 2) (Level 3) June 30, 2021 Impaired loans $ 5,449 $ 391 $ 5,058 $ - $ - $ 5,058 Foreclosed real estate 64 - 64 - - 64 June 30, 2020 Impaired loans $ 1,809 $ 228 $ 1,581 $ - $ - $ 1,581 The following table presents additional quantitative information about assets measured at fair value on a nonrecurring basis and for which Level 3 inputs were utilized to determine fair value: (Dollars in thousands) Fair Value Valuation Technique Unobservable Input Range Weighted Average June 30, 2021 Impaired Loans $ 473 Appraisal of collateral (1) Appraisal adjustments (2) 7.06%-33.73% 24.94% Liquidation expenses (3)  3.98%-5.58%  4.50% 4,585 Discounted cash flow Discount rate  4.19%-7.49%  5.99% Foreclosed real estate 64 Appraisal of collateral (1) Appraisal adjustments (2)   0.00%-0.00%  0.00% Liquidation expenses (3) 8.70% 8.70% June 30, 2020 Impaired loans $ 1,143 Appraisal of collateral (1) Appraisal adjustments (2) 8.57%-33.73% 27.55% Liquidation expenses (3)  3.98%-6.88%  4.64% 438 Discounted cash flow Discount rate  4.19%-6.63%  5.64% (1) (2) (3) No other financial assets or liabilities were re-measured during the year on a nonrecurring basis. The carrying amounts reported in the statements of financial condition for cash and cash equivalents, long term certificate of deposits, accrued interest receivable and accrued interest payable approximate their fair values. Fair values of securities are based on quoted market prices (Level 1), where available,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The carrying amount of Federal Home Loan Bank stock approximates fair value due to its restricted nature. The fair values for loans are measured using the "exit price" notion which is a reasonable estimate of what another party might pay in an orderly transaction. Fair values for variable rate loans that reprice frequently, with no significant credit risk, are based on carrying value. Fair value for fixed rate loans are estimated using discounted cash flows and interest rates currently being offered for loans with similar terms to borrowers of similar credit quality. Fair values disclosed for demand and savings deposits are equal to carrying amounts at the reporting date. The carrying amounts for variable rate money market deposits approximate fair values at the reporting date. Fair values for long term certificates of deposit are estimated using discounted cash flows and interest rates currently being offered in the market on similar certificates. Fair value for Federal Home Loan Bank long term borrowings are estimated using discounted cash flows and interest rates currently being offered on similar borrowings. The carrying value of short-term Federal Home Loan Bank borrowings approximates its fair value. Fair value for subordinated notes payable is estimated based on a discounted cash flow methodology or observations of recent highly-similar transactions. The fair value of commitments to extend credit is estimated based on an analysis of the interest rates and fees currently charged to enter into similar transactions, considering the remaining terms of the commitments and the credit-worthiness of the potential borrowers. At June 30, 2021 and 2020, the estimated fair values of these off-balance sheet financial instruments were immaterial, and are therefore excluded from the table below. The carrying amounts and estimated fair value of financial instruments are as follows: (In thousands) June 30, 2021 Fair Value Measurements Using Carrying Amount Fair Value (Level 1) (Level 2) (Level 3) Cash and cash equivalents $ 149,775 $ 149,775 $ 149,775 $ - $ - Long term certificate of deposit 4,553 4,719 - 4,719 - Securities available-for-sale 390,890 390,890 - 390,890 - Securities held-to-maturity 496,914 519,042 - 519,042 - Equity securities 307 307 307 - - Federal Home Loan Bank stock 1,091 1,091 - 1,091 - Net loans receivable 1,085,947 1,081,669 - - 1,081,669 Accrued interest receivable 7,781 7,781 - 7,781 - Deposits 2,005,108 2,005,483 - 2,005,483 - Borrowings 3,000 3,005 - 3,005 - Subordinated notes payable, net 19,644 19,858 - 19,858 - Accrued interest payable 346 346 - 346 - (In thousands) June 30, 2020 Fair Value Measurements Using Carrying Amount Fair Value (Level 1) (Level 2) (Level 3) Cash and cash equivalents $ 40,463 $ 40,463 $ 40,463 $ - $ - Long term certificate of deposit 4,070 4,270 - 4,270 - Securities available-for-sale 226,709 226,709 - 226,709 - Securities held-to-maturity 383,657 405,512 - 405,512 - Equity securities 267 267 267 - - Federal Home Loan Bank stock 1,226 1,226 - 1,226 - Net loans receivable 993,522 1,004,031 - - 1,004,031 Accrued interest receivable 8,207 8,207 - 8,207 - Deposits 1,501,075 1,501,628 - 1,501628 - Borrowings 25,484 25,602 - 25,602 - Accrued interest payable 119 119 - 119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Jun. 30, 2021</t>
        </is>
      </c>
    </row>
    <row r="3">
      <c r="A3" s="3" t="inlineStr">
        <is>
          <t>Regulatory Matters [Abstract]</t>
        </is>
      </c>
    </row>
    <row r="4">
      <c r="A4" s="4" t="inlineStr">
        <is>
          <t>Regulatory Matters</t>
        </is>
      </c>
      <c r="B4" s="4" t="inlineStr">
        <is>
          <t>Note 17. Regulatory Matters The Bank of Greene County and its wholly-owned subsidiary, Greene County Commercial Bank, are subject to various regulatory capital requirements administered by federal banking agencies. Failure to meet minimum capital requirements can result in certain mandatory and possibly additional discretionary actions by regulators that, if undertaken, could have a direct material impact on the Company’s consolidated financial statements. Under capital adequacy guidelines and the regulatory framework for prompt corrective action, the Bank and the Commercial Bank must meet specific guidelines that involve quantitative measures of assets, liabilities, and certain off-balance-sheet items as calculated under regulatory accounting practices. Capital amounts and classifications are also subject to qualitative judgments by the regulators about components, risk weightings, and other factors. As of June 30, 2021, the most recent notification from regulators categorized the banks as “well capitalized” under the regulatory framework for prompt corrective action. There are no conditions or events since that notification that management believes have changed the Bank’s category. Quantitative measures established by regulation to ensure capital adequacy require The Bank of Greene County and Greene County Commercial Bank to maintain minimum amounts and ratios (set forth in the table below). In July 2013, the Office of the Comptroller of the Currency and the other federal bank regulatory agencies issued a final rule that will revise their leverage and risk-based capital requirements and the method for calculating risk-weighted assets to make them consistent with agreements that were reached by the Basel Committee on Banking Supervision and certain provisions of the Dodd-Frank Act. Among other things, the rule establishes a new common equity Tier 1 minimum capital requirement (4.5% of risk-weighted assets), increases the minimum Tier 1 capital to risk-based assets requirement (from 4% to 6% of risk-weighted assets) and assigns a higher risk weight (150%) to exposures that are more than 90 days past due or are on nonaccrual status and to certain commercial real estate facilities that finance the acquisition, development or construction of real property. The final rule also requires unrealized gains and losses on certain “available-for-sale” securities holdings to be included for purposes of calculating regulatory capital unless a one-time opt-out is exercised. Additional constraints will also be imposed on the inclusion in regulatory capital of mortgage-servicing assets, defined tax assets and minority interests. The rule limits a banking organization’s capital distributions and certain discretionary bonus payments if the banking organization does not hold a “capital conservation buffer” consisting of 2.5% of common equity Tier 1 capital to risk-weighted assets in addition to the amount necessary to meet its minimum risk-based capital requirements. The final rule became effective for The Bank of Greene County and Greene County Commercial Bank on January 1, 2015. The capital conservation buffer requirement was phased in, increasing incrementally by 0.625% each year, beginning January 1, 2016 and ending January 1, 2019, when the full capital conservation buffer requirement became effective. Management believes that, as of June 30, 2021, The Bank of Greene County and Greene County Commercial Bank met all capital adequacy requirements to which they are subject. To Be Well Capitalized Under For Capital Prompt Corrective Capital Conservation (Dollars in thousands) Actual Adequacy Purposes Action Provisions Buffer The Bank of Greene County Amount Ratio Amount Ratio Amount Ratio Actual Required As of June 30, 2021: Total risk-based capital $ 184,063 16.9 % $ 87,384 8.0 % $ 109,230 10.0 % 8.85 % 2.50 % Tier 1 risk-based capital 170,335 15.6 65,538 6.0 87,384 8.0 9.59 2.50 Common equity tier 1 capital 170,335 15.6 49,154 4.5 71,000 6.5 11.09 2.50 Tier 1 leverage ratio (1) 170,335 8.0 85,382 4.0 106,728 5.0 3.98 2.50 As of June 30, 2020: Total risk-based capital $ 142,524 16.0 % $ 71,393 8.0 % $ 89,241 10.0 % 7.97 % 2.50 % Tier 1 risk-based capital 131,305 14.7 53,545 6.0 71,393 8.0 8.71 2.50 Common equity tier 1 capital 131,305 14.7 40,158 4.5 58,007 6.5 10.21 2.50 Tier 1 leverage ratio 131,305 8.1 65,238 4.0 81,547 5.0 4.05 2.50 Greene County Commercial Bank As of June 30, 2021: Total risk-based capital $ 68,116 40.2 % $ 13,566 8.0 % $ 16,958 10.0 % 32.17 % 2.50 % Tier 1 risk-based capital 68,116 40.2 10,175 6.0 13,566 8.0 34.17 2.50 Common equity tier 1 capital 68,116 40.2 7,631 4.5 11,023 6.5 35.67 2.50 Tier 1 leverage ratio 68,116 7.9 34,412 4.0 43,015 5.0 3.92 2.50 As of June 30, 2020: Total risk-based capital $ 60,832 45.3 % $ 10,754 8.0 % $ 13,442 10.0 % 37.26 % 2.50 % Tier 1 risk-based capital 60,832 45.3 8,065 6.0 10,754 8.0 39.26 2.50 Common equity tier 1 capital 60,832 45.3 6,049 4.5 8,737 6.5 40.76 2.50 Tier 1 leverage ratio 60,832 9.0 26,976 4.0 33,720 5.0 5.02 2.50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ndensed Financial Statements of Greene County Bancorp, Inc.</t>
        </is>
      </c>
      <c r="B1" s="2" t="inlineStr">
        <is>
          <t>12 Months Ended</t>
        </is>
      </c>
    </row>
    <row r="2">
      <c r="B2" s="2" t="inlineStr">
        <is>
          <t>Jun. 30, 2021</t>
        </is>
      </c>
    </row>
    <row r="3">
      <c r="A3" s="3" t="inlineStr">
        <is>
          <t>Condensed Financial Statements of Greene County Bancorp, Inc. [Abstract]</t>
        </is>
      </c>
    </row>
    <row r="4">
      <c r="A4" s="4" t="inlineStr">
        <is>
          <t>Condensed Financial Statements of Greene County Bancorp, Inc.</t>
        </is>
      </c>
      <c r="B4" s="4" t="inlineStr">
        <is>
          <t xml:space="preserve">Note 18. Condensed Financial Statements of Greene County Bancorp, Inc. The following condensed financial statements summarize the financial position and the results of operations and cash flows of Greene County Bancorp, Inc. for the periods indicated. Greene County Bancorp, Inc. Condensed Statements of Financial Condition At June 30, 2021 and 2020 (In thousands) ASSETS 2021 2020 Cash and cash equivalents $ 279 $ 2,205 Investment in subsidiaries 170,705 133,577 Dividend receivable 1,500 - Prepaid expenses and other assets 108 112 Total assets $ 172,592 $ 135,894 LIABILITIES AND SHAREHOLDERS’ EQUITY Borrowings from other banks, short-term $ 3,000 7,000 Subordinated notes payable, net 19,644 - Accrued expenses and other liabilities 364 89 Total liabilities 23,008 7,089 Total shareholders’ equity 149,584 128,805 Total liabilities and shareholders’ equity $ 172,592 $ 135,894 Greene County Bancorp, Inc. Condensed Statements of Income For the Years Ended June 30, 2021 and 2020 (In thousands) 2021 2020 INCOME: Equity in undistributed net income of subsidiaries $ 20,362 $ 15,817 Dividend distributed by subsidiary 4,834 3,254 Interest-earning deposits 5 10 Total Income 25,201 19,081 OPERATING EXPENSES: Legal fees 78 49 Interest on borrowings 820 7 Other 361 298 Total operating expenses 1,259 354 Net income $ 23,942 $ 18,727 Greene County Bancorp, Inc. Condensed Statements of Cash Flows For the Years Ended June 30, 2021 and 2020 (In thousands) Cash flow from operating activities: 2021 2020 Net Income $ 23,942 $ 18,727 Adjustments to reconcile net income to cash provided by operating activities: Undistributed earnings of subsidiaries (20,362 ) (15,817 ) Amortization of subordinated debt issuance costs 68 - Net decrease (increase) in prepaid expenses and other assets 4 (13 ) Net increase in dividend receivable (1,500 ) - Net increase in total liabilities 275 1 Net cash provided by operating activities 2,427 2,898 Cash flows from Investing Activities: Investment in subsidiary (17,500 ) (7,000 ) Net cash used by investing activities (17,500 ) (7,000 ) Cash flows from financing activities: Net (decrease) increase in short-term advances – other banks (4,000 ) 7,000 Net proceeds from subordinated notes payable 19,577 - Payment of cash dividends (2,430 ) (2,238 ) Stock repurchase - (631 ) Net cash provided by financing activities 13,147 4,131 Net increase in cash and cash equivalents (1,926 ) 29 Cash and cash equivalents at beginning of year 2,205 2,176 Cash and cash equivalents at end of year $ 279 $ 2,2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t>
        </is>
      </c>
      <c r="B4" s="4" t="inlineStr">
        <is>
          <t>Note 19. Subsequent events On July 21, 2021, Greene County Bancorp, Inc. announced that its Board of Directors had approved a quarterly cash dividend of $0.13 per share on the Company’s common stock. The dividend reflects an annual cash dividend rate of $0.52 per share which represents a 8.3% increase from the previous annual cash dividend rate of $0.48 per share. The dividend was payable to stockholders of record as of August 16, 2021, and was paid on August 31, 2021. Greene County Bancorp, MHC waived its right to receive this dividen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Summary of significant accounting policies [Abstract]</t>
        </is>
      </c>
    </row>
    <row r="4">
      <c r="A4" s="4" t="inlineStr">
        <is>
          <t>Basis of Presentation</t>
        </is>
      </c>
      <c r="B4" s="4" t="inlineStr">
        <is>
          <t>Basis of Presentation The consolidated financial statements include the accounts of Greene County Bancorp, Inc. (the “Company”) and its subsidiaries, The Bank of Greene County (the “Bank”) and Greene Risk Management, Inc., and the Bank’s subsidiaries Greene County Commercial Bank and Greene Property Holdings, Ltd. All material inter-company accounts and transactions have been eliminated. The accompanying consolidated financial statements have been prepared in conformity with accounting principles generally accepted in the United States of America (“GAAP”). These consolidated financial statements consider events that occurred through the date the consolidated financial statements were issued.</t>
        </is>
      </c>
    </row>
    <row r="5">
      <c r="A5" s="4" t="inlineStr">
        <is>
          <t>Nature of Operations</t>
        </is>
      </c>
      <c r="B5" s="4" t="inlineStr">
        <is>
          <t>Nature of Operations Greene County Bancorp, Inc.’s primary business is the ownership and operation of its subsidiaries. At June 30, 2021, The Bank of Greene County has 17 full-service offices and an operations center located in its market area consisting of the Hudson Valley and Capital District Regions of New York State. The Bank of Greene County is primarily engaged in the business of attracting deposits from the general public in The Bank of Greene County’s market area, and investing such deposits, together with other sources of funds, in loans and investment securities. Greene County Commercial Bank’s primary business is to attract deposits from, and provide banking services to, local municipalities. Greene Property Holdings, Ltd. was formed as a New York corporation that has elected under the Internal Revenue Code to be a real estate investment trust. Currently, certain mortgages and loan notes held by The Bank of Greene County are transferred and beneficially owned by Greene Property Holdings, Ltd. The Bank of Greene County continues to service these loans. Greene Risk Management, Inc. was formed in December 2014 as a pooled captive insurance company subsidiary of Greene County Bancorp, Inc., incorporated in the State of Nevada. The purpose of this company is to provide additional insurance coverage for the Company and its subsidiaries related to the operations of the Company for which insurance may not be economically feasible.</t>
        </is>
      </c>
    </row>
    <row r="6">
      <c r="A6" s="4" t="inlineStr">
        <is>
          <t>Charter</t>
        </is>
      </c>
      <c r="B6" s="4" t="inlineStr">
        <is>
          <t>Charter Greene County Bancorp, Inc. and its parent mutual holding company (the “MHC”) are federally chartered and regulated and examined by the Federal Reserve Board. The Bank of Greene County, the subsidiary of Greene County Bancorp, Inc., is also federally chartered and regulated and examined by the Office of the Comptroller of the Currency (the “OCC”). Greene County Commercial Bank is a New York State-chartered financial institution, regulated and examined by the New York State Department of Financial Services. Greene Property Holdings, Ltd. is a New York corporation. As a federal savings association, The Bank of Greene County must satisfy the qualified thrift lender, or “QTL”, requirement by meeting one of two tests: the Home Owners’ Loan Act (“HOLA”) QTL test or the Internal Revenue Service (IRS) Domestic Building and Loan Association (DBLA) test. The federal savings association may use either test to qualify and may switch from one test to the other. Under the HOLA QTL test, The Bank of Greene County must maintain at least 65% of its “portfolio assets” in “qualified thrift investments” in at least nine of the most recent 12-month period. “Portfolio assets” generally means total assets of a savings institution, less the sum of specified liquid assets up to 20% of total assets, goodwill and other intangible assets, and the value of property used in the conduct of the savings association’s business. “Qualified thrift investments” include various types of loans made for residential and housing purposes, investments related to such purposes, including certain mortgage-backed and related securities, and loans for personal, family, household and certain other purposes up to a limit of 20% of portfolio assets. “Qualified thrift investments” also include 100% of an institution’s credit card loans, education loans and small business loans. The Bank of Greene County also may satisfy the QTL test by qualifying as a “domestic building and loan association” as defined in the Internal Revenue Code. Under the IRS DBLA test, the Bank must meet the business operations test and the 60% of assets test. The business operations test requires that the federal savings association’s business consists primarily of acquiring the savings of the public (75% of its deposits, withdrawable shares, and other obligations must be held by the general public) and investing in loans (more than 75% of its gross income consists of interest on loans and government obligations and various other specified types of operating income that federal savings associations ordinarily earn). For the 60% of assets test, the Bank must maintain at least 60% of its total in “qualified investments” as of the close of the taxable year or, at the option of the taxpayer, may be computed on the basis of the average assets outstanding during the taxable year. A savings association that fails the qualified thrift lender test must either convert to a bank charter or operate under specified restrictions. During the years ended June 30, 2021 and 2020, The Bank of Greene County elected to utilize the IRS DBLA test and satisfied the requirements of this test.</t>
        </is>
      </c>
    </row>
    <row r="7">
      <c r="A7" s="4" t="inlineStr">
        <is>
          <t>Use of Estimates</t>
        </is>
      </c>
      <c r="B7"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Material estimates that are particularly susceptible to significant change in the near term relate to the determination of the allowance for loan losses and the assessment of other-than-temporary security impairment. While management uses available information to recognize losses on loans, future additions to the allowance for loan losses (the “Allowance”) may be necessary, based on changes in economic conditions, asset quality or other factors. In addition, various regulatory authorities, as an integral part of their examination process, periodically review the Allowance. Such authorities may require the Company to recognize additions to the Allowance based on their judgments of information available to them at the time of their examination. Greene County Bancorp, Inc. makes an assessment to determine whether there have been any events or economic circumstances to indicate that a security on which there is an unrealized loss is impaired on an other-than-temporary basis. The Company considers many factors including the severity and duration of the impairment; the intent and ability of the Company to hold the security for a period of time sufficient for a recovery in value; recent events specific to the issuer or industry; and for debt securities, intent to sell the security, whether it is more likely than not we will be required to sell the security before recovery, whether loss is expected, external credit ratings and recent downgrades. Securities on which there is an unrealized loss that is deemed to be other-than-temporary are written down to fair value through earnings.</t>
        </is>
      </c>
    </row>
    <row r="8">
      <c r="A8" s="4" t="inlineStr">
        <is>
          <t>Cash and Cash Equivalents</t>
        </is>
      </c>
      <c r="B8" s="4" t="inlineStr">
        <is>
          <t>Cash and Cash Equivalents Cash and cash equivalents include cash on hand, amounts due from banks, interest-bearing deposits at other financial institutions, investments (with original maturity of three months or less), and overnight federal funds sold. The amounts of interest-bearing deposits included as cash equivalents at June 30, 2021 and 2020 were $137.5 million and $30.1 million, respectively.</t>
        </is>
      </c>
    </row>
    <row r="9">
      <c r="A9" s="4" t="inlineStr">
        <is>
          <t>Securities</t>
        </is>
      </c>
      <c r="B9" s="4" t="inlineStr">
        <is>
          <t>Securities Greene County Bancorp, Inc. has classified its investments in debt securities as either available-for-sale or held-to-maturity and equity securities. Available-for-sale securities are reported at fair value, with net unrealized gains and losses reflected in the accumulated other comprehensive income (loss) component of shareholders’ equity, net of applicable income taxes. Held-to-maturity securities are those debt securities which management has the intent the ability to hold to maturity and are reported at amortized cost. Equity securities are recorded at fair value, with net unrealized gains and losses recognized in income. The Company does not have trading securities in its portfolio. Realized gains or losses on security transactions are reported in earnings and computed using the specific identification cost basis. Fair values of securities are based on quoted market prices, where available. Valuation of securities is further described in Note 16, Fair Value Measurements and Fair Value of Financial Instruments When the fair value of a held-to-maturity or available-for-sale security is less than its amortized cost basis, an assessment is made as to whether other-than-temporary impairment (“OTTI”) is present. The Company considers numerous factors when determining whether a potential OTTI exists and the period over which the debt security is expected to recover. The principal factors considered are (1) the length of time and the extent to which the fair value has been less than the amortized cost basis, (2) the financial condition of the issuer (and guarantor, if any) and adverse conditions specifically related to the security, industry or geographic area, (3) failure of the issuer of the security to make scheduled interest or principal payments, (4) any changes to the rating of the security by a rating agency, and (5) the presence of credit enhancements, if any, including the guarantee of the federal government or any of its agencies. For debt securities, OTTI is considered to have occurred if (1) the Company intends to sell the security before recovery of its amortized cost basis, (2) it is more likely than not the Company will be required to sell the security before recovery of its amortized cost basis, or (3) if the present value of expected cash flows is not sufficient to recover the entire amortized cost basis. In determining the present value of expected cash flows, the Company discounts the expected cash flows at the effective interest rate implicit in the security at the date of acquisition. In estimating cash flows expected to be collected, the Company uses available information with respect to security prepayment speeds, default rates and severity. In determining whether OTTI has occurred for equity securities, the Company considers the applicable factors described above and the intent and ability of the Company to retain its investment in the issuer for a period of time sufficient to allow for any anticipated recovery in fair value. For debt securities, credit-related OTTI is recognized in earnings while noncredit related OTTI on securities not expected to be sold is recognized in other comprehensive income/loss (“OCI”). Credit-related OTTI is measured as the difference between the present value of an impaired security’s expected cash flows and its amortized cost basis. Noncredit-related OTTI is measured as the difference between the fair value of the security and its amortized cost less any credit-related losses recognized. For securities classified as held-to-maturity, the amount of OTTI recognized in OCI is accreted to the credit-adjusted expected cash flow amounts of the securities over future periods. For equity securities, the entire amount of OTTI is recognized in earnings.</t>
        </is>
      </c>
    </row>
    <row r="10">
      <c r="A10" s="4" t="inlineStr">
        <is>
          <t>Loans</t>
        </is>
      </c>
      <c r="B10" s="4" t="inlineStr">
        <is>
          <t>Loans Loans are stated at unpaid principal balances, less the allowance for loan losses and net deferred loan origination fees and costs. Interest on loans is accrued and credited to income based upon the principal amount outstanding. Unearned discount or premium on installment loans is recognized as income or expense over the term of the loan, principally using a method that approximates the effective yield method. Nonrefundable loan fees and related direct costs are deferred and amortized over the life of the loan as an adjustment to loan yield using the effective interest method.</t>
        </is>
      </c>
    </row>
    <row r="11">
      <c r="A11" s="4" t="inlineStr">
        <is>
          <t>Allowance for Loan Losses</t>
        </is>
      </c>
      <c r="B11" s="4" t="inlineStr">
        <is>
          <t>Allowance for Loan Losses The allowance for loan losses is an estimate of probable credit losses that is inherent in the loan portfolio as of the balance sheet date. The allowance is maintained at a level that The Bank of Greene County deems adequate to absorb all reasonably anticipated probable losses from specifically known and other risks associated with the portfolio. The allowance for loan losses is maintained by a provision for loan losses charged to expense, reduced by net charge-offs and increased by recoveries of loans previously charged off. The level of the allowance is based on management’s evaluation of the collectability of the loan portfolio, including the nature of the portfolio, credit concentrations, trends in historical loss experience, specific impaired loans, payment status of the loan and economic conditions. The Bank of Greene County evaluates nonaccrual loans that are over $100 thousand and all trouble debt restructured loans individually for impairment, if it is probable that The Bank of Greene County will not be able to collect scheduled payments of principal and interest when due, according to the contractual terms of the loan agreements. The measurement of impaired loans is generally based on the fair value of the underlying collateral, less estimated costs to sell. The majority of The Bank of Greene County loans, including most nonaccrual loans, are small homogeneous loan types adequately supported by collateral. As a result, the level of impaired loans may only be a portion of nonaccrual loans. Loans that are delinquent or slow paying may not be impaired. Management considers the payment status of loans in the process of evaluating the adequacy of the allowance for loan losses among other factors. Based on this evaluation, a delinquent loan’s risk rating may be downgraded to either pass-watch, special mention, or substandard, and the allocation of the allowance for loan loss is based upon the risk associated with such designation. The allowance for loan losses for non-impaired loans is calculated using a systematic methodology with both a quantitative and a qualitative analysis that is applied on a quarterly basis. For purposes of our allowance methodology, the loan portfolio is segmented as described in Note 4. Each segment has a distinct set of risk characteristics monitored by management. We further assess and monitor risk and performance at a more disaggregated level, which includes our internal risk grading system as described in Note 4 under Credit Quality Indicators. To determine the allowance for the non-impaired loans the company applies the historical loss rate to pools of loans with similar risk characteristics. After consideration of the historic loss analysis, management applies additional qualitative adjustments so that the allowance for loan losses is reflective of the estimate of incurred losses that exist in the loan portfolio at the balance sheet date. Qualitative adjustments are made if the incurred loan losses inherent in the loan portfolio are not fully captured in the historical loss analysis. Qualitative considerations include changes in underwriting standards and policies; changes in market and economy; changes in nature volume and terms, experience; changes in the ability and depth of lending management and staff; changes in volume of delinquency and non-accruals; changes in the quality of the loan review system; changes in collateral, changes in concentrations of credit; and other external factors.</t>
        </is>
      </c>
    </row>
    <row r="12">
      <c r="A12" s="4" t="inlineStr">
        <is>
          <t>Income Recognition on Impaired and Nonaccrual loans</t>
        </is>
      </c>
      <c r="B12" s="4" t="inlineStr">
        <is>
          <t>Income Recognition on Impaired and Nonaccrual loans The Bank of Greene County generally places a loan, including impaired loans, on nonaccrual status when it is specifically determined to be impaired or when principal and interest is delinquent for 90 days or more. Any unpaid interest previously accrued on these loans is reversed from income. When a loan is specifically determined to be impaired, collection of interest and principal are generally applied as a reduction to principal outstanding until the collection of the remaining balance is reasonably assured. Interest income on all nonaccrual loans is recognized on a cash basis.</t>
        </is>
      </c>
    </row>
    <row r="13">
      <c r="A13" s="4" t="inlineStr">
        <is>
          <t>Foreclosed Real Estate (FRE)</t>
        </is>
      </c>
      <c r="B13" s="4" t="inlineStr">
        <is>
          <t>Foreclosed Real Estate (FRE) FRE consists of properties acquired through mortgage loan foreclosure proceedings or in full or partial satisfaction of loans. FRE is initially recorded at fair value (less estimated costs to sell) at the date the collateral is acquired establishing a new cost basis and any shortfall is charged to the allowance for loan losses at this time. Subsequently, management reviews the value of FRE and write-downs, if any, are charged to expense. All expenses and income related to FRE are included in consolidated results of operations as part of noninterest expense.</t>
        </is>
      </c>
    </row>
    <row r="14">
      <c r="A14" s="4" t="inlineStr">
        <is>
          <t>Premises and Equipment</t>
        </is>
      </c>
      <c r="B14" s="4" t="inlineStr">
        <is>
          <t>Premises and Equipment Premises and equipment are stated at cost less accumulated depreciation. Depreciation is computed using principally the straight-line method over the estimated useful lives of the related assets (39 years for building and improvements, 3-8 years for furniture and equipment). Maintenance and repairs are typically charged to expense when incurred. Gains and losses from sales or other dispositions of premises and equipment are included in consolidated results of operations. Leasehold improvements are amortized over the lesser of the related terms of the leases or their useful life.</t>
        </is>
      </c>
    </row>
    <row r="15">
      <c r="A15" s="4" t="inlineStr">
        <is>
          <t>Leases</t>
        </is>
      </c>
      <c r="B15" s="4" t="inlineStr">
        <is>
          <t>Leases Lease right-of-use (“ROU”) assets and lease liabilities for operating leases are recognized at commencement date based on the present value of lease payments over the lease term, discounted using the Company’s incremental borrowing rate. Operating lease ROU assets are recorded in prepaid expenses and other assets while operating lease liabilities are recorded in other liabilities. The Company has not entered into any finance leases. Options to renew or terminate the lease are recognized as part of ROU assets and liabilities when it is reasonably certain the options will be exercised. The Company has lease agreements that contain both lease and non-lease components, such as maintenance costs, which are accounted for separately. Operating lease expense for fixed lease payments is recognized on a straight-line basis over the lease term. Variable lease payments for real estate taxes, insurance, maintenance and utilities which are generally based on a pro rata share of the total property, are not included in the measurement of the ROU assets or lease liabilities and are expensed as incurred. In addition, the Company does not recognize ROU assets or lease liabilities for short-term leases with a term of 12 months or less, which are also expensed as incurred.</t>
        </is>
      </c>
    </row>
    <row r="16">
      <c r="A16" s="4" t="inlineStr">
        <is>
          <t>Bank Owned Life Insurance</t>
        </is>
      </c>
      <c r="B16" s="4" t="inlineStr">
        <is>
          <t>Bank Owned Life Insurance The Company has purchased bank-owned life insurance ("BOLI") as an investment vehicle, on certain current and former senior and executive officers. BOLI is carried at cash surrender value. Changes in cash surrender value are recorded in non-interest income.</t>
        </is>
      </c>
    </row>
    <row r="17">
      <c r="A17" s="4" t="inlineStr">
        <is>
          <t>Treasury Stock</t>
        </is>
      </c>
      <c r="B17" s="4" t="inlineStr">
        <is>
          <t>Treasury Stock Common stock repurchases are recorded at cost and then held as treasury stock. From time to time, Greene County Bancorp, Inc. may repurchase shares of common stock under an approved plan if, in its judgment, such shares are an attractive investment, in view of the current price at which the common stock is trading relative to Greene County Bancorp, Inc.’s earnings per share, book value per share and general market and economic factors. On September 17, 2019, the Board of Directors of the Company adopted a stock repurchase program. Under the repurchase program, the Company may repurchase up to 200,000 shares of its common stock. Repurchases are made at management’s discretion at prices management considers to be attractive and in the best interests of both the Company and its stockholders, subject to the availability of stock, general market conditions, the trading price of the stock, alternative uses for capital, and the Company’s financial performance. As of June 30, 2021, the Company had repurchased a total of 24,400 shares of the 200,000 shares authorized by the repurchase program.</t>
        </is>
      </c>
    </row>
    <row r="18">
      <c r="A18" s="4" t="inlineStr">
        <is>
          <t>Federal Home Loan Bank Stock</t>
        </is>
      </c>
      <c r="B18" s="4" t="inlineStr">
        <is>
          <t>Federal Home Loan Bank Stock Federal law requires a member institution of the Federal Home Loan Bank (“FHLB”) system to hold stock of its district FHLB according to a predetermined formula. This stock is restricted in that it can only be sold to the FHLB or to another member institution, and all sales of FHLB stock must be at par. As a result of these restrictions, FHLB stock is carried at cost. FHLB stock is held as a long-term investment and its value is determined based on the ultimate recoverability of the par value. Impairment of this investment is evaluated quarterly and is a matter of judgment that reflects management’s view of the FHLB’s long-term performance, which includes factors such as the following: its operating performance; the severity and duration of declines in the fair value of its net assets related to its capital stock amount; its commitment to make payments required by law or regulation and the level of such payments in relation to its operating performance; the impact of legislative and regulatory changes on the FHLB, and accordingly, on the members of the FHLB; and its liquidity and funding position. After evaluating these considerations, Greene County Bancorp, Inc. concluded that the par value of its investment in FHLB stock will be recovered and, therefore, no other-than-temporary impairment charge was recorded during the years ended June 30, 2021 and 2020.</t>
        </is>
      </c>
    </row>
    <row r="19">
      <c r="A19" s="4" t="inlineStr">
        <is>
          <t>Revenue Recognition</t>
        </is>
      </c>
      <c r="B19" s="4" t="inlineStr">
        <is>
          <t>Revenue Recognition The company adopted Financial Accounting Standards Board (“FASB”) ASU 2014-09, Revenue from Contracts with Customers ASC Topic 606, . Service Charges on Deposit Accounts Debit Card Interchange Fee Income E-commerce income Investment Services Income Net Gains/Losses on Sales of Foreclosed Real Estate</t>
        </is>
      </c>
    </row>
    <row r="20">
      <c r="A20" s="4" t="inlineStr">
        <is>
          <t>Advertising</t>
        </is>
      </c>
      <c r="B20" s="4" t="inlineStr">
        <is>
          <t>Advertising Greene County Bancorp, Inc. follows a policy of charging the costs of advertising to expense as incurred. Advertising costs included in other operating expenses were $491,000 and $473,000 for the years ended June 30, 2021 and 2020, respectively.</t>
        </is>
      </c>
    </row>
    <row r="21">
      <c r="A21" s="4" t="inlineStr">
        <is>
          <t>Transfers of Financial Assets</t>
        </is>
      </c>
      <c r="B21" s="4" t="inlineStr">
        <is>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e right) to pledge or exchange the transferred assets, and (3) the Company does not maintain effective control over the transferred assets through an agreement to repurchase them before their maturity.</t>
        </is>
      </c>
    </row>
    <row r="22">
      <c r="A22" s="4" t="inlineStr">
        <is>
          <t>Off-Balance Sheet Credit Related Financial Instruments</t>
        </is>
      </c>
      <c r="B22" s="4" t="inlineStr">
        <is>
          <t>Off-Balance Sheet Credit Related Financial Instruments In the ordinary course of business, the Company has entered into commitments to extend credit, including commitments under lines of credit. Such financial instruments are recorded when they are funded. In the normal course of business, the Company utilizes risk participation agreements, which are guarantees issued by the Company to other parties for a fee, whereby the Company agrees to participate in the credit risk of a derivative customer of the other party. Under the terms of these agreements, the “participating bank” receives a fee from the “lead bank” in exchange for the guarantee of reimbursement if the customer defaults on an interest rate swap. The interest rate swap is transacted such that any and all exchanges of interest payments (favorable and unfavorable) are made between the lead bank and the customer. In the event that an early termination of the swap occurs and the customer is unable to make a required close out payment, the participating bank assumes that obligation and is required to make this payment.</t>
        </is>
      </c>
    </row>
    <row r="23">
      <c r="A23" s="4" t="inlineStr">
        <is>
          <t>Income Taxes</t>
        </is>
      </c>
      <c r="B23" s="4" t="inlineStr">
        <is>
          <t>Income Taxes Provisions for income taxes are based on taxes currently payable or refundable and deferred income taxes on temporary differences between the tax basis of assets and liabilities and their reported amounts in the consolidated financial statements. Deferred tax assets and liabilities are reported at currently enacted income tax rates applicable to the period in which the deferred tax assets and liabilities are expected to be realized or settled.</t>
        </is>
      </c>
    </row>
    <row r="24">
      <c r="A24" s="4" t="inlineStr">
        <is>
          <t>Earnings Per Share (EPS)</t>
        </is>
      </c>
      <c r="B24" s="4" t="inlineStr">
        <is>
          <t>Earnings Per Share (EPS) Basic EPS is computed by dividing net income by the weighted average number of common shares outstanding during the period. Diluted earnings per share is computed in a manner similar to that of basic earnings per share except that the weighted-average number of common shares outstanding is increased to include the number of incremental common shares that would have been outstanding under the treasury stock method if all potentially dilutive common shares (such as stock options) issued became vested during the period. Unallocated common shares held by the ESOP are not included in the weighted-average number of common shares outstanding for either the basic or diluted earnings per share calculations. See Note 11 for calculation of EPS.</t>
        </is>
      </c>
    </row>
    <row r="25">
      <c r="A25" s="4" t="inlineStr">
        <is>
          <t>Impact of Recent Accounting Pronouncements</t>
        </is>
      </c>
      <c r="B25" s="4" t="inlineStr">
        <is>
          <t>Impact of Recent Accounting Pronouncements Accounting Pronouncements Recently Adopted In August 2018, the FASB issued an Update (ASU 2018-13) to its guidance on “Fair Value Measurement (Topic 820).” This update modifies the disclosure requirements on fair value measurements. The following disclosure requirements were removed from Topic 820: (1) the amount of and reasons for transfers between Level 1 and Level 2 of the fair value hierarchy; (2) the policy for timing of transfers between levels; (3) the valuation processes for Level 3 fair value measurements; and (4) for nonpublic entities, the changes in unrealized gains and losses for the period included in earnings for recurring Level 3 fair value measurements held at the end of the reporting period.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3) the amendments clarify that the measurement uncertainty disclosure is to communicate information about the uncertainty in measurement as of the reporting date. The following disclosure requirements were added to Topic 820; however, the disclosures are not required for non-public entities: (1) the changes in unrealized gains and losses for the period included in other comprehensive income for recurring Level 3 fair value measurements held at the end of the reporting period; an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eliminate at a minimum from the phrase “an entity shall disclose at a minimum” to promote the appropriate exercise of discretion by entities when considering fair value measurement disclosures and to clarify that materiality is an appropriate consideration of entities and their auditors when evaluating disclosure requirements. The amendments in ASU No. 2018-13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doption of this guidance did not have a material impact on our consolidated results of operations or financial position. In April 2019, the FASB issued an Update (ASU 2019-04), Codification Improvements to Topic 326, Financial Instruments-Credit Losses, Topic 815, Derivatives and Hedging, and Topic 825, Financial Instruments. The amendments to Topic 326 and other topics in this Update include items related to the amendments in Update 2016-13 discussed at the June 2018 and November 2018 Credit Losses TRG meetings. The amendments related to Update 2016-13 have the same effective dates as Update 2016-13. The ASU also covered a number of issues that related to hedge accounting including: Partial-Term Fair Value Hedges of Interest Rate Risk, Amortization of Fair Value Hedge Basis Adjustments, Disclosure of Fair Value Hedge Basis Adjustments, Consideration of the Hedged Contractually Specified Interest Rate under the Hypothetical Derivative Method, Scoping for Not-for-Profit Entities, Hedge Accounting Provisions Applicable to Certain Private Companies and Not-for-Profit Entities, and Application of a First-Payments-Received Cash Flow Hedging Technique to Overall Cash Flows on a Group of Variable Interest Payments. The amendments related to Topic 815 are effective with the adoption of the amendments in Update 2017-12. The Company does not have any transactions that are applicable to Update 2017-12, and therefore the adoption of Update 2017-12 and related provisions of Update 2019-04, did not have any impact on our consolidated results of operations or financial position. The ASU also covers Transition Guidance for Codification Improvements specific to ASU 2016-01. The following topics were covered within ASU 2019-04: Scope Clarifications, Held-to-Maturity Debt Securities Fair Value Disclosures, Applicability of Topic 820 to the Measurement Alternative, and Remeasurement of Equity Securities at Historical Exchange Rates. The amendments related to ASU 2016-01 are effective for fiscal years beginning after December 15, 2019. The adoption of this guidance did not have a material impact on our consolidated results of operations or financial position. In August 2018, the FASB has issued an Update (ASU No. 2018-14), “Compensation—Retirement Benefits—Defined Benefit Plans—General (Subtopic 715-20): Disclosure Framework—Changes to the Disclosure Requirements for Defined Benefit Plans”, that applies to all employers that sponsor defined benefit pension or other postretirement plans. The amendments modify the disclosure requirements for employers that sponsor defined benefit pension or other postretirement plans. The following disclosure requirements were removed from Subtopic 715-20: (1) the amounts in accumulated other comprehensive income expected to be recognized as components of net periodic benefit cost over the next fiscal year; (2) the amount and timing of plan assets expected to be returned to the employer; (3) the disclosures related to the June 2001 amendments to the Japanese Welfare Pension Insurance Law; related-party disclosures about the amount of future annual benefits covered by insurance and annuity contracts and significant transactions between the employer or related parties and the plan; (4) for nonpublic entities, the reconciliation of the opening balances to the closing balances of plan assets measured on a recurring basis in Level 3 of the fair value hierarchy. However, nonpublic entities will be required to disclose separately the amounts of transfers into and out of Level 3 of the fair value hierarchy and purchases of Level 3 plan assets; and (5) for public entities, the effects of a one-percentage-point change in assumed health care cost trend rates on the (a) aggregate of the service and interest cost components of net periodic benefit costs and (b) benefit obligation for postretirement health care benefits. The following disclosure requirements were added to Subtopic 715-20: (1) the weighted-average interest crediting rates for cash balance plans and other plans with promised interest crediting rates; and (2) an explanation of the reasons for significant gains and losses related to changes in the benefit obligation for the period. The amendments also clarify the disclosure requirements in paragraph 715-20-50-3, which state that the following information for defined benefit pension plans should be disclosed: (1) the projected benefit obligation (PBO) and fair value of plan assets for plans with PBOs in excess of plan assets; and (2) the accumulated benefit obligation (ABO) and fair value of plan assets for plans with ABOs in excess of plan assets. ASU No. 2018-14 is effective for fiscal years ending after December 15, 2020, for public business entities. The adoption of this guidance did not have a material impact on our consolidated results of operations or financial position. Accounting Pronouncements to be adopted in future periods In June 2016, the FASB issued an Update (ASU 2016-13) to its guidance on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An entity will apply the amendments in this Update through a cumulative-effect adjustment to retained earnings as of the beginning of the first reporting period in which the guidance is effective (that is, a modified-retrospective approach). In November 2018, the FASB issued ASU 2018-19, Codification Improvements to Topic 326, Financial Instruments-Credit Losses, which aligns the implementation date for nonpublic entities’ annual financial statements with the implementation date for their interim financial statements and clarifies the scope of the guidance in the amendments in ASU 2016-13. In April 2019, the FASB issued ASU 2019-04, Codification Improvements to Topic 326, Financial Instruments-Credit Losses, Topic 815, Derivatives and Hedging, and Topic 825, Financial Instruments. The amendments to Topic 326 and other topics in ASU 2019-04 include items related to the amendments in Update 2016-13 discussed at the June 2018 and November 2018 Credit Losses TRG meetings. The amendments clarify or address stakeholders’ specific issues about certain aspects of the amendments in Update 2016-13 on a number of different topics, including the following: accrued interest, transfers between classifications or categories for loans and debt securities, recoveries, consideration of prepayments in determining the effective interest rate, consideration of estimated costs to sell when foreclosure is probable, vintage disclosures— line-of-credit arrangements converted to term loans, and contractual extensions and renewals. The effective dates and transition requirements for the amendments related to this Update are the same as the effective dates and transition requirements in Update 2016-13. In November 2019, the FASB issued ASU 2019-11 Codification Improvements to Topic 326 Financial Instruments Credit Losses provides additional clarification to specific issues about certain aspects of the amendments in Update 2016-13 related to measuring the allowance for loan losses under the new guidance. The Company is currently evaluating the potential impact on our consolidated results of operations or financial position. The initial adjustment will not be reported in earnings and therefore will not have any material impact on our consolidated results of operations, but it is expected that it will have an impact on our consolidated financial position at the date of adoption. At this time, we have not calculated the estimated impact that this Update will have on our allowance for credit losses, however, we anticipate it will have a significant impact on the methodology process we utilize to calculate the allowance. A vendor has been selected and alternative methodologies are currently being considered. Data requirements and integrity are being reviewed and enhancements incorporated into standard processes. For public business entities that are U.S. Securities and Exchange Commission (SEC) filers, excluding small reporting companies such as the Company, the amendments in this Update are effective for fiscal years beginning after December 15, 2019, including interim periods within those fiscal years. In November 2019, FASB issued ASU 2019-10, Financial Instruments – Credit Losses which amends the implementation effective date for small reporting companies, such as the Company, and non-public business entities, for fiscal years beginning after December 15, 2022. All entities may adopt the amendments in this Update earlier as of the fiscal years beginning after December 15, 2018, including interim periods within those fiscal years. In March 2020, the FASB issued an Update (ASU 2020-04), Reference Rate Reform (Topic 848). On January 7, 2021, the FASB issued (ASU 2021-01), which refines the scope of ASC 848 and clarifies some of its guidance. The ASU and related amendments provide temporary optional expedients and exceptions to the existing guidance for applying GAAP to affected contract modifications and hedge accounting relationships in the transition away from the London Interbank Offered Rate (“LIBOR”) or other interbank offered rate on financial reporting. The guidance also allows a one-time election to sell and/or reclassify to AFS or trading HTM debt securities that reference an interest rate affected by reference rate reform. The amendments in this ASU are effective March 12, 2020 through December 31, 2022 and permits relief solely for reference rate reform actions and permits different elections over the effective date for legacy and new activity.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Company’s initial evaluation of LIBOR exposure appears to be minimal and limited to a couple of participation loans or risk participation agreements. The Company is working with the other lead lenders to determine if any potential contract modifications are needed. In October 2020, the FASB issued an Update (ASU 2020-08), Codification Improvements to Subtopic 310-20, Receivables – Nonrefundable Fees and Other Costs. The amendments affect the guidance in ASU 2017-08, Receivables – Nonrefundable Fees and Other Costs (Subtopic 310-20): Premium Amortization on Purchased Callable Debt Securities. The amendments in that Update shortened the amortization period for certain purchased callable debt securities held at a premium by requiring that entities amortize the premium associated with those callable debt securities within the scope of paragraph 310-20-25-33 to the earliest call date. The Board noted in paragraph BC21 of Update 2017-08 that if the security contained additional future call dates, an entity should consider whether the amortized cost basis exceeded the amount repayable by the issuer at the next call date. If so, the excess should be amortized to the next call date. The amendments in ASU 2020-08 clarify the Board’s intent that an entity should reevaluate whether a callable debt security that has multiple call dates is within the scope of paragraph 310-20-35-33 for each reporting period. For public business entities, the amendments in this Update are effective for fiscal years, and interim periods within those fiscal years, beginning after December 15, 2020. Early application is not permitted. All entities should apply the amendments in this Update on a prospective basis as of the beginning of the period of adoption for existing or newly purchased callable debt securities. The Company is evaluating the impact of adopting the new guidance on the consolidated financial statements and does not expect it will have a material impact on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curities (Tables)</t>
        </is>
      </c>
      <c r="B1" s="2" t="inlineStr">
        <is>
          <t>12 Months Ended</t>
        </is>
      </c>
    </row>
    <row r="2">
      <c r="B2" s="2" t="inlineStr">
        <is>
          <t>Jun. 30, 2021</t>
        </is>
      </c>
    </row>
    <row r="3">
      <c r="A3" s="3" t="inlineStr">
        <is>
          <t>Securities [Abstract]</t>
        </is>
      </c>
    </row>
    <row r="4">
      <c r="A4" s="4" t="inlineStr">
        <is>
          <t>Components of Securities</t>
        </is>
      </c>
      <c r="B4" s="4" t="inlineStr">
        <is>
          <t xml:space="preserve">Securities at June 30, 2021 consisted of the following: (In thousands) Amortized Cost Gross Unrealized Gains Gross Unrealized Losses Estimated Fair Value Securities available-for-sale: U.S. government sponsored enterprises $ 13,079 $ 36 $ 212 $ 12,903 U.S. treasury securities 19,672 165 1 19,836 State and political subdivisions 200,436 220 - 200,656 Mortgage-backed securities-residential 34,861 287 167 34,981 Mortgage-backed securities-multi-family 119,359 1,042 994 119,407 Corporate debt securities 3,008 129 30 3,107 Total securities available-for-sale 390,415 1,879 1,404 390,890 Securities held-to-maturity: U.S. treasury securities 10,938 28 2 10,964 State and political subdivisions 341,364 17,184 303 358,245 Mortgage-backed securities-residential 28,450 584 90 28,944 Mortgage-backed securities-multi-family 100,330 4,635 12 104,953 Corporate debt securities 9,892 111 65 9,938 Other securities 5,940 58 - 5,998 Total securities held-to-maturity 496,914 22,600 472 519,042 Total securities $ 887,329 $ 24,479 $ 1,876 $ 909,932 Securities at June 30, 2020 consisted of the following: (In thousands) Amortized Cost Gross Unrealized Gains Gross Unrealized Losses Estimated Fair Value Securities available-for-sale: U.S. government sponsored enterprises $ 502 $ 2 $ - $ 504 State and political subdivisions 176,064 1,043 - 177,107 Mortgage-backed securities-residential 15,148 380 - 15,528 Mortgage-backed securities-multi-family 28,116 798 4 28,910 Corporate debt securities 4,510 163 13 4,660 Total securities available-for-sale 224,340 2,386 17 226,709 Securities held-to-maturity: U.S. government sponsored enterprises 2,000 11 - 2,011 State and political subdivisions 210,535 14,286 3 224,818 Mortgage-backed securities-residential 38,884 1,002 15 39,871 Mortgage-backed securities-multi-family 127,582 6,680 21 134,241 Corporate debt securities 2,593 7 130 2,470 Other securities 2,063 38 - 2,101 Total securities held-to-maturity 383,657 22,024 169 405,512 Total securities $ 607,997 $ 24,410 $ 186 $ 632,221 </t>
        </is>
      </c>
    </row>
    <row r="5">
      <c r="A5" s="4" t="inlineStr">
        <is>
          <t>Securities in Continuous Unrealized Loss Position</t>
        </is>
      </c>
      <c r="B5" s="4" t="inlineStr">
        <is>
          <t xml:space="preserve">The following table shows fair value and gross unrealized losses, aggregated by security category and length of time that individual securities have been in a continuous unrealized loss position, at June 30, 2021. Less Than 12 Months More Than 12 Months Total (In thousands, except number of securities) Fair Value Unrealized Losses Number of Securities Fair Value Unrealized Losses Number of Securities Fair Value Unrealized Losses Number of Securities Securities available-for-sale: U.S. government sponsored enterprises $ 6,787 $ 212 2 $ - $ - - $ 6,787 $ 212 2 U.S. treasury securities 1,970 1 1 - - - 1,970 1 1 Mortgage-backed securities-residential 19,071 167 4 - - - 19,071 167 4 Mortgage-backed securities-multi-family 59,176 933 21 2,469 61 1 61,645 994 22 Corporate debt securities 970 30 1 - - - 970 30 1 Total securities available-for-sale 87,974 1,343 29 2,469 61 1 90,443 1,404 30 Securities held-to-maturity: U.S. treasury securities 1,991 2 1 - - - 1,991 2 1 State and political subdivisions 42,751 303 76 - - - 42,751 303 76 Mortgage-backed securities-residential 12,839 90 2 - - - 12,839 90 2 Mortgage-backed securities-multi-family 3,890 12 3 - - - 3,890 12 3 Corporate debt securities 2,506 36 2 471 29 1 2,977 65 3 Total securities held-to-maturity 63,977 443 84 471 29 1 64,448 472 85 Total securities $ 151,951 $ 1,786 113 $ 2,940 $ 90 2 $ 154,891 $ 1,876 115 The following table shows fair value and gross unrealized losses, aggregated by security category and length of time that individual securities have been in a continuous unrealized loss position, at June 30, 2020. Less Than 12 Months More Than 12 Months Total (In thousands, except number of securities) Fair Value Unrealized Losses Number of Securities Fair Value Unrealized Losses Number of Securities Fair Value Unrealized Losses Number of Securities Securities available-for-sale: Mortgage-backed securities-multi-family $ 1,051 $ 4 1 $ - $ - - $ 1,051 $ 4 1 Corporate debt securities 2,487 13 3 - - - 2,487 13 3 Total securities available-for-sale 3,538 17 4 - - - 3,538 17 4 Securities held-to-maturity: State and political subdivisions 3,336 3 12 - - - 3,336 3 12 Mortgage-backed securities-residential 3,604 15 2 - - - 3,604 15 2 Mortgage-backed securities-multi-family 3,562 21 3 - - - 3,562 21 3 Corporate debt securities 1,103 2 2 361 128 1 1,464 130 3 Total securities held-to-maturity 11,605 41 19 361 128 1 11,966 169 20 Total securities $ 15,143 $ 58 23 $ 361 $ 128 1 $ 15,504 $ 186 24 </t>
        </is>
      </c>
    </row>
    <row r="6">
      <c r="A6" s="4" t="inlineStr">
        <is>
          <t>Investments Classified by Contractual Maturity Date</t>
        </is>
      </c>
      <c r="B6" s="4" t="inlineStr">
        <is>
          <t xml:space="preserve">The estimated fair values of debt securities at June 30, 2021, by contractual maturity are shown below. Expected maturities may differ from contractual maturities, because issuers may have the right to call or prepay obligations with or without call or prepayment penalties. (In thousands) Available-for-sale debt securities Amortized Cost Fair Value Within one year $ 200,332 $ 200,547 After one year through five years 5,676 5,800 After five years through ten years 28,687 28,671 After ten years 1,500 1,484 Total available-for-sale debt securities 236,195 236,502 Mortgage-backed and asset-backed securities 154,220 154,388 Total available-for-sale securities 390,415 390,890 Held-to-maturity debt securities Within one year 43,549 44,346 After one year through five years 116,982 121,829 After five years through ten years 93,191 98,778 After ten years 114,412 120,192 Total held-to-maturity debt securities 368,134 385,145 Mortgage-backed securities 128,780 133,897 Total held-to-maturity securities 496,914 519,042 Total securities $ 887,329 $ 909,9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Loans (Tables)</t>
        </is>
      </c>
      <c r="B1" s="2" t="inlineStr">
        <is>
          <t>12 Months Ended</t>
        </is>
      </c>
    </row>
    <row r="2">
      <c r="B2" s="2" t="inlineStr">
        <is>
          <t>Jun. 30, 2021</t>
        </is>
      </c>
    </row>
    <row r="3">
      <c r="A3" s="3" t="inlineStr">
        <is>
          <t>Loans [Abstract]</t>
        </is>
      </c>
    </row>
    <row r="4">
      <c r="A4" s="4" t="inlineStr">
        <is>
          <t>Major Loan Segments and Classes</t>
        </is>
      </c>
      <c r="B4" s="4" t="inlineStr">
        <is>
          <t xml:space="preserve">Loan segments and classes at June 30, 2021 and 2020 are summarized as follows: At June 30, (In thousands) 2021 2020 Residential real estate: Residential real estate $ 325,167 $ 279,332 Residential construction and land 10,185 11,847 Multi-family 41,951 25,104 Commercial real estate: Commercial real estate 472,887 381,415 Commercial construction 62,763 74,920 Consumer loan: Home equity 18,285 22,106 Consumer installment 4,942 4,817 Commercial loans 172,228 213,119 Total gross loans 1,108,408 1,012,660 Allowance for loan losses (19,668 ) (16,391 ) Deferred (fees) and costs (2,793 ) (2,747 ) Loans receivable, net $ 1,085,947 $ 993,522 </t>
        </is>
      </c>
    </row>
    <row r="5">
      <c r="A5" s="4" t="inlineStr">
        <is>
          <t>Loan Balances by Internal Credit Quality Indicator</t>
        </is>
      </c>
      <c r="B5" s="4" t="inlineStr">
        <is>
          <t xml:space="preserve">Loan balances by internal credit quality indicator as of June 30, 2021 are shown below. (In thousands Performing Special Mention Substandard Total Residential real estate $ 321,826 $ 88 $ 3,253 $ 325,167 Residential construction and land 10,185 - - 10,185 Multi-family 41,589 - 362 41,951 Commercial real estate 441,004 9,690 22,193 472,887 Commercial construction 55,819 5,944 1,000 62,763 Home equity 17,727 - 558 18,285 Consumer installment 4,942 - - 4,942 Commercial loans 165,649 963 5,616 172,228 Total gross loans $ 1,058,741 $ 16,685 $ 32,982 $ 1,108,408 Loan balances by internal credit quality indicator as of June 30, 2020 are shown below. (In thousands Performing Special Mention Substandard Total Residential real estate $ 275,599 $ 996 $ 2,737 $ 279,332 Residential construction and land 11,847 - - 11,847 Multi-family 23,336 1,645 123 25,104 Commercial real estate 364,884 13,189 3,342 381,415 Commercial construction 67,844 6,974 102 74,920 Home equity 21,466 - 640 22,106 Consumer installment 4,817 - - 4,817 Commercial loans 210,081 2,675 363 213,119 Total gross loans $ 979,874 $ 25,479 $ 7,307 $ 1,012,660 </t>
        </is>
      </c>
    </row>
    <row r="6">
      <c r="A6" s="4" t="inlineStr">
        <is>
          <t>Loans Modified as Troubled Debt Restructuring</t>
        </is>
      </c>
      <c r="B6" s="4" t="inlineStr">
        <is>
          <t xml:space="preserve">The table below detail loans that have been modified as a troubled debt restructuring during the year ended June 30, 2021. (D ollars in thousands) Number of Contracts Pre-Modification Outstanding Recorded Investment Post-Modification Outstanding Recorded Investment Current Outstanding Recorded Investment For the year ended June 30, 2021 Commercial loans 5 $ 3,001 $ 2,903 $ 2,896 Commercial real estate 3 1,325 1,287 1,284 Residential 1 70 70 69 </t>
        </is>
      </c>
    </row>
    <row r="7">
      <c r="A7" s="4" t="inlineStr">
        <is>
          <t>Loans that Have Payments Deferred</t>
        </is>
      </c>
      <c r="B7" s="4" t="inlineStr">
        <is>
          <t xml:space="preserve">The following table details loans that have payments deferred as of June 30, 2021. Full Payment Deferral Principal Payment Deferral Total Deferral (Dollars in thousands Balance Number of Loans Balance Number of Loans Balance Number of Loans Commercial real estate 6,119 3 1,346 3 7,465 6 Commercial loans 572 2 - - 572 2 Total $ 6,691 5 $ 1,346 3 $ 8,037 8 </t>
        </is>
      </c>
    </row>
    <row r="8">
      <c r="A8" s="4" t="inlineStr">
        <is>
          <t>Delinquent and/or Nonaccrual Loans by Past Due Status</t>
        </is>
      </c>
      <c r="B8" s="4" t="inlineStr">
        <is>
          <t xml:space="preserve">The following table sets forth information regarding delinquent and/or nonaccrual loans as of June 30, 2021: (In thousands) 30-59 days past due 60-89 days past due 90 days or more past due Total past due Current Total Loans Loans on Non-accrual Residential real estate $ - $ 630 $ 650 $ 1,280 $ $ 323,887 $ 325,167 $ 1,324 Residential construction and land - - - - 10,185 10,185 - Multi-family - - - - 41,951 41,951 - Commercial real estate - 5,266 123 5,389 467,498 472,887 444 Commercial construction - - - - 62,763 62,763 - Home equity 33 40 224 297 17,988 18,285 237 Consumer installment 26 13 - 39 4,903 4,942 - Commercial loans - 230 117 347 171,881 172,228 296 Total gross loans $ 59 $ 6,179 $ 1,114 $ 7,352 $ $ 1,101,056 $ 1,108,408 $ 2,301 The following table sets forth information regarding delinquent and/or nonaccrual loans as of June 30, 2020: (In thousands) 30-59 days past due 60-89 days past due 90 days or more past due Total past due Current Total Loans Loans on Non-accrual Residential real estate $ 871 $ 345 $ 1,691 $ 2,907 $ 276,425 $ 279,332 $ 2,513 Residential construction and land - - - - 11,847 11,847 - Multi-family - - 151 151 24,953 25,104 151 Commercial real estate 393 189 374 956 380,459 381,415 781 Commercial construction - - - - 74,920 74,920 - Home equity 29 - 238 267 21,839 22,106 319 Consumer installment 36 25 - 61 4,756 4,817 - Commercial loans 48 72 245 365 212,754 213,119 313 Total gross loans $ 1,377 $ 631 $ 2,699 $ 4,707 $ 1,007,953 $ 1,012,660 $ 4,077 </t>
        </is>
      </c>
    </row>
    <row r="9">
      <c r="A9" s="4" t="inlineStr">
        <is>
          <t>Nonaccrual Loans, Interest Income Data</t>
        </is>
      </c>
      <c r="B9" s="4" t="inlineStr">
        <is>
          <t xml:space="preserve">The table below details additional information related to nonaccrual loans: (In thousands) 2021 2020 Interest income that would have been recorded if loans had been performing in accordance with original terms $ 188 $ 296 Interest income that was recorded on nonaccrual loans 134 193 </t>
        </is>
      </c>
    </row>
    <row r="10">
      <c r="A10" s="4" t="inlineStr">
        <is>
          <t>Impaired Loans by Loan Portfolio Class</t>
        </is>
      </c>
      <c r="B10" s="4" t="inlineStr">
        <is>
          <t xml:space="preserve">The tables below detail additional information on impaired loans at the date or periods indicated: As of June 30, 2021 For the year ended June 30, 2021 (In thousands) Recorded Investment Unpaid Principal Related Allowance Average Recorded Investment Interest Income Recognized With no related allowance recorded: Residential real estate $ 370 $ 370 $ - $ 387 $ 14 Multi-family - - - 30 - Commercial real estate 281 281 - 313 4 Home equity 224 224 - 186 - Commercial loans 95 95 - 148 8 Impaired loans with no allowance 970 970 - 1,064 26 With an allowance recorded: Residential real estate 723 723 103 971 32 Multi-family - - - - - Commercial real estate 945 945 58 236 4 Commercial construction 102 102 1 102 - Home equity 321 321 73 366 18 Commercial Loans 3,234 3,234 156 1,121 135 Impaired loans with allowance 5,325 5,325 391 2,796 189 Total impaired: Residential real estate 1,093 1,093 103 1,358 46 Multi-family - - - 30 - Commercial real estate 1,226 1,226 58 549 8 Commercial construction 102 102 1 102 - Home equity 545 545 73 552 18 Commercial loans 3,329 3,329 156 1,269 143 Total impaired loans $ 6,295 $ 6,295 $ 391 $ 3,860 $ 215 As of June 30, 2020 For the year ended June 30, 2020 (In thousands) Recorded Investment Unpaid Principal Related Allowance Average Recorded Investment Interest Income Recognized With no related allowance recorded: Residential real estate $ 868 $ 868 $ - $ 719 $ 70 Multi-family 123 123 - 42 - Commercial real estate 344 344 - 499 14 Home equity 128 128 - 168 - Commercial loans 145 145 - 137 1 Impaired loans with no allowance 1,608 1,608 - 1,565 85 With an allowance recorded: Residential real estate 995 995 127 1,184 47 Multi-family - - - 54 1 Commercial real estate - - - 26 3 Commercial construction 102 102 15 102 - Home equity 431 431 73 418 24 Commercial Loans 134 134 13 147 9 Impaired loans with allowance 1,662 1,662 228 1,931 84 Total impaired loans: Residential real estate 1,863 1,863 127 1,903 117 Multi-family 123 123 - 96 1 Commercial real estate 344 344 - 525 17 Commercial construction 102 102 15 102 - Home equity 559 559 73 586 24 Commercial loans 279 279 13 284 10 Total impaired loans $ 3,270 $ 3,270 $ 228 $ 3,496 $ 169 </t>
        </is>
      </c>
    </row>
    <row r="11">
      <c r="A11" s="4" t="inlineStr">
        <is>
          <t>Activity and Allocation of Allowance for Loan Losses</t>
        </is>
      </c>
      <c r="B11" s="4" t="inlineStr">
        <is>
          <t xml:space="preserve">The following tables set forth the activity and allocation of the allowance for loan losses by loan class during and at the periods indicated. The allowance is allocated to each loan class based on historical loss experience, current economic conditions, and other considerations. Activity for the year ended June 30, 2021 (In thousands) Balance June 30, 2020 Charge-offs Recoveries Provision Balance June 30, 2021 Residential real estate $ 2,091 $ 26 $ 13 $ (66 ) $ 2,012 Residential construction and land 141 - - (35 ) 106 Multi-family 176 - - 10 186 Commercial real estate 8,634 - - 4,415 13,049 Commercial construction 2,053 - - (518 ) 1,535 Home equity 295 - - (130 ) 165 Consumer installment 197 309 124 255 267 Commercial loans 2,804 500 1 43 2,348 Total $ 16,391 $ 835 $ 138 $ 3,974 $ 19,668 Activity for the year ended June 30, 2020 (In thousands) Balance June 30, 2019 Charge-offs Recoveries Provision Balance June 30, 2020 Residential real estate $ 2,026 $ 102 $ 16 $ 151 $ 2,091 Residential construction and land 87 - - 54 141 Multi-family 180 - - (4 ) 176 Commercial real estate 7,110 - - 1,524 8,634 Commercial construction 872 - - 1,181 2,053 Home equity 314 - - (19 ) 295 Consumer installment 250 459 130 276 197 Commercial loans 2,361 335 36 742 2,804 Total $ 13,200 $ 896 $ 182 $ 3,905 $ 16,391 Allowance for Loan Losses Loans Receivable Ending Balance June 30, 2021 Impairment Analysis Ending Balance June 30, 2021 Impairment Analysis (In thousands) Individually Evaluated Collectively Evaluated Individually Evaluated Collectively Evaluated Residential real estate $ 103 $ 1,909 $ 1,093 $ 324,074 Residential construction and land - 106 - 10,185 Multi-family - 186 - 41,951 Commercial real estate 58 12,991 1,226 471,661 Commercial construction 1 1,534 102 62,661 Home equity 73 92 545 17,740 Consumer installment - 267 - 4,942 Commercial loans 156 2,192 3,329 168,899 Total $ 391 $ 19,277 $ 6,295 $ 1,102,113 Allowance for Loan Losses Loans Receivable Ending Balance June 30, 2020 Impairment Analysis Ending Balance June 30, 2020 Impairment Analysis (In thousands) Individually Evaluated Collectively Evaluated Individually Evaluated Collectively Evaluated Residential real estate $ 127 $ 1,964 $ 1,863 $ 277,469 Residential construction and land - 141 - 11,847 Multi-family - 176 123 24,981 Commercial real estate - 8,634 344 381,071 Commercial construction 15 2,038 102 74,818 Home equity 73 222 559 21,547 Consumer installment - 197 - 4,817 Commercial loans 13 2,791 279 212,840 Total $ 228 $ 16,163 $ 3,270 $ 1,009,390 </t>
        </is>
      </c>
    </row>
    <row r="12">
      <c r="A12" s="4" t="inlineStr">
        <is>
          <t>Foreclosed Real Estate</t>
        </is>
      </c>
      <c r="B12" s="4" t="inlineStr">
        <is>
          <t xml:space="preserve">The following table sets forth information regarding FRE as of June 30, 2021 and 2020: (in thousands) 2021 2020 Residential real estate $ 64 $ - Total foreclosed real estate $ 64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Jun. 30, 2021</t>
        </is>
      </c>
      <c r="C1" s="2" t="inlineStr">
        <is>
          <t>Jun. 30, 2020</t>
        </is>
      </c>
    </row>
    <row r="2">
      <c r="A2" s="3" t="inlineStr">
        <is>
          <t>ASSETS</t>
        </is>
      </c>
    </row>
    <row r="3">
      <c r="A3" s="4" t="inlineStr">
        <is>
          <t>Securities held-to-maturity, fair value</t>
        </is>
      </c>
      <c r="B3" s="5" t="n">
        <v>519042</v>
      </c>
      <c r="C3" s="5" t="n">
        <v>405512</v>
      </c>
    </row>
    <row r="4">
      <c r="A4" s="3" t="inlineStr">
        <is>
          <t>SHAREHOLDERS' EQUITY</t>
        </is>
      </c>
    </row>
    <row r="5">
      <c r="A5" s="4" t="inlineStr">
        <is>
          <t>Preferred stock, shares authorized (in shares)</t>
        </is>
      </c>
      <c r="B5" s="6" t="n">
        <v>1000000</v>
      </c>
      <c r="C5" s="6" t="n">
        <v>1000000</v>
      </c>
    </row>
    <row r="6">
      <c r="A6" s="4" t="inlineStr">
        <is>
          <t>Preferred stock, shares issued (in shares)</t>
        </is>
      </c>
      <c r="B6" s="6" t="n">
        <v>0</v>
      </c>
      <c r="C6" s="6" t="n">
        <v>0</v>
      </c>
    </row>
    <row r="7">
      <c r="A7" s="4" t="inlineStr">
        <is>
          <t>Common stock, par value (in dollars per share)</t>
        </is>
      </c>
      <c r="B7" s="7" t="n">
        <v>0.1</v>
      </c>
      <c r="C7" s="7" t="n">
        <v>0.1</v>
      </c>
    </row>
    <row r="8">
      <c r="A8" s="4" t="inlineStr">
        <is>
          <t>Common stock, shares authorized (in shares)</t>
        </is>
      </c>
      <c r="B8" s="6" t="n">
        <v>12000000</v>
      </c>
      <c r="C8" s="6" t="n">
        <v>12000000</v>
      </c>
    </row>
    <row r="9">
      <c r="A9" s="4" t="inlineStr">
        <is>
          <t>Common stock, shares issued (in shares)</t>
        </is>
      </c>
      <c r="B9" s="6" t="n">
        <v>8611340</v>
      </c>
      <c r="C9" s="6" t="n">
        <v>8611340</v>
      </c>
    </row>
    <row r="10">
      <c r="A10" s="4" t="inlineStr">
        <is>
          <t>Common stock, shares outstanding (in shares)</t>
        </is>
      </c>
      <c r="B10" s="6" t="n">
        <v>8513414</v>
      </c>
      <c r="C10" s="6" t="n">
        <v>8513414</v>
      </c>
    </row>
    <row r="11">
      <c r="A11" s="4" t="inlineStr">
        <is>
          <t>Treasury stock, shares (in shares)</t>
        </is>
      </c>
      <c r="B11" s="6" t="n">
        <v>97926</v>
      </c>
      <c r="C11" s="6" t="n">
        <v>979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 (Tables)</t>
        </is>
      </c>
      <c r="B1" s="2" t="inlineStr">
        <is>
          <t>12 Months Ended</t>
        </is>
      </c>
    </row>
    <row r="2">
      <c r="B2" s="2" t="inlineStr">
        <is>
          <t>Jun. 30, 2021</t>
        </is>
      </c>
    </row>
    <row r="3">
      <c r="A3" s="3" t="inlineStr">
        <is>
          <t>Premises and Equipment [Abstract]</t>
        </is>
      </c>
    </row>
    <row r="4">
      <c r="A4" s="4" t="inlineStr">
        <is>
          <t>Premises and Equipment</t>
        </is>
      </c>
      <c r="B4" s="4" t="inlineStr">
        <is>
          <t xml:space="preserve">A summary of premises and equipment at June 30, 2021 and 2020, is as follows: (In thousands) 2021 2020 Land $ 2,916 $ 2,883 Building and improvements 18,117 17,375 Furniture and equipment 5,235 4,756 Less: accumulated depreciation (12,131 ) (11,356 ) Total premises and equipment $ 14,137 $ 13,6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Deposits (Tables)</t>
        </is>
      </c>
      <c r="B1" s="2" t="inlineStr">
        <is>
          <t>12 Months Ended</t>
        </is>
      </c>
    </row>
    <row r="2">
      <c r="B2" s="2" t="inlineStr">
        <is>
          <t>Jun. 30, 2021</t>
        </is>
      </c>
    </row>
    <row r="3">
      <c r="A3" s="3" t="inlineStr">
        <is>
          <t>Deposits [Abstract]</t>
        </is>
      </c>
    </row>
    <row r="4">
      <c r="A4" s="4" t="inlineStr">
        <is>
          <t>Deposits</t>
        </is>
      </c>
      <c r="B4" s="4" t="inlineStr">
        <is>
          <t xml:space="preserve">Major classifications of deposits at June 30, 2021 and 2020 are summarized as follows: (In thousands) 2021 2020 Noninterest-bearing deposits $ 174,114 $ 138,187 Certificates of deposit 34,791 35,625 Savings deposits 301,050 241,371 Money market deposits 145,832 133,970 NOW deposits 1,349,321 951,922 Total deposits $ 2,005,108 $ 1,501,075 </t>
        </is>
      </c>
    </row>
    <row r="5">
      <c r="A5" s="4" t="inlineStr">
        <is>
          <t>Deposits by Time Remaining on Maturity</t>
        </is>
      </c>
      <c r="B5" s="4" t="inlineStr">
        <is>
          <t xml:space="preserve">The following indicates the amount of certificates of deposit by time remaining to maturity as of June 30, 2021. 3 Months or Less 3 to 6 Months 7 to 12 Months Over 12 Months Total (In thousands) Certificates of deposit less than $100,000 $ 3,424 $ 3,215 $ 5,769 $ 10,024 $ 22,432 Certificates of deposit $100,000 or more 2,015 1,130 2,424 6,790 12,359 Total certificates of deposit $ 5,439 $ 4,345 $ 8,193 $ 16,814 $ 34,791 </t>
        </is>
      </c>
    </row>
    <row r="6">
      <c r="A6" s="4" t="inlineStr">
        <is>
          <t>Certificates of Deposits by Year of Maturity</t>
        </is>
      </c>
      <c r="B6" s="4" t="inlineStr">
        <is>
          <t xml:space="preserve">Scheduled maturities of certificates of deposit at June 30, 2021 were as follows: (In thousands) The year ended June 30, 2022 $ 17,977 2023 7,405 2024 7,413 2025 1,368 2026 628 $ 34,7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Tables)</t>
        </is>
      </c>
      <c r="B1" s="2" t="inlineStr">
        <is>
          <t>12 Months Ended</t>
        </is>
      </c>
    </row>
    <row r="2">
      <c r="B2" s="2" t="inlineStr">
        <is>
          <t>Jun. 30, 2021</t>
        </is>
      </c>
    </row>
    <row r="3">
      <c r="A3" s="3" t="inlineStr">
        <is>
          <t>Accumulated Other Comprehensive Loss [Abstract]</t>
        </is>
      </c>
    </row>
    <row r="4">
      <c r="A4" s="4" t="inlineStr">
        <is>
          <t>Balances and Changes in Components of Accumulated Other Comprehensive Loss</t>
        </is>
      </c>
      <c r="B4" s="4" t="inlineStr">
        <is>
          <t>The balances and changes in the components of accumulated other comprehensive loss as of June 30, 2021 and 2020, respectively, are presented in the following table: Unrealized gain (losses) on securities available-for-sale Pension benefits Total Balance - June 30, 2019 $ 832 $ (1,838 ) $ (1,006 ) Other comprehensive (loss) income before reclassification 918 (457 ) 461 Amounts reclassified to other non-interest expense - 117 117 Other comprehensive (loss) income for the year ended June 30, 2020 918 (340 ) 578 Balance - June 30, 2020 1,750 (2,178 ) (428 ) Other comprehensive (loss) income before reclassification (1,402 ) 512 (890 ) Amounts reclassified to other non-interest expense - 157 157 Other comprehensive (loss) income for the year ended June 30, 2021 (1,402 ) 669 (733 ) Balance - June 30, 2021 $ 348 $ (1,509 ) $ (1,1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80" customWidth="1" min="2" max="2"/>
  </cols>
  <sheetData>
    <row r="1">
      <c r="A1" s="1" t="inlineStr">
        <is>
          <t>Employee Benefit Plans (Tables)</t>
        </is>
      </c>
      <c r="B1" s="2" t="inlineStr">
        <is>
          <t>12 Months Ended</t>
        </is>
      </c>
    </row>
    <row r="2">
      <c r="B2" s="2" t="inlineStr">
        <is>
          <t>Jun. 30, 2021</t>
        </is>
      </c>
    </row>
    <row r="3">
      <c r="A3" s="3" t="inlineStr">
        <is>
          <t>Employee Benefit Plans [Abstract]</t>
        </is>
      </c>
    </row>
    <row r="4">
      <c r="A4" s="4" t="inlineStr">
        <is>
          <t>Information Regarding Pension Plan</t>
        </is>
      </c>
      <c r="B4" s="4" t="inlineStr">
        <is>
          <t xml:space="preserve">Information regarding the Pension Plan at June 30, 2021 and 2020 is as follows: (In thousands) Change in projected benefit obligation: 2021 2020 Benefit obligation at beginning of period $ 6,504 $ 5,865 Interest cost 163 196 Actuarial loss (120 ) 706 Benefits paid (269 ) (263 ) Benefit obligation at June 30 6,278 6,504 Change in fair value of plan assets: Fair value of plan assets at beginning of period 5,214 5,139 Actual return on plan assets 814 338 Employer contributions - - Benefits paid (269 ) (263 ) Fair value of plan assets at June 30 5,759 5,214 Underfunded status at June 30 included in other liabilities $ 519 $ 1,290 </t>
        </is>
      </c>
    </row>
    <row r="5">
      <c r="A5" s="4" t="inlineStr">
        <is>
          <t>Components of Net Periodic Pension Costs</t>
        </is>
      </c>
      <c r="B5" s="4" t="inlineStr">
        <is>
          <t xml:space="preserve">The components of net periodic pension costs related to the Pension Plan for the years ended June 30, 2021 and 2020 were as follows: (In thousands) 2021 2020 Interest cost $ 163 $ 196 Expected return on plan assets (254 ) (251 ) Amortization of net loss 209 158 Net periodic pension expense $ 118 $ 103 </t>
        </is>
      </c>
    </row>
    <row r="6">
      <c r="A6" s="4" t="inlineStr">
        <is>
          <t>Amounts Recognized in Other Comprehensive Income</t>
        </is>
      </c>
      <c r="B6" s="4" t="inlineStr">
        <is>
          <t xml:space="preserve">Changes in plan assets and benefit obligations recognized in other comprehensive income during the years ended June 30, 2021 and 2020 consisted of the following: (In thousands) 2021 2020 Actuarial loss on plan assets and benefit obligations $ 889 $ 461 Deferred tax expense 220 121 Net change in plan assets and benefit obligations recognized in other comprehensive income $ 669 $ 340 </t>
        </is>
      </c>
    </row>
    <row r="7">
      <c r="A7" s="4" t="inlineStr">
        <is>
          <t>Amounts Recognized in Financial Condition</t>
        </is>
      </c>
      <c r="B7" s="4" t="inlineStr">
        <is>
          <t>Amounts recognized in our consolidated statements of financial condition related to our pension plan for the years ended June 30, 2021 and 2020 are as follows: (In thousands) Other liabilities: 2021 2020 Projected benefit obligation in excess of fair value of pension plan $ 519 $ 1,290 Accumulated other comprehensive loss, net of taxes: Net losses and past service liability $ (1,509 ) $ (2,178 )</t>
        </is>
      </c>
    </row>
    <row r="8">
      <c r="A8" s="4" t="inlineStr">
        <is>
          <t>Assumptions Used</t>
        </is>
      </c>
      <c r="B8" s="4" t="inlineStr">
        <is>
          <t>The principal actuarial assumptions used were as follows: Projected benefit obligation: 2021 2020 Discount rate 2.71 % 2.56 % Net periodic pension expense: Amortization period, in years 11 11 Discount rate 2.56 % 3.41 % Expected long-term rate of return on plan assets 5.00 % 5.00 %</t>
        </is>
      </c>
    </row>
    <row r="9">
      <c r="A9" s="4" t="inlineStr">
        <is>
          <t>Allocation of Plan Assets</t>
        </is>
      </c>
      <c r="B9" s="4" t="inlineStr">
        <is>
          <t>The weighted average asset allocation and fair value of our pension plan assets at June 30, 2021 and 2020 was as follows: (Dollars in thousands) 2021 2020 Fair Value Fair Value Cash and cash equivalents $ 57 1.0 % $ - 0.0 % Mutual funds – balanced 1,035 18.0 902 17.3 Mutual funds – fixed income 2,983 51.8 2,809 53.9 Mutual funds – equity 1,684 29.2 1,503 28.8 Total plan assets $ 5,759 100.0 % $ 5,214 100.0 %</t>
        </is>
      </c>
    </row>
    <row r="10">
      <c r="A10" s="4" t="inlineStr">
        <is>
          <t>Expected Benefit Payments</t>
        </is>
      </c>
      <c r="B10" s="4" t="inlineStr">
        <is>
          <t xml:space="preserve">Expected benefit payments under the pension plan over the next ten years at June 30, 2021 are as follows: (In thousands) 2022 $ 248 2023 247 2024 244 2025 245 2026 242 2027-2031 1,2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12 Months Ended</t>
        </is>
      </c>
    </row>
    <row r="2">
      <c r="B2" s="2" t="inlineStr">
        <is>
          <t>Jun. 30, 2021</t>
        </is>
      </c>
    </row>
    <row r="3">
      <c r="A3" s="3" t="inlineStr">
        <is>
          <t>Stock-Based Compensation [Abstract]</t>
        </is>
      </c>
    </row>
    <row r="4">
      <c r="A4" s="4" t="inlineStr">
        <is>
          <t>Summary of Phantom Stock Option Activity and Related Information</t>
        </is>
      </c>
      <c r="B4" s="4" t="inlineStr">
        <is>
          <t xml:space="preserve">A summary of the Company’s phantom stock option activity and related information for its option plan for the years ended June 30, 2021 and 2020 is as follows: 2021 2020 Number of options outstanding at beginning of year 1,765,100 1,711,600 Options granted 523,700 614,700 Options forfeited - (7,000 ) Options paid in cash upon vesting (781,200 ) (554,200 ) Number of options outstanding at period end 1,507,600 1,765,100 (In thousands) 2021 2020 Cash paid out on options vested $ 3,920 $ 2,516 Compensation expense recognized 4,012 3,2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12 Months Ended</t>
        </is>
      </c>
    </row>
    <row r="2">
      <c r="B2" s="2" t="inlineStr">
        <is>
          <t>Jun. 30, 2021</t>
        </is>
      </c>
    </row>
    <row r="3">
      <c r="A3" s="3" t="inlineStr">
        <is>
          <t>Earnings Per Share [Abstract]</t>
        </is>
      </c>
    </row>
    <row r="4">
      <c r="A4" s="4" t="inlineStr">
        <is>
          <t>Earnings Per Share, Basic and Diluted</t>
        </is>
      </c>
      <c r="B4" s="4" t="inlineStr">
        <is>
          <t xml:space="preserve">There were no anti-dilutive securities or contracts outstanding during the years ended June 30, 2021 and 2020. 2021 2020 Net Income $ 23,942,000 $ 18,727,000 Weighted Average Shares – Basic 8,513,414 8,529,927 Effect of Dilutive Stock Options - - Weighted Average Shares - Dilute 8,513,414 8,529,927 Earnings per share - Basic $ 2.81 $ 2.20 Earnings per share - Diluted $ 2.81 $ 2.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Jun. 30, 2021</t>
        </is>
      </c>
    </row>
    <row r="3">
      <c r="A3" s="3" t="inlineStr">
        <is>
          <t>Income Taxes [Abstract]</t>
        </is>
      </c>
    </row>
    <row r="4">
      <c r="A4" s="4" t="inlineStr">
        <is>
          <t>Provision for Income Taxes</t>
        </is>
      </c>
      <c r="B4" s="4" t="inlineStr">
        <is>
          <t xml:space="preserve">The provision for income taxes consists of the following for the years ended June 30, 2021 and 2020: (In thousands) 2021 2020 Current expense: Federal $ 5,171 $ 3,621 State 568 434 Total current expense 5,739 4,055 Deferred benefit (2,066 ) (1,026 ) Total provision for income taxes $ 3,673 $ 3,029 </t>
        </is>
      </c>
    </row>
    <row r="5">
      <c r="A5" s="4" t="inlineStr">
        <is>
          <t>Effective Tax Rate Reconciliation</t>
        </is>
      </c>
      <c r="B5" s="4" t="inlineStr">
        <is>
          <t>The effective tax rate differs from the federal statutory rate as follows for the years ended June 30, 2021 and 2020: 2021 2020 Tax based on federal statutory rate 21.00 % 21.00 % State income taxes, net of federal benefit 0.20 0.54 Tax-exempt income (6.34 ) (6.91 ) Captive insurance premium income (1.22 ) (1.37 ) Other, net (0.34 ) 0.66 Total income tax expense 13.30 % 13.92 %</t>
        </is>
      </c>
    </row>
    <row r="6">
      <c r="A6" s="4" t="inlineStr">
        <is>
          <t>Deferred Tax Assets and Liabilities</t>
        </is>
      </c>
      <c r="B6" s="4" t="inlineStr">
        <is>
          <t xml:space="preserve">The components of the deferred tax assets and liabilities at June 30 were as follows: (In thousands) 2021 2020 Deferred tax assets: Allowance for loan losses $ 5,257 $ 4,284 Pension benefits 138 337 Other benefit plans 3,584 2,995 Total deferred tax assets 8,979 7,616 Deferred tax liabilities: Depreciation 998 958 Net loan costs 220 914 Real estate investment trust income 2,907 2,774 Unrealized gains on securities 192 673 Other 245 218 Total deferred tax liabilities 4,562 5,537 Net deferred tax asset included in prepaid expenses and other assets $ 4,417 $ 2,0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 (Tables)</t>
        </is>
      </c>
      <c r="B1" s="2" t="inlineStr">
        <is>
          <t>12 Months Ended</t>
        </is>
      </c>
    </row>
    <row r="2">
      <c r="B2" s="2" t="inlineStr">
        <is>
          <t>Jun. 30, 2021</t>
        </is>
      </c>
    </row>
    <row r="3">
      <c r="A3" s="3" t="inlineStr">
        <is>
          <t>Commitments and Contingent Liabilities [Abstract]</t>
        </is>
      </c>
    </row>
    <row r="4">
      <c r="A4" s="4" t="inlineStr">
        <is>
          <t>Unfunded Loan Commitments</t>
        </is>
      </c>
      <c r="B4" s="4" t="inlineStr">
        <is>
          <t xml:space="preserve">The Bank of Greene County’s unfunded loan commitments and unused lines of credit are as follows at June 30, 2021 and 2020: (In thousands) 2021 2020 Unfunded loan commitments $ 121,775 $ 100,241 Unused lines of credit 86,456 70,333 Standby letters of credit 175 - Total commitments $ 208,406 $ 170,5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perating Leases (Tables)</t>
        </is>
      </c>
      <c r="B1" s="2" t="inlineStr">
        <is>
          <t>12 Months Ended</t>
        </is>
      </c>
    </row>
    <row r="2">
      <c r="B2" s="2" t="inlineStr">
        <is>
          <t>Jun. 30, 2021</t>
        </is>
      </c>
    </row>
    <row r="3">
      <c r="A3" s="3" t="inlineStr">
        <is>
          <t>Operating Leases [Abstract]</t>
        </is>
      </c>
    </row>
    <row r="4">
      <c r="A4" s="4" t="inlineStr">
        <is>
          <t>Quantitative Data Related to Operating Leases</t>
        </is>
      </c>
      <c r="B4" s="4" t="inlineStr">
        <is>
          <t xml:space="preserve">The following includes quantitative data related to the Company’s operating leases as of June 30, 2021 and 2020: (In thousands, except weighted-average information). Operating lease amounts: 2021 2020 Right-of-use assets $ 1,887 $ 1,575 Lease liabilities $ 1,921 $ 1,587 Other information: Operating outgoing cash flows from operating leases $ 339 $ 296 Right-of-use assets obtained in exchange for new operating lease liabilities $ 625 $ 1,840 (In thousands) Lease costs 2021 2020 Operating lease cost $ 321 $ 268 Variable lease cost $ 40 $ 40 </t>
        </is>
      </c>
    </row>
    <row r="5">
      <c r="A5" s="4" t="inlineStr">
        <is>
          <t>Undiscounted Cash Flows of Operating Lease Liabilities</t>
        </is>
      </c>
      <c r="B5" s="4" t="inlineStr">
        <is>
          <t>The following is a schedule by year of the undiscounted cash flows of the operating lease liabilities, excluding common area maintenance charges and real estate taxes, as of June 30, 2021: (in thousands) Within the twelve months ended June 30 2022 $ 326 2023 273 2024 281 2025 283 2026 258 Thereafter 658 Total undiscounted cash flow 2,079 Less net present value adjustment (158 ) Lease liability $ 1,921 2021 2020 Weighted-average remaining lease term (years) 5.76 7.23 Weighted-average discount rate 2.24 % 2.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air Value of Financial Instruments (Tables)</t>
        </is>
      </c>
      <c r="B1" s="2" t="inlineStr">
        <is>
          <t>12 Months Ended</t>
        </is>
      </c>
    </row>
    <row r="2">
      <c r="B2" s="2" t="inlineStr">
        <is>
          <t>Jun. 30, 2021</t>
        </is>
      </c>
    </row>
    <row r="3">
      <c r="A3" s="3" t="inlineStr">
        <is>
          <t>Fair Value Measurements and Fair Value of Financial Instruments [Abstract]</t>
        </is>
      </c>
    </row>
    <row r="4">
      <c r="A4" s="4" t="inlineStr">
        <is>
          <t>Assets Measured at Fair Value on Recurring Basis</t>
        </is>
      </c>
      <c r="B4" s="4" t="inlineStr">
        <is>
          <t xml:space="preserve">For assets measured at fair value on a recurring basis, the fair value measurements by level within the fair value hierarchy used are as follows: Fair Value Measurements Using Quoted Prices In Active Markets For Identical Assets Significant Other Observable Inputs Significant Unobservable Inputs (In thousands) June 30, 2021 (Level 1) (Level 2) (Level 3) Assets: U.S. Government sponsored enterprises $ 12,903 $ - $ 12,903 $ - U.S. Treasury securities 19,836 - 19,836 - State and political subdivisions 200,656 - 200,656 - Mortgage-backed securities-residential 34,981 - 34,981 - Mortgage-backed securities-multi-family 119,407 - 119,407 - Corporate debt securities 3,107 - 3,107 - Securities available-for-sale 390,890 - 390,890 - Equity securities 307 307 - - Total securities measured at fair value $ 391,197 $ 307 $ 390,890 $ - Fair Value Measurements Using Quoted Prices In Active Markets For Identical Assets Significant Other Observable Inputs Significant Unobservable Inputs (In thousands) June 30, 2020 (Level 1) (Level 2) (Level 3) Assets: U.S. Government sponsored enterprises $ 504 $ - $ 504 $ - State and political subdivisions 177,107 - 177,107 - Mortgage-backed securities-residential 15,528 - 15,528 - Mortgage-backed securities-multi-family 28,910 - 28,910 - Corporate debt securities 4,660 - 4,660 - Securities available-for-sale 226,709 - 226,709 - Equity securities 267 267 - - Total securities measured at fair value $ 226,976 $ 267 $ 226,709 $ - </t>
        </is>
      </c>
    </row>
    <row r="5">
      <c r="A5" s="4" t="inlineStr">
        <is>
          <t>Assets and Liabilities Measured at Fair Value on Nonrecurring Basis</t>
        </is>
      </c>
      <c r="B5" s="4" t="inlineStr">
        <is>
          <t xml:space="preserve"> Fair Value Measurements Using (In thousands) Recorded Investment Related Allowance Fair Value (Level 1) (Level 2) (Level 3) June 30, 2021 Impaired loans $ 5,449 $ 391 $ 5,058 $ - $ - $ 5,058 Foreclosed real estate 64 - 64 - - 64 June 30, 2020 Impaired loans $ 1,809 $ 228 $ 1,581 $ - $ - $ 1,581 </t>
        </is>
      </c>
    </row>
    <row r="6">
      <c r="A6" s="4" t="inlineStr">
        <is>
          <t>Additional Quantitative Information about Assets Measured at Fair Value on Nonrecurring Basis</t>
        </is>
      </c>
      <c r="B6" s="4" t="inlineStr">
        <is>
          <t>The following table presents additional quantitative information about assets measured at fair value on a nonrecurring basis and for which Level 3 inputs were utilized to determine fair value: (Dollars in thousands) Fair Value Valuation Technique Unobservable Input Range Weighted Average June 30, 2021 Impaired Loans $ 473 Appraisal of collateral (1) Appraisal adjustments (2) 7.06%-33.73% 24.94% Liquidation expenses (3)  3.98%-5.58%  4.50% 4,585 Discounted cash flow Discount rate  4.19%-7.49%  5.99% Foreclosed real estate 64 Appraisal of collateral (1) Appraisal adjustments (2)   0.00%-0.00%  0.00% Liquidation expenses (3) 8.70% 8.70% June 30, 2020 Impaired loans $ 1,143 Appraisal of collateral (1) Appraisal adjustments (2) 8.57%-33.73% 27.55% Liquidation expenses (3)  3.98%-6.88%  4.64% 438 Discounted cash flow Discount rate  4.19%-6.63%  5.64% (1) (2) (3)</t>
        </is>
      </c>
    </row>
    <row r="7">
      <c r="A7" s="4" t="inlineStr">
        <is>
          <t>Carrying Amounts and Estimated Fair Value of Financial Instruments</t>
        </is>
      </c>
      <c r="B7" s="4" t="inlineStr">
        <is>
          <t xml:space="preserve">The carrying amounts and estimated fair value of financial instruments are as follows: (In thousands) June 30, 2021 Fair Value Measurements Using Carrying Amount Fair Value (Level 1) (Level 2) (Level 3) Cash and cash equivalents $ 149,775 $ 149,775 $ 149,775 $ - $ - Long term certificate of deposit 4,553 4,719 - 4,719 - Securities available-for-sale 390,890 390,890 - 390,890 - Securities held-to-maturity 496,914 519,042 - 519,042 - Equity securities 307 307 307 - - Federal Home Loan Bank stock 1,091 1,091 - 1,091 - Net loans receivable 1,085,947 1,081,669 - - 1,081,669 Accrued interest receivable 7,781 7,781 - 7,781 - Deposits 2,005,108 2,005,483 - 2,005,483 - Borrowings 3,000 3,005 - 3,005 - Subordinated notes payable, net 19,644 19,858 - 19,858 - Accrued interest payable 346 346 - 346 - (In thousands) June 30, 2020 Fair Value Measurements Using Carrying Amount Fair Value (Level 1) (Level 2) (Level 3) Cash and cash equivalents $ 40,463 $ 40,463 $ 40,463 $ - $ - Long term certificate of deposit 4,070 4,270 - 4,270 - Securities available-for-sale 226,709 226,709 - 226,709 - Securities held-to-maturity 383,657 405,512 - 405,512 - Equity securities 267 267 267 - - Federal Home Loan Bank stock 1,226 1,226 - 1,226 - Net loans receivable 993,522 1,004,031 - - 1,004,031 Accrued interest receivable 8,207 8,207 - 8,207 - Deposits 1,501,075 1,501,628 - 1,501628 - Borrowings 25,484 25,602 - 25,602 - Accrued interest payable 119 119 - 119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Jun. 30, 2021</t>
        </is>
      </c>
      <c r="C2" s="2" t="inlineStr">
        <is>
          <t>Jun. 30, 2020</t>
        </is>
      </c>
    </row>
    <row r="3">
      <c r="A3" s="3" t="inlineStr">
        <is>
          <t>Interest income:</t>
        </is>
      </c>
    </row>
    <row r="4">
      <c r="A4" s="4" t="inlineStr">
        <is>
          <t>Loans</t>
        </is>
      </c>
      <c r="B4" s="5" t="n">
        <v>45275</v>
      </c>
      <c r="C4" s="5" t="n">
        <v>39159</v>
      </c>
    </row>
    <row r="5">
      <c r="A5" s="4" t="inlineStr">
        <is>
          <t>Investment securities - taxable</t>
        </is>
      </c>
      <c r="B5" s="6" t="n">
        <v>816</v>
      </c>
      <c r="C5" s="6" t="n">
        <v>654</v>
      </c>
    </row>
    <row r="6">
      <c r="A6" s="4" t="inlineStr">
        <is>
          <t>Mortgage-backed securities</t>
        </is>
      </c>
      <c r="B6" s="6" t="n">
        <v>4203</v>
      </c>
      <c r="C6" s="6" t="n">
        <v>5804</v>
      </c>
    </row>
    <row r="7">
      <c r="A7" s="4" t="inlineStr">
        <is>
          <t>Investment securities - tax exempt</t>
        </is>
      </c>
      <c r="B7" s="6" t="n">
        <v>7953</v>
      </c>
      <c r="C7" s="6" t="n">
        <v>7075</v>
      </c>
    </row>
    <row r="8">
      <c r="A8" s="4" t="inlineStr">
        <is>
          <t>Interest-bearing deposits and federal funds sold</t>
        </is>
      </c>
      <c r="B8" s="6" t="n">
        <v>81</v>
      </c>
      <c r="C8" s="6" t="n">
        <v>622</v>
      </c>
    </row>
    <row r="9">
      <c r="A9" s="4" t="inlineStr">
        <is>
          <t>Total interest income</t>
        </is>
      </c>
      <c r="B9" s="6" t="n">
        <v>58328</v>
      </c>
      <c r="C9" s="6" t="n">
        <v>53314</v>
      </c>
    </row>
    <row r="10">
      <c r="A10" s="3" t="inlineStr">
        <is>
          <t>Interest expense:</t>
        </is>
      </c>
    </row>
    <row r="11">
      <c r="A11" s="4" t="inlineStr">
        <is>
          <t>Interest on deposits</t>
        </is>
      </c>
      <c r="B11" s="6" t="n">
        <v>4221</v>
      </c>
      <c r="C11" s="6" t="n">
        <v>8241</v>
      </c>
    </row>
    <row r="12">
      <c r="A12" s="4" t="inlineStr">
        <is>
          <t>Interest on borrowings</t>
        </is>
      </c>
      <c r="B12" s="6" t="n">
        <v>962</v>
      </c>
      <c r="C12" s="6" t="n">
        <v>240</v>
      </c>
    </row>
    <row r="13">
      <c r="A13" s="4" t="inlineStr">
        <is>
          <t>Total interest expense</t>
        </is>
      </c>
      <c r="B13" s="6" t="n">
        <v>5183</v>
      </c>
      <c r="C13" s="6" t="n">
        <v>8481</v>
      </c>
    </row>
    <row r="14">
      <c r="A14" s="4" t="inlineStr">
        <is>
          <t>Net interest income</t>
        </is>
      </c>
      <c r="B14" s="6" t="n">
        <v>53145</v>
      </c>
      <c r="C14" s="6" t="n">
        <v>44833</v>
      </c>
    </row>
    <row r="15">
      <c r="A15" s="4" t="inlineStr">
        <is>
          <t>Provision for loan losses</t>
        </is>
      </c>
      <c r="B15" s="6" t="n">
        <v>3974</v>
      </c>
      <c r="C15" s="6" t="n">
        <v>3905</v>
      </c>
    </row>
    <row r="16">
      <c r="A16" s="4" t="inlineStr">
        <is>
          <t>Net interest income after provision for loan losses</t>
        </is>
      </c>
      <c r="B16" s="6" t="n">
        <v>49171</v>
      </c>
      <c r="C16" s="6" t="n">
        <v>40928</v>
      </c>
    </row>
    <row r="17">
      <c r="A17" s="3" t="inlineStr">
        <is>
          <t>Noninterest income:</t>
        </is>
      </c>
    </row>
    <row r="18">
      <c r="A18" s="4" t="inlineStr">
        <is>
          <t>Service charges on deposit accounts</t>
        </is>
      </c>
      <c r="B18" s="6" t="n">
        <v>3414</v>
      </c>
      <c r="C18" s="6" t="n">
        <v>3926</v>
      </c>
    </row>
    <row r="19">
      <c r="A19" s="4" t="inlineStr">
        <is>
          <t>Debit card fees</t>
        </is>
      </c>
      <c r="B19" s="6" t="n">
        <v>3860</v>
      </c>
      <c r="C19" s="6" t="n">
        <v>2980</v>
      </c>
    </row>
    <row r="20">
      <c r="A20" s="4" t="inlineStr">
        <is>
          <t>Investment services</t>
        </is>
      </c>
      <c r="B20" s="6" t="n">
        <v>732</v>
      </c>
      <c r="C20" s="6" t="n">
        <v>559</v>
      </c>
    </row>
    <row r="21">
      <c r="A21" s="4" t="inlineStr">
        <is>
          <t>E-commerce fees</t>
        </is>
      </c>
      <c r="B21" s="6" t="n">
        <v>113</v>
      </c>
      <c r="C21" s="6" t="n">
        <v>113</v>
      </c>
    </row>
    <row r="22">
      <c r="A22" s="4" t="inlineStr">
        <is>
          <t>Bank owned life insurance</t>
        </is>
      </c>
      <c r="B22" s="6" t="n">
        <v>425</v>
      </c>
      <c r="C22" s="6" t="n">
        <v>0</v>
      </c>
    </row>
    <row r="23">
      <c r="A23" s="4" t="inlineStr">
        <is>
          <t>Other operating income</t>
        </is>
      </c>
      <c r="B23" s="6" t="n">
        <v>1123</v>
      </c>
      <c r="C23" s="6" t="n">
        <v>1072</v>
      </c>
    </row>
    <row r="24">
      <c r="A24" s="4" t="inlineStr">
        <is>
          <t>Total noninterest income</t>
        </is>
      </c>
      <c r="B24" s="6" t="n">
        <v>9667</v>
      </c>
      <c r="C24" s="6" t="n">
        <v>8650</v>
      </c>
    </row>
    <row r="25">
      <c r="A25" s="3" t="inlineStr">
        <is>
          <t>Noninterest expense:</t>
        </is>
      </c>
    </row>
    <row r="26">
      <c r="A26" s="4" t="inlineStr">
        <is>
          <t>Salaries and employee benefits</t>
        </is>
      </c>
      <c r="B26" s="6" t="n">
        <v>19166</v>
      </c>
      <c r="C26" s="6" t="n">
        <v>17170</v>
      </c>
    </row>
    <row r="27">
      <c r="A27" s="4" t="inlineStr">
        <is>
          <t>Occupancy expense</t>
        </is>
      </c>
      <c r="B27" s="6" t="n">
        <v>2169</v>
      </c>
      <c r="C27" s="6" t="n">
        <v>1865</v>
      </c>
    </row>
    <row r="28">
      <c r="A28" s="4" t="inlineStr">
        <is>
          <t>Equipment and furniture expense</t>
        </is>
      </c>
      <c r="B28" s="6" t="n">
        <v>637</v>
      </c>
      <c r="C28" s="6" t="n">
        <v>749</v>
      </c>
    </row>
    <row r="29">
      <c r="A29" s="4" t="inlineStr">
        <is>
          <t>Service and data processing fees</t>
        </is>
      </c>
      <c r="B29" s="6" t="n">
        <v>2621</v>
      </c>
      <c r="C29" s="6" t="n">
        <v>2450</v>
      </c>
    </row>
    <row r="30">
      <c r="A30" s="4" t="inlineStr">
        <is>
          <t>Computer software, supplies and support</t>
        </is>
      </c>
      <c r="B30" s="6" t="n">
        <v>1369</v>
      </c>
      <c r="C30" s="6" t="n">
        <v>1064</v>
      </c>
    </row>
    <row r="31">
      <c r="A31" s="4" t="inlineStr">
        <is>
          <t>Advertising and promotion</t>
        </is>
      </c>
      <c r="B31" s="6" t="n">
        <v>491</v>
      </c>
      <c r="C31" s="6" t="n">
        <v>473</v>
      </c>
    </row>
    <row r="32">
      <c r="A32" s="4" t="inlineStr">
        <is>
          <t>FDIC insurance premiums</t>
        </is>
      </c>
      <c r="B32" s="6" t="n">
        <v>738</v>
      </c>
      <c r="C32" s="6" t="n">
        <v>321</v>
      </c>
    </row>
    <row r="33">
      <c r="A33" s="4" t="inlineStr">
        <is>
          <t>Legal and professional fees</t>
        </is>
      </c>
      <c r="B33" s="6" t="n">
        <v>1212</v>
      </c>
      <c r="C33" s="6" t="n">
        <v>1111</v>
      </c>
    </row>
    <row r="34">
      <c r="A34" s="4" t="inlineStr">
        <is>
          <t>Other</t>
        </is>
      </c>
      <c r="B34" s="6" t="n">
        <v>2820</v>
      </c>
      <c r="C34" s="6" t="n">
        <v>2619</v>
      </c>
    </row>
    <row r="35">
      <c r="A35" s="4" t="inlineStr">
        <is>
          <t>Total noninterest expense</t>
        </is>
      </c>
      <c r="B35" s="6" t="n">
        <v>31223</v>
      </c>
      <c r="C35" s="6" t="n">
        <v>27822</v>
      </c>
    </row>
    <row r="36">
      <c r="A36" s="4" t="inlineStr">
        <is>
          <t>Income before provision for income taxes</t>
        </is>
      </c>
      <c r="B36" s="6" t="n">
        <v>27615</v>
      </c>
      <c r="C36" s="6" t="n">
        <v>21756</v>
      </c>
    </row>
    <row r="37">
      <c r="A37" s="4" t="inlineStr">
        <is>
          <t>Provision for income taxes</t>
        </is>
      </c>
      <c r="B37" s="6" t="n">
        <v>3673</v>
      </c>
      <c r="C37" s="6" t="n">
        <v>3029</v>
      </c>
    </row>
    <row r="38">
      <c r="A38" s="4" t="inlineStr">
        <is>
          <t>Net income</t>
        </is>
      </c>
      <c r="B38" s="5" t="n">
        <v>23942</v>
      </c>
      <c r="C38" s="5" t="n">
        <v>18727</v>
      </c>
    </row>
    <row r="39">
      <c r="A39" s="4" t="inlineStr">
        <is>
          <t>Basic earnings per share (in dollars per share)</t>
        </is>
      </c>
      <c r="B39" s="7" t="n">
        <v>2.81</v>
      </c>
      <c r="C39" s="7" t="n">
        <v>2.2</v>
      </c>
    </row>
    <row r="40">
      <c r="A40" s="4" t="inlineStr">
        <is>
          <t>Basic average shares outstanding (in shares)</t>
        </is>
      </c>
      <c r="B40" s="6" t="n">
        <v>8513414</v>
      </c>
      <c r="C40" s="6" t="n">
        <v>8529927</v>
      </c>
    </row>
    <row r="41">
      <c r="A41" s="4" t="inlineStr">
        <is>
          <t>Diluted earnings per share (in dollars per share)</t>
        </is>
      </c>
      <c r="B41" s="7" t="n">
        <v>2.81</v>
      </c>
      <c r="C41" s="7" t="n">
        <v>2.2</v>
      </c>
    </row>
    <row r="42">
      <c r="A42" s="4" t="inlineStr">
        <is>
          <t>Diluted average shares outstanding (in shares)</t>
        </is>
      </c>
      <c r="B42" s="6" t="n">
        <v>8513414</v>
      </c>
      <c r="C42" s="6" t="n">
        <v>8529927</v>
      </c>
    </row>
    <row r="43">
      <c r="A43" s="4" t="inlineStr">
        <is>
          <t>Dividends per share (in dollars per share)</t>
        </is>
      </c>
      <c r="B43" s="7" t="n">
        <v>0.48</v>
      </c>
      <c r="C43" s="7" t="n">
        <v>0.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gulatory Matters (Tables)</t>
        </is>
      </c>
      <c r="B1" s="2" t="inlineStr">
        <is>
          <t>12 Months Ended</t>
        </is>
      </c>
    </row>
    <row r="2">
      <c r="B2" s="2" t="inlineStr">
        <is>
          <t>Jun. 30, 2021</t>
        </is>
      </c>
    </row>
    <row r="3">
      <c r="A3" s="3" t="inlineStr">
        <is>
          <t>Regulatory Matters [Abstract]</t>
        </is>
      </c>
    </row>
    <row r="4">
      <c r="A4" s="4" t="inlineStr">
        <is>
          <t>Compliance with Regulatory Capital Requirements under Banking Regulations</t>
        </is>
      </c>
      <c r="B4" s="4" t="inlineStr">
        <is>
          <t xml:space="preserve"> To Be Well Capitalized Under For Capital Prompt Corrective Capital Conservation (Dollars in thousands) Actual Adequacy Purposes Action Provisions Buffer The Bank of Greene County Amount Ratio Amount Ratio Amount Ratio Actual Required As of June 30, 2021: Total risk-based capital $ 184,063 16.9 % $ 87,384 8.0 % $ 109,230 10.0 % 8.85 % 2.50 % Tier 1 risk-based capital 170,335 15.6 65,538 6.0 87,384 8.0 9.59 2.50 Common equity tier 1 capital 170,335 15.6 49,154 4.5 71,000 6.5 11.09 2.50 Tier 1 leverage ratio (1) 170,335 8.0 85,382 4.0 106,728 5.0 3.98 2.50 As of June 30, 2020: Total risk-based capital $ 142,524 16.0 % $ 71,393 8.0 % $ 89,241 10.0 % 7.97 % 2.50 % Tier 1 risk-based capital 131,305 14.7 53,545 6.0 71,393 8.0 8.71 2.50 Common equity tier 1 capital 131,305 14.7 40,158 4.5 58,007 6.5 10.21 2.50 Tier 1 leverage ratio 131,305 8.1 65,238 4.0 81,547 5.0 4.05 2.50 Greene County Commercial Bank As of June 30, 2021: Total risk-based capital $ 68,116 40.2 % $ 13,566 8.0 % $ 16,958 10.0 % 32.17 % 2.50 % Tier 1 risk-based capital 68,116 40.2 10,175 6.0 13,566 8.0 34.17 2.50 Common equity tier 1 capital 68,116 40.2 7,631 4.5 11,023 6.5 35.67 2.50 Tier 1 leverage ratio 68,116 7.9 34,412 4.0 43,015 5.0 3.92 2.50 As of June 30, 2020: Total risk-based capital $ 60,832 45.3 % $ 10,754 8.0 % $ 13,442 10.0 % 37.26 % 2.50 % Tier 1 risk-based capital 60,832 45.3 8,065 6.0 10,754 8.0 39.26 2.50 Common equity tier 1 capital 60,832 45.3 6,049 4.5 8,737 6.5 40.76 2.50 Tier 1 leverage ratio 60,832 9.0 26,976 4.0 33,720 5.0 5.02 2.50 (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Condensed Financial Statements of Greene County Bancorp, Inc. (Tables)</t>
        </is>
      </c>
      <c r="B1" s="2" t="inlineStr">
        <is>
          <t>12 Months Ended</t>
        </is>
      </c>
    </row>
    <row r="2">
      <c r="B2" s="2" t="inlineStr">
        <is>
          <t>Jun. 30, 2021</t>
        </is>
      </c>
    </row>
    <row r="3">
      <c r="A3" s="3" t="inlineStr">
        <is>
          <t>Condensed Financial Statements of Greene County Bancorp, Inc. [Abstract]</t>
        </is>
      </c>
    </row>
    <row r="4">
      <c r="A4" s="4" t="inlineStr">
        <is>
          <t>Condensed Balance Sheet</t>
        </is>
      </c>
      <c r="B4" s="4" t="inlineStr">
        <is>
          <t xml:space="preserve">Greene County Bancorp, Inc. Condensed Statements of Financial Condition At June 30, 2021 and 2020 (In thousands) ASSETS 2021 2020 Cash and cash equivalents $ 279 $ 2,205 Investment in subsidiaries 170,705 133,577 Dividend receivable 1,500 - Prepaid expenses and other assets 108 112 Total assets $ 172,592 $ 135,894 LIABILITIES AND SHAREHOLDERS’ EQUITY Borrowings from other banks, short-term $ 3,000 7,000 Subordinated notes payable, net 19,644 - Accrued expenses and other liabilities 364 89 Total liabilities 23,008 7,089 Total shareholders’ equity 149,584 128,805 Total liabilities and shareholders’ equity $ 172,592 $ 135,894 </t>
        </is>
      </c>
    </row>
    <row r="5">
      <c r="A5" s="4" t="inlineStr">
        <is>
          <t>Condensed Income Statement</t>
        </is>
      </c>
      <c r="B5" s="4" t="inlineStr">
        <is>
          <t xml:space="preserve">Greene County Bancorp, Inc. Condensed Statements of Income For the Years Ended June 30, 2021 and 2020 (In thousands) 2021 2020 INCOME: Equity in undistributed net income of subsidiaries $ 20,362 $ 15,817 Dividend distributed by subsidiary 4,834 3,254 Interest-earning deposits 5 10 Total Income 25,201 19,081 OPERATING EXPENSES: Legal fees 78 49 Interest on borrowings 820 7 Other 361 298 Total operating expenses 1,259 354 Net income $ 23,942 $ 18,727 </t>
        </is>
      </c>
    </row>
    <row r="6">
      <c r="A6" s="4" t="inlineStr">
        <is>
          <t>Condensed Cash Flow Statement</t>
        </is>
      </c>
      <c r="B6" s="4" t="inlineStr">
        <is>
          <t xml:space="preserve">Greene County Bancorp, Inc. Condensed Statements of Cash Flows For the Years Ended June 30, 2021 and 2020 (In thousands) Cash flow from operating activities: 2021 2020 Net Income $ 23,942 $ 18,727 Adjustments to reconcile net income to cash provided by operating activities: Undistributed earnings of subsidiaries (20,362 ) (15,817 ) Amortization of subordinated debt issuance costs 68 - Net decrease (increase) in prepaid expenses and other assets 4 (13 ) Net increase in dividend receivable (1,500 ) - Net increase in total liabilities 275 1 Net cash provided by operating activities 2,427 2,898 Cash flows from Investing Activities: Investment in subsidiary (17,500 ) (7,000 ) Net cash used by investing activities (17,500 ) (7,000 ) Cash flows from financing activities: Net (decrease) increase in short-term advances – other banks (4,000 ) 7,000 Net proceeds from subordinated notes payable 19,577 - Payment of cash dividends (2,430 ) (2,238 ) Stock repurchase - (631 ) Net cash provided by financing activities 13,147 4,131 Net increase in cash and cash equivalents (1,926 ) 29 Cash and cash equivalents at beginning of year 2,205 2,176 Cash and cash equivalents at end of year $ 279 $ 2,2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Summary of Significant Accounting Policies (Details) $ in Thousands</t>
        </is>
      </c>
      <c r="B1" s="2" t="inlineStr">
        <is>
          <t>12 Months Ended</t>
        </is>
      </c>
    </row>
    <row r="2">
      <c r="B2" s="2" t="inlineStr">
        <is>
          <t>Jun. 30, 2021USD ($)Officeshares</t>
        </is>
      </c>
      <c r="C2" s="2" t="inlineStr">
        <is>
          <t>Jun. 30, 2020USD ($)</t>
        </is>
      </c>
    </row>
    <row r="3">
      <c r="A3" s="3" t="inlineStr">
        <is>
          <t>Nature of Operations [Abstract]</t>
        </is>
      </c>
    </row>
    <row r="4">
      <c r="A4" s="4" t="inlineStr">
        <is>
          <t>Number of offices | Office</t>
        </is>
      </c>
      <c r="B4" s="6" t="n">
        <v>17</v>
      </c>
    </row>
    <row r="5">
      <c r="A5" s="3" t="inlineStr">
        <is>
          <t>Cash and Cash Equivalents [Abstract]</t>
        </is>
      </c>
    </row>
    <row r="6">
      <c r="A6" s="4" t="inlineStr">
        <is>
          <t>Interest-bearing deposits in banks and other financial institutions</t>
        </is>
      </c>
      <c r="B6" s="5" t="n">
        <v>137500</v>
      </c>
      <c r="C6" s="5" t="n">
        <v>30100</v>
      </c>
    </row>
    <row r="7">
      <c r="A7" s="3" t="inlineStr">
        <is>
          <t>Allowance for Loan Losses [Abstract]</t>
        </is>
      </c>
    </row>
    <row r="8">
      <c r="A8" s="4" t="inlineStr">
        <is>
          <t>Threshold principal amount of nonaccrual loans evaluated individually for impairment</t>
        </is>
      </c>
      <c r="B8" s="5" t="n">
        <v>100</v>
      </c>
    </row>
    <row r="9">
      <c r="A9" s="3" t="inlineStr">
        <is>
          <t>Income Recognition on Impaired and Nonaccrual loans [Abstract]</t>
        </is>
      </c>
    </row>
    <row r="10">
      <c r="A10" s="4" t="inlineStr">
        <is>
          <t>Threshold period of delinquency after which a loan is placed on nonaccrual status</t>
        </is>
      </c>
      <c r="B10" s="4" t="inlineStr">
        <is>
          <t>90 days</t>
        </is>
      </c>
    </row>
    <row r="11">
      <c r="A11" s="3" t="inlineStr">
        <is>
          <t>Treasury Stock [Abstract]</t>
        </is>
      </c>
    </row>
    <row r="12">
      <c r="A12" s="4" t="inlineStr">
        <is>
          <t>Number of shares authorized for repurchase (in shares) | shares</t>
        </is>
      </c>
      <c r="B12" s="6" t="n">
        <v>200000</v>
      </c>
    </row>
    <row r="13">
      <c r="A13" s="4" t="inlineStr">
        <is>
          <t>Total number of shares repurchased under the plan (in shares) | shares</t>
        </is>
      </c>
      <c r="B13" s="6" t="n">
        <v>24400</v>
      </c>
    </row>
    <row r="14">
      <c r="A14" s="3" t="inlineStr">
        <is>
          <t>Federal Home Loan Bank Stock [Abstract]</t>
        </is>
      </c>
    </row>
    <row r="15">
      <c r="A15" s="4" t="inlineStr">
        <is>
          <t>Other-than-temporary impairment charge</t>
        </is>
      </c>
      <c r="B15" s="5" t="n">
        <v>0</v>
      </c>
      <c r="C15" s="6" t="n">
        <v>0</v>
      </c>
    </row>
    <row r="16">
      <c r="A16" s="3" t="inlineStr">
        <is>
          <t>Advertising [Abstract]</t>
        </is>
      </c>
    </row>
    <row r="17">
      <c r="A17" s="4" t="inlineStr">
        <is>
          <t>Advertising expense</t>
        </is>
      </c>
      <c r="B17" s="5" t="n">
        <v>491</v>
      </c>
      <c r="C17" s="5" t="n">
        <v>473</v>
      </c>
    </row>
    <row r="18">
      <c r="A18" s="4" t="inlineStr">
        <is>
          <t>Building and Improvements [Member]</t>
        </is>
      </c>
    </row>
    <row r="19">
      <c r="A19" s="3" t="inlineStr">
        <is>
          <t>Premises and Equipment [Abstract]</t>
        </is>
      </c>
    </row>
    <row r="20">
      <c r="A20" s="4" t="inlineStr">
        <is>
          <t>Property, plant and equipment, useful life</t>
        </is>
      </c>
      <c r="B20" s="4" t="inlineStr">
        <is>
          <t>39 years</t>
        </is>
      </c>
    </row>
    <row r="21">
      <c r="A21" s="4" t="inlineStr">
        <is>
          <t>Furniture and Equipment [Member] | Minimum [Member]</t>
        </is>
      </c>
    </row>
    <row r="22">
      <c r="A22" s="3" t="inlineStr">
        <is>
          <t>Premises and Equipment [Abstract]</t>
        </is>
      </c>
    </row>
    <row r="23">
      <c r="A23" s="4" t="inlineStr">
        <is>
          <t>Property, plant and equipment, useful life</t>
        </is>
      </c>
      <c r="B23" s="4" t="inlineStr">
        <is>
          <t>3 years</t>
        </is>
      </c>
    </row>
    <row r="24">
      <c r="A24" s="4" t="inlineStr">
        <is>
          <t>Furniture and Equipment [Member] | Maximum [Member]</t>
        </is>
      </c>
    </row>
    <row r="25">
      <c r="A25" s="3" t="inlineStr">
        <is>
          <t>Premises and Equipment [Abstract]</t>
        </is>
      </c>
    </row>
    <row r="26">
      <c r="A26" s="4" t="inlineStr">
        <is>
          <t>Property, plant and equipment, useful life</t>
        </is>
      </c>
      <c r="B26" s="4" t="inlineStr">
        <is>
          <t>8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s at other banks (Details) - USD ($)</t>
        </is>
      </c>
      <c r="B1" s="2" t="inlineStr">
        <is>
          <t>Jun. 30, 2021</t>
        </is>
      </c>
      <c r="C1" s="2" t="inlineStr">
        <is>
          <t>Jun. 30, 2020</t>
        </is>
      </c>
    </row>
    <row r="2">
      <c r="A2" s="3" t="inlineStr">
        <is>
          <t>Balances at other banks [Abstract]</t>
        </is>
      </c>
    </row>
    <row r="3">
      <c r="A3" s="4" t="inlineStr">
        <is>
          <t>Restricted cash and cash equivalents</t>
        </is>
      </c>
      <c r="B3" s="5" t="n">
        <v>0</v>
      </c>
      <c r="C3"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ecurities (Details) $ in Thousands</t>
        </is>
      </c>
      <c r="B1" s="2" t="inlineStr">
        <is>
          <t>12 Months Ended</t>
        </is>
      </c>
    </row>
    <row r="2">
      <c r="B2" s="2" t="inlineStr">
        <is>
          <t>Jun. 30, 2021USD ($)Category</t>
        </is>
      </c>
      <c r="C2" s="2" t="inlineStr">
        <is>
          <t>Jun. 30, 2020USD ($)</t>
        </is>
      </c>
    </row>
    <row r="3">
      <c r="A3" s="3" t="inlineStr">
        <is>
          <t>Securities [Abstract]</t>
        </is>
      </c>
    </row>
    <row r="4">
      <c r="A4" s="4" t="inlineStr">
        <is>
          <t>Number of categories utilized under risk management approach of diversified investing | Category</t>
        </is>
      </c>
      <c r="B4" s="6" t="n">
        <v>3</v>
      </c>
    </row>
    <row r="5">
      <c r="A5" s="3" t="inlineStr">
        <is>
          <t>Available-for-sale debt securities [Abstract]</t>
        </is>
      </c>
    </row>
    <row r="6">
      <c r="A6" s="4" t="inlineStr">
        <is>
          <t>Amortized cost</t>
        </is>
      </c>
      <c r="B6" s="5" t="n">
        <v>390415</v>
      </c>
      <c r="C6" s="5" t="n">
        <v>224340</v>
      </c>
    </row>
    <row r="7">
      <c r="A7" s="4" t="inlineStr">
        <is>
          <t>Gross unrealized gains</t>
        </is>
      </c>
      <c r="B7" s="6" t="n">
        <v>1879</v>
      </c>
      <c r="C7" s="6" t="n">
        <v>2386</v>
      </c>
    </row>
    <row r="8">
      <c r="A8" s="4" t="inlineStr">
        <is>
          <t>Gross unrealized losses</t>
        </is>
      </c>
      <c r="B8" s="6" t="n">
        <v>1404</v>
      </c>
      <c r="C8" s="6" t="n">
        <v>17</v>
      </c>
    </row>
    <row r="9">
      <c r="A9" s="4" t="inlineStr">
        <is>
          <t>Estimated fair value</t>
        </is>
      </c>
      <c r="B9" s="6" t="n">
        <v>390890</v>
      </c>
      <c r="C9" s="6" t="n">
        <v>226709</v>
      </c>
    </row>
    <row r="10">
      <c r="A10" s="3" t="inlineStr">
        <is>
          <t>Held-to-maturity securities [Abstract]</t>
        </is>
      </c>
    </row>
    <row r="11">
      <c r="A11" s="4" t="inlineStr">
        <is>
          <t>Amortized cost</t>
        </is>
      </c>
      <c r="B11" s="6" t="n">
        <v>496914</v>
      </c>
      <c r="C11" s="6" t="n">
        <v>383657</v>
      </c>
    </row>
    <row r="12">
      <c r="A12" s="4" t="inlineStr">
        <is>
          <t>Gross unrealized gains</t>
        </is>
      </c>
      <c r="B12" s="6" t="n">
        <v>22600</v>
      </c>
      <c r="C12" s="6" t="n">
        <v>22024</v>
      </c>
    </row>
    <row r="13">
      <c r="A13" s="4" t="inlineStr">
        <is>
          <t>Gross unrealized losses</t>
        </is>
      </c>
      <c r="B13" s="6" t="n">
        <v>472</v>
      </c>
      <c r="C13" s="6" t="n">
        <v>169</v>
      </c>
    </row>
    <row r="14">
      <c r="A14" s="4" t="inlineStr">
        <is>
          <t>Estimated fair value</t>
        </is>
      </c>
      <c r="B14" s="6" t="n">
        <v>519042</v>
      </c>
      <c r="C14" s="6" t="n">
        <v>405512</v>
      </c>
    </row>
    <row r="15">
      <c r="A15" s="3" t="inlineStr">
        <is>
          <t>Total Securities [Abstract]</t>
        </is>
      </c>
    </row>
    <row r="16">
      <c r="A16" s="4" t="inlineStr">
        <is>
          <t>Amortized cost</t>
        </is>
      </c>
      <c r="B16" s="6" t="n">
        <v>887329</v>
      </c>
      <c r="C16" s="6" t="n">
        <v>607997</v>
      </c>
    </row>
    <row r="17">
      <c r="A17" s="4" t="inlineStr">
        <is>
          <t>Gross unrealized gains</t>
        </is>
      </c>
      <c r="B17" s="6" t="n">
        <v>24479</v>
      </c>
      <c r="C17" s="6" t="n">
        <v>24410</v>
      </c>
    </row>
    <row r="18">
      <c r="A18" s="4" t="inlineStr">
        <is>
          <t>Gross unrealized losses</t>
        </is>
      </c>
      <c r="B18" s="6" t="n">
        <v>1876</v>
      </c>
      <c r="C18" s="6" t="n">
        <v>186</v>
      </c>
    </row>
    <row r="19">
      <c r="A19" s="4" t="inlineStr">
        <is>
          <t>Estimated fair value</t>
        </is>
      </c>
      <c r="B19" s="6" t="n">
        <v>909932</v>
      </c>
      <c r="C19" s="6" t="n">
        <v>632221</v>
      </c>
    </row>
    <row r="20">
      <c r="A20" s="4" t="inlineStr">
        <is>
          <t>U.S. Government Sponsored Enterprises [Member]</t>
        </is>
      </c>
    </row>
    <row r="21">
      <c r="A21" s="3" t="inlineStr">
        <is>
          <t>Available-for-sale debt securities [Abstract]</t>
        </is>
      </c>
    </row>
    <row r="22">
      <c r="A22" s="4" t="inlineStr">
        <is>
          <t>Amortized cost</t>
        </is>
      </c>
      <c r="B22" s="6" t="n">
        <v>13079</v>
      </c>
      <c r="C22" s="6" t="n">
        <v>502</v>
      </c>
    </row>
    <row r="23">
      <c r="A23" s="4" t="inlineStr">
        <is>
          <t>Gross unrealized gains</t>
        </is>
      </c>
      <c r="B23" s="6" t="n">
        <v>36</v>
      </c>
      <c r="C23" s="6" t="n">
        <v>2</v>
      </c>
    </row>
    <row r="24">
      <c r="A24" s="4" t="inlineStr">
        <is>
          <t>Gross unrealized losses</t>
        </is>
      </c>
      <c r="B24" s="6" t="n">
        <v>212</v>
      </c>
      <c r="C24" s="6" t="n">
        <v>0</v>
      </c>
    </row>
    <row r="25">
      <c r="A25" s="4" t="inlineStr">
        <is>
          <t>Estimated fair value</t>
        </is>
      </c>
      <c r="B25" s="6" t="n">
        <v>12903</v>
      </c>
      <c r="C25" s="6" t="n">
        <v>504</v>
      </c>
    </row>
    <row r="26">
      <c r="A26" s="3" t="inlineStr">
        <is>
          <t>Held-to-maturity securities [Abstract]</t>
        </is>
      </c>
    </row>
    <row r="27">
      <c r="A27" s="4" t="inlineStr">
        <is>
          <t>Amortized cost</t>
        </is>
      </c>
      <c r="C27" s="6" t="n">
        <v>2000</v>
      </c>
    </row>
    <row r="28">
      <c r="A28" s="4" t="inlineStr">
        <is>
          <t>Gross unrealized gains</t>
        </is>
      </c>
      <c r="C28" s="6" t="n">
        <v>11</v>
      </c>
    </row>
    <row r="29">
      <c r="A29" s="4" t="inlineStr">
        <is>
          <t>Gross unrealized losses</t>
        </is>
      </c>
      <c r="C29" s="6" t="n">
        <v>0</v>
      </c>
    </row>
    <row r="30">
      <c r="A30" s="4" t="inlineStr">
        <is>
          <t>Estimated fair value</t>
        </is>
      </c>
      <c r="C30" s="6" t="n">
        <v>2011</v>
      </c>
    </row>
    <row r="31">
      <c r="A31" s="4" t="inlineStr">
        <is>
          <t>U.S. Treasury Securities [Member]</t>
        </is>
      </c>
    </row>
    <row r="32">
      <c r="A32" s="3" t="inlineStr">
        <is>
          <t>Available-for-sale debt securities [Abstract]</t>
        </is>
      </c>
    </row>
    <row r="33">
      <c r="A33" s="4" t="inlineStr">
        <is>
          <t>Amortized cost</t>
        </is>
      </c>
      <c r="B33" s="6" t="n">
        <v>19672</v>
      </c>
    </row>
    <row r="34">
      <c r="A34" s="4" t="inlineStr">
        <is>
          <t>Gross unrealized gains</t>
        </is>
      </c>
      <c r="B34" s="6" t="n">
        <v>165</v>
      </c>
    </row>
    <row r="35">
      <c r="A35" s="4" t="inlineStr">
        <is>
          <t>Gross unrealized losses</t>
        </is>
      </c>
      <c r="B35" s="6" t="n">
        <v>1</v>
      </c>
    </row>
    <row r="36">
      <c r="A36" s="4" t="inlineStr">
        <is>
          <t>Estimated fair value</t>
        </is>
      </c>
      <c r="B36" s="6" t="n">
        <v>19836</v>
      </c>
    </row>
    <row r="37">
      <c r="A37" s="3" t="inlineStr">
        <is>
          <t>Held-to-maturity securities [Abstract]</t>
        </is>
      </c>
    </row>
    <row r="38">
      <c r="A38" s="4" t="inlineStr">
        <is>
          <t>Amortized cost</t>
        </is>
      </c>
      <c r="B38" s="6" t="n">
        <v>10938</v>
      </c>
    </row>
    <row r="39">
      <c r="A39" s="4" t="inlineStr">
        <is>
          <t>Gross unrealized gains</t>
        </is>
      </c>
      <c r="B39" s="6" t="n">
        <v>28</v>
      </c>
    </row>
    <row r="40">
      <c r="A40" s="4" t="inlineStr">
        <is>
          <t>Gross unrealized losses</t>
        </is>
      </c>
      <c r="B40" s="6" t="n">
        <v>2</v>
      </c>
    </row>
    <row r="41">
      <c r="A41" s="4" t="inlineStr">
        <is>
          <t>Estimated fair value</t>
        </is>
      </c>
      <c r="B41" s="6" t="n">
        <v>10964</v>
      </c>
    </row>
    <row r="42">
      <c r="A42" s="4" t="inlineStr">
        <is>
          <t>State and Political Subdivisions [Member]</t>
        </is>
      </c>
    </row>
    <row r="43">
      <c r="A43" s="3" t="inlineStr">
        <is>
          <t>Available-for-sale debt securities [Abstract]</t>
        </is>
      </c>
    </row>
    <row r="44">
      <c r="A44" s="4" t="inlineStr">
        <is>
          <t>Amortized cost</t>
        </is>
      </c>
      <c r="B44" s="6" t="n">
        <v>200436</v>
      </c>
      <c r="C44" s="6" t="n">
        <v>176064</v>
      </c>
    </row>
    <row r="45">
      <c r="A45" s="4" t="inlineStr">
        <is>
          <t>Gross unrealized gains</t>
        </is>
      </c>
      <c r="B45" s="6" t="n">
        <v>220</v>
      </c>
      <c r="C45" s="6" t="n">
        <v>1043</v>
      </c>
    </row>
    <row r="46">
      <c r="A46" s="4" t="inlineStr">
        <is>
          <t>Gross unrealized losses</t>
        </is>
      </c>
      <c r="B46" s="6" t="n">
        <v>0</v>
      </c>
      <c r="C46" s="6" t="n">
        <v>0</v>
      </c>
    </row>
    <row r="47">
      <c r="A47" s="4" t="inlineStr">
        <is>
          <t>Estimated fair value</t>
        </is>
      </c>
      <c r="B47" s="6" t="n">
        <v>200656</v>
      </c>
      <c r="C47" s="6" t="n">
        <v>177107</v>
      </c>
    </row>
    <row r="48">
      <c r="A48" s="3" t="inlineStr">
        <is>
          <t>Held-to-maturity securities [Abstract]</t>
        </is>
      </c>
    </row>
    <row r="49">
      <c r="A49" s="4" t="inlineStr">
        <is>
          <t>Amortized cost</t>
        </is>
      </c>
      <c r="B49" s="6" t="n">
        <v>341364</v>
      </c>
      <c r="C49" s="6" t="n">
        <v>210535</v>
      </c>
    </row>
    <row r="50">
      <c r="A50" s="4" t="inlineStr">
        <is>
          <t>Gross unrealized gains</t>
        </is>
      </c>
      <c r="B50" s="6" t="n">
        <v>17184</v>
      </c>
      <c r="C50" s="6" t="n">
        <v>14286</v>
      </c>
    </row>
    <row r="51">
      <c r="A51" s="4" t="inlineStr">
        <is>
          <t>Gross unrealized losses</t>
        </is>
      </c>
      <c r="B51" s="6" t="n">
        <v>303</v>
      </c>
      <c r="C51" s="6" t="n">
        <v>3</v>
      </c>
    </row>
    <row r="52">
      <c r="A52" s="4" t="inlineStr">
        <is>
          <t>Estimated fair value</t>
        </is>
      </c>
      <c r="B52" s="6" t="n">
        <v>358245</v>
      </c>
      <c r="C52" s="6" t="n">
        <v>224818</v>
      </c>
    </row>
    <row r="53">
      <c r="A53" s="4" t="inlineStr">
        <is>
          <t>Mortgage-backed Securities-Residential [Member]</t>
        </is>
      </c>
    </row>
    <row r="54">
      <c r="A54" s="3" t="inlineStr">
        <is>
          <t>Available-for-sale debt securities [Abstract]</t>
        </is>
      </c>
    </row>
    <row r="55">
      <c r="A55" s="4" t="inlineStr">
        <is>
          <t>Amortized cost</t>
        </is>
      </c>
      <c r="B55" s="6" t="n">
        <v>34861</v>
      </c>
      <c r="C55" s="6" t="n">
        <v>15148</v>
      </c>
    </row>
    <row r="56">
      <c r="A56" s="4" t="inlineStr">
        <is>
          <t>Gross unrealized gains</t>
        </is>
      </c>
      <c r="B56" s="6" t="n">
        <v>287</v>
      </c>
      <c r="C56" s="6" t="n">
        <v>380</v>
      </c>
    </row>
    <row r="57">
      <c r="A57" s="4" t="inlineStr">
        <is>
          <t>Gross unrealized losses</t>
        </is>
      </c>
      <c r="B57" s="6" t="n">
        <v>167</v>
      </c>
      <c r="C57" s="6" t="n">
        <v>0</v>
      </c>
    </row>
    <row r="58">
      <c r="A58" s="4" t="inlineStr">
        <is>
          <t>Estimated fair value</t>
        </is>
      </c>
      <c r="B58" s="6" t="n">
        <v>34981</v>
      </c>
      <c r="C58" s="6" t="n">
        <v>15528</v>
      </c>
    </row>
    <row r="59">
      <c r="A59" s="3" t="inlineStr">
        <is>
          <t>Held-to-maturity securities [Abstract]</t>
        </is>
      </c>
    </row>
    <row r="60">
      <c r="A60" s="4" t="inlineStr">
        <is>
          <t>Amortized cost</t>
        </is>
      </c>
      <c r="B60" s="6" t="n">
        <v>28450</v>
      </c>
      <c r="C60" s="6" t="n">
        <v>38884</v>
      </c>
    </row>
    <row r="61">
      <c r="A61" s="4" t="inlineStr">
        <is>
          <t>Gross unrealized gains</t>
        </is>
      </c>
      <c r="B61" s="6" t="n">
        <v>584</v>
      </c>
      <c r="C61" s="6" t="n">
        <v>1002</v>
      </c>
    </row>
    <row r="62">
      <c r="A62" s="4" t="inlineStr">
        <is>
          <t>Gross unrealized losses</t>
        </is>
      </c>
      <c r="B62" s="6" t="n">
        <v>90</v>
      </c>
      <c r="C62" s="6" t="n">
        <v>15</v>
      </c>
    </row>
    <row r="63">
      <c r="A63" s="4" t="inlineStr">
        <is>
          <t>Estimated fair value</t>
        </is>
      </c>
      <c r="B63" s="6" t="n">
        <v>28944</v>
      </c>
      <c r="C63" s="6" t="n">
        <v>39871</v>
      </c>
    </row>
    <row r="64">
      <c r="A64" s="4" t="inlineStr">
        <is>
          <t>Mortgage-backed Securities-Multi-Family [Member]</t>
        </is>
      </c>
    </row>
    <row r="65">
      <c r="A65" s="3" t="inlineStr">
        <is>
          <t>Available-for-sale debt securities [Abstract]</t>
        </is>
      </c>
    </row>
    <row r="66">
      <c r="A66" s="4" t="inlineStr">
        <is>
          <t>Amortized cost</t>
        </is>
      </c>
      <c r="B66" s="6" t="n">
        <v>119359</v>
      </c>
      <c r="C66" s="6" t="n">
        <v>28116</v>
      </c>
    </row>
    <row r="67">
      <c r="A67" s="4" t="inlineStr">
        <is>
          <t>Gross unrealized gains</t>
        </is>
      </c>
      <c r="B67" s="6" t="n">
        <v>1042</v>
      </c>
      <c r="C67" s="6" t="n">
        <v>798</v>
      </c>
    </row>
    <row r="68">
      <c r="A68" s="4" t="inlineStr">
        <is>
          <t>Gross unrealized losses</t>
        </is>
      </c>
      <c r="B68" s="6" t="n">
        <v>994</v>
      </c>
      <c r="C68" s="6" t="n">
        <v>4</v>
      </c>
    </row>
    <row r="69">
      <c r="A69" s="4" t="inlineStr">
        <is>
          <t>Estimated fair value</t>
        </is>
      </c>
      <c r="B69" s="6" t="n">
        <v>119407</v>
      </c>
      <c r="C69" s="6" t="n">
        <v>28910</v>
      </c>
    </row>
    <row r="70">
      <c r="A70" s="3" t="inlineStr">
        <is>
          <t>Held-to-maturity securities [Abstract]</t>
        </is>
      </c>
    </row>
    <row r="71">
      <c r="A71" s="4" t="inlineStr">
        <is>
          <t>Amortized cost</t>
        </is>
      </c>
      <c r="B71" s="6" t="n">
        <v>100330</v>
      </c>
      <c r="C71" s="6" t="n">
        <v>127582</v>
      </c>
    </row>
    <row r="72">
      <c r="A72" s="4" t="inlineStr">
        <is>
          <t>Gross unrealized gains</t>
        </is>
      </c>
      <c r="B72" s="6" t="n">
        <v>4635</v>
      </c>
      <c r="C72" s="6" t="n">
        <v>6680</v>
      </c>
    </row>
    <row r="73">
      <c r="A73" s="4" t="inlineStr">
        <is>
          <t>Gross unrealized losses</t>
        </is>
      </c>
      <c r="B73" s="6" t="n">
        <v>12</v>
      </c>
      <c r="C73" s="6" t="n">
        <v>21</v>
      </c>
    </row>
    <row r="74">
      <c r="A74" s="4" t="inlineStr">
        <is>
          <t>Estimated fair value</t>
        </is>
      </c>
      <c r="B74" s="6" t="n">
        <v>104953</v>
      </c>
      <c r="C74" s="6" t="n">
        <v>134241</v>
      </c>
    </row>
    <row r="75">
      <c r="A75" s="4" t="inlineStr">
        <is>
          <t>Corporate Debt Securities [Member]</t>
        </is>
      </c>
    </row>
    <row r="76">
      <c r="A76" s="3" t="inlineStr">
        <is>
          <t>Available-for-sale debt securities [Abstract]</t>
        </is>
      </c>
    </row>
    <row r="77">
      <c r="A77" s="4" t="inlineStr">
        <is>
          <t>Amortized cost</t>
        </is>
      </c>
      <c r="B77" s="6" t="n">
        <v>3008</v>
      </c>
      <c r="C77" s="6" t="n">
        <v>4510</v>
      </c>
    </row>
    <row r="78">
      <c r="A78" s="4" t="inlineStr">
        <is>
          <t>Gross unrealized gains</t>
        </is>
      </c>
      <c r="B78" s="6" t="n">
        <v>129</v>
      </c>
      <c r="C78" s="6" t="n">
        <v>163</v>
      </c>
    </row>
    <row r="79">
      <c r="A79" s="4" t="inlineStr">
        <is>
          <t>Gross unrealized losses</t>
        </is>
      </c>
      <c r="B79" s="6" t="n">
        <v>30</v>
      </c>
      <c r="C79" s="6" t="n">
        <v>13</v>
      </c>
    </row>
    <row r="80">
      <c r="A80" s="4" t="inlineStr">
        <is>
          <t>Estimated fair value</t>
        </is>
      </c>
      <c r="B80" s="6" t="n">
        <v>3107</v>
      </c>
      <c r="C80" s="6" t="n">
        <v>4660</v>
      </c>
    </row>
    <row r="81">
      <c r="A81" s="3" t="inlineStr">
        <is>
          <t>Held-to-maturity securities [Abstract]</t>
        </is>
      </c>
    </row>
    <row r="82">
      <c r="A82" s="4" t="inlineStr">
        <is>
          <t>Amortized cost</t>
        </is>
      </c>
      <c r="B82" s="6" t="n">
        <v>9892</v>
      </c>
      <c r="C82" s="6" t="n">
        <v>2593</v>
      </c>
    </row>
    <row r="83">
      <c r="A83" s="4" t="inlineStr">
        <is>
          <t>Gross unrealized gains</t>
        </is>
      </c>
      <c r="B83" s="6" t="n">
        <v>111</v>
      </c>
      <c r="C83" s="6" t="n">
        <v>7</v>
      </c>
    </row>
    <row r="84">
      <c r="A84" s="4" t="inlineStr">
        <is>
          <t>Gross unrealized losses</t>
        </is>
      </c>
      <c r="B84" s="6" t="n">
        <v>65</v>
      </c>
      <c r="C84" s="6" t="n">
        <v>130</v>
      </c>
    </row>
    <row r="85">
      <c r="A85" s="4" t="inlineStr">
        <is>
          <t>Estimated fair value</t>
        </is>
      </c>
      <c r="B85" s="6" t="n">
        <v>9938</v>
      </c>
      <c r="C85" s="6" t="n">
        <v>2470</v>
      </c>
    </row>
    <row r="86">
      <c r="A86" s="4" t="inlineStr">
        <is>
          <t>Other Securities [Member]</t>
        </is>
      </c>
    </row>
    <row r="87">
      <c r="A87" s="3" t="inlineStr">
        <is>
          <t>Held-to-maturity securities [Abstract]</t>
        </is>
      </c>
    </row>
    <row r="88">
      <c r="A88" s="4" t="inlineStr">
        <is>
          <t>Amortized cost</t>
        </is>
      </c>
      <c r="B88" s="6" t="n">
        <v>5940</v>
      </c>
      <c r="C88" s="6" t="n">
        <v>2063</v>
      </c>
    </row>
    <row r="89">
      <c r="A89" s="4" t="inlineStr">
        <is>
          <t>Gross unrealized gains</t>
        </is>
      </c>
      <c r="B89" s="6" t="n">
        <v>58</v>
      </c>
      <c r="C89" s="6" t="n">
        <v>38</v>
      </c>
    </row>
    <row r="90">
      <c r="A90" s="4" t="inlineStr">
        <is>
          <t>Gross unrealized losses</t>
        </is>
      </c>
      <c r="B90" s="6" t="n">
        <v>0</v>
      </c>
      <c r="C90" s="6" t="n">
        <v>0</v>
      </c>
    </row>
    <row r="91">
      <c r="A91" s="4" t="inlineStr">
        <is>
          <t>Estimated fair value</t>
        </is>
      </c>
      <c r="B91" s="5" t="n">
        <v>5998</v>
      </c>
      <c r="C91" s="5" t="n">
        <v>21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Securities in Continuous Unrealized Loss Position (Details) $ in Thousands</t>
        </is>
      </c>
      <c r="B1" s="2" t="inlineStr">
        <is>
          <t>12 Months Ended</t>
        </is>
      </c>
    </row>
    <row r="2">
      <c r="B2" s="2" t="inlineStr">
        <is>
          <t>Jun. 30, 2021USD ($)Security</t>
        </is>
      </c>
      <c r="C2" s="2" t="inlineStr">
        <is>
          <t>Jun. 30, 2020USD ($)Security</t>
        </is>
      </c>
    </row>
    <row r="3">
      <c r="A3" s="3" t="inlineStr">
        <is>
          <t>Available-for-sale Securities, Continuous Unrealized Loss Position [Abstract]</t>
        </is>
      </c>
    </row>
    <row r="4">
      <c r="A4" s="4" t="inlineStr">
        <is>
          <t>Less than 12 months, fair value</t>
        </is>
      </c>
      <c r="B4" s="5" t="n">
        <v>87974</v>
      </c>
      <c r="C4" s="5" t="n">
        <v>3538</v>
      </c>
    </row>
    <row r="5">
      <c r="A5" s="4" t="inlineStr">
        <is>
          <t>More than 12 months, fair value</t>
        </is>
      </c>
      <c r="B5" s="6" t="n">
        <v>2469</v>
      </c>
      <c r="C5" s="6" t="n">
        <v>0</v>
      </c>
    </row>
    <row r="6">
      <c r="A6" s="4" t="inlineStr">
        <is>
          <t>Total, fair value</t>
        </is>
      </c>
      <c r="B6" s="6" t="n">
        <v>90443</v>
      </c>
      <c r="C6" s="6" t="n">
        <v>3538</v>
      </c>
    </row>
    <row r="7">
      <c r="A7" s="4" t="inlineStr">
        <is>
          <t>Less than 12 months, unrealized losses</t>
        </is>
      </c>
      <c r="B7" s="6" t="n">
        <v>1343</v>
      </c>
      <c r="C7" s="6" t="n">
        <v>17</v>
      </c>
    </row>
    <row r="8">
      <c r="A8" s="4" t="inlineStr">
        <is>
          <t>More than 12 months, unrealized losses</t>
        </is>
      </c>
      <c r="B8" s="6" t="n">
        <v>61</v>
      </c>
      <c r="C8" s="6" t="n">
        <v>0</v>
      </c>
    </row>
    <row r="9">
      <c r="A9" s="4" t="inlineStr">
        <is>
          <t>Total, unrealized losses</t>
        </is>
      </c>
      <c r="B9" s="5" t="n">
        <v>1404</v>
      </c>
      <c r="C9" s="5" t="n">
        <v>17</v>
      </c>
    </row>
    <row r="10">
      <c r="A10" s="4" t="inlineStr">
        <is>
          <t>Less than 12 months, number of securities | Security</t>
        </is>
      </c>
      <c r="B10" s="6" t="n">
        <v>29</v>
      </c>
      <c r="C10" s="6" t="n">
        <v>4</v>
      </c>
    </row>
    <row r="11">
      <c r="A11" s="4" t="inlineStr">
        <is>
          <t>More than 12 months, number of securities | Security</t>
        </is>
      </c>
      <c r="B11" s="6" t="n">
        <v>1</v>
      </c>
      <c r="C11" s="6" t="n">
        <v>0</v>
      </c>
    </row>
    <row r="12">
      <c r="A12" s="4" t="inlineStr">
        <is>
          <t>Total, number of securities | Security</t>
        </is>
      </c>
      <c r="B12" s="6" t="n">
        <v>30</v>
      </c>
      <c r="C12" s="6" t="n">
        <v>4</v>
      </c>
    </row>
    <row r="13">
      <c r="A13" s="3" t="inlineStr">
        <is>
          <t>Held-to-maturity Securities, Continuous Unrealized Loss Position [Abstract]</t>
        </is>
      </c>
    </row>
    <row r="14">
      <c r="A14" s="4" t="inlineStr">
        <is>
          <t>Less than 12 months, fair value</t>
        </is>
      </c>
      <c r="B14" s="5" t="n">
        <v>63977</v>
      </c>
      <c r="C14" s="5" t="n">
        <v>11605</v>
      </c>
    </row>
    <row r="15">
      <c r="A15" s="4" t="inlineStr">
        <is>
          <t>More than 12 months, fair value</t>
        </is>
      </c>
      <c r="B15" s="6" t="n">
        <v>471</v>
      </c>
      <c r="C15" s="6" t="n">
        <v>361</v>
      </c>
    </row>
    <row r="16">
      <c r="A16" s="4" t="inlineStr">
        <is>
          <t>Total, fair value</t>
        </is>
      </c>
      <c r="B16" s="6" t="n">
        <v>64448</v>
      </c>
      <c r="C16" s="6" t="n">
        <v>11966</v>
      </c>
    </row>
    <row r="17">
      <c r="A17" s="4" t="inlineStr">
        <is>
          <t>Less than 12 months, unrealized losses</t>
        </is>
      </c>
      <c r="B17" s="6" t="n">
        <v>443</v>
      </c>
      <c r="C17" s="6" t="n">
        <v>41</v>
      </c>
    </row>
    <row r="18">
      <c r="A18" s="4" t="inlineStr">
        <is>
          <t>More than 12 months, unrealized losses</t>
        </is>
      </c>
      <c r="B18" s="6" t="n">
        <v>29</v>
      </c>
      <c r="C18" s="6" t="n">
        <v>128</v>
      </c>
    </row>
    <row r="19">
      <c r="A19" s="4" t="inlineStr">
        <is>
          <t>Total, unrealized losses</t>
        </is>
      </c>
      <c r="B19" s="5" t="n">
        <v>472</v>
      </c>
      <c r="C19" s="5" t="n">
        <v>169</v>
      </c>
    </row>
    <row r="20">
      <c r="A20" s="4" t="inlineStr">
        <is>
          <t>Less than 12 months, number of securities | Security</t>
        </is>
      </c>
      <c r="B20" s="6" t="n">
        <v>84</v>
      </c>
      <c r="C20" s="6" t="n">
        <v>19</v>
      </c>
    </row>
    <row r="21">
      <c r="A21" s="4" t="inlineStr">
        <is>
          <t>More than 12 months, number of securities | Security</t>
        </is>
      </c>
      <c r="B21" s="6" t="n">
        <v>1</v>
      </c>
      <c r="C21" s="6" t="n">
        <v>1</v>
      </c>
    </row>
    <row r="22">
      <c r="A22" s="4" t="inlineStr">
        <is>
          <t>Total, number of securities | Security</t>
        </is>
      </c>
      <c r="B22" s="6" t="n">
        <v>85</v>
      </c>
      <c r="C22" s="6" t="n">
        <v>20</v>
      </c>
    </row>
    <row r="23">
      <c r="A23" s="3" t="inlineStr">
        <is>
          <t>Total Securities, Continuous Unrealized Loss Position [Abstract]</t>
        </is>
      </c>
    </row>
    <row r="24">
      <c r="A24" s="4" t="inlineStr">
        <is>
          <t>Less than 12 months, fair value</t>
        </is>
      </c>
      <c r="B24" s="5" t="n">
        <v>151951</v>
      </c>
      <c r="C24" s="5" t="n">
        <v>15143</v>
      </c>
    </row>
    <row r="25">
      <c r="A25" s="4" t="inlineStr">
        <is>
          <t>More than 12 months, fair value</t>
        </is>
      </c>
      <c r="B25" s="6" t="n">
        <v>2940</v>
      </c>
      <c r="C25" s="6" t="n">
        <v>361</v>
      </c>
    </row>
    <row r="26">
      <c r="A26" s="4" t="inlineStr">
        <is>
          <t>Total, fair value</t>
        </is>
      </c>
      <c r="B26" s="6" t="n">
        <v>154891</v>
      </c>
      <c r="C26" s="6" t="n">
        <v>15504</v>
      </c>
    </row>
    <row r="27">
      <c r="A27" s="4" t="inlineStr">
        <is>
          <t>Less than 12 months, unrealized losses</t>
        </is>
      </c>
      <c r="B27" s="6" t="n">
        <v>1786</v>
      </c>
      <c r="C27" s="6" t="n">
        <v>58</v>
      </c>
    </row>
    <row r="28">
      <c r="A28" s="4" t="inlineStr">
        <is>
          <t>More than 12 months, unrealized losses</t>
        </is>
      </c>
      <c r="B28" s="6" t="n">
        <v>90</v>
      </c>
      <c r="C28" s="6" t="n">
        <v>128</v>
      </c>
    </row>
    <row r="29">
      <c r="A29" s="4" t="inlineStr">
        <is>
          <t>Total, unrealized losses</t>
        </is>
      </c>
      <c r="B29" s="5" t="n">
        <v>1876</v>
      </c>
      <c r="C29" s="5" t="n">
        <v>186</v>
      </c>
    </row>
    <row r="30">
      <c r="A30" s="4" t="inlineStr">
        <is>
          <t>Less than 12 months, number of securities | Security</t>
        </is>
      </c>
      <c r="B30" s="6" t="n">
        <v>113</v>
      </c>
      <c r="C30" s="6" t="n">
        <v>23</v>
      </c>
    </row>
    <row r="31">
      <c r="A31" s="4" t="inlineStr">
        <is>
          <t>More than 12 months, number of securities | Security</t>
        </is>
      </c>
      <c r="B31" s="6" t="n">
        <v>2</v>
      </c>
      <c r="C31" s="6" t="n">
        <v>1</v>
      </c>
    </row>
    <row r="32">
      <c r="A32" s="4" t="inlineStr">
        <is>
          <t>Total, number of securities | Security</t>
        </is>
      </c>
      <c r="B32" s="6" t="n">
        <v>115</v>
      </c>
      <c r="C32" s="6" t="n">
        <v>24</v>
      </c>
    </row>
    <row r="33">
      <c r="A33" s="4" t="inlineStr">
        <is>
          <t>Available for sale securities transferred at fair value to held to maturity</t>
        </is>
      </c>
      <c r="B33" s="5" t="n">
        <v>0</v>
      </c>
      <c r="C33" s="5" t="n">
        <v>0</v>
      </c>
    </row>
    <row r="34">
      <c r="A34" s="4" t="inlineStr">
        <is>
          <t>Proceeds from sale of available-for-sale securities</t>
        </is>
      </c>
      <c r="B34" s="6" t="n">
        <v>0</v>
      </c>
      <c r="C34" s="6" t="n">
        <v>0</v>
      </c>
    </row>
    <row r="35">
      <c r="A35" s="4" t="inlineStr">
        <is>
          <t>Gross realized gains (losses) on sale of available-for-sale securities</t>
        </is>
      </c>
      <c r="B35" s="6" t="n">
        <v>0</v>
      </c>
      <c r="C35" s="6" t="n">
        <v>0</v>
      </c>
    </row>
    <row r="36">
      <c r="A36" s="4" t="inlineStr">
        <is>
          <t>Other-than-temporary impairment losses</t>
        </is>
      </c>
      <c r="B36" s="6" t="n">
        <v>0</v>
      </c>
      <c r="C36" s="6" t="n">
        <v>0</v>
      </c>
    </row>
    <row r="37">
      <c r="A37" s="4" t="inlineStr">
        <is>
          <t>U.S. Government Sponsored Enterprises [Member]</t>
        </is>
      </c>
    </row>
    <row r="38">
      <c r="A38" s="3" t="inlineStr">
        <is>
          <t>Available-for-sale Securities, Continuous Unrealized Loss Position [Abstract]</t>
        </is>
      </c>
    </row>
    <row r="39">
      <c r="A39" s="4" t="inlineStr">
        <is>
          <t>Less than 12 months, fair value</t>
        </is>
      </c>
      <c r="B39" s="6" t="n">
        <v>6787</v>
      </c>
    </row>
    <row r="40">
      <c r="A40" s="4" t="inlineStr">
        <is>
          <t>More than 12 months, fair value</t>
        </is>
      </c>
      <c r="B40" s="6" t="n">
        <v>0</v>
      </c>
    </row>
    <row r="41">
      <c r="A41" s="4" t="inlineStr">
        <is>
          <t>Total, fair value</t>
        </is>
      </c>
      <c r="B41" s="6" t="n">
        <v>6787</v>
      </c>
    </row>
    <row r="42">
      <c r="A42" s="4" t="inlineStr">
        <is>
          <t>Less than 12 months, unrealized losses</t>
        </is>
      </c>
      <c r="B42" s="6" t="n">
        <v>212</v>
      </c>
    </row>
    <row r="43">
      <c r="A43" s="4" t="inlineStr">
        <is>
          <t>More than 12 months, unrealized losses</t>
        </is>
      </c>
      <c r="B43" s="6" t="n">
        <v>0</v>
      </c>
    </row>
    <row r="44">
      <c r="A44" s="4" t="inlineStr">
        <is>
          <t>Total, unrealized losses</t>
        </is>
      </c>
      <c r="B44" s="5" t="n">
        <v>212</v>
      </c>
    </row>
    <row r="45">
      <c r="A45" s="4" t="inlineStr">
        <is>
          <t>Less than 12 months, number of securities | Security</t>
        </is>
      </c>
      <c r="B45" s="6" t="n">
        <v>2</v>
      </c>
    </row>
    <row r="46">
      <c r="A46" s="4" t="inlineStr">
        <is>
          <t>More than 12 months, number of securities | Security</t>
        </is>
      </c>
      <c r="B46" s="6" t="n">
        <v>0</v>
      </c>
    </row>
    <row r="47">
      <c r="A47" s="4" t="inlineStr">
        <is>
          <t>Total, number of securities | Security</t>
        </is>
      </c>
      <c r="B47" s="6" t="n">
        <v>2</v>
      </c>
    </row>
    <row r="48">
      <c r="A48" s="3" t="inlineStr">
        <is>
          <t>Held-to-maturity Securities, Continuous Unrealized Loss Position [Abstract]</t>
        </is>
      </c>
    </row>
    <row r="49">
      <c r="A49" s="4" t="inlineStr">
        <is>
          <t>Total, unrealized losses</t>
        </is>
      </c>
      <c r="C49" s="6" t="n">
        <v>0</v>
      </c>
    </row>
    <row r="50">
      <c r="A50" s="4" t="inlineStr">
        <is>
          <t>U.S. Treasury Securities [Member]</t>
        </is>
      </c>
    </row>
    <row r="51">
      <c r="A51" s="3" t="inlineStr">
        <is>
          <t>Available-for-sale Securities, Continuous Unrealized Loss Position [Abstract]</t>
        </is>
      </c>
    </row>
    <row r="52">
      <c r="A52" s="4" t="inlineStr">
        <is>
          <t>Less than 12 months, fair value</t>
        </is>
      </c>
      <c r="B52" s="5" t="n">
        <v>1970</v>
      </c>
    </row>
    <row r="53">
      <c r="A53" s="4" t="inlineStr">
        <is>
          <t>More than 12 months, fair value</t>
        </is>
      </c>
      <c r="B53" s="6" t="n">
        <v>0</v>
      </c>
    </row>
    <row r="54">
      <c r="A54" s="4" t="inlineStr">
        <is>
          <t>Total, fair value</t>
        </is>
      </c>
      <c r="B54" s="6" t="n">
        <v>1970</v>
      </c>
    </row>
    <row r="55">
      <c r="A55" s="4" t="inlineStr">
        <is>
          <t>Less than 12 months, unrealized losses</t>
        </is>
      </c>
      <c r="B55" s="6" t="n">
        <v>1</v>
      </c>
    </row>
    <row r="56">
      <c r="A56" s="4" t="inlineStr">
        <is>
          <t>More than 12 months, unrealized losses</t>
        </is>
      </c>
      <c r="B56" s="6" t="n">
        <v>0</v>
      </c>
    </row>
    <row r="57">
      <c r="A57" s="4" t="inlineStr">
        <is>
          <t>Total, unrealized losses</t>
        </is>
      </c>
      <c r="B57" s="5" t="n">
        <v>1</v>
      </c>
    </row>
    <row r="58">
      <c r="A58" s="4" t="inlineStr">
        <is>
          <t>Less than 12 months, number of securities | Security</t>
        </is>
      </c>
      <c r="B58" s="6" t="n">
        <v>1</v>
      </c>
    </row>
    <row r="59">
      <c r="A59" s="4" t="inlineStr">
        <is>
          <t>More than 12 months, number of securities | Security</t>
        </is>
      </c>
      <c r="B59" s="6" t="n">
        <v>0</v>
      </c>
    </row>
    <row r="60">
      <c r="A60" s="4" t="inlineStr">
        <is>
          <t>Total, number of securities | Security</t>
        </is>
      </c>
      <c r="B60" s="6" t="n">
        <v>1</v>
      </c>
    </row>
    <row r="61">
      <c r="A61" s="3" t="inlineStr">
        <is>
          <t>Held-to-maturity Securities, Continuous Unrealized Loss Position [Abstract]</t>
        </is>
      </c>
    </row>
    <row r="62">
      <c r="A62" s="4" t="inlineStr">
        <is>
          <t>Less than 12 months, fair value</t>
        </is>
      </c>
      <c r="B62" s="5" t="n">
        <v>1991</v>
      </c>
    </row>
    <row r="63">
      <c r="A63" s="4" t="inlineStr">
        <is>
          <t>More than 12 months, fair value</t>
        </is>
      </c>
      <c r="B63" s="6" t="n">
        <v>0</v>
      </c>
    </row>
    <row r="64">
      <c r="A64" s="4" t="inlineStr">
        <is>
          <t>Total, fair value</t>
        </is>
      </c>
      <c r="B64" s="6" t="n">
        <v>1991</v>
      </c>
    </row>
    <row r="65">
      <c r="A65" s="4" t="inlineStr">
        <is>
          <t>Less than 12 months, unrealized losses</t>
        </is>
      </c>
      <c r="B65" s="6" t="n">
        <v>2</v>
      </c>
    </row>
    <row r="66">
      <c r="A66" s="4" t="inlineStr">
        <is>
          <t>More than 12 months, unrealized losses</t>
        </is>
      </c>
      <c r="B66" s="6" t="n">
        <v>0</v>
      </c>
    </row>
    <row r="67">
      <c r="A67" s="4" t="inlineStr">
        <is>
          <t>Total, unrealized losses</t>
        </is>
      </c>
      <c r="B67" s="5" t="n">
        <v>2</v>
      </c>
    </row>
    <row r="68">
      <c r="A68" s="4" t="inlineStr">
        <is>
          <t>Less than 12 months, number of securities | Security</t>
        </is>
      </c>
      <c r="B68" s="6" t="n">
        <v>1</v>
      </c>
    </row>
    <row r="69">
      <c r="A69" s="4" t="inlineStr">
        <is>
          <t>More than 12 months, number of securities | Security</t>
        </is>
      </c>
      <c r="B69" s="6" t="n">
        <v>0</v>
      </c>
    </row>
    <row r="70">
      <c r="A70" s="4" t="inlineStr">
        <is>
          <t>Total, number of securities | Security</t>
        </is>
      </c>
      <c r="B70" s="6" t="n">
        <v>1</v>
      </c>
    </row>
    <row r="71">
      <c r="A71" s="4" t="inlineStr">
        <is>
          <t>State and Political Subdivisions [Member]</t>
        </is>
      </c>
    </row>
    <row r="72">
      <c r="A72" s="3" t="inlineStr">
        <is>
          <t>Held-to-maturity Securities, Continuous Unrealized Loss Position [Abstract]</t>
        </is>
      </c>
    </row>
    <row r="73">
      <c r="A73" s="4" t="inlineStr">
        <is>
          <t>Less than 12 months, fair value</t>
        </is>
      </c>
      <c r="B73" s="5" t="n">
        <v>42751</v>
      </c>
      <c r="C73" s="6" t="n">
        <v>3336</v>
      </c>
    </row>
    <row r="74">
      <c r="A74" s="4" t="inlineStr">
        <is>
          <t>More than 12 months, fair value</t>
        </is>
      </c>
      <c r="B74" s="6" t="n">
        <v>0</v>
      </c>
      <c r="C74" s="6" t="n">
        <v>0</v>
      </c>
    </row>
    <row r="75">
      <c r="A75" s="4" t="inlineStr">
        <is>
          <t>Total, fair value</t>
        </is>
      </c>
      <c r="B75" s="6" t="n">
        <v>42751</v>
      </c>
      <c r="C75" s="6" t="n">
        <v>3336</v>
      </c>
    </row>
    <row r="76">
      <c r="A76" s="4" t="inlineStr">
        <is>
          <t>Less than 12 months, unrealized losses</t>
        </is>
      </c>
      <c r="B76" s="6" t="n">
        <v>303</v>
      </c>
      <c r="C76" s="6" t="n">
        <v>3</v>
      </c>
    </row>
    <row r="77">
      <c r="A77" s="4" t="inlineStr">
        <is>
          <t>More than 12 months, unrealized losses</t>
        </is>
      </c>
      <c r="B77" s="6" t="n">
        <v>0</v>
      </c>
      <c r="C77" s="6" t="n">
        <v>0</v>
      </c>
    </row>
    <row r="78">
      <c r="A78" s="4" t="inlineStr">
        <is>
          <t>Total, unrealized losses</t>
        </is>
      </c>
      <c r="B78" s="5" t="n">
        <v>303</v>
      </c>
      <c r="C78" s="5" t="n">
        <v>3</v>
      </c>
    </row>
    <row r="79">
      <c r="A79" s="4" t="inlineStr">
        <is>
          <t>Less than 12 months, number of securities | Security</t>
        </is>
      </c>
      <c r="B79" s="6" t="n">
        <v>76</v>
      </c>
      <c r="C79" s="6" t="n">
        <v>12</v>
      </c>
    </row>
    <row r="80">
      <c r="A80" s="4" t="inlineStr">
        <is>
          <t>More than 12 months, number of securities | Security</t>
        </is>
      </c>
      <c r="B80" s="6" t="n">
        <v>0</v>
      </c>
      <c r="C80" s="6" t="n">
        <v>0</v>
      </c>
    </row>
    <row r="81">
      <c r="A81" s="4" t="inlineStr">
        <is>
          <t>Total, number of securities | Security</t>
        </is>
      </c>
      <c r="B81" s="6" t="n">
        <v>76</v>
      </c>
      <c r="C81" s="6" t="n">
        <v>12</v>
      </c>
    </row>
    <row r="82">
      <c r="A82" s="4" t="inlineStr">
        <is>
          <t>Mortgage-backed Securities-Residential [Member]</t>
        </is>
      </c>
    </row>
    <row r="83">
      <c r="A83" s="3" t="inlineStr">
        <is>
          <t>Available-for-sale Securities, Continuous Unrealized Loss Position [Abstract]</t>
        </is>
      </c>
    </row>
    <row r="84">
      <c r="A84" s="4" t="inlineStr">
        <is>
          <t>Less than 12 months, fair value</t>
        </is>
      </c>
      <c r="B84" s="5" t="n">
        <v>19071</v>
      </c>
    </row>
    <row r="85">
      <c r="A85" s="4" t="inlineStr">
        <is>
          <t>More than 12 months, fair value</t>
        </is>
      </c>
      <c r="B85" s="6" t="n">
        <v>0</v>
      </c>
    </row>
    <row r="86">
      <c r="A86" s="4" t="inlineStr">
        <is>
          <t>Total, fair value</t>
        </is>
      </c>
      <c r="B86" s="6" t="n">
        <v>19071</v>
      </c>
    </row>
    <row r="87">
      <c r="A87" s="4" t="inlineStr">
        <is>
          <t>Less than 12 months, unrealized losses</t>
        </is>
      </c>
      <c r="B87" s="6" t="n">
        <v>167</v>
      </c>
    </row>
    <row r="88">
      <c r="A88" s="4" t="inlineStr">
        <is>
          <t>More than 12 months, unrealized losses</t>
        </is>
      </c>
      <c r="B88" s="6" t="n">
        <v>0</v>
      </c>
    </row>
    <row r="89">
      <c r="A89" s="4" t="inlineStr">
        <is>
          <t>Total, unrealized losses</t>
        </is>
      </c>
      <c r="B89" s="5" t="n">
        <v>167</v>
      </c>
    </row>
    <row r="90">
      <c r="A90" s="4" t="inlineStr">
        <is>
          <t>Less than 12 months, number of securities | Security</t>
        </is>
      </c>
      <c r="B90" s="6" t="n">
        <v>4</v>
      </c>
    </row>
    <row r="91">
      <c r="A91" s="4" t="inlineStr">
        <is>
          <t>More than 12 months, number of securities | Security</t>
        </is>
      </c>
      <c r="B91" s="6" t="n">
        <v>0</v>
      </c>
    </row>
    <row r="92">
      <c r="A92" s="4" t="inlineStr">
        <is>
          <t>Total, number of securities | Security</t>
        </is>
      </c>
      <c r="B92" s="6" t="n">
        <v>4</v>
      </c>
    </row>
    <row r="93">
      <c r="A93" s="3" t="inlineStr">
        <is>
          <t>Held-to-maturity Securities, Continuous Unrealized Loss Position [Abstract]</t>
        </is>
      </c>
    </row>
    <row r="94">
      <c r="A94" s="4" t="inlineStr">
        <is>
          <t>Less than 12 months, fair value</t>
        </is>
      </c>
      <c r="B94" s="5" t="n">
        <v>12839</v>
      </c>
      <c r="C94" s="5" t="n">
        <v>3604</v>
      </c>
    </row>
    <row r="95">
      <c r="A95" s="4" t="inlineStr">
        <is>
          <t>More than 12 months, fair value</t>
        </is>
      </c>
      <c r="B95" s="6" t="n">
        <v>0</v>
      </c>
      <c r="C95" s="6" t="n">
        <v>0</v>
      </c>
    </row>
    <row r="96">
      <c r="A96" s="4" t="inlineStr">
        <is>
          <t>Total, fair value</t>
        </is>
      </c>
      <c r="B96" s="6" t="n">
        <v>12839</v>
      </c>
      <c r="C96" s="6" t="n">
        <v>3604</v>
      </c>
    </row>
    <row r="97">
      <c r="A97" s="4" t="inlineStr">
        <is>
          <t>Less than 12 months, unrealized losses</t>
        </is>
      </c>
      <c r="B97" s="6" t="n">
        <v>90</v>
      </c>
      <c r="C97" s="6" t="n">
        <v>15</v>
      </c>
    </row>
    <row r="98">
      <c r="A98" s="4" t="inlineStr">
        <is>
          <t>More than 12 months, unrealized losses</t>
        </is>
      </c>
      <c r="B98" s="6" t="n">
        <v>0</v>
      </c>
      <c r="C98" s="6" t="n">
        <v>0</v>
      </c>
    </row>
    <row r="99">
      <c r="A99" s="4" t="inlineStr">
        <is>
          <t>Total, unrealized losses</t>
        </is>
      </c>
      <c r="B99" s="5" t="n">
        <v>90</v>
      </c>
      <c r="C99" s="5" t="n">
        <v>15</v>
      </c>
    </row>
    <row r="100">
      <c r="A100" s="4" t="inlineStr">
        <is>
          <t>Less than 12 months, number of securities | Security</t>
        </is>
      </c>
      <c r="B100" s="6" t="n">
        <v>2</v>
      </c>
      <c r="C100" s="6" t="n">
        <v>2</v>
      </c>
    </row>
    <row r="101">
      <c r="A101" s="4" t="inlineStr">
        <is>
          <t>More than 12 months, number of securities | Security</t>
        </is>
      </c>
      <c r="B101" s="6" t="n">
        <v>0</v>
      </c>
      <c r="C101" s="6" t="n">
        <v>0</v>
      </c>
    </row>
    <row r="102">
      <c r="A102" s="4" t="inlineStr">
        <is>
          <t>Total, number of securities | Security</t>
        </is>
      </c>
      <c r="B102" s="6" t="n">
        <v>2</v>
      </c>
      <c r="C102" s="6" t="n">
        <v>2</v>
      </c>
    </row>
    <row r="103">
      <c r="A103" s="4" t="inlineStr">
        <is>
          <t>Mortgage-backed Securities-Multi-Family [Member]</t>
        </is>
      </c>
    </row>
    <row r="104">
      <c r="A104" s="3" t="inlineStr">
        <is>
          <t>Available-for-sale Securities, Continuous Unrealized Loss Position [Abstract]</t>
        </is>
      </c>
    </row>
    <row r="105">
      <c r="A105" s="4" t="inlineStr">
        <is>
          <t>Less than 12 months, fair value</t>
        </is>
      </c>
      <c r="B105" s="5" t="n">
        <v>59176</v>
      </c>
      <c r="C105" s="5" t="n">
        <v>1051</v>
      </c>
    </row>
    <row r="106">
      <c r="A106" s="4" t="inlineStr">
        <is>
          <t>More than 12 months, fair value</t>
        </is>
      </c>
      <c r="B106" s="6" t="n">
        <v>2469</v>
      </c>
      <c r="C106" s="6" t="n">
        <v>0</v>
      </c>
    </row>
    <row r="107">
      <c r="A107" s="4" t="inlineStr">
        <is>
          <t>Total, fair value</t>
        </is>
      </c>
      <c r="B107" s="6" t="n">
        <v>61645</v>
      </c>
      <c r="C107" s="6" t="n">
        <v>1051</v>
      </c>
    </row>
    <row r="108">
      <c r="A108" s="4" t="inlineStr">
        <is>
          <t>Less than 12 months, unrealized losses</t>
        </is>
      </c>
      <c r="B108" s="6" t="n">
        <v>933</v>
      </c>
      <c r="C108" s="6" t="n">
        <v>4</v>
      </c>
    </row>
    <row r="109">
      <c r="A109" s="4" t="inlineStr">
        <is>
          <t>More than 12 months, unrealized losses</t>
        </is>
      </c>
      <c r="B109" s="6" t="n">
        <v>61</v>
      </c>
      <c r="C109" s="6" t="n">
        <v>0</v>
      </c>
    </row>
    <row r="110">
      <c r="A110" s="4" t="inlineStr">
        <is>
          <t>Total, unrealized losses</t>
        </is>
      </c>
      <c r="B110" s="5" t="n">
        <v>994</v>
      </c>
      <c r="C110" s="5" t="n">
        <v>4</v>
      </c>
    </row>
    <row r="111">
      <c r="A111" s="4" t="inlineStr">
        <is>
          <t>Less than 12 months, number of securities | Security</t>
        </is>
      </c>
      <c r="B111" s="6" t="n">
        <v>21</v>
      </c>
      <c r="C111" s="6" t="n">
        <v>1</v>
      </c>
    </row>
    <row r="112">
      <c r="A112" s="4" t="inlineStr">
        <is>
          <t>More than 12 months, number of securities | Security</t>
        </is>
      </c>
      <c r="B112" s="6" t="n">
        <v>1</v>
      </c>
      <c r="C112" s="6" t="n">
        <v>0</v>
      </c>
    </row>
    <row r="113">
      <c r="A113" s="4" t="inlineStr">
        <is>
          <t>Total, number of securities | Security</t>
        </is>
      </c>
      <c r="B113" s="6" t="n">
        <v>22</v>
      </c>
      <c r="C113" s="6" t="n">
        <v>1</v>
      </c>
    </row>
    <row r="114">
      <c r="A114" s="3" t="inlineStr">
        <is>
          <t>Held-to-maturity Securities, Continuous Unrealized Loss Position [Abstract]</t>
        </is>
      </c>
    </row>
    <row r="115">
      <c r="A115" s="4" t="inlineStr">
        <is>
          <t>Less than 12 months, fair value</t>
        </is>
      </c>
      <c r="B115" s="5" t="n">
        <v>3890</v>
      </c>
      <c r="C115" s="5" t="n">
        <v>3562</v>
      </c>
    </row>
    <row r="116">
      <c r="A116" s="4" t="inlineStr">
        <is>
          <t>More than 12 months, fair value</t>
        </is>
      </c>
      <c r="B116" s="6" t="n">
        <v>0</v>
      </c>
      <c r="C116" s="6" t="n">
        <v>0</v>
      </c>
    </row>
    <row r="117">
      <c r="A117" s="4" t="inlineStr">
        <is>
          <t>Total, fair value</t>
        </is>
      </c>
      <c r="B117" s="6" t="n">
        <v>3890</v>
      </c>
      <c r="C117" s="6" t="n">
        <v>3562</v>
      </c>
    </row>
    <row r="118">
      <c r="A118" s="4" t="inlineStr">
        <is>
          <t>Less than 12 months, unrealized losses</t>
        </is>
      </c>
      <c r="B118" s="6" t="n">
        <v>12</v>
      </c>
      <c r="C118" s="6" t="n">
        <v>21</v>
      </c>
    </row>
    <row r="119">
      <c r="A119" s="4" t="inlineStr">
        <is>
          <t>More than 12 months, unrealized losses</t>
        </is>
      </c>
      <c r="B119" s="6" t="n">
        <v>0</v>
      </c>
      <c r="C119" s="6" t="n">
        <v>0</v>
      </c>
    </row>
    <row r="120">
      <c r="A120" s="4" t="inlineStr">
        <is>
          <t>Total, unrealized losses</t>
        </is>
      </c>
      <c r="B120" s="5" t="n">
        <v>12</v>
      </c>
      <c r="C120" s="5" t="n">
        <v>21</v>
      </c>
    </row>
    <row r="121">
      <c r="A121" s="4" t="inlineStr">
        <is>
          <t>Less than 12 months, number of securities | Security</t>
        </is>
      </c>
      <c r="B121" s="6" t="n">
        <v>3</v>
      </c>
      <c r="C121" s="6" t="n">
        <v>3</v>
      </c>
    </row>
    <row r="122">
      <c r="A122" s="4" t="inlineStr">
        <is>
          <t>More than 12 months, number of securities | Security</t>
        </is>
      </c>
      <c r="B122" s="6" t="n">
        <v>0</v>
      </c>
      <c r="C122" s="6" t="n">
        <v>0</v>
      </c>
    </row>
    <row r="123">
      <c r="A123" s="4" t="inlineStr">
        <is>
          <t>Total, number of securities | Security</t>
        </is>
      </c>
      <c r="B123" s="6" t="n">
        <v>3</v>
      </c>
      <c r="C123" s="6" t="n">
        <v>3</v>
      </c>
    </row>
    <row r="124">
      <c r="A124" s="4" t="inlineStr">
        <is>
          <t>Corporate Debt Securities [Member]</t>
        </is>
      </c>
    </row>
    <row r="125">
      <c r="A125" s="3" t="inlineStr">
        <is>
          <t>Available-for-sale Securities, Continuous Unrealized Loss Position [Abstract]</t>
        </is>
      </c>
    </row>
    <row r="126">
      <c r="A126" s="4" t="inlineStr">
        <is>
          <t>Less than 12 months, fair value</t>
        </is>
      </c>
      <c r="B126" s="5" t="n">
        <v>970</v>
      </c>
      <c r="C126" s="5" t="n">
        <v>2487</v>
      </c>
    </row>
    <row r="127">
      <c r="A127" s="4" t="inlineStr">
        <is>
          <t>More than 12 months, fair value</t>
        </is>
      </c>
      <c r="B127" s="6" t="n">
        <v>0</v>
      </c>
      <c r="C127" s="6" t="n">
        <v>0</v>
      </c>
    </row>
    <row r="128">
      <c r="A128" s="4" t="inlineStr">
        <is>
          <t>Total, fair value</t>
        </is>
      </c>
      <c r="B128" s="6" t="n">
        <v>970</v>
      </c>
      <c r="C128" s="6" t="n">
        <v>2487</v>
      </c>
    </row>
    <row r="129">
      <c r="A129" s="4" t="inlineStr">
        <is>
          <t>Less than 12 months, unrealized losses</t>
        </is>
      </c>
      <c r="B129" s="6" t="n">
        <v>30</v>
      </c>
      <c r="C129" s="6" t="n">
        <v>13</v>
      </c>
    </row>
    <row r="130">
      <c r="A130" s="4" t="inlineStr">
        <is>
          <t>More than 12 months, unrealized losses</t>
        </is>
      </c>
      <c r="B130" s="6" t="n">
        <v>0</v>
      </c>
      <c r="C130" s="6" t="n">
        <v>0</v>
      </c>
    </row>
    <row r="131">
      <c r="A131" s="4" t="inlineStr">
        <is>
          <t>Total, unrealized losses</t>
        </is>
      </c>
      <c r="B131" s="5" t="n">
        <v>30</v>
      </c>
      <c r="C131" s="5" t="n">
        <v>13</v>
      </c>
    </row>
    <row r="132">
      <c r="A132" s="4" t="inlineStr">
        <is>
          <t>Less than 12 months, number of securities | Security</t>
        </is>
      </c>
      <c r="B132" s="6" t="n">
        <v>1</v>
      </c>
      <c r="C132" s="6" t="n">
        <v>3</v>
      </c>
    </row>
    <row r="133">
      <c r="A133" s="4" t="inlineStr">
        <is>
          <t>More than 12 months, number of securities | Security</t>
        </is>
      </c>
      <c r="B133" s="6" t="n">
        <v>0</v>
      </c>
      <c r="C133" s="6" t="n">
        <v>0</v>
      </c>
    </row>
    <row r="134">
      <c r="A134" s="4" t="inlineStr">
        <is>
          <t>Total, number of securities | Security</t>
        </is>
      </c>
      <c r="B134" s="6" t="n">
        <v>1</v>
      </c>
      <c r="C134" s="6" t="n">
        <v>3</v>
      </c>
    </row>
    <row r="135">
      <c r="A135" s="3" t="inlineStr">
        <is>
          <t>Held-to-maturity Securities, Continuous Unrealized Loss Position [Abstract]</t>
        </is>
      </c>
    </row>
    <row r="136">
      <c r="A136" s="4" t="inlineStr">
        <is>
          <t>Less than 12 months, fair value</t>
        </is>
      </c>
      <c r="B136" s="5" t="n">
        <v>2506</v>
      </c>
      <c r="C136" s="5" t="n">
        <v>1103</v>
      </c>
    </row>
    <row r="137">
      <c r="A137" s="4" t="inlineStr">
        <is>
          <t>More than 12 months, fair value</t>
        </is>
      </c>
      <c r="B137" s="6" t="n">
        <v>471</v>
      </c>
      <c r="C137" s="6" t="n">
        <v>361</v>
      </c>
    </row>
    <row r="138">
      <c r="A138" s="4" t="inlineStr">
        <is>
          <t>Total, fair value</t>
        </is>
      </c>
      <c r="B138" s="6" t="n">
        <v>2977</v>
      </c>
      <c r="C138" s="6" t="n">
        <v>1464</v>
      </c>
    </row>
    <row r="139">
      <c r="A139" s="4" t="inlineStr">
        <is>
          <t>Less than 12 months, unrealized losses</t>
        </is>
      </c>
      <c r="B139" s="6" t="n">
        <v>36</v>
      </c>
      <c r="C139" s="6" t="n">
        <v>2</v>
      </c>
    </row>
    <row r="140">
      <c r="A140" s="4" t="inlineStr">
        <is>
          <t>More than 12 months, unrealized losses</t>
        </is>
      </c>
      <c r="B140" s="6" t="n">
        <v>29</v>
      </c>
      <c r="C140" s="6" t="n">
        <v>128</v>
      </c>
    </row>
    <row r="141">
      <c r="A141" s="4" t="inlineStr">
        <is>
          <t>Total, unrealized losses</t>
        </is>
      </c>
      <c r="B141" s="5" t="n">
        <v>65</v>
      </c>
      <c r="C141" s="5" t="n">
        <v>130</v>
      </c>
    </row>
    <row r="142">
      <c r="A142" s="4" t="inlineStr">
        <is>
          <t>Less than 12 months, number of securities | Security</t>
        </is>
      </c>
      <c r="B142" s="6" t="n">
        <v>2</v>
      </c>
      <c r="C142" s="6" t="n">
        <v>2</v>
      </c>
    </row>
    <row r="143">
      <c r="A143" s="4" t="inlineStr">
        <is>
          <t>More than 12 months, number of securities | Security</t>
        </is>
      </c>
      <c r="B143" s="6" t="n">
        <v>1</v>
      </c>
      <c r="C143" s="6" t="n">
        <v>1</v>
      </c>
    </row>
    <row r="144">
      <c r="A144" s="4" t="inlineStr">
        <is>
          <t>Total, number of securities | Security</t>
        </is>
      </c>
      <c r="B144" s="6" t="n">
        <v>3</v>
      </c>
      <c r="C144" s="6" t="n">
        <v>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by Contractual Maturity (Details) - USD ($) $ in Thousands</t>
        </is>
      </c>
      <c r="B1" s="2" t="inlineStr">
        <is>
          <t>Jun. 30, 2021</t>
        </is>
      </c>
      <c r="C1" s="2" t="inlineStr">
        <is>
          <t>Jun. 30, 2020</t>
        </is>
      </c>
    </row>
    <row r="2">
      <c r="A2" s="3" t="inlineStr">
        <is>
          <t>Available-for-sale Debt Securities, Amortized Cost [Abstract]</t>
        </is>
      </c>
    </row>
    <row r="3">
      <c r="A3" s="4" t="inlineStr">
        <is>
          <t>Within one year</t>
        </is>
      </c>
      <c r="B3" s="5" t="n">
        <v>200332</v>
      </c>
    </row>
    <row r="4">
      <c r="A4" s="4" t="inlineStr">
        <is>
          <t>After one year through five years</t>
        </is>
      </c>
      <c r="B4" s="6" t="n">
        <v>5676</v>
      </c>
    </row>
    <row r="5">
      <c r="A5" s="4" t="inlineStr">
        <is>
          <t>After five years through ten years</t>
        </is>
      </c>
      <c r="B5" s="6" t="n">
        <v>28687</v>
      </c>
    </row>
    <row r="6">
      <c r="A6" s="4" t="inlineStr">
        <is>
          <t>After ten years</t>
        </is>
      </c>
      <c r="B6" s="6" t="n">
        <v>1500</v>
      </c>
    </row>
    <row r="7">
      <c r="A7" s="4" t="inlineStr">
        <is>
          <t>Total available-for-sale debt securities</t>
        </is>
      </c>
      <c r="B7" s="6" t="n">
        <v>236195</v>
      </c>
    </row>
    <row r="8">
      <c r="A8" s="4" t="inlineStr">
        <is>
          <t>Mortgage-backed and asset-backed securities</t>
        </is>
      </c>
      <c r="B8" s="6" t="n">
        <v>154220</v>
      </c>
    </row>
    <row r="9">
      <c r="A9" s="4" t="inlineStr">
        <is>
          <t>Amortized cost</t>
        </is>
      </c>
      <c r="B9" s="6" t="n">
        <v>390415</v>
      </c>
      <c r="C9" s="5" t="n">
        <v>224340</v>
      </c>
    </row>
    <row r="10">
      <c r="A10" s="3" t="inlineStr">
        <is>
          <t>Available-for-sale Debt Securities, Fair Value [Abstract]</t>
        </is>
      </c>
    </row>
    <row r="11">
      <c r="A11" s="4" t="inlineStr">
        <is>
          <t>Within one year</t>
        </is>
      </c>
      <c r="B11" s="6" t="n">
        <v>200547</v>
      </c>
    </row>
    <row r="12">
      <c r="A12" s="4" t="inlineStr">
        <is>
          <t>After one year through five years</t>
        </is>
      </c>
      <c r="B12" s="6" t="n">
        <v>5800</v>
      </c>
    </row>
    <row r="13">
      <c r="A13" s="4" t="inlineStr">
        <is>
          <t>After five years through ten years</t>
        </is>
      </c>
      <c r="B13" s="6" t="n">
        <v>28671</v>
      </c>
    </row>
    <row r="14">
      <c r="A14" s="4" t="inlineStr">
        <is>
          <t>After ten years</t>
        </is>
      </c>
      <c r="B14" s="6" t="n">
        <v>1484</v>
      </c>
    </row>
    <row r="15">
      <c r="A15" s="4" t="inlineStr">
        <is>
          <t>Total available-for-sale debt securities</t>
        </is>
      </c>
      <c r="B15" s="6" t="n">
        <v>236502</v>
      </c>
    </row>
    <row r="16">
      <c r="A16" s="4" t="inlineStr">
        <is>
          <t>Mortgage-backed and asset-backed securities</t>
        </is>
      </c>
      <c r="B16" s="6" t="n">
        <v>154388</v>
      </c>
    </row>
    <row r="17">
      <c r="A17" s="4" t="inlineStr">
        <is>
          <t>Estimated fair value</t>
        </is>
      </c>
      <c r="B17" s="6" t="n">
        <v>390890</v>
      </c>
      <c r="C17" s="6" t="n">
        <v>226709</v>
      </c>
    </row>
    <row r="18">
      <c r="A18" s="3" t="inlineStr">
        <is>
          <t>Held-to-maturity Debt Securities, Amortized Cost [Abstract]</t>
        </is>
      </c>
    </row>
    <row r="19">
      <c r="A19" s="4" t="inlineStr">
        <is>
          <t>Within one year</t>
        </is>
      </c>
      <c r="B19" s="6" t="n">
        <v>43549</v>
      </c>
    </row>
    <row r="20">
      <c r="A20" s="4" t="inlineStr">
        <is>
          <t>After one year through five years</t>
        </is>
      </c>
      <c r="B20" s="6" t="n">
        <v>116982</v>
      </c>
    </row>
    <row r="21">
      <c r="A21" s="4" t="inlineStr">
        <is>
          <t>After five years through ten years</t>
        </is>
      </c>
      <c r="B21" s="6" t="n">
        <v>93191</v>
      </c>
    </row>
    <row r="22">
      <c r="A22" s="4" t="inlineStr">
        <is>
          <t>After ten years</t>
        </is>
      </c>
      <c r="B22" s="6" t="n">
        <v>114412</v>
      </c>
    </row>
    <row r="23">
      <c r="A23" s="4" t="inlineStr">
        <is>
          <t>Total held-to-maturity debt securities</t>
        </is>
      </c>
      <c r="B23" s="6" t="n">
        <v>368134</v>
      </c>
    </row>
    <row r="24">
      <c r="A24" s="4" t="inlineStr">
        <is>
          <t>Mortgage-backed securities</t>
        </is>
      </c>
      <c r="B24" s="6" t="n">
        <v>128780</v>
      </c>
    </row>
    <row r="25">
      <c r="A25" s="4" t="inlineStr">
        <is>
          <t>Amortized cost</t>
        </is>
      </c>
      <c r="B25" s="6" t="n">
        <v>496914</v>
      </c>
      <c r="C25" s="6" t="n">
        <v>383657</v>
      </c>
    </row>
    <row r="26">
      <c r="A26" s="3" t="inlineStr">
        <is>
          <t>Held-to-maturity Debt Securities, Fair Value [Abstract]</t>
        </is>
      </c>
    </row>
    <row r="27">
      <c r="A27" s="4" t="inlineStr">
        <is>
          <t>Within one year</t>
        </is>
      </c>
      <c r="B27" s="6" t="n">
        <v>44346</v>
      </c>
    </row>
    <row r="28">
      <c r="A28" s="4" t="inlineStr">
        <is>
          <t>After one year through five years</t>
        </is>
      </c>
      <c r="B28" s="6" t="n">
        <v>121829</v>
      </c>
    </row>
    <row r="29">
      <c r="A29" s="4" t="inlineStr">
        <is>
          <t>After five years through ten years</t>
        </is>
      </c>
      <c r="B29" s="6" t="n">
        <v>98778</v>
      </c>
    </row>
    <row r="30">
      <c r="A30" s="4" t="inlineStr">
        <is>
          <t>After ten years</t>
        </is>
      </c>
      <c r="B30" s="6" t="n">
        <v>120192</v>
      </c>
    </row>
    <row r="31">
      <c r="A31" s="4" t="inlineStr">
        <is>
          <t>Total held-to-maturity debt securities</t>
        </is>
      </c>
      <c r="B31" s="6" t="n">
        <v>385145</v>
      </c>
    </row>
    <row r="32">
      <c r="A32" s="4" t="inlineStr">
        <is>
          <t>Mortgage-backed securities</t>
        </is>
      </c>
      <c r="B32" s="6" t="n">
        <v>133897</v>
      </c>
    </row>
    <row r="33">
      <c r="A33" s="4" t="inlineStr">
        <is>
          <t>Estimated fair value</t>
        </is>
      </c>
      <c r="B33" s="6" t="n">
        <v>519042</v>
      </c>
      <c r="C33" s="6" t="n">
        <v>405512</v>
      </c>
    </row>
    <row r="34">
      <c r="A34" s="3" t="inlineStr">
        <is>
          <t>Total Debt Securities [Abstract]</t>
        </is>
      </c>
    </row>
    <row r="35">
      <c r="A35" s="4" t="inlineStr">
        <is>
          <t>Amortized cost</t>
        </is>
      </c>
      <c r="B35" s="6" t="n">
        <v>887329</v>
      </c>
      <c r="C35" s="6" t="n">
        <v>607997</v>
      </c>
    </row>
    <row r="36">
      <c r="A36" s="4" t="inlineStr">
        <is>
          <t>Estimated fair value</t>
        </is>
      </c>
      <c r="B36" s="6" t="n">
        <v>909932</v>
      </c>
      <c r="C36" s="6" t="n">
        <v>632221</v>
      </c>
    </row>
    <row r="37">
      <c r="A37" s="4" t="inlineStr">
        <is>
          <t>Securities pledged as collateral for deposits in excess of FDIC insurance limits, fair value</t>
        </is>
      </c>
      <c r="B37" s="6" t="n">
        <v>892100</v>
      </c>
      <c r="C37" s="6" t="n">
        <v>619300</v>
      </c>
    </row>
    <row r="38">
      <c r="A38" s="4" t="inlineStr">
        <is>
          <t>Securities pledged as collateral for potential borrowings at the Federal Reserve Bank discount window</t>
        </is>
      </c>
      <c r="B38" s="5" t="n">
        <v>3900</v>
      </c>
      <c r="C38" s="5" t="n">
        <v>47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oans, Major Loan Segments and Classes (Details) - USD ($) $ in Thousands</t>
        </is>
      </c>
      <c r="B1" s="2" t="inlineStr">
        <is>
          <t>Jun. 30, 2021</t>
        </is>
      </c>
      <c r="C1" s="2" t="inlineStr">
        <is>
          <t>Jun. 30, 2020</t>
        </is>
      </c>
      <c r="D1" s="2" t="inlineStr">
        <is>
          <t>Jun. 30, 2019</t>
        </is>
      </c>
    </row>
    <row r="2">
      <c r="A2" s="3" t="inlineStr">
        <is>
          <t>Major Loan Segments and Classes [Abstract]</t>
        </is>
      </c>
    </row>
    <row r="3">
      <c r="A3" s="4" t="inlineStr">
        <is>
          <t>Total gross loans</t>
        </is>
      </c>
      <c r="B3" s="5" t="n">
        <v>1108408</v>
      </c>
      <c r="C3" s="5" t="n">
        <v>1012660</v>
      </c>
    </row>
    <row r="4">
      <c r="A4" s="4" t="inlineStr">
        <is>
          <t>Allowance for loan losses</t>
        </is>
      </c>
      <c r="B4" s="6" t="n">
        <v>-19668</v>
      </c>
      <c r="C4" s="6" t="n">
        <v>-16391</v>
      </c>
      <c r="D4" s="5" t="n">
        <v>-13200</v>
      </c>
    </row>
    <row r="5">
      <c r="A5" s="4" t="inlineStr">
        <is>
          <t>Deferred (fees) and costs</t>
        </is>
      </c>
      <c r="B5" s="6" t="n">
        <v>-2793</v>
      </c>
      <c r="C5" s="6" t="n">
        <v>-2747</v>
      </c>
    </row>
    <row r="6">
      <c r="A6" s="4" t="inlineStr">
        <is>
          <t>Net loans receivable</t>
        </is>
      </c>
      <c r="B6" s="6" t="n">
        <v>1085947</v>
      </c>
      <c r="C6" s="6" t="n">
        <v>993522</v>
      </c>
    </row>
    <row r="7">
      <c r="A7" s="4" t="inlineStr">
        <is>
          <t>Residential Real Estate [Member] | Residential Real Estate [Member]</t>
        </is>
      </c>
    </row>
    <row r="8">
      <c r="A8" s="3" t="inlineStr">
        <is>
          <t>Major Loan Segments and Classes [Abstract]</t>
        </is>
      </c>
    </row>
    <row r="9">
      <c r="A9" s="4" t="inlineStr">
        <is>
          <t>Total gross loans</t>
        </is>
      </c>
      <c r="B9" s="6" t="n">
        <v>325167</v>
      </c>
      <c r="C9" s="6" t="n">
        <v>279332</v>
      </c>
    </row>
    <row r="10">
      <c r="A10" s="4" t="inlineStr">
        <is>
          <t>Allowance for loan losses</t>
        </is>
      </c>
      <c r="B10" s="6" t="n">
        <v>-2012</v>
      </c>
      <c r="C10" s="6" t="n">
        <v>-2091</v>
      </c>
      <c r="D10" s="6" t="n">
        <v>-2026</v>
      </c>
    </row>
    <row r="11">
      <c r="A11" s="4" t="inlineStr">
        <is>
          <t>Residential Real Estate [Member] | Construction and Land [Member]</t>
        </is>
      </c>
    </row>
    <row r="12">
      <c r="A12" s="3" t="inlineStr">
        <is>
          <t>Major Loan Segments and Classes [Abstract]</t>
        </is>
      </c>
    </row>
    <row r="13">
      <c r="A13" s="4" t="inlineStr">
        <is>
          <t>Total gross loans</t>
        </is>
      </c>
      <c r="B13" s="6" t="n">
        <v>10185</v>
      </c>
      <c r="C13" s="6" t="n">
        <v>11847</v>
      </c>
    </row>
    <row r="14">
      <c r="A14" s="4" t="inlineStr">
        <is>
          <t>Allowance for loan losses</t>
        </is>
      </c>
      <c r="B14" s="6" t="n">
        <v>-106</v>
      </c>
      <c r="C14" s="6" t="n">
        <v>-141</v>
      </c>
      <c r="D14" s="6" t="n">
        <v>-87</v>
      </c>
    </row>
    <row r="15">
      <c r="A15" s="4" t="inlineStr">
        <is>
          <t>Residential Real Estate [Member] | Multi-family [Member]</t>
        </is>
      </c>
    </row>
    <row r="16">
      <c r="A16" s="3" t="inlineStr">
        <is>
          <t>Major Loan Segments and Classes [Abstract]</t>
        </is>
      </c>
    </row>
    <row r="17">
      <c r="A17" s="4" t="inlineStr">
        <is>
          <t>Total gross loans</t>
        </is>
      </c>
      <c r="B17" s="6" t="n">
        <v>41951</v>
      </c>
      <c r="C17" s="6" t="n">
        <v>25104</v>
      </c>
    </row>
    <row r="18">
      <c r="A18" s="4" t="inlineStr">
        <is>
          <t>Allowance for loan losses</t>
        </is>
      </c>
      <c r="B18" s="6" t="n">
        <v>-186</v>
      </c>
      <c r="C18" s="6" t="n">
        <v>-176</v>
      </c>
      <c r="D18" s="6" t="n">
        <v>-180</v>
      </c>
    </row>
    <row r="19">
      <c r="A19" s="4" t="inlineStr">
        <is>
          <t>Commercial Real Estate [Member] | Real Estate [Member]</t>
        </is>
      </c>
    </row>
    <row r="20">
      <c r="A20" s="3" t="inlineStr">
        <is>
          <t>Major Loan Segments and Classes [Abstract]</t>
        </is>
      </c>
    </row>
    <row r="21">
      <c r="A21" s="4" t="inlineStr">
        <is>
          <t>Total gross loans</t>
        </is>
      </c>
      <c r="B21" s="6" t="n">
        <v>472887</v>
      </c>
      <c r="C21" s="6" t="n">
        <v>381415</v>
      </c>
    </row>
    <row r="22">
      <c r="A22" s="4" t="inlineStr">
        <is>
          <t>Allowance for loan losses</t>
        </is>
      </c>
      <c r="B22" s="6" t="n">
        <v>-13049</v>
      </c>
      <c r="C22" s="6" t="n">
        <v>-8634</v>
      </c>
      <c r="D22" s="6" t="n">
        <v>-7110</v>
      </c>
    </row>
    <row r="23">
      <c r="A23" s="4" t="inlineStr">
        <is>
          <t>Commercial Real Estate [Member] | Construction [Member]</t>
        </is>
      </c>
    </row>
    <row r="24">
      <c r="A24" s="3" t="inlineStr">
        <is>
          <t>Major Loan Segments and Classes [Abstract]</t>
        </is>
      </c>
    </row>
    <row r="25">
      <c r="A25" s="4" t="inlineStr">
        <is>
          <t>Total gross loans</t>
        </is>
      </c>
      <c r="B25" s="6" t="n">
        <v>62763</v>
      </c>
      <c r="C25" s="6" t="n">
        <v>74920</v>
      </c>
    </row>
    <row r="26">
      <c r="A26" s="4" t="inlineStr">
        <is>
          <t>Allowance for loan losses</t>
        </is>
      </c>
      <c r="B26" s="6" t="n">
        <v>-1535</v>
      </c>
      <c r="C26" s="6" t="n">
        <v>-2053</v>
      </c>
      <c r="D26" s="6" t="n">
        <v>-872</v>
      </c>
    </row>
    <row r="27">
      <c r="A27" s="4" t="inlineStr">
        <is>
          <t>Consumer Loan [Member] | Home Equity [Member]</t>
        </is>
      </c>
    </row>
    <row r="28">
      <c r="A28" s="3" t="inlineStr">
        <is>
          <t>Major Loan Segments and Classes [Abstract]</t>
        </is>
      </c>
    </row>
    <row r="29">
      <c r="A29" s="4" t="inlineStr">
        <is>
          <t>Total gross loans</t>
        </is>
      </c>
      <c r="B29" s="6" t="n">
        <v>18285</v>
      </c>
      <c r="C29" s="6" t="n">
        <v>22106</v>
      </c>
    </row>
    <row r="30">
      <c r="A30" s="4" t="inlineStr">
        <is>
          <t>Allowance for loan losses</t>
        </is>
      </c>
      <c r="B30" s="6" t="n">
        <v>-165</v>
      </c>
      <c r="C30" s="6" t="n">
        <v>-295</v>
      </c>
      <c r="D30" s="6" t="n">
        <v>-314</v>
      </c>
    </row>
    <row r="31">
      <c r="A31" s="4" t="inlineStr">
        <is>
          <t>Consumer Loan [Member] | Consumer Installment [Member]</t>
        </is>
      </c>
    </row>
    <row r="32">
      <c r="A32" s="3" t="inlineStr">
        <is>
          <t>Major Loan Segments and Classes [Abstract]</t>
        </is>
      </c>
    </row>
    <row r="33">
      <c r="A33" s="4" t="inlineStr">
        <is>
          <t>Total gross loans</t>
        </is>
      </c>
      <c r="B33" s="6" t="n">
        <v>4942</v>
      </c>
      <c r="C33" s="6" t="n">
        <v>4817</v>
      </c>
    </row>
    <row r="34">
      <c r="A34" s="4" t="inlineStr">
        <is>
          <t>Allowance for loan losses</t>
        </is>
      </c>
      <c r="B34" s="6" t="n">
        <v>-267</v>
      </c>
      <c r="C34" s="6" t="n">
        <v>-197</v>
      </c>
      <c r="D34" s="6" t="n">
        <v>-250</v>
      </c>
    </row>
    <row r="35">
      <c r="A35" s="4" t="inlineStr">
        <is>
          <t>Commercial Loans [Member]</t>
        </is>
      </c>
    </row>
    <row r="36">
      <c r="A36" s="3" t="inlineStr">
        <is>
          <t>Major Loan Segments and Classes [Abstract]</t>
        </is>
      </c>
    </row>
    <row r="37">
      <c r="A37" s="4" t="inlineStr">
        <is>
          <t>Total gross loans</t>
        </is>
      </c>
      <c r="B37" s="6" t="n">
        <v>172228</v>
      </c>
      <c r="C37" s="6" t="n">
        <v>213119</v>
      </c>
    </row>
    <row r="38">
      <c r="A38" s="4" t="inlineStr">
        <is>
          <t>Allowance for loan losses</t>
        </is>
      </c>
      <c r="B38" s="5" t="n">
        <v>-2348</v>
      </c>
      <c r="C38" s="5" t="n">
        <v>-2804</v>
      </c>
      <c r="D38" s="5" t="n">
        <v>-23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Paycheck Protection Program (PPP) (Details) - PPP Loans [Member] $ in Millions</t>
        </is>
      </c>
      <c r="B1" s="2" t="inlineStr">
        <is>
          <t>12 Months Ended</t>
        </is>
      </c>
    </row>
    <row r="2">
      <c r="B2" s="2" t="inlineStr">
        <is>
          <t>Jun. 30, 2021USD ($)Loan</t>
        </is>
      </c>
      <c r="C2" s="2" t="inlineStr">
        <is>
          <t>Jun. 30, 2020USD ($)Loan</t>
        </is>
      </c>
    </row>
    <row r="3">
      <c r="A3" s="3" t="inlineStr">
        <is>
          <t>PPP Loans [Abstract]</t>
        </is>
      </c>
    </row>
    <row r="4">
      <c r="A4" s="4" t="inlineStr">
        <is>
          <t>Number of loans | Loan</t>
        </is>
      </c>
      <c r="B4" s="6" t="n">
        <v>1003</v>
      </c>
      <c r="C4" s="6" t="n">
        <v>1267</v>
      </c>
    </row>
    <row r="5">
      <c r="A5" s="4" t="inlineStr">
        <is>
          <t>Loans</t>
        </is>
      </c>
      <c r="B5" s="5" t="n">
        <v>62</v>
      </c>
      <c r="C5" s="8" t="n">
        <v>99.8</v>
      </c>
    </row>
    <row r="6">
      <c r="A6" s="4" t="inlineStr">
        <is>
          <t>Fees received from SBA for originating loans</t>
        </is>
      </c>
      <c r="B6" s="9" t="n">
        <v>3.5</v>
      </c>
      <c r="C6" s="9" t="n">
        <v>3.9</v>
      </c>
    </row>
    <row r="7">
      <c r="A7" s="4" t="inlineStr">
        <is>
          <t>Fee income</t>
        </is>
      </c>
      <c r="B7" s="8" t="n">
        <v>4.1</v>
      </c>
      <c r="C7"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Loans Serving as Collateral (Details) - USD ($) $ in Millions</t>
        </is>
      </c>
      <c r="B1" s="2" t="inlineStr">
        <is>
          <t>Jun. 30, 2021</t>
        </is>
      </c>
      <c r="C1" s="2" t="inlineStr">
        <is>
          <t>Jun. 30, 2020</t>
        </is>
      </c>
    </row>
    <row r="2">
      <c r="A2" s="4" t="inlineStr">
        <is>
          <t>Federal Home Loan Bank of New York [Member]</t>
        </is>
      </c>
    </row>
    <row r="3">
      <c r="A3" s="3" t="inlineStr">
        <is>
          <t>Loans [Abstract]</t>
        </is>
      </c>
    </row>
    <row r="4">
      <c r="A4" s="4" t="inlineStr">
        <is>
          <t>Loans pledged as collateral</t>
        </is>
      </c>
      <c r="B4" s="8" t="n">
        <v>405.3</v>
      </c>
      <c r="C4" s="8" t="n">
        <v>32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Jun. 30, 2021</t>
        </is>
      </c>
      <c r="C2" s="2" t="inlineStr">
        <is>
          <t>Jun. 30, 2020</t>
        </is>
      </c>
    </row>
    <row r="3">
      <c r="A3" s="3" t="inlineStr">
        <is>
          <t>Consolidated Statements of Comprehensive Income [Abstract]</t>
        </is>
      </c>
    </row>
    <row r="4">
      <c r="A4" s="4" t="inlineStr">
        <is>
          <t>Net Income</t>
        </is>
      </c>
      <c r="B4" s="5" t="n">
        <v>23942</v>
      </c>
      <c r="C4" s="5" t="n">
        <v>18727</v>
      </c>
    </row>
    <row r="5">
      <c r="A5" s="3" t="inlineStr">
        <is>
          <t>Other comprehensive (loss) income:</t>
        </is>
      </c>
    </row>
    <row r="6">
      <c r="A6" s="4" t="inlineStr">
        <is>
          <t>Unrealized holding (losses) gains on available-for-sale securities, gross</t>
        </is>
      </c>
      <c r="B6" s="6" t="n">
        <v>-1894</v>
      </c>
      <c r="C6" s="6" t="n">
        <v>1243</v>
      </c>
    </row>
    <row r="7">
      <c r="A7" s="4" t="inlineStr">
        <is>
          <t>Tax effect</t>
        </is>
      </c>
      <c r="B7" s="6" t="n">
        <v>-492</v>
      </c>
      <c r="C7" s="6" t="n">
        <v>325</v>
      </c>
    </row>
    <row r="8">
      <c r="A8" s="4" t="inlineStr">
        <is>
          <t>Unrealized holding (losses) gains on available-for-sale securities, net</t>
        </is>
      </c>
      <c r="B8" s="6" t="n">
        <v>-1402</v>
      </c>
      <c r="C8" s="6" t="n">
        <v>918</v>
      </c>
    </row>
    <row r="9">
      <c r="A9" s="4" t="inlineStr">
        <is>
          <t>Pension actuarial gain (loss), gross</t>
        </is>
      </c>
      <c r="B9" s="6" t="n">
        <v>680</v>
      </c>
      <c r="C9" s="6" t="n">
        <v>-619</v>
      </c>
    </row>
    <row r="10">
      <c r="A10" s="4" t="inlineStr">
        <is>
          <t>Tax effect</t>
        </is>
      </c>
      <c r="B10" s="6" t="n">
        <v>168</v>
      </c>
      <c r="C10" s="6" t="n">
        <v>-162</v>
      </c>
    </row>
    <row r="11">
      <c r="A11" s="4" t="inlineStr">
        <is>
          <t>Pension actuarial gain (loss), net</t>
        </is>
      </c>
      <c r="B11" s="6" t="n">
        <v>512</v>
      </c>
      <c r="C11" s="6" t="n">
        <v>-457</v>
      </c>
    </row>
    <row r="12">
      <c r="A12" s="4" t="inlineStr">
        <is>
          <t>Amortization of pension actuarial losses recognized in salaries and benefits, gross</t>
        </is>
      </c>
      <c r="B12" s="6" t="n">
        <v>209</v>
      </c>
      <c r="C12" s="6" t="n">
        <v>158</v>
      </c>
    </row>
    <row r="13">
      <c r="A13" s="4" t="inlineStr">
        <is>
          <t>Tax effect</t>
        </is>
      </c>
      <c r="B13" s="6" t="n">
        <v>52</v>
      </c>
      <c r="C13" s="6" t="n">
        <v>41</v>
      </c>
    </row>
    <row r="14">
      <c r="A14" s="4" t="inlineStr">
        <is>
          <t>Amortization of pension actuarial losses recognized in salaries and benefits, net</t>
        </is>
      </c>
      <c r="B14" s="6" t="n">
        <v>157</v>
      </c>
      <c r="C14" s="6" t="n">
        <v>117</v>
      </c>
    </row>
    <row r="15">
      <c r="A15" s="4" t="inlineStr">
        <is>
          <t>Total other comprehensive (loss) income, net of taxes</t>
        </is>
      </c>
      <c r="B15" s="6" t="n">
        <v>-733</v>
      </c>
      <c r="C15" s="6" t="n">
        <v>578</v>
      </c>
    </row>
    <row r="16">
      <c r="A16" s="4" t="inlineStr">
        <is>
          <t>Comprehensive income</t>
        </is>
      </c>
      <c r="B16" s="5" t="n">
        <v>23209</v>
      </c>
      <c r="C16" s="5" t="n">
        <v>1930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Loans, Loan Balances by Internal Credit Quality Indicator (Details) $ in Thousands</t>
        </is>
      </c>
      <c r="B1" s="2" t="inlineStr">
        <is>
          <t>12 Months Ended</t>
        </is>
      </c>
    </row>
    <row r="2">
      <c r="B2" s="2" t="inlineStr">
        <is>
          <t>Jun. 30, 2021USD ($)LoanSegment</t>
        </is>
      </c>
      <c r="C2" s="2" t="inlineStr">
        <is>
          <t>Jun. 30, 2020USD ($)</t>
        </is>
      </c>
    </row>
    <row r="3">
      <c r="A3" s="3" t="inlineStr">
        <is>
          <t>Loan Balances by Internal Credit Quality Indicator [Abstract]</t>
        </is>
      </c>
    </row>
    <row r="4">
      <c r="A4" s="4" t="inlineStr">
        <is>
          <t>Number of segments within loan portfolio | Segment</t>
        </is>
      </c>
      <c r="B4" s="6" t="n">
        <v>4</v>
      </c>
    </row>
    <row r="5">
      <c r="A5" s="4" t="inlineStr">
        <is>
          <t>Total gross loans</t>
        </is>
      </c>
      <c r="B5" s="5" t="n">
        <v>1108408</v>
      </c>
      <c r="C5" s="5" t="n">
        <v>1012660</v>
      </c>
    </row>
    <row r="6">
      <c r="A6" s="4" t="inlineStr">
        <is>
          <t>Performing [Member]</t>
        </is>
      </c>
    </row>
    <row r="7">
      <c r="A7" s="3" t="inlineStr">
        <is>
          <t>Loan Balances by Internal Credit Quality Indicator [Abstract]</t>
        </is>
      </c>
    </row>
    <row r="8">
      <c r="A8" s="4" t="inlineStr">
        <is>
          <t>Total gross loans</t>
        </is>
      </c>
      <c r="B8" s="6" t="n">
        <v>1058741</v>
      </c>
      <c r="C8" s="6" t="n">
        <v>979874</v>
      </c>
    </row>
    <row r="9">
      <c r="A9" s="4" t="inlineStr">
        <is>
          <t>Special Mention [Member]</t>
        </is>
      </c>
    </row>
    <row r="10">
      <c r="A10" s="3" t="inlineStr">
        <is>
          <t>Loan Balances by Internal Credit Quality Indicator [Abstract]</t>
        </is>
      </c>
    </row>
    <row r="11">
      <c r="A11" s="4" t="inlineStr">
        <is>
          <t>Total gross loans</t>
        </is>
      </c>
      <c r="B11" s="6" t="n">
        <v>16685</v>
      </c>
      <c r="C11" s="6" t="n">
        <v>25479</v>
      </c>
    </row>
    <row r="12">
      <c r="A12" s="4" t="inlineStr">
        <is>
          <t>Substandard [Member]</t>
        </is>
      </c>
    </row>
    <row r="13">
      <c r="A13" s="3" t="inlineStr">
        <is>
          <t>Loan Balances by Internal Credit Quality Indicator [Abstract]</t>
        </is>
      </c>
    </row>
    <row r="14">
      <c r="A14" s="4" t="inlineStr">
        <is>
          <t>Total gross loans</t>
        </is>
      </c>
      <c r="B14" s="6" t="n">
        <v>32982</v>
      </c>
      <c r="C14" s="6" t="n">
        <v>7307</v>
      </c>
    </row>
    <row r="15">
      <c r="A15" s="4" t="inlineStr">
        <is>
          <t>Doubtful [Member]</t>
        </is>
      </c>
    </row>
    <row r="16">
      <c r="A16" s="3" t="inlineStr">
        <is>
          <t>Loan Balances by Internal Credit Quality Indicator [Abstract]</t>
        </is>
      </c>
    </row>
    <row r="17">
      <c r="A17" s="4" t="inlineStr">
        <is>
          <t>Total gross loans</t>
        </is>
      </c>
      <c r="B17" s="6" t="n">
        <v>0</v>
      </c>
      <c r="C17" s="6" t="n">
        <v>0</v>
      </c>
    </row>
    <row r="18">
      <c r="A18" s="4" t="inlineStr">
        <is>
          <t>Loss [Member]</t>
        </is>
      </c>
    </row>
    <row r="19">
      <c r="A19" s="3" t="inlineStr">
        <is>
          <t>Loan Balances by Internal Credit Quality Indicator [Abstract]</t>
        </is>
      </c>
    </row>
    <row r="20">
      <c r="A20" s="4" t="inlineStr">
        <is>
          <t>Total gross loans</t>
        </is>
      </c>
      <c r="B20" s="5" t="n">
        <v>0</v>
      </c>
      <c r="C20" s="6" t="n">
        <v>0</v>
      </c>
    </row>
    <row r="21">
      <c r="A21" s="4" t="inlineStr">
        <is>
          <t>Residential Real Estate [Member]</t>
        </is>
      </c>
    </row>
    <row r="22">
      <c r="A22" s="3" t="inlineStr">
        <is>
          <t>Loan Balances by Internal Credit Quality Indicator [Abstract]</t>
        </is>
      </c>
    </row>
    <row r="23">
      <c r="A23" s="4" t="inlineStr">
        <is>
          <t>Loan-to-value ratio</t>
        </is>
      </c>
      <c r="B23" s="4" t="inlineStr">
        <is>
          <t>85.00%</t>
        </is>
      </c>
    </row>
    <row r="24">
      <c r="A24" s="4" t="inlineStr">
        <is>
          <t>Residential Real Estate [Member] | Residential Mortgage with Private Mortgage Insurance [Member] | Maximum [Member]</t>
        </is>
      </c>
    </row>
    <row r="25">
      <c r="A25" s="3" t="inlineStr">
        <is>
          <t>Loan Balances by Internal Credit Quality Indicator [Abstract]</t>
        </is>
      </c>
    </row>
    <row r="26">
      <c r="A26" s="4" t="inlineStr">
        <is>
          <t>Loan-to-value ratio</t>
        </is>
      </c>
      <c r="B26" s="4" t="inlineStr">
        <is>
          <t>85.00%</t>
        </is>
      </c>
    </row>
    <row r="27">
      <c r="A27" s="4" t="inlineStr">
        <is>
          <t>Residential Real Estate [Member] | Residential Real Estate [Member]</t>
        </is>
      </c>
    </row>
    <row r="28">
      <c r="A28" s="3" t="inlineStr">
        <is>
          <t>Loan Balances by Internal Credit Quality Indicator [Abstract]</t>
        </is>
      </c>
    </row>
    <row r="29">
      <c r="A29" s="4" t="inlineStr">
        <is>
          <t>Total gross loans</t>
        </is>
      </c>
      <c r="B29" s="5" t="n">
        <v>325167</v>
      </c>
      <c r="C29" s="6" t="n">
        <v>279332</v>
      </c>
    </row>
    <row r="30">
      <c r="A30" s="4" t="inlineStr">
        <is>
          <t>Residential Real Estate [Member] | Residential Real Estate [Member] | Performing [Member]</t>
        </is>
      </c>
    </row>
    <row r="31">
      <c r="A31" s="3" t="inlineStr">
        <is>
          <t>Loan Balances by Internal Credit Quality Indicator [Abstract]</t>
        </is>
      </c>
    </row>
    <row r="32">
      <c r="A32" s="4" t="inlineStr">
        <is>
          <t>Total gross loans</t>
        </is>
      </c>
      <c r="B32" s="6" t="n">
        <v>321826</v>
      </c>
      <c r="C32" s="6" t="n">
        <v>275599</v>
      </c>
    </row>
    <row r="33">
      <c r="A33" s="4" t="inlineStr">
        <is>
          <t>Residential Real Estate [Member] | Residential Real Estate [Member] | Special Mention [Member]</t>
        </is>
      </c>
    </row>
    <row r="34">
      <c r="A34" s="3" t="inlineStr">
        <is>
          <t>Loan Balances by Internal Credit Quality Indicator [Abstract]</t>
        </is>
      </c>
    </row>
    <row r="35">
      <c r="A35" s="4" t="inlineStr">
        <is>
          <t>Total gross loans</t>
        </is>
      </c>
      <c r="B35" s="6" t="n">
        <v>88</v>
      </c>
      <c r="C35" s="6" t="n">
        <v>996</v>
      </c>
    </row>
    <row r="36">
      <c r="A36" s="4" t="inlineStr">
        <is>
          <t>Residential Real Estate [Member] | Residential Real Estate [Member] | Substandard [Member]</t>
        </is>
      </c>
    </row>
    <row r="37">
      <c r="A37" s="3" t="inlineStr">
        <is>
          <t>Loan Balances by Internal Credit Quality Indicator [Abstract]</t>
        </is>
      </c>
    </row>
    <row r="38">
      <c r="A38" s="4" t="inlineStr">
        <is>
          <t>Total gross loans</t>
        </is>
      </c>
      <c r="B38" s="6" t="n">
        <v>3253</v>
      </c>
      <c r="C38" s="6" t="n">
        <v>2737</v>
      </c>
    </row>
    <row r="39">
      <c r="A39" s="4" t="inlineStr">
        <is>
          <t>Residential Real Estate [Member] | Construction and Land [Member]</t>
        </is>
      </c>
    </row>
    <row r="40">
      <c r="A40" s="3" t="inlineStr">
        <is>
          <t>Loan Balances by Internal Credit Quality Indicator [Abstract]</t>
        </is>
      </c>
    </row>
    <row r="41">
      <c r="A41" s="4" t="inlineStr">
        <is>
          <t>Total gross loans</t>
        </is>
      </c>
      <c r="B41" s="6" t="n">
        <v>10185</v>
      </c>
      <c r="C41" s="6" t="n">
        <v>11847</v>
      </c>
    </row>
    <row r="42">
      <c r="A42" s="4" t="inlineStr">
        <is>
          <t>Residential Real Estate [Member] | Construction and Land [Member] | Performing [Member]</t>
        </is>
      </c>
    </row>
    <row r="43">
      <c r="A43" s="3" t="inlineStr">
        <is>
          <t>Loan Balances by Internal Credit Quality Indicator [Abstract]</t>
        </is>
      </c>
    </row>
    <row r="44">
      <c r="A44" s="4" t="inlineStr">
        <is>
          <t>Total gross loans</t>
        </is>
      </c>
      <c r="B44" s="6" t="n">
        <v>10185</v>
      </c>
      <c r="C44" s="6" t="n">
        <v>11847</v>
      </c>
    </row>
    <row r="45">
      <c r="A45" s="4" t="inlineStr">
        <is>
          <t>Residential Real Estate [Member] | Construction and Land [Member] | Special Mention [Member]</t>
        </is>
      </c>
    </row>
    <row r="46">
      <c r="A46" s="3" t="inlineStr">
        <is>
          <t>Loan Balances by Internal Credit Quality Indicator [Abstract]</t>
        </is>
      </c>
    </row>
    <row r="47">
      <c r="A47" s="4" t="inlineStr">
        <is>
          <t>Total gross loans</t>
        </is>
      </c>
      <c r="B47" s="6" t="n">
        <v>0</v>
      </c>
      <c r="C47" s="6" t="n">
        <v>0</v>
      </c>
    </row>
    <row r="48">
      <c r="A48" s="4" t="inlineStr">
        <is>
          <t>Residential Real Estate [Member] | Construction and Land [Member] | Substandard [Member]</t>
        </is>
      </c>
    </row>
    <row r="49">
      <c r="A49" s="3" t="inlineStr">
        <is>
          <t>Loan Balances by Internal Credit Quality Indicator [Abstract]</t>
        </is>
      </c>
    </row>
    <row r="50">
      <c r="A50" s="4" t="inlineStr">
        <is>
          <t>Total gross loans</t>
        </is>
      </c>
      <c r="B50" s="6" t="n">
        <v>0</v>
      </c>
      <c r="C50" s="6" t="n">
        <v>0</v>
      </c>
    </row>
    <row r="51">
      <c r="A51" s="4" t="inlineStr">
        <is>
          <t>Residential Real Estate [Member] | Multi-family [Member]</t>
        </is>
      </c>
    </row>
    <row r="52">
      <c r="A52" s="3" t="inlineStr">
        <is>
          <t>Loan Balances by Internal Credit Quality Indicator [Abstract]</t>
        </is>
      </c>
    </row>
    <row r="53">
      <c r="A53" s="4" t="inlineStr">
        <is>
          <t>Total gross loans</t>
        </is>
      </c>
      <c r="B53" s="6" t="n">
        <v>41951</v>
      </c>
      <c r="C53" s="6" t="n">
        <v>25104</v>
      </c>
    </row>
    <row r="54">
      <c r="A54" s="4" t="inlineStr">
        <is>
          <t>Residential Real Estate [Member] | Multi-family [Member] | Performing [Member]</t>
        </is>
      </c>
    </row>
    <row r="55">
      <c r="A55" s="3" t="inlineStr">
        <is>
          <t>Loan Balances by Internal Credit Quality Indicator [Abstract]</t>
        </is>
      </c>
    </row>
    <row r="56">
      <c r="A56" s="4" t="inlineStr">
        <is>
          <t>Total gross loans</t>
        </is>
      </c>
      <c r="B56" s="6" t="n">
        <v>41589</v>
      </c>
      <c r="C56" s="6" t="n">
        <v>23336</v>
      </c>
    </row>
    <row r="57">
      <c r="A57" s="4" t="inlineStr">
        <is>
          <t>Residential Real Estate [Member] | Multi-family [Member] | Special Mention [Member]</t>
        </is>
      </c>
    </row>
    <row r="58">
      <c r="A58" s="3" t="inlineStr">
        <is>
          <t>Loan Balances by Internal Credit Quality Indicator [Abstract]</t>
        </is>
      </c>
    </row>
    <row r="59">
      <c r="A59" s="4" t="inlineStr">
        <is>
          <t>Total gross loans</t>
        </is>
      </c>
      <c r="B59" s="6" t="n">
        <v>0</v>
      </c>
      <c r="C59" s="6" t="n">
        <v>1645</v>
      </c>
    </row>
    <row r="60">
      <c r="A60" s="4" t="inlineStr">
        <is>
          <t>Residential Real Estate [Member] | Multi-family [Member] | Substandard [Member]</t>
        </is>
      </c>
    </row>
    <row r="61">
      <c r="A61" s="3" t="inlineStr">
        <is>
          <t>Loan Balances by Internal Credit Quality Indicator [Abstract]</t>
        </is>
      </c>
    </row>
    <row r="62">
      <c r="A62" s="4" t="inlineStr">
        <is>
          <t>Total gross loans</t>
        </is>
      </c>
      <c r="B62" s="6" t="n">
        <v>362</v>
      </c>
      <c r="C62" s="6" t="n">
        <v>123</v>
      </c>
    </row>
    <row r="63">
      <c r="A63" s="4" t="inlineStr">
        <is>
          <t>Commercial Real Estate [Member] | Real Estate Mortgage [Member]</t>
        </is>
      </c>
    </row>
    <row r="64">
      <c r="A64" s="3" t="inlineStr">
        <is>
          <t>Loan Balances by Internal Credit Quality Indicator [Abstract]</t>
        </is>
      </c>
    </row>
    <row r="65">
      <c r="A65" s="4" t="inlineStr">
        <is>
          <t>Total gross loans</t>
        </is>
      </c>
      <c r="B65" s="6" t="n">
        <v>472887</v>
      </c>
      <c r="C65" s="6" t="n">
        <v>381415</v>
      </c>
    </row>
    <row r="66">
      <c r="A66" s="4" t="inlineStr">
        <is>
          <t>Commercial Real Estate [Member] | Real Estate Mortgage [Member] | Performing [Member]</t>
        </is>
      </c>
    </row>
    <row r="67">
      <c r="A67" s="3" t="inlineStr">
        <is>
          <t>Loan Balances by Internal Credit Quality Indicator [Abstract]</t>
        </is>
      </c>
    </row>
    <row r="68">
      <c r="A68" s="4" t="inlineStr">
        <is>
          <t>Total gross loans</t>
        </is>
      </c>
      <c r="B68" s="6" t="n">
        <v>441004</v>
      </c>
      <c r="C68" s="6" t="n">
        <v>364884</v>
      </c>
    </row>
    <row r="69">
      <c r="A69" s="4" t="inlineStr">
        <is>
          <t>Commercial Real Estate [Member] | Real Estate Mortgage [Member] | Special Mention [Member]</t>
        </is>
      </c>
    </row>
    <row r="70">
      <c r="A70" s="3" t="inlineStr">
        <is>
          <t>Loan Balances by Internal Credit Quality Indicator [Abstract]</t>
        </is>
      </c>
    </row>
    <row r="71">
      <c r="A71" s="4" t="inlineStr">
        <is>
          <t>Total gross loans</t>
        </is>
      </c>
      <c r="B71" s="5" t="n">
        <v>9690</v>
      </c>
      <c r="C71" s="6" t="n">
        <v>13189</v>
      </c>
    </row>
    <row r="72">
      <c r="A72" s="4" t="inlineStr">
        <is>
          <t>Number of loan relationships downgraded | Loan</t>
        </is>
      </c>
      <c r="B72" s="6" t="n">
        <v>11</v>
      </c>
    </row>
    <row r="73">
      <c r="A73" s="4" t="inlineStr">
        <is>
          <t>Commercial Real Estate [Member] | Real Estate Mortgage [Member] | Substandard [Member]</t>
        </is>
      </c>
    </row>
    <row r="74">
      <c r="A74" s="3" t="inlineStr">
        <is>
          <t>Loan Balances by Internal Credit Quality Indicator [Abstract]</t>
        </is>
      </c>
    </row>
    <row r="75">
      <c r="A75" s="4" t="inlineStr">
        <is>
          <t>Total gross loans</t>
        </is>
      </c>
      <c r="B75" s="5" t="n">
        <v>22193</v>
      </c>
      <c r="C75" s="6" t="n">
        <v>3342</v>
      </c>
    </row>
    <row r="76">
      <c r="A76" s="4" t="inlineStr">
        <is>
          <t>Number of loan relationships downgraded | Loan</t>
        </is>
      </c>
      <c r="B76" s="6" t="n">
        <v>3</v>
      </c>
    </row>
    <row r="77">
      <c r="A77" s="4" t="inlineStr">
        <is>
          <t>Commercial Real Estate [Member] | Construction [Member]</t>
        </is>
      </c>
    </row>
    <row r="78">
      <c r="A78" s="3" t="inlineStr">
        <is>
          <t>Loan Balances by Internal Credit Quality Indicator [Abstract]</t>
        </is>
      </c>
    </row>
    <row r="79">
      <c r="A79" s="4" t="inlineStr">
        <is>
          <t>Total gross loans</t>
        </is>
      </c>
      <c r="B79" s="5" t="n">
        <v>62763</v>
      </c>
      <c r="C79" s="6" t="n">
        <v>74920</v>
      </c>
    </row>
    <row r="80">
      <c r="A80" s="4" t="inlineStr">
        <is>
          <t>Commercial Real Estate [Member] | Construction [Member] | Performing [Member]</t>
        </is>
      </c>
    </row>
    <row r="81">
      <c r="A81" s="3" t="inlineStr">
        <is>
          <t>Loan Balances by Internal Credit Quality Indicator [Abstract]</t>
        </is>
      </c>
    </row>
    <row r="82">
      <c r="A82" s="4" t="inlineStr">
        <is>
          <t>Total gross loans</t>
        </is>
      </c>
      <c r="B82" s="6" t="n">
        <v>55819</v>
      </c>
      <c r="C82" s="6" t="n">
        <v>67844</v>
      </c>
    </row>
    <row r="83">
      <c r="A83" s="4" t="inlineStr">
        <is>
          <t>Commercial Real Estate [Member] | Construction [Member] | Special Mention [Member]</t>
        </is>
      </c>
    </row>
    <row r="84">
      <c r="A84" s="3" t="inlineStr">
        <is>
          <t>Loan Balances by Internal Credit Quality Indicator [Abstract]</t>
        </is>
      </c>
    </row>
    <row r="85">
      <c r="A85" s="4" t="inlineStr">
        <is>
          <t>Total gross loans</t>
        </is>
      </c>
      <c r="B85" s="5" t="n">
        <v>5944</v>
      </c>
      <c r="C85" s="6" t="n">
        <v>6974</v>
      </c>
    </row>
    <row r="86">
      <c r="A86" s="4" t="inlineStr">
        <is>
          <t>Number of loan relationships downgraded | Loan</t>
        </is>
      </c>
      <c r="B86" s="6" t="n">
        <v>1</v>
      </c>
    </row>
    <row r="87">
      <c r="A87" s="4" t="inlineStr">
        <is>
          <t>Commercial Real Estate [Member] | Construction [Member] | Substandard [Member]</t>
        </is>
      </c>
    </row>
    <row r="88">
      <c r="A88" s="3" t="inlineStr">
        <is>
          <t>Loan Balances by Internal Credit Quality Indicator [Abstract]</t>
        </is>
      </c>
    </row>
    <row r="89">
      <c r="A89" s="4" t="inlineStr">
        <is>
          <t>Total gross loans</t>
        </is>
      </c>
      <c r="B89" s="5" t="n">
        <v>1000</v>
      </c>
      <c r="C89" s="6" t="n">
        <v>102</v>
      </c>
    </row>
    <row r="90">
      <c r="A90" s="4" t="inlineStr">
        <is>
          <t>Number of loan relationships downgraded | Loan</t>
        </is>
      </c>
      <c r="B90" s="6" t="n">
        <v>1</v>
      </c>
    </row>
    <row r="91">
      <c r="A91" s="4" t="inlineStr">
        <is>
          <t>Consumer Loan [Member] | Home Equity [Member]</t>
        </is>
      </c>
    </row>
    <row r="92">
      <c r="A92" s="3" t="inlineStr">
        <is>
          <t>Loan Balances by Internal Credit Quality Indicator [Abstract]</t>
        </is>
      </c>
    </row>
    <row r="93">
      <c r="A93" s="4" t="inlineStr">
        <is>
          <t>Total gross loans</t>
        </is>
      </c>
      <c r="B93" s="5" t="n">
        <v>18285</v>
      </c>
      <c r="C93" s="6" t="n">
        <v>22106</v>
      </c>
    </row>
    <row r="94">
      <c r="A94" s="4" t="inlineStr">
        <is>
          <t>Consumer Loan [Member] | Home Equity [Member] | Performing [Member]</t>
        </is>
      </c>
    </row>
    <row r="95">
      <c r="A95" s="3" t="inlineStr">
        <is>
          <t>Loan Balances by Internal Credit Quality Indicator [Abstract]</t>
        </is>
      </c>
    </row>
    <row r="96">
      <c r="A96" s="4" t="inlineStr">
        <is>
          <t>Total gross loans</t>
        </is>
      </c>
      <c r="B96" s="6" t="n">
        <v>17727</v>
      </c>
      <c r="C96" s="6" t="n">
        <v>21466</v>
      </c>
    </row>
    <row r="97">
      <c r="A97" s="4" t="inlineStr">
        <is>
          <t>Consumer Loan [Member] | Home Equity [Member] | Special Mention [Member]</t>
        </is>
      </c>
    </row>
    <row r="98">
      <c r="A98" s="3" t="inlineStr">
        <is>
          <t>Loan Balances by Internal Credit Quality Indicator [Abstract]</t>
        </is>
      </c>
    </row>
    <row r="99">
      <c r="A99" s="4" t="inlineStr">
        <is>
          <t>Total gross loans</t>
        </is>
      </c>
      <c r="B99" s="6" t="n">
        <v>0</v>
      </c>
      <c r="C99" s="6" t="n">
        <v>0</v>
      </c>
    </row>
    <row r="100">
      <c r="A100" s="4" t="inlineStr">
        <is>
          <t>Consumer Loan [Member] | Home Equity [Member] | Substandard [Member]</t>
        </is>
      </c>
    </row>
    <row r="101">
      <c r="A101" s="3" t="inlineStr">
        <is>
          <t>Loan Balances by Internal Credit Quality Indicator [Abstract]</t>
        </is>
      </c>
    </row>
    <row r="102">
      <c r="A102" s="4" t="inlineStr">
        <is>
          <t>Total gross loans</t>
        </is>
      </c>
      <c r="B102" s="6" t="n">
        <v>558</v>
      </c>
      <c r="C102" s="6" t="n">
        <v>640</v>
      </c>
    </row>
    <row r="103">
      <c r="A103" s="4" t="inlineStr">
        <is>
          <t>Consumer Loan [Member] | Consumer Installment [Member]</t>
        </is>
      </c>
    </row>
    <row r="104">
      <c r="A104" s="3" t="inlineStr">
        <is>
          <t>Loan Balances by Internal Credit Quality Indicator [Abstract]</t>
        </is>
      </c>
    </row>
    <row r="105">
      <c r="A105" s="4" t="inlineStr">
        <is>
          <t>Total gross loans</t>
        </is>
      </c>
      <c r="B105" s="6" t="n">
        <v>4942</v>
      </c>
      <c r="C105" s="6" t="n">
        <v>4817</v>
      </c>
    </row>
    <row r="106">
      <c r="A106" s="4" t="inlineStr">
        <is>
          <t>Consumer Loan [Member] | Consumer Installment [Member] | Performing [Member]</t>
        </is>
      </c>
    </row>
    <row r="107">
      <c r="A107" s="3" t="inlineStr">
        <is>
          <t>Loan Balances by Internal Credit Quality Indicator [Abstract]</t>
        </is>
      </c>
    </row>
    <row r="108">
      <c r="A108" s="4" t="inlineStr">
        <is>
          <t>Total gross loans</t>
        </is>
      </c>
      <c r="B108" s="6" t="n">
        <v>4942</v>
      </c>
      <c r="C108" s="6" t="n">
        <v>4817</v>
      </c>
    </row>
    <row r="109">
      <c r="A109" s="4" t="inlineStr">
        <is>
          <t>Consumer Loan [Member] | Consumer Installment [Member] | Special Mention [Member]</t>
        </is>
      </c>
    </row>
    <row r="110">
      <c r="A110" s="3" t="inlineStr">
        <is>
          <t>Loan Balances by Internal Credit Quality Indicator [Abstract]</t>
        </is>
      </c>
    </row>
    <row r="111">
      <c r="A111" s="4" t="inlineStr">
        <is>
          <t>Total gross loans</t>
        </is>
      </c>
      <c r="B111" s="6" t="n">
        <v>0</v>
      </c>
      <c r="C111" s="6" t="n">
        <v>0</v>
      </c>
    </row>
    <row r="112">
      <c r="A112" s="4" t="inlineStr">
        <is>
          <t>Consumer Loan [Member] | Consumer Installment [Member] | Substandard [Member]</t>
        </is>
      </c>
    </row>
    <row r="113">
      <c r="A113" s="3" t="inlineStr">
        <is>
          <t>Loan Balances by Internal Credit Quality Indicator [Abstract]</t>
        </is>
      </c>
    </row>
    <row r="114">
      <c r="A114" s="4" t="inlineStr">
        <is>
          <t>Total gross loans</t>
        </is>
      </c>
      <c r="B114" s="6" t="n">
        <v>0</v>
      </c>
      <c r="C114" s="6" t="n">
        <v>0</v>
      </c>
    </row>
    <row r="115">
      <c r="A115" s="4" t="inlineStr">
        <is>
          <t>Commercial Loans [Member]</t>
        </is>
      </c>
    </row>
    <row r="116">
      <c r="A116" s="3" t="inlineStr">
        <is>
          <t>Loan Balances by Internal Credit Quality Indicator [Abstract]</t>
        </is>
      </c>
    </row>
    <row r="117">
      <c r="A117" s="4" t="inlineStr">
        <is>
          <t>Total gross loans</t>
        </is>
      </c>
      <c r="B117" s="6" t="n">
        <v>172228</v>
      </c>
      <c r="C117" s="6" t="n">
        <v>213119</v>
      </c>
    </row>
    <row r="118">
      <c r="A118" s="4" t="inlineStr">
        <is>
          <t>Commercial Loans [Member] | Performing [Member]</t>
        </is>
      </c>
    </row>
    <row r="119">
      <c r="A119" s="3" t="inlineStr">
        <is>
          <t>Loan Balances by Internal Credit Quality Indicator [Abstract]</t>
        </is>
      </c>
    </row>
    <row r="120">
      <c r="A120" s="4" t="inlineStr">
        <is>
          <t>Total gross loans</t>
        </is>
      </c>
      <c r="B120" s="6" t="n">
        <v>165649</v>
      </c>
      <c r="C120" s="6" t="n">
        <v>210081</v>
      </c>
    </row>
    <row r="121">
      <c r="A121" s="4" t="inlineStr">
        <is>
          <t>Commercial Loans [Member] | Special Mention [Member]</t>
        </is>
      </c>
    </row>
    <row r="122">
      <c r="A122" s="3" t="inlineStr">
        <is>
          <t>Loan Balances by Internal Credit Quality Indicator [Abstract]</t>
        </is>
      </c>
    </row>
    <row r="123">
      <c r="A123" s="4" t="inlineStr">
        <is>
          <t>Total gross loans</t>
        </is>
      </c>
      <c r="B123" s="5" t="n">
        <v>963</v>
      </c>
      <c r="C123" s="6" t="n">
        <v>2675</v>
      </c>
    </row>
    <row r="124">
      <c r="A124" s="4" t="inlineStr">
        <is>
          <t>Number of loan relationships downgraded | Loan</t>
        </is>
      </c>
      <c r="B124" s="6" t="n">
        <v>11</v>
      </c>
    </row>
    <row r="125">
      <c r="A125" s="4" t="inlineStr">
        <is>
          <t>Commercial Loans [Member] | Substandard [Member]</t>
        </is>
      </c>
    </row>
    <row r="126">
      <c r="A126" s="3" t="inlineStr">
        <is>
          <t>Loan Balances by Internal Credit Quality Indicator [Abstract]</t>
        </is>
      </c>
    </row>
    <row r="127">
      <c r="A127" s="4" t="inlineStr">
        <is>
          <t>Total gross loans</t>
        </is>
      </c>
      <c r="B127" s="5" t="n">
        <v>5616</v>
      </c>
      <c r="C127" s="5" t="n">
        <v>363</v>
      </c>
    </row>
    <row r="128">
      <c r="A128" s="4" t="inlineStr">
        <is>
          <t>Number of loan relationships downgraded | Loan</t>
        </is>
      </c>
      <c r="B128" s="6" t="n">
        <v>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Loans, Troubled Debt Restructurings on Financing Receivables (Details) $ in Thousands</t>
        </is>
      </c>
      <c r="B1" s="2" t="inlineStr">
        <is>
          <t>12 Months Ended</t>
        </is>
      </c>
    </row>
    <row r="2">
      <c r="B2" s="2" t="inlineStr">
        <is>
          <t>Jun. 30, 2021USD ($)Contract</t>
        </is>
      </c>
      <c r="C2" s="2" t="inlineStr">
        <is>
          <t>Jun. 30, 2020Contract</t>
        </is>
      </c>
    </row>
    <row r="3">
      <c r="A3" s="3" t="inlineStr">
        <is>
          <t>Troubled Debt Restructurings [Abstract]</t>
        </is>
      </c>
    </row>
    <row r="4">
      <c r="A4" s="4" t="inlineStr">
        <is>
          <t>Number of contracts</t>
        </is>
      </c>
      <c r="C4" s="6" t="n">
        <v>0</v>
      </c>
    </row>
    <row r="5">
      <c r="A5" s="4" t="inlineStr">
        <is>
          <t>TDR loans which have subsequently defaulted during the period</t>
        </is>
      </c>
      <c r="B5" s="6" t="n">
        <v>0</v>
      </c>
      <c r="C5" s="6" t="n">
        <v>0</v>
      </c>
    </row>
    <row r="6">
      <c r="A6" s="4" t="inlineStr">
        <is>
          <t>Residential Real Estate [Member] | Residential Real Estate [Member]</t>
        </is>
      </c>
    </row>
    <row r="7">
      <c r="A7" s="3" t="inlineStr">
        <is>
          <t>Troubled Debt Restructurings [Abstract]</t>
        </is>
      </c>
    </row>
    <row r="8">
      <c r="A8" s="4" t="inlineStr">
        <is>
          <t>Number of contracts</t>
        </is>
      </c>
      <c r="B8" s="6" t="n">
        <v>1</v>
      </c>
    </row>
    <row r="9">
      <c r="A9" s="4" t="inlineStr">
        <is>
          <t>Pre-modification outstanding recorded investment | $</t>
        </is>
      </c>
      <c r="B9" s="5" t="n">
        <v>70</v>
      </c>
    </row>
    <row r="10">
      <c r="A10" s="4" t="inlineStr">
        <is>
          <t>Post-modification outstanding recorded investment | $</t>
        </is>
      </c>
      <c r="B10" s="6" t="n">
        <v>70</v>
      </c>
    </row>
    <row r="11">
      <c r="A11" s="4" t="inlineStr">
        <is>
          <t>Current outstanding recorded investment | $</t>
        </is>
      </c>
      <c r="B11" s="5" t="n">
        <v>69</v>
      </c>
    </row>
    <row r="12">
      <c r="A12" s="4" t="inlineStr">
        <is>
          <t>Residential Real Estate [Member] | Residential Real Estate [Member] | Extended Maturity Date [Member]</t>
        </is>
      </c>
    </row>
    <row r="13">
      <c r="A13" s="3" t="inlineStr">
        <is>
          <t>Troubled Debt Restructurings [Abstract]</t>
        </is>
      </c>
    </row>
    <row r="14">
      <c r="A14" s="4" t="inlineStr">
        <is>
          <t>Number of contracts</t>
        </is>
      </c>
      <c r="B14" s="6" t="n">
        <v>1</v>
      </c>
    </row>
    <row r="15">
      <c r="A15" s="4" t="inlineStr">
        <is>
          <t>Commercial Real Estate [Member] | Real Estate Mortgage [Member]</t>
        </is>
      </c>
    </row>
    <row r="16">
      <c r="A16" s="3" t="inlineStr">
        <is>
          <t>Troubled Debt Restructurings [Abstract]</t>
        </is>
      </c>
    </row>
    <row r="17">
      <c r="A17" s="4" t="inlineStr">
        <is>
          <t>Number of contracts</t>
        </is>
      </c>
      <c r="B17" s="6" t="n">
        <v>3</v>
      </c>
    </row>
    <row r="18">
      <c r="A18" s="4" t="inlineStr">
        <is>
          <t>Pre-modification outstanding recorded investment | $</t>
        </is>
      </c>
      <c r="B18" s="5" t="n">
        <v>1325</v>
      </c>
    </row>
    <row r="19">
      <c r="A19" s="4" t="inlineStr">
        <is>
          <t>Post-modification outstanding recorded investment | $</t>
        </is>
      </c>
      <c r="B19" s="6" t="n">
        <v>1287</v>
      </c>
    </row>
    <row r="20">
      <c r="A20" s="4" t="inlineStr">
        <is>
          <t>Current outstanding recorded investment | $</t>
        </is>
      </c>
      <c r="B20" s="5" t="n">
        <v>1284</v>
      </c>
    </row>
    <row r="21">
      <c r="A21" s="4" t="inlineStr">
        <is>
          <t>Commercial Real Estate [Member] | Real Estate Mortgage [Member] | Reduced Interest Rate and Extended Maturity Date [Member]</t>
        </is>
      </c>
    </row>
    <row r="22">
      <c r="A22" s="3" t="inlineStr">
        <is>
          <t>Troubled Debt Restructurings [Abstract]</t>
        </is>
      </c>
    </row>
    <row r="23">
      <c r="A23" s="4" t="inlineStr">
        <is>
          <t>Number of contracts</t>
        </is>
      </c>
      <c r="B23" s="6" t="n">
        <v>2</v>
      </c>
    </row>
    <row r="24">
      <c r="A24" s="4" t="inlineStr">
        <is>
          <t>Commercial Real Estate [Member] | Real Estate Mortgage [Member] | Extended Maturity Date [Member]</t>
        </is>
      </c>
    </row>
    <row r="25">
      <c r="A25" s="3" t="inlineStr">
        <is>
          <t>Troubled Debt Restructurings [Abstract]</t>
        </is>
      </c>
    </row>
    <row r="26">
      <c r="A26" s="4" t="inlineStr">
        <is>
          <t>Number of contracts</t>
        </is>
      </c>
      <c r="B26" s="6" t="n">
        <v>1</v>
      </c>
    </row>
    <row r="27">
      <c r="A27" s="4" t="inlineStr">
        <is>
          <t>Commercial Real Estate [Member] | Real Estate Mortgage [Member] | Partial Charge-off [Member]</t>
        </is>
      </c>
    </row>
    <row r="28">
      <c r="A28" s="3" t="inlineStr">
        <is>
          <t>Troubled Debt Restructurings [Abstract]</t>
        </is>
      </c>
    </row>
    <row r="29">
      <c r="A29" s="4" t="inlineStr">
        <is>
          <t>Number of contracts</t>
        </is>
      </c>
      <c r="B29" s="6" t="n">
        <v>1</v>
      </c>
    </row>
    <row r="30">
      <c r="A30" s="4" t="inlineStr">
        <is>
          <t>Commercial Loans [Member] | Reduced Interest Rate and Extended Maturity Date [Member]</t>
        </is>
      </c>
    </row>
    <row r="31">
      <c r="A31" s="3" t="inlineStr">
        <is>
          <t>Troubled Debt Restructurings [Abstract]</t>
        </is>
      </c>
    </row>
    <row r="32">
      <c r="A32" s="4" t="inlineStr">
        <is>
          <t>Number of contracts</t>
        </is>
      </c>
      <c r="B32" s="6" t="n">
        <v>4</v>
      </c>
    </row>
    <row r="33">
      <c r="A33" s="4" t="inlineStr">
        <is>
          <t>Commercial Loans [Member] | Extended Maturity Date [Member]</t>
        </is>
      </c>
    </row>
    <row r="34">
      <c r="A34" s="3" t="inlineStr">
        <is>
          <t>Troubled Debt Restructurings [Abstract]</t>
        </is>
      </c>
    </row>
    <row r="35">
      <c r="A35" s="4" t="inlineStr">
        <is>
          <t>Number of contracts</t>
        </is>
      </c>
      <c r="B35" s="6" t="n">
        <v>1</v>
      </c>
    </row>
    <row r="36">
      <c r="A36" s="4" t="inlineStr">
        <is>
          <t>Commercial Loans [Member] | Partial Charge-off [Member]</t>
        </is>
      </c>
    </row>
    <row r="37">
      <c r="A37" s="3" t="inlineStr">
        <is>
          <t>Troubled Debt Restructurings [Abstract]</t>
        </is>
      </c>
    </row>
    <row r="38">
      <c r="A38" s="4" t="inlineStr">
        <is>
          <t>Number of contracts</t>
        </is>
      </c>
      <c r="B38" s="6" t="n">
        <v>1</v>
      </c>
    </row>
    <row r="39">
      <c r="A39" s="4" t="inlineStr">
        <is>
          <t>Commercial Loans [Member] | Residential Real Estate [Member]</t>
        </is>
      </c>
    </row>
    <row r="40">
      <c r="A40" s="3" t="inlineStr">
        <is>
          <t>Troubled Debt Restructurings [Abstract]</t>
        </is>
      </c>
    </row>
    <row r="41">
      <c r="A41" s="4" t="inlineStr">
        <is>
          <t>Number of contracts</t>
        </is>
      </c>
      <c r="B41" s="6" t="n">
        <v>5</v>
      </c>
    </row>
    <row r="42">
      <c r="A42" s="4" t="inlineStr">
        <is>
          <t>Pre-modification outstanding recorded investment | $</t>
        </is>
      </c>
      <c r="B42" s="5" t="n">
        <v>3001</v>
      </c>
    </row>
    <row r="43">
      <c r="A43" s="4" t="inlineStr">
        <is>
          <t>Post-modification outstanding recorded investment | $</t>
        </is>
      </c>
      <c r="B43" s="6" t="n">
        <v>2903</v>
      </c>
    </row>
    <row r="44">
      <c r="A44" s="4" t="inlineStr">
        <is>
          <t>Current outstanding recorded investment | $</t>
        </is>
      </c>
      <c r="B44" s="5" t="n">
        <v>289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0" customWidth="1" min="1" max="1"/>
    <col width="25" customWidth="1" min="2" max="2"/>
  </cols>
  <sheetData>
    <row r="1">
      <c r="A1" s="1" t="inlineStr">
        <is>
          <t>Loans, Deferred Loan Payments (Details) $ in Thousands</t>
        </is>
      </c>
      <c r="B1" s="2" t="inlineStr">
        <is>
          <t>Jun. 30, 2021USD ($)Loan</t>
        </is>
      </c>
    </row>
    <row r="2">
      <c r="A2" s="4" t="inlineStr">
        <is>
          <t>Total Deferral [Member]</t>
        </is>
      </c>
    </row>
    <row r="3">
      <c r="A3" s="3" t="inlineStr">
        <is>
          <t>Deferred Loan Payments [Abstract]</t>
        </is>
      </c>
    </row>
    <row r="4">
      <c r="A4" s="4" t="inlineStr">
        <is>
          <t>Balance | $</t>
        </is>
      </c>
      <c r="B4" s="5" t="n">
        <v>8037</v>
      </c>
    </row>
    <row r="5">
      <c r="A5" s="4" t="inlineStr">
        <is>
          <t>Number of loans | Loan</t>
        </is>
      </c>
      <c r="B5" s="6" t="n">
        <v>8</v>
      </c>
    </row>
    <row r="6">
      <c r="A6" s="4" t="inlineStr">
        <is>
          <t>Full Payment Deferral [Member]</t>
        </is>
      </c>
    </row>
    <row r="7">
      <c r="A7" s="3" t="inlineStr">
        <is>
          <t>Deferred Loan Payments [Abstract]</t>
        </is>
      </c>
    </row>
    <row r="8">
      <c r="A8" s="4" t="inlineStr">
        <is>
          <t>Balance | $</t>
        </is>
      </c>
      <c r="B8" s="5" t="n">
        <v>6691</v>
      </c>
    </row>
    <row r="9">
      <c r="A9" s="4" t="inlineStr">
        <is>
          <t>Number of loans | Loan</t>
        </is>
      </c>
      <c r="B9" s="6" t="n">
        <v>5</v>
      </c>
    </row>
    <row r="10">
      <c r="A10" s="4" t="inlineStr">
        <is>
          <t>Principal Payment Deferral [Member]</t>
        </is>
      </c>
    </row>
    <row r="11">
      <c r="A11" s="3" t="inlineStr">
        <is>
          <t>Deferred Loan Payments [Abstract]</t>
        </is>
      </c>
    </row>
    <row r="12">
      <c r="A12" s="4" t="inlineStr">
        <is>
          <t>Balance | $</t>
        </is>
      </c>
      <c r="B12" s="5" t="n">
        <v>1346</v>
      </c>
    </row>
    <row r="13">
      <c r="A13" s="4" t="inlineStr">
        <is>
          <t>Number of loans | Loan</t>
        </is>
      </c>
      <c r="B13" s="6" t="n">
        <v>3</v>
      </c>
    </row>
    <row r="14">
      <c r="A14" s="4" t="inlineStr">
        <is>
          <t>Commercial Real Estate [Member] | Total Deferral [Member]</t>
        </is>
      </c>
    </row>
    <row r="15">
      <c r="A15" s="3" t="inlineStr">
        <is>
          <t>Deferred Loan Payments [Abstract]</t>
        </is>
      </c>
    </row>
    <row r="16">
      <c r="A16" s="4" t="inlineStr">
        <is>
          <t>Balance | $</t>
        </is>
      </c>
      <c r="B16" s="5" t="n">
        <v>7465</v>
      </c>
    </row>
    <row r="17">
      <c r="A17" s="4" t="inlineStr">
        <is>
          <t>Number of loans | Loan</t>
        </is>
      </c>
      <c r="B17" s="6" t="n">
        <v>6</v>
      </c>
    </row>
    <row r="18">
      <c r="A18" s="4" t="inlineStr">
        <is>
          <t>Commercial Real Estate [Member] | Full Payment Deferral [Member]</t>
        </is>
      </c>
    </row>
    <row r="19">
      <c r="A19" s="3" t="inlineStr">
        <is>
          <t>Deferred Loan Payments [Abstract]</t>
        </is>
      </c>
    </row>
    <row r="20">
      <c r="A20" s="4" t="inlineStr">
        <is>
          <t>Balance | $</t>
        </is>
      </c>
      <c r="B20" s="5" t="n">
        <v>6119</v>
      </c>
    </row>
    <row r="21">
      <c r="A21" s="4" t="inlineStr">
        <is>
          <t>Number of loans | Loan</t>
        </is>
      </c>
      <c r="B21" s="6" t="n">
        <v>3</v>
      </c>
    </row>
    <row r="22">
      <c r="A22" s="4" t="inlineStr">
        <is>
          <t>Commercial Real Estate [Member] | Principal Payment Deferral [Member]</t>
        </is>
      </c>
    </row>
    <row r="23">
      <c r="A23" s="3" t="inlineStr">
        <is>
          <t>Deferred Loan Payments [Abstract]</t>
        </is>
      </c>
    </row>
    <row r="24">
      <c r="A24" s="4" t="inlineStr">
        <is>
          <t>Balance | $</t>
        </is>
      </c>
      <c r="B24" s="5" t="n">
        <v>1346</v>
      </c>
    </row>
    <row r="25">
      <c r="A25" s="4" t="inlineStr">
        <is>
          <t>Number of loans | Loan</t>
        </is>
      </c>
      <c r="B25" s="6" t="n">
        <v>3</v>
      </c>
    </row>
    <row r="26">
      <c r="A26" s="4" t="inlineStr">
        <is>
          <t>Commercial Loans [Member] | Total Deferral [Member]</t>
        </is>
      </c>
    </row>
    <row r="27">
      <c r="A27" s="3" t="inlineStr">
        <is>
          <t>Deferred Loan Payments [Abstract]</t>
        </is>
      </c>
    </row>
    <row r="28">
      <c r="A28" s="4" t="inlineStr">
        <is>
          <t>Balance | $</t>
        </is>
      </c>
      <c r="B28" s="5" t="n">
        <v>572</v>
      </c>
    </row>
    <row r="29">
      <c r="A29" s="4" t="inlineStr">
        <is>
          <t>Number of loans | Loan</t>
        </is>
      </c>
      <c r="B29" s="6" t="n">
        <v>2</v>
      </c>
    </row>
    <row r="30">
      <c r="A30" s="4" t="inlineStr">
        <is>
          <t>Commercial Loans [Member] | Full Payment Deferral [Member]</t>
        </is>
      </c>
    </row>
    <row r="31">
      <c r="A31" s="3" t="inlineStr">
        <is>
          <t>Deferred Loan Payments [Abstract]</t>
        </is>
      </c>
    </row>
    <row r="32">
      <c r="A32" s="4" t="inlineStr">
        <is>
          <t>Balance | $</t>
        </is>
      </c>
      <c r="B32" s="5" t="n">
        <v>572</v>
      </c>
    </row>
    <row r="33">
      <c r="A33" s="4" t="inlineStr">
        <is>
          <t>Number of loans | Loan</t>
        </is>
      </c>
      <c r="B33" s="6" t="n">
        <v>2</v>
      </c>
    </row>
    <row r="34">
      <c r="A34" s="4" t="inlineStr">
        <is>
          <t>Commercial Loans [Member] | Principal Payment Deferral [Member]</t>
        </is>
      </c>
    </row>
    <row r="35">
      <c r="A35" s="3" t="inlineStr">
        <is>
          <t>Deferred Loan Payments [Abstract]</t>
        </is>
      </c>
    </row>
    <row r="36">
      <c r="A36" s="4" t="inlineStr">
        <is>
          <t>Balance | $</t>
        </is>
      </c>
      <c r="B36" s="5" t="n">
        <v>0</v>
      </c>
    </row>
    <row r="37">
      <c r="A37" s="4" t="inlineStr">
        <is>
          <t>Number of loans | Loan</t>
        </is>
      </c>
      <c r="B37"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Delinquent and Nonaccrual Loans by Past Due Status (Details)</t>
        </is>
      </c>
      <c r="B1" s="2" t="inlineStr">
        <is>
          <t>Jun. 30, 2021USD ($)Loan</t>
        </is>
      </c>
      <c r="C1" s="2" t="inlineStr">
        <is>
          <t>Jun. 30, 2020USD ($)Loan</t>
        </is>
      </c>
    </row>
    <row r="2">
      <c r="A2" s="3" t="inlineStr">
        <is>
          <t>Delinquent and/or Nonaccrual Loans by Past Due Status [Abstract]</t>
        </is>
      </c>
    </row>
    <row r="3">
      <c r="A3" s="4" t="inlineStr">
        <is>
          <t>Total loans</t>
        </is>
      </c>
      <c r="B3" s="5" t="n">
        <v>1108408000</v>
      </c>
      <c r="C3" s="5" t="n">
        <v>1012660000</v>
      </c>
    </row>
    <row r="4">
      <c r="A4" s="4" t="inlineStr">
        <is>
          <t>Loans on non-accrual</t>
        </is>
      </c>
      <c r="B4" s="6" t="n">
        <v>2301000</v>
      </c>
      <c r="C4" s="6" t="n">
        <v>4077000</v>
      </c>
    </row>
    <row r="5">
      <c r="A5" s="4" t="inlineStr">
        <is>
          <t>Loans in the process of foreclosure</t>
        </is>
      </c>
      <c r="B5" s="6" t="n">
        <v>260000</v>
      </c>
      <c r="C5" s="6" t="n">
        <v>1300000</v>
      </c>
    </row>
    <row r="6">
      <c r="A6" s="4" t="inlineStr">
        <is>
          <t>Nonaccrual loans with recent history of delinquency greater than 90 days</t>
        </is>
      </c>
      <c r="B6" s="6" t="n">
        <v>1200000</v>
      </c>
      <c r="C6" s="6" t="n">
        <v>1400000</v>
      </c>
    </row>
    <row r="7">
      <c r="A7" s="4" t="inlineStr">
        <is>
          <t>Accruing loans delinquent more than 90 days</t>
        </is>
      </c>
      <c r="B7" s="6" t="n">
        <v>0</v>
      </c>
      <c r="C7" s="6" t="n">
        <v>0</v>
      </c>
    </row>
    <row r="8">
      <c r="A8" s="4" t="inlineStr">
        <is>
          <t>Substandard [Member]</t>
        </is>
      </c>
    </row>
    <row r="9">
      <c r="A9" s="3" t="inlineStr">
        <is>
          <t>Delinquent and/or Nonaccrual Loans by Past Due Status [Abstract]</t>
        </is>
      </c>
    </row>
    <row r="10">
      <c r="A10" s="4" t="inlineStr">
        <is>
          <t>Total loans</t>
        </is>
      </c>
      <c r="B10" s="6" t="n">
        <v>32982000</v>
      </c>
      <c r="C10" s="6" t="n">
        <v>7307000</v>
      </c>
    </row>
    <row r="11">
      <c r="A11" s="4" t="inlineStr">
        <is>
          <t>Total Past Due [Member]</t>
        </is>
      </c>
    </row>
    <row r="12">
      <c r="A12" s="3" t="inlineStr">
        <is>
          <t>Delinquent and/or Nonaccrual Loans by Past Due Status [Abstract]</t>
        </is>
      </c>
    </row>
    <row r="13">
      <c r="A13" s="4" t="inlineStr">
        <is>
          <t>Total loans</t>
        </is>
      </c>
      <c r="B13" s="6" t="n">
        <v>7352000</v>
      </c>
      <c r="C13" s="6" t="n">
        <v>4707000</v>
      </c>
    </row>
    <row r="14">
      <c r="A14" s="4" t="inlineStr">
        <is>
          <t>30 to 59 Days Past Due [Member]</t>
        </is>
      </c>
    </row>
    <row r="15">
      <c r="A15" s="3" t="inlineStr">
        <is>
          <t>Delinquent and/or Nonaccrual Loans by Past Due Status [Abstract]</t>
        </is>
      </c>
    </row>
    <row r="16">
      <c r="A16" s="4" t="inlineStr">
        <is>
          <t>Total loans</t>
        </is>
      </c>
      <c r="B16" s="6" t="n">
        <v>59000</v>
      </c>
      <c r="C16" s="6" t="n">
        <v>1377000</v>
      </c>
    </row>
    <row r="17">
      <c r="A17" s="4" t="inlineStr">
        <is>
          <t>60 to 89 Days Past Due [Member]</t>
        </is>
      </c>
    </row>
    <row r="18">
      <c r="A18" s="3" t="inlineStr">
        <is>
          <t>Delinquent and/or Nonaccrual Loans by Past Due Status [Abstract]</t>
        </is>
      </c>
    </row>
    <row r="19">
      <c r="A19" s="4" t="inlineStr">
        <is>
          <t>Total loans</t>
        </is>
      </c>
      <c r="B19" s="6" t="n">
        <v>6179000</v>
      </c>
      <c r="C19" s="6" t="n">
        <v>631000</v>
      </c>
    </row>
    <row r="20">
      <c r="A20" s="4" t="inlineStr">
        <is>
          <t>90 Days or More Past Due [Member]</t>
        </is>
      </c>
    </row>
    <row r="21">
      <c r="A21" s="3" t="inlineStr">
        <is>
          <t>Delinquent and/or Nonaccrual Loans by Past Due Status [Abstract]</t>
        </is>
      </c>
    </row>
    <row r="22">
      <c r="A22" s="4" t="inlineStr">
        <is>
          <t>Total loans</t>
        </is>
      </c>
      <c r="B22" s="6" t="n">
        <v>1114000</v>
      </c>
      <c r="C22" s="6" t="n">
        <v>2699000</v>
      </c>
    </row>
    <row r="23">
      <c r="A23" s="4" t="inlineStr">
        <is>
          <t>Current [Member]</t>
        </is>
      </c>
    </row>
    <row r="24">
      <c r="A24" s="3" t="inlineStr">
        <is>
          <t>Delinquent and/or Nonaccrual Loans by Past Due Status [Abstract]</t>
        </is>
      </c>
    </row>
    <row r="25">
      <c r="A25" s="4" t="inlineStr">
        <is>
          <t>Total loans</t>
        </is>
      </c>
      <c r="B25" s="5" t="n">
        <v>1101056000</v>
      </c>
      <c r="C25" s="5" t="n">
        <v>1007953000</v>
      </c>
    </row>
    <row r="26">
      <c r="A26" s="4" t="inlineStr">
        <is>
          <t>Residential Real Estate [Member]</t>
        </is>
      </c>
    </row>
    <row r="27">
      <c r="A27" s="3" t="inlineStr">
        <is>
          <t>Delinquent and/or Nonaccrual Loans by Past Due Status [Abstract]</t>
        </is>
      </c>
    </row>
    <row r="28">
      <c r="A28" s="4" t="inlineStr">
        <is>
          <t>Number of loans in the process of foreclosure | Loan</t>
        </is>
      </c>
      <c r="B28" s="6" t="n">
        <v>2</v>
      </c>
      <c r="C28" s="6" t="n">
        <v>8</v>
      </c>
    </row>
    <row r="29">
      <c r="A29" s="4" t="inlineStr">
        <is>
          <t>Loans in the process of foreclosure</t>
        </is>
      </c>
      <c r="B29" s="5" t="n">
        <v>158000</v>
      </c>
      <c r="C29" s="5" t="n">
        <v>1000000</v>
      </c>
    </row>
    <row r="30">
      <c r="A30" s="4" t="inlineStr">
        <is>
          <t>Real Estate Mortgage [Member]</t>
        </is>
      </c>
    </row>
    <row r="31">
      <c r="A31" s="3" t="inlineStr">
        <is>
          <t>Delinquent and/or Nonaccrual Loans by Past Due Status [Abstract]</t>
        </is>
      </c>
    </row>
    <row r="32">
      <c r="A32" s="4" t="inlineStr">
        <is>
          <t>Number of loans in the process of foreclosure | Loan</t>
        </is>
      </c>
      <c r="B32" s="6" t="n">
        <v>1</v>
      </c>
    </row>
    <row r="33">
      <c r="A33" s="4" t="inlineStr">
        <is>
          <t>Loans in the process of foreclosure</t>
        </is>
      </c>
      <c r="B33" s="5" t="n">
        <v>102000</v>
      </c>
    </row>
    <row r="34">
      <c r="A34" s="4" t="inlineStr">
        <is>
          <t>Residential Real Estate [Member] | Residential Real Estate [Member]</t>
        </is>
      </c>
    </row>
    <row r="35">
      <c r="A35" s="3" t="inlineStr">
        <is>
          <t>Delinquent and/or Nonaccrual Loans by Past Due Status [Abstract]</t>
        </is>
      </c>
    </row>
    <row r="36">
      <c r="A36" s="4" t="inlineStr">
        <is>
          <t>Total loans</t>
        </is>
      </c>
      <c r="B36" s="6" t="n">
        <v>325167000</v>
      </c>
      <c r="C36" s="6" t="n">
        <v>279332000</v>
      </c>
    </row>
    <row r="37">
      <c r="A37" s="4" t="inlineStr">
        <is>
          <t>Loans on non-accrual</t>
        </is>
      </c>
      <c r="B37" s="6" t="n">
        <v>1324000</v>
      </c>
      <c r="C37" s="6" t="n">
        <v>2513000</v>
      </c>
    </row>
    <row r="38">
      <c r="A38" s="4" t="inlineStr">
        <is>
          <t>Residential Real Estate [Member] | Residential Real Estate [Member] | Substandard [Member]</t>
        </is>
      </c>
    </row>
    <row r="39">
      <c r="A39" s="3" t="inlineStr">
        <is>
          <t>Delinquent and/or Nonaccrual Loans by Past Due Status [Abstract]</t>
        </is>
      </c>
    </row>
    <row r="40">
      <c r="A40" s="4" t="inlineStr">
        <is>
          <t>Total loans</t>
        </is>
      </c>
      <c r="B40" s="6" t="n">
        <v>3253000</v>
      </c>
      <c r="C40" s="6" t="n">
        <v>2737000</v>
      </c>
    </row>
    <row r="41">
      <c r="A41" s="4" t="inlineStr">
        <is>
          <t>Residential Real Estate [Member] | Residential Real Estate [Member] | Total Past Due [Member]</t>
        </is>
      </c>
    </row>
    <row r="42">
      <c r="A42" s="3" t="inlineStr">
        <is>
          <t>Delinquent and/or Nonaccrual Loans by Past Due Status [Abstract]</t>
        </is>
      </c>
    </row>
    <row r="43">
      <c r="A43" s="4" t="inlineStr">
        <is>
          <t>Total loans</t>
        </is>
      </c>
      <c r="B43" s="6" t="n">
        <v>1280000</v>
      </c>
      <c r="C43" s="6" t="n">
        <v>2907000</v>
      </c>
    </row>
    <row r="44">
      <c r="A44" s="4" t="inlineStr">
        <is>
          <t>Residential Real Estate [Member] | Residential Real Estate [Member] | 30 to 59 Days Past Due [Member]</t>
        </is>
      </c>
    </row>
    <row r="45">
      <c r="A45" s="3" t="inlineStr">
        <is>
          <t>Delinquent and/or Nonaccrual Loans by Past Due Status [Abstract]</t>
        </is>
      </c>
    </row>
    <row r="46">
      <c r="A46" s="4" t="inlineStr">
        <is>
          <t>Total loans</t>
        </is>
      </c>
      <c r="B46" s="6" t="n">
        <v>0</v>
      </c>
      <c r="C46" s="6" t="n">
        <v>871000</v>
      </c>
    </row>
    <row r="47">
      <c r="A47" s="4" t="inlineStr">
        <is>
          <t>Residential Real Estate [Member] | Residential Real Estate [Member] | 60 to 89 Days Past Due [Member]</t>
        </is>
      </c>
    </row>
    <row r="48">
      <c r="A48" s="3" t="inlineStr">
        <is>
          <t>Delinquent and/or Nonaccrual Loans by Past Due Status [Abstract]</t>
        </is>
      </c>
    </row>
    <row r="49">
      <c r="A49" s="4" t="inlineStr">
        <is>
          <t>Total loans</t>
        </is>
      </c>
      <c r="B49" s="6" t="n">
        <v>630000</v>
      </c>
      <c r="C49" s="6" t="n">
        <v>345000</v>
      </c>
    </row>
    <row r="50">
      <c r="A50" s="4" t="inlineStr">
        <is>
          <t>Residential Real Estate [Member] | Residential Real Estate [Member] | 90 Days or More Past Due [Member]</t>
        </is>
      </c>
    </row>
    <row r="51">
      <c r="A51" s="3" t="inlineStr">
        <is>
          <t>Delinquent and/or Nonaccrual Loans by Past Due Status [Abstract]</t>
        </is>
      </c>
    </row>
    <row r="52">
      <c r="A52" s="4" t="inlineStr">
        <is>
          <t>Total loans</t>
        </is>
      </c>
      <c r="B52" s="6" t="n">
        <v>650000</v>
      </c>
      <c r="C52" s="6" t="n">
        <v>1691000</v>
      </c>
    </row>
    <row r="53">
      <c r="A53" s="4" t="inlineStr">
        <is>
          <t>Residential Real Estate [Member] | Residential Real Estate [Member] | Current [Member]</t>
        </is>
      </c>
    </row>
    <row r="54">
      <c r="A54" s="3" t="inlineStr">
        <is>
          <t>Delinquent and/or Nonaccrual Loans by Past Due Status [Abstract]</t>
        </is>
      </c>
    </row>
    <row r="55">
      <c r="A55" s="4" t="inlineStr">
        <is>
          <t>Total loans</t>
        </is>
      </c>
      <c r="B55" s="6" t="n">
        <v>323887000</v>
      </c>
      <c r="C55" s="6" t="n">
        <v>276425000</v>
      </c>
    </row>
    <row r="56">
      <c r="A56" s="4" t="inlineStr">
        <is>
          <t>Residential Real Estate [Member] | Construction and Land [Member]</t>
        </is>
      </c>
    </row>
    <row r="57">
      <c r="A57" s="3" t="inlineStr">
        <is>
          <t>Delinquent and/or Nonaccrual Loans by Past Due Status [Abstract]</t>
        </is>
      </c>
    </row>
    <row r="58">
      <c r="A58" s="4" t="inlineStr">
        <is>
          <t>Total loans</t>
        </is>
      </c>
      <c r="B58" s="6" t="n">
        <v>10185000</v>
      </c>
      <c r="C58" s="6" t="n">
        <v>11847000</v>
      </c>
    </row>
    <row r="59">
      <c r="A59" s="4" t="inlineStr">
        <is>
          <t>Loans on non-accrual</t>
        </is>
      </c>
      <c r="B59" s="6" t="n">
        <v>0</v>
      </c>
      <c r="C59" s="6" t="n">
        <v>0</v>
      </c>
    </row>
    <row r="60">
      <c r="A60" s="4" t="inlineStr">
        <is>
          <t>Residential Real Estate [Member] | Construction and Land [Member] | Substandard [Member]</t>
        </is>
      </c>
    </row>
    <row r="61">
      <c r="A61" s="3" t="inlineStr">
        <is>
          <t>Delinquent and/or Nonaccrual Loans by Past Due Status [Abstract]</t>
        </is>
      </c>
    </row>
    <row r="62">
      <c r="A62" s="4" t="inlineStr">
        <is>
          <t>Total loans</t>
        </is>
      </c>
      <c r="B62" s="6" t="n">
        <v>0</v>
      </c>
      <c r="C62" s="6" t="n">
        <v>0</v>
      </c>
    </row>
    <row r="63">
      <c r="A63" s="4" t="inlineStr">
        <is>
          <t>Residential Real Estate [Member] | Construction and Land [Member] | Total Past Due [Member]</t>
        </is>
      </c>
    </row>
    <row r="64">
      <c r="A64" s="3" t="inlineStr">
        <is>
          <t>Delinquent and/or Nonaccrual Loans by Past Due Status [Abstract]</t>
        </is>
      </c>
    </row>
    <row r="65">
      <c r="A65" s="4" t="inlineStr">
        <is>
          <t>Total loans</t>
        </is>
      </c>
      <c r="B65" s="6" t="n">
        <v>0</v>
      </c>
      <c r="C65" s="6" t="n">
        <v>0</v>
      </c>
    </row>
    <row r="66">
      <c r="A66" s="4" t="inlineStr">
        <is>
          <t>Residential Real Estate [Member] | Construction and Land [Member] | 30 to 59 Days Past Due [Member]</t>
        </is>
      </c>
    </row>
    <row r="67">
      <c r="A67" s="3" t="inlineStr">
        <is>
          <t>Delinquent and/or Nonaccrual Loans by Past Due Status [Abstract]</t>
        </is>
      </c>
    </row>
    <row r="68">
      <c r="A68" s="4" t="inlineStr">
        <is>
          <t>Total loans</t>
        </is>
      </c>
      <c r="B68" s="6" t="n">
        <v>0</v>
      </c>
      <c r="C68" s="6" t="n">
        <v>0</v>
      </c>
    </row>
    <row r="69">
      <c r="A69" s="4" t="inlineStr">
        <is>
          <t>Residential Real Estate [Member] | Construction and Land [Member] | 60 to 89 Days Past Due [Member]</t>
        </is>
      </c>
    </row>
    <row r="70">
      <c r="A70" s="3" t="inlineStr">
        <is>
          <t>Delinquent and/or Nonaccrual Loans by Past Due Status [Abstract]</t>
        </is>
      </c>
    </row>
    <row r="71">
      <c r="A71" s="4" t="inlineStr">
        <is>
          <t>Total loans</t>
        </is>
      </c>
      <c r="B71" s="6" t="n">
        <v>0</v>
      </c>
      <c r="C71" s="6" t="n">
        <v>0</v>
      </c>
    </row>
    <row r="72">
      <c r="A72" s="4" t="inlineStr">
        <is>
          <t>Residential Real Estate [Member] | Construction and Land [Member] | 90 Days or More Past Due [Member]</t>
        </is>
      </c>
    </row>
    <row r="73">
      <c r="A73" s="3" t="inlineStr">
        <is>
          <t>Delinquent and/or Nonaccrual Loans by Past Due Status [Abstract]</t>
        </is>
      </c>
    </row>
    <row r="74">
      <c r="A74" s="4" t="inlineStr">
        <is>
          <t>Total loans</t>
        </is>
      </c>
      <c r="B74" s="6" t="n">
        <v>0</v>
      </c>
      <c r="C74" s="6" t="n">
        <v>0</v>
      </c>
    </row>
    <row r="75">
      <c r="A75" s="4" t="inlineStr">
        <is>
          <t>Residential Real Estate [Member] | Construction and Land [Member] | Current [Member]</t>
        </is>
      </c>
    </row>
    <row r="76">
      <c r="A76" s="3" t="inlineStr">
        <is>
          <t>Delinquent and/or Nonaccrual Loans by Past Due Status [Abstract]</t>
        </is>
      </c>
    </row>
    <row r="77">
      <c r="A77" s="4" t="inlineStr">
        <is>
          <t>Total loans</t>
        </is>
      </c>
      <c r="B77" s="6" t="n">
        <v>10185000</v>
      </c>
      <c r="C77" s="6" t="n">
        <v>11847000</v>
      </c>
    </row>
    <row r="78">
      <c r="A78" s="4" t="inlineStr">
        <is>
          <t>Residential Real Estate [Member] | Multi-family [Member]</t>
        </is>
      </c>
    </row>
    <row r="79">
      <c r="A79" s="3" t="inlineStr">
        <is>
          <t>Delinquent and/or Nonaccrual Loans by Past Due Status [Abstract]</t>
        </is>
      </c>
    </row>
    <row r="80">
      <c r="A80" s="4" t="inlineStr">
        <is>
          <t>Total loans</t>
        </is>
      </c>
      <c r="B80" s="6" t="n">
        <v>41951000</v>
      </c>
      <c r="C80" s="6" t="n">
        <v>25104000</v>
      </c>
    </row>
    <row r="81">
      <c r="A81" s="4" t="inlineStr">
        <is>
          <t>Loans on non-accrual</t>
        </is>
      </c>
      <c r="B81" s="6" t="n">
        <v>0</v>
      </c>
      <c r="C81" s="6" t="n">
        <v>151000</v>
      </c>
    </row>
    <row r="82">
      <c r="A82" s="4" t="inlineStr">
        <is>
          <t>Residential Real Estate [Member] | Multi-family [Member] | Substandard [Member]</t>
        </is>
      </c>
    </row>
    <row r="83">
      <c r="A83" s="3" t="inlineStr">
        <is>
          <t>Delinquent and/or Nonaccrual Loans by Past Due Status [Abstract]</t>
        </is>
      </c>
    </row>
    <row r="84">
      <c r="A84" s="4" t="inlineStr">
        <is>
          <t>Total loans</t>
        </is>
      </c>
      <c r="B84" s="6" t="n">
        <v>362000</v>
      </c>
      <c r="C84" s="6" t="n">
        <v>123000</v>
      </c>
    </row>
    <row r="85">
      <c r="A85" s="4" t="inlineStr">
        <is>
          <t>Residential Real Estate [Member] | Multi-family [Member] | Total Past Due [Member]</t>
        </is>
      </c>
    </row>
    <row r="86">
      <c r="A86" s="3" t="inlineStr">
        <is>
          <t>Delinquent and/or Nonaccrual Loans by Past Due Status [Abstract]</t>
        </is>
      </c>
    </row>
    <row r="87">
      <c r="A87" s="4" t="inlineStr">
        <is>
          <t>Total loans</t>
        </is>
      </c>
      <c r="B87" s="6" t="n">
        <v>0</v>
      </c>
      <c r="C87" s="6" t="n">
        <v>151000</v>
      </c>
    </row>
    <row r="88">
      <c r="A88" s="4" t="inlineStr">
        <is>
          <t>Residential Real Estate [Member] | Multi-family [Member] | 30 to 59 Days Past Due [Member]</t>
        </is>
      </c>
    </row>
    <row r="89">
      <c r="A89" s="3" t="inlineStr">
        <is>
          <t>Delinquent and/or Nonaccrual Loans by Past Due Status [Abstract]</t>
        </is>
      </c>
    </row>
    <row r="90">
      <c r="A90" s="4" t="inlineStr">
        <is>
          <t>Total loans</t>
        </is>
      </c>
      <c r="B90" s="6" t="n">
        <v>0</v>
      </c>
      <c r="C90" s="6" t="n">
        <v>0</v>
      </c>
    </row>
    <row r="91">
      <c r="A91" s="4" t="inlineStr">
        <is>
          <t>Residential Real Estate [Member] | Multi-family [Member] | 60 to 89 Days Past Due [Member]</t>
        </is>
      </c>
    </row>
    <row r="92">
      <c r="A92" s="3" t="inlineStr">
        <is>
          <t>Delinquent and/or Nonaccrual Loans by Past Due Status [Abstract]</t>
        </is>
      </c>
    </row>
    <row r="93">
      <c r="A93" s="4" t="inlineStr">
        <is>
          <t>Total loans</t>
        </is>
      </c>
      <c r="B93" s="6" t="n">
        <v>0</v>
      </c>
      <c r="C93" s="6" t="n">
        <v>0</v>
      </c>
    </row>
    <row r="94">
      <c r="A94" s="4" t="inlineStr">
        <is>
          <t>Residential Real Estate [Member] | Multi-family [Member] | 90 Days or More Past Due [Member]</t>
        </is>
      </c>
    </row>
    <row r="95">
      <c r="A95" s="3" t="inlineStr">
        <is>
          <t>Delinquent and/or Nonaccrual Loans by Past Due Status [Abstract]</t>
        </is>
      </c>
    </row>
    <row r="96">
      <c r="A96" s="4" t="inlineStr">
        <is>
          <t>Total loans</t>
        </is>
      </c>
      <c r="B96" s="6" t="n">
        <v>0</v>
      </c>
      <c r="C96" s="6" t="n">
        <v>151000</v>
      </c>
    </row>
    <row r="97">
      <c r="A97" s="4" t="inlineStr">
        <is>
          <t>Residential Real Estate [Member] | Multi-family [Member] | Current [Member]</t>
        </is>
      </c>
    </row>
    <row r="98">
      <c r="A98" s="3" t="inlineStr">
        <is>
          <t>Delinquent and/or Nonaccrual Loans by Past Due Status [Abstract]</t>
        </is>
      </c>
    </row>
    <row r="99">
      <c r="A99" s="4" t="inlineStr">
        <is>
          <t>Total loans</t>
        </is>
      </c>
      <c r="B99" s="5" t="n">
        <v>41951000</v>
      </c>
      <c r="C99" s="6" t="n">
        <v>24953000</v>
      </c>
    </row>
    <row r="100">
      <c r="A100" s="4" t="inlineStr">
        <is>
          <t>Commercial Real Estate [Member] | 60 to 89 Days Past Due [Member] | Substandard [Member]</t>
        </is>
      </c>
    </row>
    <row r="101">
      <c r="A101" s="3" t="inlineStr">
        <is>
          <t>Delinquent and/or Nonaccrual Loans by Past Due Status [Abstract]</t>
        </is>
      </c>
    </row>
    <row r="102">
      <c r="A102" s="4" t="inlineStr">
        <is>
          <t>Number of delinquent loans | Loan</t>
        </is>
      </c>
      <c r="B102" s="6" t="n">
        <v>1</v>
      </c>
    </row>
    <row r="103">
      <c r="A103" s="4" t="inlineStr">
        <is>
          <t>Commercial Real Estate [Member] | Real Estate Mortgage [Member]</t>
        </is>
      </c>
    </row>
    <row r="104">
      <c r="A104" s="3" t="inlineStr">
        <is>
          <t>Delinquent and/or Nonaccrual Loans by Past Due Status [Abstract]</t>
        </is>
      </c>
    </row>
    <row r="105">
      <c r="A105" s="4" t="inlineStr">
        <is>
          <t>Total loans</t>
        </is>
      </c>
      <c r="B105" s="5" t="n">
        <v>472887000</v>
      </c>
      <c r="C105" s="6" t="n">
        <v>381415000</v>
      </c>
    </row>
    <row r="106">
      <c r="A106" s="4" t="inlineStr">
        <is>
          <t>Loans on non-accrual</t>
        </is>
      </c>
      <c r="B106" s="6" t="n">
        <v>444000</v>
      </c>
      <c r="C106" s="6" t="n">
        <v>781000</v>
      </c>
    </row>
    <row r="107">
      <c r="A107" s="4" t="inlineStr">
        <is>
          <t>Commercial Real Estate [Member] | Real Estate Mortgage [Member] | Substandard [Member]</t>
        </is>
      </c>
    </row>
    <row r="108">
      <c r="A108" s="3" t="inlineStr">
        <is>
          <t>Delinquent and/or Nonaccrual Loans by Past Due Status [Abstract]</t>
        </is>
      </c>
    </row>
    <row r="109">
      <c r="A109" s="4" t="inlineStr">
        <is>
          <t>Total loans</t>
        </is>
      </c>
      <c r="B109" s="6" t="n">
        <v>22193000</v>
      </c>
      <c r="C109" s="6" t="n">
        <v>3342000</v>
      </c>
    </row>
    <row r="110">
      <c r="A110" s="4" t="inlineStr">
        <is>
          <t>Commercial Real Estate [Member] | Real Estate Mortgage [Member] | Total Past Due [Member]</t>
        </is>
      </c>
    </row>
    <row r="111">
      <c r="A111" s="3" t="inlineStr">
        <is>
          <t>Delinquent and/or Nonaccrual Loans by Past Due Status [Abstract]</t>
        </is>
      </c>
    </row>
    <row r="112">
      <c r="A112" s="4" t="inlineStr">
        <is>
          <t>Total loans</t>
        </is>
      </c>
      <c r="B112" s="6" t="n">
        <v>5389000</v>
      </c>
      <c r="C112" s="6" t="n">
        <v>956000</v>
      </c>
    </row>
    <row r="113">
      <c r="A113" s="4" t="inlineStr">
        <is>
          <t>Commercial Real Estate [Member] | Real Estate Mortgage [Member] | 30 to 59 Days Past Due [Member]</t>
        </is>
      </c>
    </row>
    <row r="114">
      <c r="A114" s="3" t="inlineStr">
        <is>
          <t>Delinquent and/or Nonaccrual Loans by Past Due Status [Abstract]</t>
        </is>
      </c>
    </row>
    <row r="115">
      <c r="A115" s="4" t="inlineStr">
        <is>
          <t>Total loans</t>
        </is>
      </c>
      <c r="B115" s="6" t="n">
        <v>0</v>
      </c>
      <c r="C115" s="6" t="n">
        <v>393000</v>
      </c>
    </row>
    <row r="116">
      <c r="A116" s="4" t="inlineStr">
        <is>
          <t>Commercial Real Estate [Member] | Real Estate Mortgage [Member] | 60 to 89 Days Past Due [Member]</t>
        </is>
      </c>
    </row>
    <row r="117">
      <c r="A117" s="3" t="inlineStr">
        <is>
          <t>Delinquent and/or Nonaccrual Loans by Past Due Status [Abstract]</t>
        </is>
      </c>
    </row>
    <row r="118">
      <c r="A118" s="4" t="inlineStr">
        <is>
          <t>Total loans</t>
        </is>
      </c>
      <c r="B118" s="6" t="n">
        <v>5266000</v>
      </c>
      <c r="C118" s="6" t="n">
        <v>189000</v>
      </c>
    </row>
    <row r="119">
      <c r="A119" s="4" t="inlineStr">
        <is>
          <t>Commercial Real Estate [Member] | Real Estate Mortgage [Member] | 90 Days or More Past Due [Member]</t>
        </is>
      </c>
    </row>
    <row r="120">
      <c r="A120" s="3" t="inlineStr">
        <is>
          <t>Delinquent and/or Nonaccrual Loans by Past Due Status [Abstract]</t>
        </is>
      </c>
    </row>
    <row r="121">
      <c r="A121" s="4" t="inlineStr">
        <is>
          <t>Total loans</t>
        </is>
      </c>
      <c r="B121" s="6" t="n">
        <v>123000</v>
      </c>
      <c r="C121" s="6" t="n">
        <v>374000</v>
      </c>
    </row>
    <row r="122">
      <c r="A122" s="4" t="inlineStr">
        <is>
          <t>Commercial Real Estate [Member] | Real Estate Mortgage [Member] | Current [Member]</t>
        </is>
      </c>
    </row>
    <row r="123">
      <c r="A123" s="3" t="inlineStr">
        <is>
          <t>Delinquent and/or Nonaccrual Loans by Past Due Status [Abstract]</t>
        </is>
      </c>
    </row>
    <row r="124">
      <c r="A124" s="4" t="inlineStr">
        <is>
          <t>Total loans</t>
        </is>
      </c>
      <c r="B124" s="6" t="n">
        <v>467498000</v>
      </c>
      <c r="C124" s="6" t="n">
        <v>380459000</v>
      </c>
    </row>
    <row r="125">
      <c r="A125" s="4" t="inlineStr">
        <is>
          <t>Commercial Real Estate [Member] | Construction [Member]</t>
        </is>
      </c>
    </row>
    <row r="126">
      <c r="A126" s="3" t="inlineStr">
        <is>
          <t>Delinquent and/or Nonaccrual Loans by Past Due Status [Abstract]</t>
        </is>
      </c>
    </row>
    <row r="127">
      <c r="A127" s="4" t="inlineStr">
        <is>
          <t>Total loans</t>
        </is>
      </c>
      <c r="B127" s="6" t="n">
        <v>62763000</v>
      </c>
      <c r="C127" s="6" t="n">
        <v>74920000</v>
      </c>
    </row>
    <row r="128">
      <c r="A128" s="4" t="inlineStr">
        <is>
          <t>Loans on non-accrual</t>
        </is>
      </c>
      <c r="B128" s="6" t="n">
        <v>0</v>
      </c>
      <c r="C128" s="6" t="n">
        <v>0</v>
      </c>
    </row>
    <row r="129">
      <c r="A129" s="4" t="inlineStr">
        <is>
          <t>Commercial Real Estate [Member] | Construction [Member] | Substandard [Member]</t>
        </is>
      </c>
    </row>
    <row r="130">
      <c r="A130" s="3" t="inlineStr">
        <is>
          <t>Delinquent and/or Nonaccrual Loans by Past Due Status [Abstract]</t>
        </is>
      </c>
    </row>
    <row r="131">
      <c r="A131" s="4" t="inlineStr">
        <is>
          <t>Total loans</t>
        </is>
      </c>
      <c r="B131" s="6" t="n">
        <v>1000000</v>
      </c>
      <c r="C131" s="6" t="n">
        <v>102000</v>
      </c>
    </row>
    <row r="132">
      <c r="A132" s="4" t="inlineStr">
        <is>
          <t>Commercial Real Estate [Member] | Construction [Member] | Total Past Due [Member]</t>
        </is>
      </c>
    </row>
    <row r="133">
      <c r="A133" s="3" t="inlineStr">
        <is>
          <t>Delinquent and/or Nonaccrual Loans by Past Due Status [Abstract]</t>
        </is>
      </c>
    </row>
    <row r="134">
      <c r="A134" s="4" t="inlineStr">
        <is>
          <t>Total loans</t>
        </is>
      </c>
      <c r="B134" s="6" t="n">
        <v>0</v>
      </c>
      <c r="C134" s="6" t="n">
        <v>0</v>
      </c>
    </row>
    <row r="135">
      <c r="A135" s="4" t="inlineStr">
        <is>
          <t>Commercial Real Estate [Member] | Construction [Member] | 30 to 59 Days Past Due [Member]</t>
        </is>
      </c>
    </row>
    <row r="136">
      <c r="A136" s="3" t="inlineStr">
        <is>
          <t>Delinquent and/or Nonaccrual Loans by Past Due Status [Abstract]</t>
        </is>
      </c>
    </row>
    <row r="137">
      <c r="A137" s="4" t="inlineStr">
        <is>
          <t>Total loans</t>
        </is>
      </c>
      <c r="B137" s="6" t="n">
        <v>0</v>
      </c>
      <c r="C137" s="6" t="n">
        <v>0</v>
      </c>
    </row>
    <row r="138">
      <c r="A138" s="4" t="inlineStr">
        <is>
          <t>Commercial Real Estate [Member] | Construction [Member] | 60 to 89 Days Past Due [Member]</t>
        </is>
      </c>
    </row>
    <row r="139">
      <c r="A139" s="3" t="inlineStr">
        <is>
          <t>Delinquent and/or Nonaccrual Loans by Past Due Status [Abstract]</t>
        </is>
      </c>
    </row>
    <row r="140">
      <c r="A140" s="4" t="inlineStr">
        <is>
          <t>Total loans</t>
        </is>
      </c>
      <c r="B140" s="6" t="n">
        <v>0</v>
      </c>
      <c r="C140" s="6" t="n">
        <v>0</v>
      </c>
    </row>
    <row r="141">
      <c r="A141" s="4" t="inlineStr">
        <is>
          <t>Commercial Real Estate [Member] | Construction [Member] | 90 Days or More Past Due [Member]</t>
        </is>
      </c>
    </row>
    <row r="142">
      <c r="A142" s="3" t="inlineStr">
        <is>
          <t>Delinquent and/or Nonaccrual Loans by Past Due Status [Abstract]</t>
        </is>
      </c>
    </row>
    <row r="143">
      <c r="A143" s="4" t="inlineStr">
        <is>
          <t>Total loans</t>
        </is>
      </c>
      <c r="B143" s="6" t="n">
        <v>0</v>
      </c>
      <c r="C143" s="6" t="n">
        <v>0</v>
      </c>
    </row>
    <row r="144">
      <c r="A144" s="4" t="inlineStr">
        <is>
          <t>Commercial Real Estate [Member] | Construction [Member] | Current [Member]</t>
        </is>
      </c>
    </row>
    <row r="145">
      <c r="A145" s="3" t="inlineStr">
        <is>
          <t>Delinquent and/or Nonaccrual Loans by Past Due Status [Abstract]</t>
        </is>
      </c>
    </row>
    <row r="146">
      <c r="A146" s="4" t="inlineStr">
        <is>
          <t>Total loans</t>
        </is>
      </c>
      <c r="B146" s="6" t="n">
        <v>62763000</v>
      </c>
      <c r="C146" s="6" t="n">
        <v>74920000</v>
      </c>
    </row>
    <row r="147">
      <c r="A147" s="4" t="inlineStr">
        <is>
          <t>Consumer Loan [Member] | Home Equity [Member]</t>
        </is>
      </c>
    </row>
    <row r="148">
      <c r="A148" s="3" t="inlineStr">
        <is>
          <t>Delinquent and/or Nonaccrual Loans by Past Due Status [Abstract]</t>
        </is>
      </c>
    </row>
    <row r="149">
      <c r="A149" s="4" t="inlineStr">
        <is>
          <t>Total loans</t>
        </is>
      </c>
      <c r="B149" s="6" t="n">
        <v>18285000</v>
      </c>
      <c r="C149" s="6" t="n">
        <v>22106000</v>
      </c>
    </row>
    <row r="150">
      <c r="A150" s="4" t="inlineStr">
        <is>
          <t>Loans on non-accrual</t>
        </is>
      </c>
      <c r="B150" s="6" t="n">
        <v>237000</v>
      </c>
      <c r="C150" s="6" t="n">
        <v>319000</v>
      </c>
    </row>
    <row r="151">
      <c r="A151" s="4" t="inlineStr">
        <is>
          <t>Consumer Loan [Member] | Home Equity [Member] | Substandard [Member]</t>
        </is>
      </c>
    </row>
    <row r="152">
      <c r="A152" s="3" t="inlineStr">
        <is>
          <t>Delinquent and/or Nonaccrual Loans by Past Due Status [Abstract]</t>
        </is>
      </c>
    </row>
    <row r="153">
      <c r="A153" s="4" t="inlineStr">
        <is>
          <t>Total loans</t>
        </is>
      </c>
      <c r="B153" s="6" t="n">
        <v>558000</v>
      </c>
      <c r="C153" s="6" t="n">
        <v>640000</v>
      </c>
    </row>
    <row r="154">
      <c r="A154" s="4" t="inlineStr">
        <is>
          <t>Consumer Loan [Member] | Home Equity [Member] | Total Past Due [Member]</t>
        </is>
      </c>
    </row>
    <row r="155">
      <c r="A155" s="3" t="inlineStr">
        <is>
          <t>Delinquent and/or Nonaccrual Loans by Past Due Status [Abstract]</t>
        </is>
      </c>
    </row>
    <row r="156">
      <c r="A156" s="4" t="inlineStr">
        <is>
          <t>Total loans</t>
        </is>
      </c>
      <c r="B156" s="6" t="n">
        <v>297000</v>
      </c>
      <c r="C156" s="6" t="n">
        <v>267000</v>
      </c>
    </row>
    <row r="157">
      <c r="A157" s="4" t="inlineStr">
        <is>
          <t>Consumer Loan [Member] | Home Equity [Member] | 30 to 59 Days Past Due [Member]</t>
        </is>
      </c>
    </row>
    <row r="158">
      <c r="A158" s="3" t="inlineStr">
        <is>
          <t>Delinquent and/or Nonaccrual Loans by Past Due Status [Abstract]</t>
        </is>
      </c>
    </row>
    <row r="159">
      <c r="A159" s="4" t="inlineStr">
        <is>
          <t>Total loans</t>
        </is>
      </c>
      <c r="B159" s="6" t="n">
        <v>33000</v>
      </c>
      <c r="C159" s="6" t="n">
        <v>29000</v>
      </c>
    </row>
    <row r="160">
      <c r="A160" s="4" t="inlineStr">
        <is>
          <t>Consumer Loan [Member] | Home Equity [Member] | 60 to 89 Days Past Due [Member]</t>
        </is>
      </c>
    </row>
    <row r="161">
      <c r="A161" s="3" t="inlineStr">
        <is>
          <t>Delinquent and/or Nonaccrual Loans by Past Due Status [Abstract]</t>
        </is>
      </c>
    </row>
    <row r="162">
      <c r="A162" s="4" t="inlineStr">
        <is>
          <t>Total loans</t>
        </is>
      </c>
      <c r="B162" s="6" t="n">
        <v>40000</v>
      </c>
      <c r="C162" s="6" t="n">
        <v>0</v>
      </c>
    </row>
    <row r="163">
      <c r="A163" s="4" t="inlineStr">
        <is>
          <t>Consumer Loan [Member] | Home Equity [Member] | 90 Days or More Past Due [Member]</t>
        </is>
      </c>
    </row>
    <row r="164">
      <c r="A164" s="3" t="inlineStr">
        <is>
          <t>Delinquent and/or Nonaccrual Loans by Past Due Status [Abstract]</t>
        </is>
      </c>
    </row>
    <row r="165">
      <c r="A165" s="4" t="inlineStr">
        <is>
          <t>Total loans</t>
        </is>
      </c>
      <c r="B165" s="6" t="n">
        <v>224000</v>
      </c>
      <c r="C165" s="6" t="n">
        <v>238000</v>
      </c>
    </row>
    <row r="166">
      <c r="A166" s="4" t="inlineStr">
        <is>
          <t>Consumer Loan [Member] | Home Equity [Member] | Current [Member]</t>
        </is>
      </c>
    </row>
    <row r="167">
      <c r="A167" s="3" t="inlineStr">
        <is>
          <t>Delinquent and/or Nonaccrual Loans by Past Due Status [Abstract]</t>
        </is>
      </c>
    </row>
    <row r="168">
      <c r="A168" s="4" t="inlineStr">
        <is>
          <t>Total loans</t>
        </is>
      </c>
      <c r="B168" s="6" t="n">
        <v>17988000</v>
      </c>
      <c r="C168" s="6" t="n">
        <v>21839000</v>
      </c>
    </row>
    <row r="169">
      <c r="A169" s="4" t="inlineStr">
        <is>
          <t>Consumer Loan [Member] | Consumer Installment [Member]</t>
        </is>
      </c>
    </row>
    <row r="170">
      <c r="A170" s="3" t="inlineStr">
        <is>
          <t>Delinquent and/or Nonaccrual Loans by Past Due Status [Abstract]</t>
        </is>
      </c>
    </row>
    <row r="171">
      <c r="A171" s="4" t="inlineStr">
        <is>
          <t>Total loans</t>
        </is>
      </c>
      <c r="B171" s="6" t="n">
        <v>4942000</v>
      </c>
      <c r="C171" s="6" t="n">
        <v>4817000</v>
      </c>
    </row>
    <row r="172">
      <c r="A172" s="4" t="inlineStr">
        <is>
          <t>Loans on non-accrual</t>
        </is>
      </c>
      <c r="B172" s="6" t="n">
        <v>0</v>
      </c>
      <c r="C172" s="6" t="n">
        <v>0</v>
      </c>
    </row>
    <row r="173">
      <c r="A173" s="4" t="inlineStr">
        <is>
          <t>Consumer Loan [Member] | Consumer Installment [Member] | Substandard [Member]</t>
        </is>
      </c>
    </row>
    <row r="174">
      <c r="A174" s="3" t="inlineStr">
        <is>
          <t>Delinquent and/or Nonaccrual Loans by Past Due Status [Abstract]</t>
        </is>
      </c>
    </row>
    <row r="175">
      <c r="A175" s="4" t="inlineStr">
        <is>
          <t>Total loans</t>
        </is>
      </c>
      <c r="B175" s="6" t="n">
        <v>0</v>
      </c>
      <c r="C175" s="6" t="n">
        <v>0</v>
      </c>
    </row>
    <row r="176">
      <c r="A176" s="4" t="inlineStr">
        <is>
          <t>Consumer Loan [Member] | Consumer Installment [Member] | Total Past Due [Member]</t>
        </is>
      </c>
    </row>
    <row r="177">
      <c r="A177" s="3" t="inlineStr">
        <is>
          <t>Delinquent and/or Nonaccrual Loans by Past Due Status [Abstract]</t>
        </is>
      </c>
    </row>
    <row r="178">
      <c r="A178" s="4" t="inlineStr">
        <is>
          <t>Total loans</t>
        </is>
      </c>
      <c r="B178" s="6" t="n">
        <v>39000</v>
      </c>
      <c r="C178" s="6" t="n">
        <v>61000</v>
      </c>
    </row>
    <row r="179">
      <c r="A179" s="4" t="inlineStr">
        <is>
          <t>Consumer Loan [Member] | Consumer Installment [Member] | 30 to 59 Days Past Due [Member]</t>
        </is>
      </c>
    </row>
    <row r="180">
      <c r="A180" s="3" t="inlineStr">
        <is>
          <t>Delinquent and/or Nonaccrual Loans by Past Due Status [Abstract]</t>
        </is>
      </c>
    </row>
    <row r="181">
      <c r="A181" s="4" t="inlineStr">
        <is>
          <t>Total loans</t>
        </is>
      </c>
      <c r="B181" s="6" t="n">
        <v>26000</v>
      </c>
      <c r="C181" s="6" t="n">
        <v>36000</v>
      </c>
    </row>
    <row r="182">
      <c r="A182" s="4" t="inlineStr">
        <is>
          <t>Consumer Loan [Member] | Consumer Installment [Member] | 60 to 89 Days Past Due [Member]</t>
        </is>
      </c>
    </row>
    <row r="183">
      <c r="A183" s="3" t="inlineStr">
        <is>
          <t>Delinquent and/or Nonaccrual Loans by Past Due Status [Abstract]</t>
        </is>
      </c>
    </row>
    <row r="184">
      <c r="A184" s="4" t="inlineStr">
        <is>
          <t>Total loans</t>
        </is>
      </c>
      <c r="B184" s="6" t="n">
        <v>13000</v>
      </c>
      <c r="C184" s="6" t="n">
        <v>25000</v>
      </c>
    </row>
    <row r="185">
      <c r="A185" s="4" t="inlineStr">
        <is>
          <t>Consumer Loan [Member] | Consumer Installment [Member] | 90 Days or More Past Due [Member]</t>
        </is>
      </c>
    </row>
    <row r="186">
      <c r="A186" s="3" t="inlineStr">
        <is>
          <t>Delinquent and/or Nonaccrual Loans by Past Due Status [Abstract]</t>
        </is>
      </c>
    </row>
    <row r="187">
      <c r="A187" s="4" t="inlineStr">
        <is>
          <t>Total loans</t>
        </is>
      </c>
      <c r="B187" s="6" t="n">
        <v>0</v>
      </c>
      <c r="C187" s="6" t="n">
        <v>0</v>
      </c>
    </row>
    <row r="188">
      <c r="A188" s="4" t="inlineStr">
        <is>
          <t>Consumer Loan [Member] | Consumer Installment [Member] | Current [Member]</t>
        </is>
      </c>
    </row>
    <row r="189">
      <c r="A189" s="3" t="inlineStr">
        <is>
          <t>Delinquent and/or Nonaccrual Loans by Past Due Status [Abstract]</t>
        </is>
      </c>
    </row>
    <row r="190">
      <c r="A190" s="4" t="inlineStr">
        <is>
          <t>Total loans</t>
        </is>
      </c>
      <c r="B190" s="6" t="n">
        <v>4903000</v>
      </c>
      <c r="C190" s="6" t="n">
        <v>4756000</v>
      </c>
    </row>
    <row r="191">
      <c r="A191" s="4" t="inlineStr">
        <is>
          <t>Commercial Loans [Member]</t>
        </is>
      </c>
    </row>
    <row r="192">
      <c r="A192" s="3" t="inlineStr">
        <is>
          <t>Delinquent and/or Nonaccrual Loans by Past Due Status [Abstract]</t>
        </is>
      </c>
    </row>
    <row r="193">
      <c r="A193" s="4" t="inlineStr">
        <is>
          <t>Total loans</t>
        </is>
      </c>
      <c r="B193" s="6" t="n">
        <v>172228000</v>
      </c>
      <c r="C193" s="6" t="n">
        <v>213119000</v>
      </c>
    </row>
    <row r="194">
      <c r="A194" s="4" t="inlineStr">
        <is>
          <t>Loans on non-accrual</t>
        </is>
      </c>
      <c r="B194" s="6" t="n">
        <v>296000</v>
      </c>
      <c r="C194" s="6" t="n">
        <v>313000</v>
      </c>
    </row>
    <row r="195">
      <c r="A195" s="4" t="inlineStr">
        <is>
          <t>Commercial Loans [Member] | Substandard [Member]</t>
        </is>
      </c>
    </row>
    <row r="196">
      <c r="A196" s="3" t="inlineStr">
        <is>
          <t>Delinquent and/or Nonaccrual Loans by Past Due Status [Abstract]</t>
        </is>
      </c>
    </row>
    <row r="197">
      <c r="A197" s="4" t="inlineStr">
        <is>
          <t>Total loans</t>
        </is>
      </c>
      <c r="B197" s="6" t="n">
        <v>5616000</v>
      </c>
      <c r="C197" s="6" t="n">
        <v>363000</v>
      </c>
    </row>
    <row r="198">
      <c r="A198" s="4" t="inlineStr">
        <is>
          <t>Commercial Loans [Member] | Total Past Due [Member]</t>
        </is>
      </c>
    </row>
    <row r="199">
      <c r="A199" s="3" t="inlineStr">
        <is>
          <t>Delinquent and/or Nonaccrual Loans by Past Due Status [Abstract]</t>
        </is>
      </c>
    </row>
    <row r="200">
      <c r="A200" s="4" t="inlineStr">
        <is>
          <t>Total loans</t>
        </is>
      </c>
      <c r="B200" s="6" t="n">
        <v>347000</v>
      </c>
      <c r="C200" s="6" t="n">
        <v>365000</v>
      </c>
    </row>
    <row r="201">
      <c r="A201" s="4" t="inlineStr">
        <is>
          <t>Commercial Loans [Member] | 30 to 59 Days Past Due [Member]</t>
        </is>
      </c>
    </row>
    <row r="202">
      <c r="A202" s="3" t="inlineStr">
        <is>
          <t>Delinquent and/or Nonaccrual Loans by Past Due Status [Abstract]</t>
        </is>
      </c>
    </row>
    <row r="203">
      <c r="A203" s="4" t="inlineStr">
        <is>
          <t>Total loans</t>
        </is>
      </c>
      <c r="B203" s="6" t="n">
        <v>0</v>
      </c>
      <c r="C203" s="6" t="n">
        <v>48000</v>
      </c>
    </row>
    <row r="204">
      <c r="A204" s="4" t="inlineStr">
        <is>
          <t>Commercial Loans [Member] | 60 to 89 Days Past Due [Member]</t>
        </is>
      </c>
    </row>
    <row r="205">
      <c r="A205" s="3" t="inlineStr">
        <is>
          <t>Delinquent and/or Nonaccrual Loans by Past Due Status [Abstract]</t>
        </is>
      </c>
    </row>
    <row r="206">
      <c r="A206" s="4" t="inlineStr">
        <is>
          <t>Total loans</t>
        </is>
      </c>
      <c r="B206" s="6" t="n">
        <v>230000</v>
      </c>
      <c r="C206" s="6" t="n">
        <v>72000</v>
      </c>
    </row>
    <row r="207">
      <c r="A207" s="4" t="inlineStr">
        <is>
          <t>Commercial Loans [Member] | 90 Days or More Past Due [Member]</t>
        </is>
      </c>
    </row>
    <row r="208">
      <c r="A208" s="3" t="inlineStr">
        <is>
          <t>Delinquent and/or Nonaccrual Loans by Past Due Status [Abstract]</t>
        </is>
      </c>
    </row>
    <row r="209">
      <c r="A209" s="4" t="inlineStr">
        <is>
          <t>Total loans</t>
        </is>
      </c>
      <c r="B209" s="6" t="n">
        <v>117000</v>
      </c>
      <c r="C209" s="6" t="n">
        <v>245000</v>
      </c>
    </row>
    <row r="210">
      <c r="A210" s="4" t="inlineStr">
        <is>
          <t>Commercial Loans [Member] | Current [Member]</t>
        </is>
      </c>
    </row>
    <row r="211">
      <c r="A211" s="3" t="inlineStr">
        <is>
          <t>Delinquent and/or Nonaccrual Loans by Past Due Status [Abstract]</t>
        </is>
      </c>
    </row>
    <row r="212">
      <c r="A212" s="4" t="inlineStr">
        <is>
          <t>Total loans</t>
        </is>
      </c>
      <c r="B212" s="5" t="n">
        <v>171881000</v>
      </c>
      <c r="C212" s="5" t="n">
        <v>212754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Nonaccrual Loans, Interest Income Data (Details) - USD ($) $ in Thousands</t>
        </is>
      </c>
      <c r="B1" s="2" t="inlineStr">
        <is>
          <t>12 Months Ended</t>
        </is>
      </c>
    </row>
    <row r="2">
      <c r="B2" s="2" t="inlineStr">
        <is>
          <t>Jun. 30, 2021</t>
        </is>
      </c>
      <c r="C2" s="2" t="inlineStr">
        <is>
          <t>Jun. 30, 2020</t>
        </is>
      </c>
    </row>
    <row r="3">
      <c r="A3" s="3" t="inlineStr">
        <is>
          <t>Loans [Abstract]</t>
        </is>
      </c>
    </row>
    <row r="4">
      <c r="A4" s="4" t="inlineStr">
        <is>
          <t>Interest income that would have been recorded if loans had been performing in accordance with original terms</t>
        </is>
      </c>
      <c r="B4" s="5" t="n">
        <v>188</v>
      </c>
      <c r="C4" s="5" t="n">
        <v>296</v>
      </c>
    </row>
    <row r="5">
      <c r="A5" s="4" t="inlineStr">
        <is>
          <t>Interest income that was recorded on nonaccrual loans</t>
        </is>
      </c>
      <c r="B5" s="5" t="n">
        <v>134</v>
      </c>
      <c r="C5" s="5" t="n">
        <v>19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Impaired Loans By Loan Portfolio Class (Details) - USD ($) $ in Thousands</t>
        </is>
      </c>
      <c r="B1" s="2" t="inlineStr">
        <is>
          <t>12 Months Ended</t>
        </is>
      </c>
    </row>
    <row r="2">
      <c r="B2" s="2" t="inlineStr">
        <is>
          <t>Jun. 30, 2021</t>
        </is>
      </c>
      <c r="C2" s="2" t="inlineStr">
        <is>
          <t>Jun. 30, 2020</t>
        </is>
      </c>
    </row>
    <row r="3">
      <c r="A3" s="3" t="inlineStr">
        <is>
          <t>Loans [Abstract]</t>
        </is>
      </c>
    </row>
    <row r="4">
      <c r="A4" s="4" t="inlineStr">
        <is>
          <t>Threshold principal amount of nonaccrual loans evaluated individually for impairment</t>
        </is>
      </c>
      <c r="B4" s="5" t="n">
        <v>100</v>
      </c>
    </row>
    <row r="5">
      <c r="A5" s="3" t="inlineStr">
        <is>
          <t>With no related allowance recorded [Abstract]</t>
        </is>
      </c>
    </row>
    <row r="6">
      <c r="A6" s="4" t="inlineStr">
        <is>
          <t>Recorded investment</t>
        </is>
      </c>
      <c r="B6" s="6" t="n">
        <v>970</v>
      </c>
      <c r="C6" s="5" t="n">
        <v>1608</v>
      </c>
    </row>
    <row r="7">
      <c r="A7" s="4" t="inlineStr">
        <is>
          <t>Unpaid principal</t>
        </is>
      </c>
      <c r="B7" s="6" t="n">
        <v>970</v>
      </c>
      <c r="C7" s="6" t="n">
        <v>1608</v>
      </c>
    </row>
    <row r="8">
      <c r="A8" s="4" t="inlineStr">
        <is>
          <t>Average recorded investment</t>
        </is>
      </c>
      <c r="B8" s="6" t="n">
        <v>1064</v>
      </c>
      <c r="C8" s="6" t="n">
        <v>1565</v>
      </c>
    </row>
    <row r="9">
      <c r="A9" s="4" t="inlineStr">
        <is>
          <t>Interest income recognized</t>
        </is>
      </c>
      <c r="B9" s="6" t="n">
        <v>26</v>
      </c>
      <c r="C9" s="6" t="n">
        <v>85</v>
      </c>
    </row>
    <row r="10">
      <c r="A10" s="3" t="inlineStr">
        <is>
          <t>With an allowance recorded [Abstract]</t>
        </is>
      </c>
    </row>
    <row r="11">
      <c r="A11" s="4" t="inlineStr">
        <is>
          <t>Recorded investment</t>
        </is>
      </c>
      <c r="B11" s="6" t="n">
        <v>5325</v>
      </c>
      <c r="C11" s="6" t="n">
        <v>1662</v>
      </c>
    </row>
    <row r="12">
      <c r="A12" s="4" t="inlineStr">
        <is>
          <t>Unpaid principal</t>
        </is>
      </c>
      <c r="B12" s="6" t="n">
        <v>5325</v>
      </c>
      <c r="C12" s="6" t="n">
        <v>1662</v>
      </c>
    </row>
    <row r="13">
      <c r="A13" s="4" t="inlineStr">
        <is>
          <t>Related allowance</t>
        </is>
      </c>
      <c r="B13" s="6" t="n">
        <v>391</v>
      </c>
      <c r="C13" s="6" t="n">
        <v>228</v>
      </c>
    </row>
    <row r="14">
      <c r="A14" s="4" t="inlineStr">
        <is>
          <t>Average recorded investment</t>
        </is>
      </c>
      <c r="B14" s="6" t="n">
        <v>2796</v>
      </c>
      <c r="C14" s="6" t="n">
        <v>1931</v>
      </c>
    </row>
    <row r="15">
      <c r="A15" s="4" t="inlineStr">
        <is>
          <t>Interest income recognized</t>
        </is>
      </c>
      <c r="B15" s="6" t="n">
        <v>189</v>
      </c>
      <c r="C15" s="6" t="n">
        <v>84</v>
      </c>
    </row>
    <row r="16">
      <c r="A16" s="3" t="inlineStr">
        <is>
          <t>Total impaired [Abstract]</t>
        </is>
      </c>
    </row>
    <row r="17">
      <c r="A17" s="4" t="inlineStr">
        <is>
          <t>Recorded investment</t>
        </is>
      </c>
      <c r="B17" s="6" t="n">
        <v>6295</v>
      </c>
      <c r="C17" s="6" t="n">
        <v>3270</v>
      </c>
    </row>
    <row r="18">
      <c r="A18" s="4" t="inlineStr">
        <is>
          <t>Unpaid principal</t>
        </is>
      </c>
      <c r="B18" s="6" t="n">
        <v>6295</v>
      </c>
      <c r="C18" s="6" t="n">
        <v>3270</v>
      </c>
    </row>
    <row r="19">
      <c r="A19" s="4" t="inlineStr">
        <is>
          <t>Related allowance</t>
        </is>
      </c>
      <c r="B19" s="6" t="n">
        <v>391</v>
      </c>
      <c r="C19" s="6" t="n">
        <v>228</v>
      </c>
    </row>
    <row r="20">
      <c r="A20" s="4" t="inlineStr">
        <is>
          <t>Average recorded investment</t>
        </is>
      </c>
      <c r="B20" s="6" t="n">
        <v>3860</v>
      </c>
      <c r="C20" s="6" t="n">
        <v>3496</v>
      </c>
    </row>
    <row r="21">
      <c r="A21" s="4" t="inlineStr">
        <is>
          <t>Interest income recognized</t>
        </is>
      </c>
      <c r="B21" s="6" t="n">
        <v>215</v>
      </c>
      <c r="C21" s="6" t="n">
        <v>169</v>
      </c>
    </row>
    <row r="22">
      <c r="A22" s="4" t="inlineStr">
        <is>
          <t>Residential Real Estate [Member] | Residential Real Estate [Member]</t>
        </is>
      </c>
    </row>
    <row r="23">
      <c r="A23" s="3" t="inlineStr">
        <is>
          <t>With no related allowance recorded [Abstract]</t>
        </is>
      </c>
    </row>
    <row r="24">
      <c r="A24" s="4" t="inlineStr">
        <is>
          <t>Recorded investment</t>
        </is>
      </c>
      <c r="B24" s="6" t="n">
        <v>370</v>
      </c>
      <c r="C24" s="6" t="n">
        <v>868</v>
      </c>
    </row>
    <row r="25">
      <c r="A25" s="4" t="inlineStr">
        <is>
          <t>Unpaid principal</t>
        </is>
      </c>
      <c r="B25" s="6" t="n">
        <v>370</v>
      </c>
      <c r="C25" s="6" t="n">
        <v>868</v>
      </c>
    </row>
    <row r="26">
      <c r="A26" s="4" t="inlineStr">
        <is>
          <t>Average recorded investment</t>
        </is>
      </c>
      <c r="B26" s="6" t="n">
        <v>387</v>
      </c>
      <c r="C26" s="6" t="n">
        <v>719</v>
      </c>
    </row>
    <row r="27">
      <c r="A27" s="4" t="inlineStr">
        <is>
          <t>Interest income recognized</t>
        </is>
      </c>
      <c r="B27" s="6" t="n">
        <v>14</v>
      </c>
      <c r="C27" s="6" t="n">
        <v>70</v>
      </c>
    </row>
    <row r="28">
      <c r="A28" s="3" t="inlineStr">
        <is>
          <t>With an allowance recorded [Abstract]</t>
        </is>
      </c>
    </row>
    <row r="29">
      <c r="A29" s="4" t="inlineStr">
        <is>
          <t>Recorded investment</t>
        </is>
      </c>
      <c r="B29" s="6" t="n">
        <v>723</v>
      </c>
      <c r="C29" s="6" t="n">
        <v>995</v>
      </c>
    </row>
    <row r="30">
      <c r="A30" s="4" t="inlineStr">
        <is>
          <t>Unpaid principal</t>
        </is>
      </c>
      <c r="B30" s="6" t="n">
        <v>723</v>
      </c>
      <c r="C30" s="6" t="n">
        <v>995</v>
      </c>
    </row>
    <row r="31">
      <c r="A31" s="4" t="inlineStr">
        <is>
          <t>Related allowance</t>
        </is>
      </c>
      <c r="B31" s="6" t="n">
        <v>103</v>
      </c>
      <c r="C31" s="6" t="n">
        <v>127</v>
      </c>
    </row>
    <row r="32">
      <c r="A32" s="4" t="inlineStr">
        <is>
          <t>Average recorded investment</t>
        </is>
      </c>
      <c r="B32" s="6" t="n">
        <v>971</v>
      </c>
      <c r="C32" s="6" t="n">
        <v>1184</v>
      </c>
    </row>
    <row r="33">
      <c r="A33" s="4" t="inlineStr">
        <is>
          <t>Interest income recognized</t>
        </is>
      </c>
      <c r="B33" s="6" t="n">
        <v>32</v>
      </c>
      <c r="C33" s="6" t="n">
        <v>47</v>
      </c>
    </row>
    <row r="34">
      <c r="A34" s="3" t="inlineStr">
        <is>
          <t>Total impaired [Abstract]</t>
        </is>
      </c>
    </row>
    <row r="35">
      <c r="A35" s="4" t="inlineStr">
        <is>
          <t>Recorded investment</t>
        </is>
      </c>
      <c r="B35" s="6" t="n">
        <v>1093</v>
      </c>
      <c r="C35" s="6" t="n">
        <v>1863</v>
      </c>
    </row>
    <row r="36">
      <c r="A36" s="4" t="inlineStr">
        <is>
          <t>Unpaid principal</t>
        </is>
      </c>
      <c r="B36" s="6" t="n">
        <v>1093</v>
      </c>
      <c r="C36" s="6" t="n">
        <v>1863</v>
      </c>
    </row>
    <row r="37">
      <c r="A37" s="4" t="inlineStr">
        <is>
          <t>Related allowance</t>
        </is>
      </c>
      <c r="B37" s="6" t="n">
        <v>103</v>
      </c>
      <c r="C37" s="6" t="n">
        <v>127</v>
      </c>
    </row>
    <row r="38">
      <c r="A38" s="4" t="inlineStr">
        <is>
          <t>Average recorded investment</t>
        </is>
      </c>
      <c r="B38" s="6" t="n">
        <v>1358</v>
      </c>
      <c r="C38" s="6" t="n">
        <v>1903</v>
      </c>
    </row>
    <row r="39">
      <c r="A39" s="4" t="inlineStr">
        <is>
          <t>Interest income recognized</t>
        </is>
      </c>
      <c r="B39" s="6" t="n">
        <v>46</v>
      </c>
      <c r="C39" s="6" t="n">
        <v>117</v>
      </c>
    </row>
    <row r="40">
      <c r="A40" s="4" t="inlineStr">
        <is>
          <t>Residential Real Estate [Member] | Multi-family [Member]</t>
        </is>
      </c>
    </row>
    <row r="41">
      <c r="A41" s="3" t="inlineStr">
        <is>
          <t>With no related allowance recorded [Abstract]</t>
        </is>
      </c>
    </row>
    <row r="42">
      <c r="A42" s="4" t="inlineStr">
        <is>
          <t>Recorded investment</t>
        </is>
      </c>
      <c r="B42" s="6" t="n">
        <v>0</v>
      </c>
      <c r="C42" s="6" t="n">
        <v>123</v>
      </c>
    </row>
    <row r="43">
      <c r="A43" s="4" t="inlineStr">
        <is>
          <t>Unpaid principal</t>
        </is>
      </c>
      <c r="B43" s="6" t="n">
        <v>0</v>
      </c>
      <c r="C43" s="6" t="n">
        <v>123</v>
      </c>
    </row>
    <row r="44">
      <c r="A44" s="4" t="inlineStr">
        <is>
          <t>Average recorded investment</t>
        </is>
      </c>
      <c r="B44" s="6" t="n">
        <v>30</v>
      </c>
      <c r="C44" s="6" t="n">
        <v>42</v>
      </c>
    </row>
    <row r="45">
      <c r="A45" s="4" t="inlineStr">
        <is>
          <t>Interest income recognized</t>
        </is>
      </c>
      <c r="B45" s="6" t="n">
        <v>0</v>
      </c>
      <c r="C45" s="6" t="n">
        <v>0</v>
      </c>
    </row>
    <row r="46">
      <c r="A46" s="3" t="inlineStr">
        <is>
          <t>With an allowance recorded [Abstract]</t>
        </is>
      </c>
    </row>
    <row r="47">
      <c r="A47" s="4" t="inlineStr">
        <is>
          <t>Recorded investment</t>
        </is>
      </c>
      <c r="B47" s="6" t="n">
        <v>0</v>
      </c>
      <c r="C47" s="6" t="n">
        <v>0</v>
      </c>
    </row>
    <row r="48">
      <c r="A48" s="4" t="inlineStr">
        <is>
          <t>Unpaid principal</t>
        </is>
      </c>
      <c r="B48" s="6" t="n">
        <v>0</v>
      </c>
      <c r="C48" s="6" t="n">
        <v>0</v>
      </c>
    </row>
    <row r="49">
      <c r="A49" s="4" t="inlineStr">
        <is>
          <t>Related allowance</t>
        </is>
      </c>
      <c r="B49" s="6" t="n">
        <v>0</v>
      </c>
      <c r="C49" s="6" t="n">
        <v>0</v>
      </c>
    </row>
    <row r="50">
      <c r="A50" s="4" t="inlineStr">
        <is>
          <t>Average recorded investment</t>
        </is>
      </c>
      <c r="B50" s="6" t="n">
        <v>0</v>
      </c>
      <c r="C50" s="6" t="n">
        <v>54</v>
      </c>
    </row>
    <row r="51">
      <c r="A51" s="4" t="inlineStr">
        <is>
          <t>Interest income recognized</t>
        </is>
      </c>
      <c r="B51" s="6" t="n">
        <v>0</v>
      </c>
      <c r="C51" s="6" t="n">
        <v>1</v>
      </c>
    </row>
    <row r="52">
      <c r="A52" s="3" t="inlineStr">
        <is>
          <t>Total impaired [Abstract]</t>
        </is>
      </c>
    </row>
    <row r="53">
      <c r="A53" s="4" t="inlineStr">
        <is>
          <t>Recorded investment</t>
        </is>
      </c>
      <c r="B53" s="6" t="n">
        <v>0</v>
      </c>
      <c r="C53" s="6" t="n">
        <v>123</v>
      </c>
    </row>
    <row r="54">
      <c r="A54" s="4" t="inlineStr">
        <is>
          <t>Unpaid principal</t>
        </is>
      </c>
      <c r="B54" s="6" t="n">
        <v>0</v>
      </c>
      <c r="C54" s="6" t="n">
        <v>123</v>
      </c>
    </row>
    <row r="55">
      <c r="A55" s="4" t="inlineStr">
        <is>
          <t>Related allowance</t>
        </is>
      </c>
      <c r="B55" s="6" t="n">
        <v>0</v>
      </c>
      <c r="C55" s="6" t="n">
        <v>0</v>
      </c>
    </row>
    <row r="56">
      <c r="A56" s="4" t="inlineStr">
        <is>
          <t>Average recorded investment</t>
        </is>
      </c>
      <c r="B56" s="6" t="n">
        <v>30</v>
      </c>
      <c r="C56" s="6" t="n">
        <v>96</v>
      </c>
    </row>
    <row r="57">
      <c r="A57" s="4" t="inlineStr">
        <is>
          <t>Interest income recognized</t>
        </is>
      </c>
      <c r="B57" s="6" t="n">
        <v>0</v>
      </c>
      <c r="C57" s="6" t="n">
        <v>1</v>
      </c>
    </row>
    <row r="58">
      <c r="A58" s="4" t="inlineStr">
        <is>
          <t>Commercial Real Estate [Member] | Real Estate Mortgage [Member]</t>
        </is>
      </c>
    </row>
    <row r="59">
      <c r="A59" s="3" t="inlineStr">
        <is>
          <t>With no related allowance recorded [Abstract]</t>
        </is>
      </c>
    </row>
    <row r="60">
      <c r="A60" s="4" t="inlineStr">
        <is>
          <t>Recorded investment</t>
        </is>
      </c>
      <c r="B60" s="6" t="n">
        <v>281</v>
      </c>
      <c r="C60" s="6" t="n">
        <v>344</v>
      </c>
    </row>
    <row r="61">
      <c r="A61" s="4" t="inlineStr">
        <is>
          <t>Unpaid principal</t>
        </is>
      </c>
      <c r="B61" s="6" t="n">
        <v>281</v>
      </c>
      <c r="C61" s="6" t="n">
        <v>344</v>
      </c>
    </row>
    <row r="62">
      <c r="A62" s="4" t="inlineStr">
        <is>
          <t>Average recorded investment</t>
        </is>
      </c>
      <c r="B62" s="6" t="n">
        <v>313</v>
      </c>
      <c r="C62" s="6" t="n">
        <v>499</v>
      </c>
    </row>
    <row r="63">
      <c r="A63" s="4" t="inlineStr">
        <is>
          <t>Interest income recognized</t>
        </is>
      </c>
      <c r="B63" s="6" t="n">
        <v>4</v>
      </c>
      <c r="C63" s="6" t="n">
        <v>14</v>
      </c>
    </row>
    <row r="64">
      <c r="A64" s="3" t="inlineStr">
        <is>
          <t>With an allowance recorded [Abstract]</t>
        </is>
      </c>
    </row>
    <row r="65">
      <c r="A65" s="4" t="inlineStr">
        <is>
          <t>Recorded investment</t>
        </is>
      </c>
      <c r="B65" s="6" t="n">
        <v>945</v>
      </c>
      <c r="C65" s="6" t="n">
        <v>0</v>
      </c>
    </row>
    <row r="66">
      <c r="A66" s="4" t="inlineStr">
        <is>
          <t>Unpaid principal</t>
        </is>
      </c>
      <c r="B66" s="6" t="n">
        <v>945</v>
      </c>
      <c r="C66" s="6" t="n">
        <v>0</v>
      </c>
    </row>
    <row r="67">
      <c r="A67" s="4" t="inlineStr">
        <is>
          <t>Related allowance</t>
        </is>
      </c>
      <c r="B67" s="6" t="n">
        <v>58</v>
      </c>
      <c r="C67" s="6" t="n">
        <v>0</v>
      </c>
    </row>
    <row r="68">
      <c r="A68" s="4" t="inlineStr">
        <is>
          <t>Average recorded investment</t>
        </is>
      </c>
      <c r="B68" s="6" t="n">
        <v>236</v>
      </c>
      <c r="C68" s="6" t="n">
        <v>26</v>
      </c>
    </row>
    <row r="69">
      <c r="A69" s="4" t="inlineStr">
        <is>
          <t>Interest income recognized</t>
        </is>
      </c>
      <c r="B69" s="6" t="n">
        <v>4</v>
      </c>
      <c r="C69" s="6" t="n">
        <v>3</v>
      </c>
    </row>
    <row r="70">
      <c r="A70" s="3" t="inlineStr">
        <is>
          <t>Total impaired [Abstract]</t>
        </is>
      </c>
    </row>
    <row r="71">
      <c r="A71" s="4" t="inlineStr">
        <is>
          <t>Recorded investment</t>
        </is>
      </c>
      <c r="B71" s="6" t="n">
        <v>1226</v>
      </c>
      <c r="C71" s="6" t="n">
        <v>344</v>
      </c>
    </row>
    <row r="72">
      <c r="A72" s="4" t="inlineStr">
        <is>
          <t>Unpaid principal</t>
        </is>
      </c>
      <c r="B72" s="6" t="n">
        <v>1226</v>
      </c>
      <c r="C72" s="6" t="n">
        <v>344</v>
      </c>
    </row>
    <row r="73">
      <c r="A73" s="4" t="inlineStr">
        <is>
          <t>Related allowance</t>
        </is>
      </c>
      <c r="B73" s="6" t="n">
        <v>58</v>
      </c>
      <c r="C73" s="6" t="n">
        <v>0</v>
      </c>
    </row>
    <row r="74">
      <c r="A74" s="4" t="inlineStr">
        <is>
          <t>Average recorded investment</t>
        </is>
      </c>
      <c r="B74" s="6" t="n">
        <v>549</v>
      </c>
      <c r="C74" s="6" t="n">
        <v>525</v>
      </c>
    </row>
    <row r="75">
      <c r="A75" s="4" t="inlineStr">
        <is>
          <t>Interest income recognized</t>
        </is>
      </c>
      <c r="B75" s="6" t="n">
        <v>8</v>
      </c>
      <c r="C75" s="6" t="n">
        <v>17</v>
      </c>
    </row>
    <row r="76">
      <c r="A76" s="4" t="inlineStr">
        <is>
          <t>Commercial Real Estate [Member] | Construction [Member]</t>
        </is>
      </c>
    </row>
    <row r="77">
      <c r="A77" s="3" t="inlineStr">
        <is>
          <t>With an allowance recorded [Abstract]</t>
        </is>
      </c>
    </row>
    <row r="78">
      <c r="A78" s="4" t="inlineStr">
        <is>
          <t>Recorded investment</t>
        </is>
      </c>
      <c r="B78" s="6" t="n">
        <v>102</v>
      </c>
      <c r="C78" s="6" t="n">
        <v>102</v>
      </c>
    </row>
    <row r="79">
      <c r="A79" s="4" t="inlineStr">
        <is>
          <t>Unpaid principal</t>
        </is>
      </c>
      <c r="B79" s="6" t="n">
        <v>102</v>
      </c>
      <c r="C79" s="6" t="n">
        <v>102</v>
      </c>
    </row>
    <row r="80">
      <c r="A80" s="4" t="inlineStr">
        <is>
          <t>Related allowance</t>
        </is>
      </c>
      <c r="B80" s="6" t="n">
        <v>1</v>
      </c>
      <c r="C80" s="6" t="n">
        <v>15</v>
      </c>
    </row>
    <row r="81">
      <c r="A81" s="4" t="inlineStr">
        <is>
          <t>Average recorded investment</t>
        </is>
      </c>
      <c r="B81" s="6" t="n">
        <v>102</v>
      </c>
      <c r="C81" s="6" t="n">
        <v>102</v>
      </c>
    </row>
    <row r="82">
      <c r="A82" s="4" t="inlineStr">
        <is>
          <t>Interest income recognized</t>
        </is>
      </c>
      <c r="B82" s="6" t="n">
        <v>0</v>
      </c>
      <c r="C82" s="6" t="n">
        <v>0</v>
      </c>
    </row>
    <row r="83">
      <c r="A83" s="3" t="inlineStr">
        <is>
          <t>Total impaired [Abstract]</t>
        </is>
      </c>
    </row>
    <row r="84">
      <c r="A84" s="4" t="inlineStr">
        <is>
          <t>Recorded investment</t>
        </is>
      </c>
      <c r="B84" s="6" t="n">
        <v>102</v>
      </c>
      <c r="C84" s="6" t="n">
        <v>102</v>
      </c>
    </row>
    <row r="85">
      <c r="A85" s="4" t="inlineStr">
        <is>
          <t>Unpaid principal</t>
        </is>
      </c>
      <c r="B85" s="6" t="n">
        <v>102</v>
      </c>
      <c r="C85" s="6" t="n">
        <v>102</v>
      </c>
    </row>
    <row r="86">
      <c r="A86" s="4" t="inlineStr">
        <is>
          <t>Related allowance</t>
        </is>
      </c>
      <c r="B86" s="6" t="n">
        <v>1</v>
      </c>
      <c r="C86" s="6" t="n">
        <v>15</v>
      </c>
    </row>
    <row r="87">
      <c r="A87" s="4" t="inlineStr">
        <is>
          <t>Average recorded investment</t>
        </is>
      </c>
      <c r="B87" s="6" t="n">
        <v>102</v>
      </c>
      <c r="C87" s="6" t="n">
        <v>102</v>
      </c>
    </row>
    <row r="88">
      <c r="A88" s="4" t="inlineStr">
        <is>
          <t>Interest income recognized</t>
        </is>
      </c>
      <c r="B88" s="6" t="n">
        <v>0</v>
      </c>
      <c r="C88" s="6" t="n">
        <v>0</v>
      </c>
    </row>
    <row r="89">
      <c r="A89" s="4" t="inlineStr">
        <is>
          <t>Consumer Loan [Member] | Home Equity [Member]</t>
        </is>
      </c>
    </row>
    <row r="90">
      <c r="A90" s="3" t="inlineStr">
        <is>
          <t>With no related allowance recorded [Abstract]</t>
        </is>
      </c>
    </row>
    <row r="91">
      <c r="A91" s="4" t="inlineStr">
        <is>
          <t>Recorded investment</t>
        </is>
      </c>
      <c r="B91" s="6" t="n">
        <v>224</v>
      </c>
      <c r="C91" s="6" t="n">
        <v>128</v>
      </c>
    </row>
    <row r="92">
      <c r="A92" s="4" t="inlineStr">
        <is>
          <t>Unpaid principal</t>
        </is>
      </c>
      <c r="B92" s="6" t="n">
        <v>224</v>
      </c>
      <c r="C92" s="6" t="n">
        <v>128</v>
      </c>
    </row>
    <row r="93">
      <c r="A93" s="4" t="inlineStr">
        <is>
          <t>Average recorded investment</t>
        </is>
      </c>
      <c r="B93" s="6" t="n">
        <v>186</v>
      </c>
      <c r="C93" s="6" t="n">
        <v>168</v>
      </c>
    </row>
    <row r="94">
      <c r="A94" s="4" t="inlineStr">
        <is>
          <t>Interest income recognized</t>
        </is>
      </c>
      <c r="B94" s="6" t="n">
        <v>0</v>
      </c>
      <c r="C94" s="6" t="n">
        <v>0</v>
      </c>
    </row>
    <row r="95">
      <c r="A95" s="3" t="inlineStr">
        <is>
          <t>With an allowance recorded [Abstract]</t>
        </is>
      </c>
    </row>
    <row r="96">
      <c r="A96" s="4" t="inlineStr">
        <is>
          <t>Recorded investment</t>
        </is>
      </c>
      <c r="B96" s="6" t="n">
        <v>321</v>
      </c>
      <c r="C96" s="6" t="n">
        <v>431</v>
      </c>
    </row>
    <row r="97">
      <c r="A97" s="4" t="inlineStr">
        <is>
          <t>Unpaid principal</t>
        </is>
      </c>
      <c r="B97" s="6" t="n">
        <v>321</v>
      </c>
      <c r="C97" s="6" t="n">
        <v>431</v>
      </c>
    </row>
    <row r="98">
      <c r="A98" s="4" t="inlineStr">
        <is>
          <t>Related allowance</t>
        </is>
      </c>
      <c r="B98" s="6" t="n">
        <v>73</v>
      </c>
      <c r="C98" s="6" t="n">
        <v>73</v>
      </c>
    </row>
    <row r="99">
      <c r="A99" s="4" t="inlineStr">
        <is>
          <t>Average recorded investment</t>
        </is>
      </c>
      <c r="B99" s="6" t="n">
        <v>366</v>
      </c>
      <c r="C99" s="6" t="n">
        <v>418</v>
      </c>
    </row>
    <row r="100">
      <c r="A100" s="4" t="inlineStr">
        <is>
          <t>Interest income recognized</t>
        </is>
      </c>
      <c r="B100" s="6" t="n">
        <v>18</v>
      </c>
      <c r="C100" s="6" t="n">
        <v>24</v>
      </c>
    </row>
    <row r="101">
      <c r="A101" s="3" t="inlineStr">
        <is>
          <t>Total impaired [Abstract]</t>
        </is>
      </c>
    </row>
    <row r="102">
      <c r="A102" s="4" t="inlineStr">
        <is>
          <t>Recorded investment</t>
        </is>
      </c>
      <c r="B102" s="6" t="n">
        <v>545</v>
      </c>
      <c r="C102" s="6" t="n">
        <v>559</v>
      </c>
    </row>
    <row r="103">
      <c r="A103" s="4" t="inlineStr">
        <is>
          <t>Unpaid principal</t>
        </is>
      </c>
      <c r="B103" s="6" t="n">
        <v>545</v>
      </c>
      <c r="C103" s="6" t="n">
        <v>559</v>
      </c>
    </row>
    <row r="104">
      <c r="A104" s="4" t="inlineStr">
        <is>
          <t>Related allowance</t>
        </is>
      </c>
      <c r="B104" s="6" t="n">
        <v>73</v>
      </c>
      <c r="C104" s="6" t="n">
        <v>73</v>
      </c>
    </row>
    <row r="105">
      <c r="A105" s="4" t="inlineStr">
        <is>
          <t>Average recorded investment</t>
        </is>
      </c>
      <c r="B105" s="6" t="n">
        <v>552</v>
      </c>
      <c r="C105" s="6" t="n">
        <v>586</v>
      </c>
    </row>
    <row r="106">
      <c r="A106" s="4" t="inlineStr">
        <is>
          <t>Interest income recognized</t>
        </is>
      </c>
      <c r="B106" s="6" t="n">
        <v>18</v>
      </c>
      <c r="C106" s="6" t="n">
        <v>24</v>
      </c>
    </row>
    <row r="107">
      <c r="A107" s="4" t="inlineStr">
        <is>
          <t>Commercial Loans [Member]</t>
        </is>
      </c>
    </row>
    <row r="108">
      <c r="A108" s="3" t="inlineStr">
        <is>
          <t>With no related allowance recorded [Abstract]</t>
        </is>
      </c>
    </row>
    <row r="109">
      <c r="A109" s="4" t="inlineStr">
        <is>
          <t>Recorded investment</t>
        </is>
      </c>
      <c r="B109" s="6" t="n">
        <v>95</v>
      </c>
      <c r="C109" s="6" t="n">
        <v>145</v>
      </c>
    </row>
    <row r="110">
      <c r="A110" s="4" t="inlineStr">
        <is>
          <t>Unpaid principal</t>
        </is>
      </c>
      <c r="B110" s="6" t="n">
        <v>95</v>
      </c>
      <c r="C110" s="6" t="n">
        <v>145</v>
      </c>
    </row>
    <row r="111">
      <c r="A111" s="4" t="inlineStr">
        <is>
          <t>Average recorded investment</t>
        </is>
      </c>
      <c r="B111" s="6" t="n">
        <v>148</v>
      </c>
      <c r="C111" s="6" t="n">
        <v>137</v>
      </c>
    </row>
    <row r="112">
      <c r="A112" s="4" t="inlineStr">
        <is>
          <t>Interest income recognized</t>
        </is>
      </c>
      <c r="B112" s="6" t="n">
        <v>8</v>
      </c>
      <c r="C112" s="6" t="n">
        <v>1</v>
      </c>
    </row>
    <row r="113">
      <c r="A113" s="3" t="inlineStr">
        <is>
          <t>With an allowance recorded [Abstract]</t>
        </is>
      </c>
    </row>
    <row r="114">
      <c r="A114" s="4" t="inlineStr">
        <is>
          <t>Recorded investment</t>
        </is>
      </c>
      <c r="B114" s="6" t="n">
        <v>3234</v>
      </c>
      <c r="C114" s="6" t="n">
        <v>134</v>
      </c>
    </row>
    <row r="115">
      <c r="A115" s="4" t="inlineStr">
        <is>
          <t>Unpaid principal</t>
        </is>
      </c>
      <c r="B115" s="6" t="n">
        <v>3234</v>
      </c>
      <c r="C115" s="6" t="n">
        <v>134</v>
      </c>
    </row>
    <row r="116">
      <c r="A116" s="4" t="inlineStr">
        <is>
          <t>Related allowance</t>
        </is>
      </c>
      <c r="B116" s="6" t="n">
        <v>156</v>
      </c>
      <c r="C116" s="6" t="n">
        <v>13</v>
      </c>
    </row>
    <row r="117">
      <c r="A117" s="4" t="inlineStr">
        <is>
          <t>Average recorded investment</t>
        </is>
      </c>
      <c r="B117" s="6" t="n">
        <v>1121</v>
      </c>
      <c r="C117" s="6" t="n">
        <v>147</v>
      </c>
    </row>
    <row r="118">
      <c r="A118" s="4" t="inlineStr">
        <is>
          <t>Interest income recognized</t>
        </is>
      </c>
      <c r="B118" s="6" t="n">
        <v>135</v>
      </c>
      <c r="C118" s="6" t="n">
        <v>9</v>
      </c>
    </row>
    <row r="119">
      <c r="A119" s="3" t="inlineStr">
        <is>
          <t>Total impaired [Abstract]</t>
        </is>
      </c>
    </row>
    <row r="120">
      <c r="A120" s="4" t="inlineStr">
        <is>
          <t>Recorded investment</t>
        </is>
      </c>
      <c r="B120" s="6" t="n">
        <v>3329</v>
      </c>
      <c r="C120" s="6" t="n">
        <v>279</v>
      </c>
    </row>
    <row r="121">
      <c r="A121" s="4" t="inlineStr">
        <is>
          <t>Unpaid principal</t>
        </is>
      </c>
      <c r="B121" s="6" t="n">
        <v>3329</v>
      </c>
      <c r="C121" s="6" t="n">
        <v>279</v>
      </c>
    </row>
    <row r="122">
      <c r="A122" s="4" t="inlineStr">
        <is>
          <t>Related allowance</t>
        </is>
      </c>
      <c r="B122" s="6" t="n">
        <v>156</v>
      </c>
      <c r="C122" s="6" t="n">
        <v>13</v>
      </c>
    </row>
    <row r="123">
      <c r="A123" s="4" t="inlineStr">
        <is>
          <t>Average recorded investment</t>
        </is>
      </c>
      <c r="B123" s="6" t="n">
        <v>1269</v>
      </c>
      <c r="C123" s="6" t="n">
        <v>284</v>
      </c>
    </row>
    <row r="124">
      <c r="A124" s="4" t="inlineStr">
        <is>
          <t>Interest income recognized</t>
        </is>
      </c>
      <c r="B124" s="5" t="n">
        <v>143</v>
      </c>
      <c r="C124" s="5" t="n">
        <v>1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ctivity and Allocation of Allowance for Loan Losses (Details) - USD ($) $ in Thousands</t>
        </is>
      </c>
      <c r="B1" s="2" t="inlineStr">
        <is>
          <t>12 Months Ended</t>
        </is>
      </c>
    </row>
    <row r="2">
      <c r="B2" s="2" t="inlineStr">
        <is>
          <t>Jun. 30, 2021</t>
        </is>
      </c>
      <c r="C2" s="2" t="inlineStr">
        <is>
          <t>Jun. 30, 2020</t>
        </is>
      </c>
    </row>
    <row r="3">
      <c r="A3" s="3" t="inlineStr">
        <is>
          <t>Allowance for Loan Losses [Abstract]</t>
        </is>
      </c>
    </row>
    <row r="4">
      <c r="A4" s="4" t="inlineStr">
        <is>
          <t>Threshold principal amount of nonaccrual loans evaluated individually for impairment</t>
        </is>
      </c>
      <c r="B4" s="5" t="n">
        <v>100</v>
      </c>
    </row>
    <row r="5">
      <c r="A5" s="3" t="inlineStr">
        <is>
          <t>Activity of allowance for loan losses by loan category [Roll Forward]</t>
        </is>
      </c>
    </row>
    <row r="6">
      <c r="A6" s="4" t="inlineStr">
        <is>
          <t>Balance, beginning of period</t>
        </is>
      </c>
      <c r="B6" s="6" t="n">
        <v>16391</v>
      </c>
      <c r="C6" s="5" t="n">
        <v>13200</v>
      </c>
    </row>
    <row r="7">
      <c r="A7" s="4" t="inlineStr">
        <is>
          <t>Charge-offs</t>
        </is>
      </c>
      <c r="B7" s="6" t="n">
        <v>835</v>
      </c>
      <c r="C7" s="6" t="n">
        <v>896</v>
      </c>
    </row>
    <row r="8">
      <c r="A8" s="4" t="inlineStr">
        <is>
          <t>Recoveries</t>
        </is>
      </c>
      <c r="B8" s="6" t="n">
        <v>138</v>
      </c>
      <c r="C8" s="6" t="n">
        <v>182</v>
      </c>
    </row>
    <row r="9">
      <c r="A9" s="4" t="inlineStr">
        <is>
          <t>Provision</t>
        </is>
      </c>
      <c r="B9" s="6" t="n">
        <v>3974</v>
      </c>
      <c r="C9" s="6" t="n">
        <v>3905</v>
      </c>
    </row>
    <row r="10">
      <c r="A10" s="4" t="inlineStr">
        <is>
          <t>Balance, end of period</t>
        </is>
      </c>
      <c r="B10" s="6" t="n">
        <v>19668</v>
      </c>
      <c r="C10" s="6" t="n">
        <v>16391</v>
      </c>
    </row>
    <row r="11">
      <c r="A11" s="3" t="inlineStr">
        <is>
          <t>Allocation of allowance for loan losses by loan category [Abstract]</t>
        </is>
      </c>
    </row>
    <row r="12">
      <c r="A12" s="4" t="inlineStr">
        <is>
          <t>Allowance for loan losses, ending balance, impairment analysis individually evaluated</t>
        </is>
      </c>
      <c r="B12" s="6" t="n">
        <v>391</v>
      </c>
      <c r="C12" s="6" t="n">
        <v>228</v>
      </c>
    </row>
    <row r="13">
      <c r="A13" s="4" t="inlineStr">
        <is>
          <t>Allowance for loan losses, ending balance, impairment analysis collectively evaluated</t>
        </is>
      </c>
      <c r="B13" s="6" t="n">
        <v>19277</v>
      </c>
      <c r="C13" s="6" t="n">
        <v>16163</v>
      </c>
    </row>
    <row r="14">
      <c r="A14" s="4" t="inlineStr">
        <is>
          <t>Loans receivable, ending balance, impairment analysis individually evaluated</t>
        </is>
      </c>
      <c r="B14" s="6" t="n">
        <v>6295</v>
      </c>
      <c r="C14" s="6" t="n">
        <v>3270</v>
      </c>
    </row>
    <row r="15">
      <c r="A15" s="4" t="inlineStr">
        <is>
          <t>Loans receivable, ending balance, impairment analysis collectively evaluated</t>
        </is>
      </c>
      <c r="B15" s="5" t="n">
        <v>1102113</v>
      </c>
      <c r="C15" s="6" t="n">
        <v>1009390</v>
      </c>
    </row>
    <row r="16">
      <c r="A16" s="4" t="inlineStr">
        <is>
          <t>Smaller Business Loans [Member] | Unsecured [Member]</t>
        </is>
      </c>
    </row>
    <row r="17">
      <c r="A17" s="3" t="inlineStr">
        <is>
          <t>Allowance for Loan Losses [Abstract]</t>
        </is>
      </c>
    </row>
    <row r="18">
      <c r="A18" s="4" t="inlineStr">
        <is>
          <t>Threshold period to charge off loans against allowance for loan losses</t>
        </is>
      </c>
      <c r="B18" s="4" t="inlineStr">
        <is>
          <t>90 days</t>
        </is>
      </c>
    </row>
    <row r="19">
      <c r="A19" s="4" t="inlineStr">
        <is>
          <t>Residential Real Estate [Member] | Residential Real Estate [Member]</t>
        </is>
      </c>
    </row>
    <row r="20">
      <c r="A20" s="3" t="inlineStr">
        <is>
          <t>Activity of allowance for loan losses by loan category [Roll Forward]</t>
        </is>
      </c>
    </row>
    <row r="21">
      <c r="A21" s="4" t="inlineStr">
        <is>
          <t>Balance, beginning of period</t>
        </is>
      </c>
      <c r="B21" s="5" t="n">
        <v>2091</v>
      </c>
      <c r="C21" s="6" t="n">
        <v>2026</v>
      </c>
    </row>
    <row r="22">
      <c r="A22" s="4" t="inlineStr">
        <is>
          <t>Charge-offs</t>
        </is>
      </c>
      <c r="B22" s="6" t="n">
        <v>26</v>
      </c>
      <c r="C22" s="6" t="n">
        <v>102</v>
      </c>
    </row>
    <row r="23">
      <c r="A23" s="4" t="inlineStr">
        <is>
          <t>Recoveries</t>
        </is>
      </c>
      <c r="B23" s="6" t="n">
        <v>13</v>
      </c>
      <c r="C23" s="6" t="n">
        <v>16</v>
      </c>
    </row>
    <row r="24">
      <c r="A24" s="4" t="inlineStr">
        <is>
          <t>Provision</t>
        </is>
      </c>
      <c r="B24" s="6" t="n">
        <v>-66</v>
      </c>
      <c r="C24" s="6" t="n">
        <v>151</v>
      </c>
    </row>
    <row r="25">
      <c r="A25" s="4" t="inlineStr">
        <is>
          <t>Balance, end of period</t>
        </is>
      </c>
      <c r="B25" s="6" t="n">
        <v>2012</v>
      </c>
      <c r="C25" s="6" t="n">
        <v>2091</v>
      </c>
    </row>
    <row r="26">
      <c r="A26" s="3" t="inlineStr">
        <is>
          <t>Allocation of allowance for loan losses by loan category [Abstract]</t>
        </is>
      </c>
    </row>
    <row r="27">
      <c r="A27" s="4" t="inlineStr">
        <is>
          <t>Allowance for loan losses, ending balance, impairment analysis individually evaluated</t>
        </is>
      </c>
      <c r="B27" s="6" t="n">
        <v>103</v>
      </c>
      <c r="C27" s="6" t="n">
        <v>127</v>
      </c>
    </row>
    <row r="28">
      <c r="A28" s="4" t="inlineStr">
        <is>
          <t>Allowance for loan losses, ending balance, impairment analysis collectively evaluated</t>
        </is>
      </c>
      <c r="B28" s="6" t="n">
        <v>1909</v>
      </c>
      <c r="C28" s="6" t="n">
        <v>1964</v>
      </c>
    </row>
    <row r="29">
      <c r="A29" s="4" t="inlineStr">
        <is>
          <t>Loans receivable, ending balance, impairment analysis individually evaluated</t>
        </is>
      </c>
      <c r="B29" s="6" t="n">
        <v>1093</v>
      </c>
      <c r="C29" s="6" t="n">
        <v>1863</v>
      </c>
    </row>
    <row r="30">
      <c r="A30" s="4" t="inlineStr">
        <is>
          <t>Loans receivable, ending balance, impairment analysis collectively evaluated</t>
        </is>
      </c>
      <c r="B30" s="6" t="n">
        <v>324074</v>
      </c>
      <c r="C30" s="6" t="n">
        <v>277469</v>
      </c>
    </row>
    <row r="31">
      <c r="A31" s="4" t="inlineStr">
        <is>
          <t>Residential Real Estate [Member] | Construction and Land [Member]</t>
        </is>
      </c>
    </row>
    <row r="32">
      <c r="A32" s="3" t="inlineStr">
        <is>
          <t>Activity of allowance for loan losses by loan category [Roll Forward]</t>
        </is>
      </c>
    </row>
    <row r="33">
      <c r="A33" s="4" t="inlineStr">
        <is>
          <t>Balance, beginning of period</t>
        </is>
      </c>
      <c r="B33" s="6" t="n">
        <v>141</v>
      </c>
      <c r="C33" s="6" t="n">
        <v>87</v>
      </c>
    </row>
    <row r="34">
      <c r="A34" s="4" t="inlineStr">
        <is>
          <t>Charge-offs</t>
        </is>
      </c>
      <c r="B34" s="6" t="n">
        <v>0</v>
      </c>
      <c r="C34" s="6" t="n">
        <v>0</v>
      </c>
    </row>
    <row r="35">
      <c r="A35" s="4" t="inlineStr">
        <is>
          <t>Recoveries</t>
        </is>
      </c>
      <c r="B35" s="6" t="n">
        <v>0</v>
      </c>
      <c r="C35" s="6" t="n">
        <v>0</v>
      </c>
    </row>
    <row r="36">
      <c r="A36" s="4" t="inlineStr">
        <is>
          <t>Provision</t>
        </is>
      </c>
      <c r="B36" s="6" t="n">
        <v>-35</v>
      </c>
      <c r="C36" s="6" t="n">
        <v>54</v>
      </c>
    </row>
    <row r="37">
      <c r="A37" s="4" t="inlineStr">
        <is>
          <t>Balance, end of period</t>
        </is>
      </c>
      <c r="B37" s="6" t="n">
        <v>106</v>
      </c>
      <c r="C37" s="6" t="n">
        <v>141</v>
      </c>
    </row>
    <row r="38">
      <c r="A38" s="3" t="inlineStr">
        <is>
          <t>Allocation of allowance for loan losses by loan category [Abstract]</t>
        </is>
      </c>
    </row>
    <row r="39">
      <c r="A39" s="4" t="inlineStr">
        <is>
          <t>Allowance for loan losses, ending balance, impairment analysis individually evaluated</t>
        </is>
      </c>
      <c r="B39" s="6" t="n">
        <v>0</v>
      </c>
      <c r="C39" s="6" t="n">
        <v>0</v>
      </c>
    </row>
    <row r="40">
      <c r="A40" s="4" t="inlineStr">
        <is>
          <t>Allowance for loan losses, ending balance, impairment analysis collectively evaluated</t>
        </is>
      </c>
      <c r="B40" s="6" t="n">
        <v>106</v>
      </c>
      <c r="C40" s="6" t="n">
        <v>141</v>
      </c>
    </row>
    <row r="41">
      <c r="A41" s="4" t="inlineStr">
        <is>
          <t>Loans receivable, ending balance, impairment analysis individually evaluated</t>
        </is>
      </c>
      <c r="B41" s="6" t="n">
        <v>0</v>
      </c>
      <c r="C41" s="6" t="n">
        <v>0</v>
      </c>
    </row>
    <row r="42">
      <c r="A42" s="4" t="inlineStr">
        <is>
          <t>Loans receivable, ending balance, impairment analysis collectively evaluated</t>
        </is>
      </c>
      <c r="B42" s="6" t="n">
        <v>10185</v>
      </c>
      <c r="C42" s="6" t="n">
        <v>11847</v>
      </c>
    </row>
    <row r="43">
      <c r="A43" s="4" t="inlineStr">
        <is>
          <t>Residential Real Estate [Member] | Multi-family [Member]</t>
        </is>
      </c>
    </row>
    <row r="44">
      <c r="A44" s="3" t="inlineStr">
        <is>
          <t>Activity of allowance for loan losses by loan category [Roll Forward]</t>
        </is>
      </c>
    </row>
    <row r="45">
      <c r="A45" s="4" t="inlineStr">
        <is>
          <t>Balance, beginning of period</t>
        </is>
      </c>
      <c r="B45" s="6" t="n">
        <v>176</v>
      </c>
      <c r="C45" s="6" t="n">
        <v>180</v>
      </c>
    </row>
    <row r="46">
      <c r="A46" s="4" t="inlineStr">
        <is>
          <t>Charge-offs</t>
        </is>
      </c>
      <c r="B46" s="6" t="n">
        <v>0</v>
      </c>
      <c r="C46" s="6" t="n">
        <v>0</v>
      </c>
    </row>
    <row r="47">
      <c r="A47" s="4" t="inlineStr">
        <is>
          <t>Recoveries</t>
        </is>
      </c>
      <c r="B47" s="6" t="n">
        <v>0</v>
      </c>
      <c r="C47" s="6" t="n">
        <v>0</v>
      </c>
    </row>
    <row r="48">
      <c r="A48" s="4" t="inlineStr">
        <is>
          <t>Provision</t>
        </is>
      </c>
      <c r="B48" s="6" t="n">
        <v>10</v>
      </c>
      <c r="C48" s="6" t="n">
        <v>-4</v>
      </c>
    </row>
    <row r="49">
      <c r="A49" s="4" t="inlineStr">
        <is>
          <t>Balance, end of period</t>
        </is>
      </c>
      <c r="B49" s="6" t="n">
        <v>186</v>
      </c>
      <c r="C49" s="6" t="n">
        <v>176</v>
      </c>
    </row>
    <row r="50">
      <c r="A50" s="3" t="inlineStr">
        <is>
          <t>Allocation of allowance for loan losses by loan category [Abstract]</t>
        </is>
      </c>
    </row>
    <row r="51">
      <c r="A51" s="4" t="inlineStr">
        <is>
          <t>Allowance for loan losses, ending balance, impairment analysis individually evaluated</t>
        </is>
      </c>
      <c r="B51" s="6" t="n">
        <v>0</v>
      </c>
      <c r="C51" s="6" t="n">
        <v>0</v>
      </c>
    </row>
    <row r="52">
      <c r="A52" s="4" t="inlineStr">
        <is>
          <t>Allowance for loan losses, ending balance, impairment analysis collectively evaluated</t>
        </is>
      </c>
      <c r="B52" s="6" t="n">
        <v>186</v>
      </c>
      <c r="C52" s="6" t="n">
        <v>176</v>
      </c>
    </row>
    <row r="53">
      <c r="A53" s="4" t="inlineStr">
        <is>
          <t>Loans receivable, ending balance, impairment analysis individually evaluated</t>
        </is>
      </c>
      <c r="B53" s="6" t="n">
        <v>0</v>
      </c>
      <c r="C53" s="6" t="n">
        <v>123</v>
      </c>
    </row>
    <row r="54">
      <c r="A54" s="4" t="inlineStr">
        <is>
          <t>Loans receivable, ending balance, impairment analysis collectively evaluated</t>
        </is>
      </c>
      <c r="B54" s="6" t="n">
        <v>41951</v>
      </c>
      <c r="C54" s="6" t="n">
        <v>24981</v>
      </c>
    </row>
    <row r="55">
      <c r="A55" s="4" t="inlineStr">
        <is>
          <t>Commercial Real Estate [Member] | Real Estate [Member]</t>
        </is>
      </c>
    </row>
    <row r="56">
      <c r="A56" s="3" t="inlineStr">
        <is>
          <t>Activity of allowance for loan losses by loan category [Roll Forward]</t>
        </is>
      </c>
    </row>
    <row r="57">
      <c r="A57" s="4" t="inlineStr">
        <is>
          <t>Balance, beginning of period</t>
        </is>
      </c>
      <c r="B57" s="6" t="n">
        <v>8634</v>
      </c>
      <c r="C57" s="6" t="n">
        <v>7110</v>
      </c>
    </row>
    <row r="58">
      <c r="A58" s="4" t="inlineStr">
        <is>
          <t>Charge-offs</t>
        </is>
      </c>
      <c r="B58" s="6" t="n">
        <v>0</v>
      </c>
      <c r="C58" s="6" t="n">
        <v>0</v>
      </c>
    </row>
    <row r="59">
      <c r="A59" s="4" t="inlineStr">
        <is>
          <t>Recoveries</t>
        </is>
      </c>
      <c r="B59" s="6" t="n">
        <v>0</v>
      </c>
      <c r="C59" s="6" t="n">
        <v>0</v>
      </c>
    </row>
    <row r="60">
      <c r="A60" s="4" t="inlineStr">
        <is>
          <t>Provision</t>
        </is>
      </c>
      <c r="B60" s="6" t="n">
        <v>4415</v>
      </c>
      <c r="C60" s="6" t="n">
        <v>1524</v>
      </c>
    </row>
    <row r="61">
      <c r="A61" s="4" t="inlineStr">
        <is>
          <t>Balance, end of period</t>
        </is>
      </c>
      <c r="B61" s="6" t="n">
        <v>13049</v>
      </c>
      <c r="C61" s="6" t="n">
        <v>8634</v>
      </c>
    </row>
    <row r="62">
      <c r="A62" s="3" t="inlineStr">
        <is>
          <t>Allocation of allowance for loan losses by loan category [Abstract]</t>
        </is>
      </c>
    </row>
    <row r="63">
      <c r="A63" s="4" t="inlineStr">
        <is>
          <t>Allowance for loan losses, ending balance, impairment analysis individually evaluated</t>
        </is>
      </c>
      <c r="B63" s="6" t="n">
        <v>58</v>
      </c>
      <c r="C63" s="6" t="n">
        <v>0</v>
      </c>
    </row>
    <row r="64">
      <c r="A64" s="4" t="inlineStr">
        <is>
          <t>Allowance for loan losses, ending balance, impairment analysis collectively evaluated</t>
        </is>
      </c>
      <c r="B64" s="6" t="n">
        <v>12991</v>
      </c>
      <c r="C64" s="6" t="n">
        <v>8634</v>
      </c>
    </row>
    <row r="65">
      <c r="A65" s="4" t="inlineStr">
        <is>
          <t>Loans receivable, ending balance, impairment analysis individually evaluated</t>
        </is>
      </c>
      <c r="B65" s="6" t="n">
        <v>1226</v>
      </c>
      <c r="C65" s="6" t="n">
        <v>344</v>
      </c>
    </row>
    <row r="66">
      <c r="A66" s="4" t="inlineStr">
        <is>
          <t>Loans receivable, ending balance, impairment analysis collectively evaluated</t>
        </is>
      </c>
      <c r="B66" s="6" t="n">
        <v>471661</v>
      </c>
      <c r="C66" s="6" t="n">
        <v>381071</v>
      </c>
    </row>
    <row r="67">
      <c r="A67" s="4" t="inlineStr">
        <is>
          <t>Commercial Real Estate [Member] | Construction [Member]</t>
        </is>
      </c>
    </row>
    <row r="68">
      <c r="A68" s="3" t="inlineStr">
        <is>
          <t>Activity of allowance for loan losses by loan category [Roll Forward]</t>
        </is>
      </c>
    </row>
    <row r="69">
      <c r="A69" s="4" t="inlineStr">
        <is>
          <t>Balance, beginning of period</t>
        </is>
      </c>
      <c r="B69" s="6" t="n">
        <v>2053</v>
      </c>
      <c r="C69" s="6" t="n">
        <v>872</v>
      </c>
    </row>
    <row r="70">
      <c r="A70" s="4" t="inlineStr">
        <is>
          <t>Charge-offs</t>
        </is>
      </c>
      <c r="B70" s="6" t="n">
        <v>0</v>
      </c>
      <c r="C70" s="6" t="n">
        <v>0</v>
      </c>
    </row>
    <row r="71">
      <c r="A71" s="4" t="inlineStr">
        <is>
          <t>Recoveries</t>
        </is>
      </c>
      <c r="B71" s="6" t="n">
        <v>0</v>
      </c>
      <c r="C71" s="6" t="n">
        <v>0</v>
      </c>
    </row>
    <row r="72">
      <c r="A72" s="4" t="inlineStr">
        <is>
          <t>Provision</t>
        </is>
      </c>
      <c r="B72" s="6" t="n">
        <v>-518</v>
      </c>
      <c r="C72" s="6" t="n">
        <v>1181</v>
      </c>
    </row>
    <row r="73">
      <c r="A73" s="4" t="inlineStr">
        <is>
          <t>Balance, end of period</t>
        </is>
      </c>
      <c r="B73" s="6" t="n">
        <v>1535</v>
      </c>
      <c r="C73" s="6" t="n">
        <v>2053</v>
      </c>
    </row>
    <row r="74">
      <c r="A74" s="3" t="inlineStr">
        <is>
          <t>Allocation of allowance for loan losses by loan category [Abstract]</t>
        </is>
      </c>
    </row>
    <row r="75">
      <c r="A75" s="4" t="inlineStr">
        <is>
          <t>Allowance for loan losses, ending balance, impairment analysis individually evaluated</t>
        </is>
      </c>
      <c r="B75" s="6" t="n">
        <v>1</v>
      </c>
      <c r="C75" s="6" t="n">
        <v>15</v>
      </c>
    </row>
    <row r="76">
      <c r="A76" s="4" t="inlineStr">
        <is>
          <t>Allowance for loan losses, ending balance, impairment analysis collectively evaluated</t>
        </is>
      </c>
      <c r="B76" s="6" t="n">
        <v>1534</v>
      </c>
      <c r="C76" s="6" t="n">
        <v>2038</v>
      </c>
    </row>
    <row r="77">
      <c r="A77" s="4" t="inlineStr">
        <is>
          <t>Loans receivable, ending balance, impairment analysis individually evaluated</t>
        </is>
      </c>
      <c r="B77" s="6" t="n">
        <v>102</v>
      </c>
      <c r="C77" s="6" t="n">
        <v>102</v>
      </c>
    </row>
    <row r="78">
      <c r="A78" s="4" t="inlineStr">
        <is>
          <t>Loans receivable, ending balance, impairment analysis collectively evaluated</t>
        </is>
      </c>
      <c r="B78" s="5" t="n">
        <v>62661</v>
      </c>
      <c r="C78" s="6" t="n">
        <v>74818</v>
      </c>
    </row>
    <row r="79">
      <c r="A79" s="4" t="inlineStr">
        <is>
          <t>Consumer Loan [Member] | Unsecured [Member]</t>
        </is>
      </c>
    </row>
    <row r="80">
      <c r="A80" s="3" t="inlineStr">
        <is>
          <t>Allowance for Loan Losses [Abstract]</t>
        </is>
      </c>
    </row>
    <row r="81">
      <c r="A81" s="4" t="inlineStr">
        <is>
          <t>Threshold period to charge off loans against allowance for loan losses</t>
        </is>
      </c>
      <c r="B81" s="4" t="inlineStr">
        <is>
          <t>90 days</t>
        </is>
      </c>
    </row>
    <row r="82">
      <c r="A82" s="4" t="inlineStr">
        <is>
          <t>Consumer Loan [Member] | Home Equity [Member]</t>
        </is>
      </c>
    </row>
    <row r="83">
      <c r="A83" s="3" t="inlineStr">
        <is>
          <t>Activity of allowance for loan losses by loan category [Roll Forward]</t>
        </is>
      </c>
    </row>
    <row r="84">
      <c r="A84" s="4" t="inlineStr">
        <is>
          <t>Balance, beginning of period</t>
        </is>
      </c>
      <c r="B84" s="5" t="n">
        <v>295</v>
      </c>
      <c r="C84" s="6" t="n">
        <v>314</v>
      </c>
    </row>
    <row r="85">
      <c r="A85" s="4" t="inlineStr">
        <is>
          <t>Charge-offs</t>
        </is>
      </c>
      <c r="B85" s="6" t="n">
        <v>0</v>
      </c>
      <c r="C85" s="6" t="n">
        <v>0</v>
      </c>
    </row>
    <row r="86">
      <c r="A86" s="4" t="inlineStr">
        <is>
          <t>Recoveries</t>
        </is>
      </c>
      <c r="B86" s="6" t="n">
        <v>0</v>
      </c>
      <c r="C86" s="6" t="n">
        <v>0</v>
      </c>
    </row>
    <row r="87">
      <c r="A87" s="4" t="inlineStr">
        <is>
          <t>Provision</t>
        </is>
      </c>
      <c r="B87" s="6" t="n">
        <v>-130</v>
      </c>
      <c r="C87" s="6" t="n">
        <v>-19</v>
      </c>
    </row>
    <row r="88">
      <c r="A88" s="4" t="inlineStr">
        <is>
          <t>Balance, end of period</t>
        </is>
      </c>
      <c r="B88" s="6" t="n">
        <v>165</v>
      </c>
      <c r="C88" s="6" t="n">
        <v>295</v>
      </c>
    </row>
    <row r="89">
      <c r="A89" s="3" t="inlineStr">
        <is>
          <t>Allocation of allowance for loan losses by loan category [Abstract]</t>
        </is>
      </c>
    </row>
    <row r="90">
      <c r="A90" s="4" t="inlineStr">
        <is>
          <t>Allowance for loan losses, ending balance, impairment analysis individually evaluated</t>
        </is>
      </c>
      <c r="B90" s="6" t="n">
        <v>73</v>
      </c>
      <c r="C90" s="6" t="n">
        <v>73</v>
      </c>
    </row>
    <row r="91">
      <c r="A91" s="4" t="inlineStr">
        <is>
          <t>Allowance for loan losses, ending balance, impairment analysis collectively evaluated</t>
        </is>
      </c>
      <c r="B91" s="6" t="n">
        <v>92</v>
      </c>
      <c r="C91" s="6" t="n">
        <v>222</v>
      </c>
    </row>
    <row r="92">
      <c r="A92" s="4" t="inlineStr">
        <is>
          <t>Loans receivable, ending balance, impairment analysis individually evaluated</t>
        </is>
      </c>
      <c r="B92" s="6" t="n">
        <v>545</v>
      </c>
      <c r="C92" s="6" t="n">
        <v>559</v>
      </c>
    </row>
    <row r="93">
      <c r="A93" s="4" t="inlineStr">
        <is>
          <t>Loans receivable, ending balance, impairment analysis collectively evaluated</t>
        </is>
      </c>
      <c r="B93" s="6" t="n">
        <v>17740</v>
      </c>
      <c r="C93" s="6" t="n">
        <v>21547</v>
      </c>
    </row>
    <row r="94">
      <c r="A94" s="4" t="inlineStr">
        <is>
          <t>Consumer Loan [Member] | Consumer Installment [Member]</t>
        </is>
      </c>
    </row>
    <row r="95">
      <c r="A95" s="3" t="inlineStr">
        <is>
          <t>Activity of allowance for loan losses by loan category [Roll Forward]</t>
        </is>
      </c>
    </row>
    <row r="96">
      <c r="A96" s="4" t="inlineStr">
        <is>
          <t>Balance, beginning of period</t>
        </is>
      </c>
      <c r="B96" s="6" t="n">
        <v>197</v>
      </c>
      <c r="C96" s="6" t="n">
        <v>250</v>
      </c>
    </row>
    <row r="97">
      <c r="A97" s="4" t="inlineStr">
        <is>
          <t>Charge-offs</t>
        </is>
      </c>
      <c r="B97" s="6" t="n">
        <v>309</v>
      </c>
      <c r="C97" s="6" t="n">
        <v>459</v>
      </c>
    </row>
    <row r="98">
      <c r="A98" s="4" t="inlineStr">
        <is>
          <t>Recoveries</t>
        </is>
      </c>
      <c r="B98" s="6" t="n">
        <v>124</v>
      </c>
      <c r="C98" s="6" t="n">
        <v>130</v>
      </c>
    </row>
    <row r="99">
      <c r="A99" s="4" t="inlineStr">
        <is>
          <t>Provision</t>
        </is>
      </c>
      <c r="B99" s="6" t="n">
        <v>255</v>
      </c>
      <c r="C99" s="6" t="n">
        <v>276</v>
      </c>
    </row>
    <row r="100">
      <c r="A100" s="4" t="inlineStr">
        <is>
          <t>Balance, end of period</t>
        </is>
      </c>
      <c r="B100" s="6" t="n">
        <v>267</v>
      </c>
      <c r="C100" s="6" t="n">
        <v>197</v>
      </c>
    </row>
    <row r="101">
      <c r="A101" s="3" t="inlineStr">
        <is>
          <t>Allocation of allowance for loan losses by loan category [Abstract]</t>
        </is>
      </c>
    </row>
    <row r="102">
      <c r="A102" s="4" t="inlineStr">
        <is>
          <t>Allowance for loan losses, ending balance, impairment analysis individually evaluated</t>
        </is>
      </c>
      <c r="B102" s="6" t="n">
        <v>0</v>
      </c>
      <c r="C102" s="6" t="n">
        <v>0</v>
      </c>
    </row>
    <row r="103">
      <c r="A103" s="4" t="inlineStr">
        <is>
          <t>Allowance for loan losses, ending balance, impairment analysis collectively evaluated</t>
        </is>
      </c>
      <c r="B103" s="6" t="n">
        <v>267</v>
      </c>
      <c r="C103" s="6" t="n">
        <v>197</v>
      </c>
    </row>
    <row r="104">
      <c r="A104" s="4" t="inlineStr">
        <is>
          <t>Loans receivable, ending balance, impairment analysis individually evaluated</t>
        </is>
      </c>
      <c r="B104" s="6" t="n">
        <v>0</v>
      </c>
      <c r="C104" s="6" t="n">
        <v>0</v>
      </c>
    </row>
    <row r="105">
      <c r="A105" s="4" t="inlineStr">
        <is>
          <t>Loans receivable, ending balance, impairment analysis collectively evaluated</t>
        </is>
      </c>
      <c r="B105" s="5" t="n">
        <v>4942</v>
      </c>
      <c r="C105" s="6" t="n">
        <v>4817</v>
      </c>
    </row>
    <row r="106">
      <c r="A106" s="4" t="inlineStr">
        <is>
          <t>Consumer Loan [Member] | Consumer Installment [Member] | Unsecured [Member]</t>
        </is>
      </c>
    </row>
    <row r="107">
      <c r="A107" s="3" t="inlineStr">
        <is>
          <t>Allowance for Loan Losses [Abstract]</t>
        </is>
      </c>
    </row>
    <row r="108">
      <c r="A108" s="4" t="inlineStr">
        <is>
          <t>Threshold period to charge off overdrawn deposit accounts against allowance for loan losses</t>
        </is>
      </c>
      <c r="B108" s="4" t="inlineStr">
        <is>
          <t>60 days</t>
        </is>
      </c>
    </row>
    <row r="109">
      <c r="A109" s="4" t="inlineStr">
        <is>
          <t>Commercial Loans [Member]</t>
        </is>
      </c>
    </row>
    <row r="110">
      <c r="A110" s="3" t="inlineStr">
        <is>
          <t>Activity of allowance for loan losses by loan category [Roll Forward]</t>
        </is>
      </c>
    </row>
    <row r="111">
      <c r="A111" s="4" t="inlineStr">
        <is>
          <t>Balance, beginning of period</t>
        </is>
      </c>
      <c r="B111" s="5" t="n">
        <v>2804</v>
      </c>
      <c r="C111" s="6" t="n">
        <v>2361</v>
      </c>
    </row>
    <row r="112">
      <c r="A112" s="4" t="inlineStr">
        <is>
          <t>Charge-offs</t>
        </is>
      </c>
      <c r="B112" s="6" t="n">
        <v>500</v>
      </c>
      <c r="C112" s="6" t="n">
        <v>335</v>
      </c>
    </row>
    <row r="113">
      <c r="A113" s="4" t="inlineStr">
        <is>
          <t>Recoveries</t>
        </is>
      </c>
      <c r="B113" s="6" t="n">
        <v>1</v>
      </c>
      <c r="C113" s="6" t="n">
        <v>36</v>
      </c>
    </row>
    <row r="114">
      <c r="A114" s="4" t="inlineStr">
        <is>
          <t>Provision</t>
        </is>
      </c>
      <c r="B114" s="6" t="n">
        <v>43</v>
      </c>
      <c r="C114" s="6" t="n">
        <v>742</v>
      </c>
    </row>
    <row r="115">
      <c r="A115" s="4" t="inlineStr">
        <is>
          <t>Balance, end of period</t>
        </is>
      </c>
      <c r="B115" s="6" t="n">
        <v>2348</v>
      </c>
      <c r="C115" s="6" t="n">
        <v>2804</v>
      </c>
    </row>
    <row r="116">
      <c r="A116" s="3" t="inlineStr">
        <is>
          <t>Allocation of allowance for loan losses by loan category [Abstract]</t>
        </is>
      </c>
    </row>
    <row r="117">
      <c r="A117" s="4" t="inlineStr">
        <is>
          <t>Allowance for loan losses, ending balance, impairment analysis individually evaluated</t>
        </is>
      </c>
      <c r="B117" s="6" t="n">
        <v>156</v>
      </c>
      <c r="C117" s="6" t="n">
        <v>13</v>
      </c>
    </row>
    <row r="118">
      <c r="A118" s="4" t="inlineStr">
        <is>
          <t>Allowance for loan losses, ending balance, impairment analysis collectively evaluated</t>
        </is>
      </c>
      <c r="B118" s="6" t="n">
        <v>2192</v>
      </c>
      <c r="C118" s="6" t="n">
        <v>2791</v>
      </c>
    </row>
    <row r="119">
      <c r="A119" s="4" t="inlineStr">
        <is>
          <t>Loans receivable, ending balance, impairment analysis individually evaluated</t>
        </is>
      </c>
      <c r="B119" s="6" t="n">
        <v>3329</v>
      </c>
      <c r="C119" s="6" t="n">
        <v>279</v>
      </c>
    </row>
    <row r="120">
      <c r="A120" s="4" t="inlineStr">
        <is>
          <t>Loans receivable, ending balance, impairment analysis collectively evaluated</t>
        </is>
      </c>
      <c r="B120" s="5" t="n">
        <v>168899</v>
      </c>
      <c r="C120" s="5" t="n">
        <v>21284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s, Foreclosed Real Estate (FRE) (Details) - USD ($) $ in Thousands</t>
        </is>
      </c>
      <c r="B1" s="2" t="inlineStr">
        <is>
          <t>Jun. 30, 2021</t>
        </is>
      </c>
      <c r="C1" s="2" t="inlineStr">
        <is>
          <t>Jun. 30, 2020</t>
        </is>
      </c>
    </row>
    <row r="2">
      <c r="A2" s="3" t="inlineStr">
        <is>
          <t>Foreclosed Real Estate [Abstract]</t>
        </is>
      </c>
    </row>
    <row r="3">
      <c r="A3" s="4" t="inlineStr">
        <is>
          <t>Foreclosed real estate</t>
        </is>
      </c>
      <c r="B3" s="5" t="n">
        <v>64</v>
      </c>
      <c r="C3" s="5" t="n">
        <v>0</v>
      </c>
    </row>
    <row r="4">
      <c r="A4" s="4" t="inlineStr">
        <is>
          <t>Residential Real Estate [Member]</t>
        </is>
      </c>
    </row>
    <row r="5">
      <c r="A5" s="3" t="inlineStr">
        <is>
          <t>Foreclosed Real Estate [Abstract]</t>
        </is>
      </c>
    </row>
    <row r="6">
      <c r="A6" s="4" t="inlineStr">
        <is>
          <t>Foreclosed real estate</t>
        </is>
      </c>
      <c r="B6" s="5" t="n">
        <v>64</v>
      </c>
      <c r="C6"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Jun. 30, 2021</t>
        </is>
      </c>
      <c r="C1" s="2" t="inlineStr">
        <is>
          <t>Jun. 30, 2020</t>
        </is>
      </c>
    </row>
    <row r="2">
      <c r="A2" s="3" t="inlineStr">
        <is>
          <t>Summary of Premises and Equipment [Abstract]</t>
        </is>
      </c>
    </row>
    <row r="3">
      <c r="A3" s="4" t="inlineStr">
        <is>
          <t>Less: accumulated depreciation</t>
        </is>
      </c>
      <c r="B3" s="5" t="n">
        <v>-12131</v>
      </c>
      <c r="C3" s="5" t="n">
        <v>-11356</v>
      </c>
    </row>
    <row r="4">
      <c r="A4" s="4" t="inlineStr">
        <is>
          <t>Premises and equipment, net</t>
        </is>
      </c>
      <c r="B4" s="6" t="n">
        <v>14137</v>
      </c>
      <c r="C4" s="6" t="n">
        <v>13658</v>
      </c>
    </row>
    <row r="5">
      <c r="A5" s="4" t="inlineStr">
        <is>
          <t>Land [Member]</t>
        </is>
      </c>
    </row>
    <row r="6">
      <c r="A6" s="3" t="inlineStr">
        <is>
          <t>Summary of Premises and Equipment [Abstract]</t>
        </is>
      </c>
    </row>
    <row r="7">
      <c r="A7" s="4" t="inlineStr">
        <is>
          <t>Property, plant and equipment, gross</t>
        </is>
      </c>
      <c r="B7" s="6" t="n">
        <v>2916</v>
      </c>
      <c r="C7" s="6" t="n">
        <v>2883</v>
      </c>
    </row>
    <row r="8">
      <c r="A8" s="4" t="inlineStr">
        <is>
          <t>Building and Improvements [Member]</t>
        </is>
      </c>
    </row>
    <row r="9">
      <c r="A9" s="3" t="inlineStr">
        <is>
          <t>Summary of Premises and Equipment [Abstract]</t>
        </is>
      </c>
    </row>
    <row r="10">
      <c r="A10" s="4" t="inlineStr">
        <is>
          <t>Property, plant and equipment, gross</t>
        </is>
      </c>
      <c r="B10" s="6" t="n">
        <v>18117</v>
      </c>
      <c r="C10" s="6" t="n">
        <v>17375</v>
      </c>
    </row>
    <row r="11">
      <c r="A11" s="4" t="inlineStr">
        <is>
          <t>Furniture and Equipment [Member]</t>
        </is>
      </c>
    </row>
    <row r="12">
      <c r="A12" s="3" t="inlineStr">
        <is>
          <t>Summary of Premises and Equipment [Abstract]</t>
        </is>
      </c>
    </row>
    <row r="13">
      <c r="A13" s="4" t="inlineStr">
        <is>
          <t>Property, plant and equipment, gross</t>
        </is>
      </c>
      <c r="B13" s="5" t="n">
        <v>5235</v>
      </c>
      <c r="C13" s="5" t="n">
        <v>47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Schedule of Deposits (Details) - USD ($) $ in Thousands</t>
        </is>
      </c>
      <c r="B1" s="2" t="inlineStr">
        <is>
          <t>Jun. 30, 2021</t>
        </is>
      </c>
      <c r="C1" s="2" t="inlineStr">
        <is>
          <t>Jun. 30, 2020</t>
        </is>
      </c>
    </row>
    <row r="2">
      <c r="A2" s="3" t="inlineStr">
        <is>
          <t>Deposits [Abstract]</t>
        </is>
      </c>
    </row>
    <row r="3">
      <c r="A3" s="4" t="inlineStr">
        <is>
          <t>Noninterest-bearing deposits</t>
        </is>
      </c>
      <c r="B3" s="5" t="n">
        <v>174114</v>
      </c>
      <c r="C3" s="5" t="n">
        <v>138187</v>
      </c>
    </row>
    <row r="4">
      <c r="A4" s="4" t="inlineStr">
        <is>
          <t>Certificates of deposit</t>
        </is>
      </c>
      <c r="B4" s="6" t="n">
        <v>34791</v>
      </c>
      <c r="C4" s="6" t="n">
        <v>35625</v>
      </c>
    </row>
    <row r="5">
      <c r="A5" s="4" t="inlineStr">
        <is>
          <t>Savings deposits</t>
        </is>
      </c>
      <c r="B5" s="6" t="n">
        <v>301050</v>
      </c>
      <c r="C5" s="6" t="n">
        <v>241371</v>
      </c>
    </row>
    <row r="6">
      <c r="A6" s="4" t="inlineStr">
        <is>
          <t>Money market deposits</t>
        </is>
      </c>
      <c r="B6" s="6" t="n">
        <v>145832</v>
      </c>
      <c r="C6" s="6" t="n">
        <v>133970</v>
      </c>
    </row>
    <row r="7">
      <c r="A7" s="4" t="inlineStr">
        <is>
          <t>NOW deposits</t>
        </is>
      </c>
      <c r="B7" s="6" t="n">
        <v>1349321</v>
      </c>
      <c r="C7" s="6" t="n">
        <v>951922</v>
      </c>
    </row>
    <row r="8">
      <c r="A8" s="4" t="inlineStr">
        <is>
          <t>Total deposits</t>
        </is>
      </c>
      <c r="B8" s="6" t="n">
        <v>2005108</v>
      </c>
      <c r="C8" s="6" t="n">
        <v>1501075</v>
      </c>
    </row>
    <row r="9">
      <c r="A9" s="4" t="inlineStr">
        <is>
          <t>Advance payments by borrowers for taxes and insurance</t>
        </is>
      </c>
      <c r="B9" s="5" t="n">
        <v>9630</v>
      </c>
      <c r="C9" s="5" t="n">
        <v>84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46" customWidth="1" min="5" max="5"/>
    <col width="24" customWidth="1" min="6" max="6"/>
    <col width="13" customWidth="1" min="7" max="7"/>
  </cols>
  <sheetData>
    <row r="1">
      <c r="A1" s="1" t="inlineStr">
        <is>
          <t>Consolidated Statements of Changes in Shareholders' Equity - USD ($) $ in Thousands</t>
        </is>
      </c>
      <c r="B1" s="2" t="inlineStr">
        <is>
          <t>Common Stock [Member]</t>
        </is>
      </c>
      <c r="C1" s="2" t="inlineStr">
        <is>
          <t>Additional Paid-In Capital [Member]</t>
        </is>
      </c>
      <c r="D1" s="2" t="inlineStr">
        <is>
          <t>Retained Earnings [Member]</t>
        </is>
      </c>
      <c r="E1" s="2" t="inlineStr">
        <is>
          <t>Accumulated Other Comprehensive Loss [Member]</t>
        </is>
      </c>
      <c r="F1" s="2" t="inlineStr">
        <is>
          <t>Treasury Stock [Member]</t>
        </is>
      </c>
      <c r="G1" s="2" t="inlineStr">
        <is>
          <t>Total</t>
        </is>
      </c>
    </row>
    <row r="2">
      <c r="A2" s="4" t="inlineStr">
        <is>
          <t>Balance at Jun. 30, 2019</t>
        </is>
      </c>
      <c r="B2" s="5" t="n">
        <v>861</v>
      </c>
      <c r="C2" s="5" t="n">
        <v>11017</v>
      </c>
      <c r="D2" s="5" t="n">
        <v>101774</v>
      </c>
      <c r="E2" s="5" t="n">
        <v>-1006</v>
      </c>
      <c r="F2" s="5" t="n">
        <v>-277</v>
      </c>
      <c r="G2" s="5" t="n">
        <v>112369</v>
      </c>
    </row>
    <row r="3">
      <c r="A3" s="3" t="inlineStr">
        <is>
          <t>Increase (Decrease) in Stockholders' Equity [Roll Forward]</t>
        </is>
      </c>
    </row>
    <row r="4">
      <c r="A4" s="4" t="inlineStr">
        <is>
          <t>Stock repurchases</t>
        </is>
      </c>
      <c r="F4" s="6" t="n">
        <v>-631</v>
      </c>
      <c r="G4" s="6" t="n">
        <v>-631</v>
      </c>
    </row>
    <row r="5">
      <c r="A5" s="4" t="inlineStr">
        <is>
          <t>Dividends declared</t>
        </is>
      </c>
      <c r="D5" s="6" t="n">
        <v>-2238</v>
      </c>
      <c r="G5" s="6" t="n">
        <v>-2238</v>
      </c>
    </row>
    <row r="6">
      <c r="A6" s="4" t="inlineStr">
        <is>
          <t>Net income</t>
        </is>
      </c>
      <c r="D6" s="6" t="n">
        <v>18727</v>
      </c>
      <c r="G6" s="6" t="n">
        <v>18727</v>
      </c>
    </row>
    <row r="7">
      <c r="A7" s="4" t="inlineStr">
        <is>
          <t>Other comprehensive income (loss), net of taxes</t>
        </is>
      </c>
      <c r="E7" s="6" t="n">
        <v>578</v>
      </c>
      <c r="G7" s="6" t="n">
        <v>578</v>
      </c>
    </row>
    <row r="8">
      <c r="A8" s="4" t="inlineStr">
        <is>
          <t>Balance at Jun. 30, 2020</t>
        </is>
      </c>
      <c r="B8" s="6" t="n">
        <v>861</v>
      </c>
      <c r="C8" s="6" t="n">
        <v>11017</v>
      </c>
      <c r="D8" s="6" t="n">
        <v>118263</v>
      </c>
      <c r="E8" s="6" t="n">
        <v>-428</v>
      </c>
      <c r="F8" s="6" t="n">
        <v>-908</v>
      </c>
      <c r="G8" s="6" t="n">
        <v>128805</v>
      </c>
    </row>
    <row r="9">
      <c r="A9" s="3" t="inlineStr">
        <is>
          <t>Increase (Decrease) in Stockholders' Equity [Roll Forward]</t>
        </is>
      </c>
    </row>
    <row r="10">
      <c r="A10" s="4" t="inlineStr">
        <is>
          <t>Dividends declared</t>
        </is>
      </c>
      <c r="D10" s="6" t="n">
        <v>-2430</v>
      </c>
      <c r="G10" s="6" t="n">
        <v>-2430</v>
      </c>
    </row>
    <row r="11">
      <c r="A11" s="4" t="inlineStr">
        <is>
          <t>Net income</t>
        </is>
      </c>
      <c r="D11" s="6" t="n">
        <v>23942</v>
      </c>
      <c r="G11" s="6" t="n">
        <v>23942</v>
      </c>
    </row>
    <row r="12">
      <c r="A12" s="4" t="inlineStr">
        <is>
          <t>Other comprehensive income (loss), net of taxes</t>
        </is>
      </c>
      <c r="E12" s="6" t="n">
        <v>-733</v>
      </c>
      <c r="G12" s="6" t="n">
        <v>-733</v>
      </c>
    </row>
    <row r="13">
      <c r="A13" s="4" t="inlineStr">
        <is>
          <t>Balance at Jun. 30, 2021</t>
        </is>
      </c>
      <c r="B13" s="5" t="n">
        <v>861</v>
      </c>
      <c r="C13" s="5" t="n">
        <v>11017</v>
      </c>
      <c r="D13" s="5" t="n">
        <v>139775</v>
      </c>
      <c r="E13" s="5" t="n">
        <v>-1161</v>
      </c>
      <c r="F13" s="5" t="n">
        <v>-908</v>
      </c>
      <c r="G13" s="5" t="n">
        <v>14958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Deposits by Time Remaining on Maturity (Details) - USD ($) $ in Thousands</t>
        </is>
      </c>
      <c r="B1" s="2" t="inlineStr">
        <is>
          <t>Jun. 30, 2021</t>
        </is>
      </c>
      <c r="C1" s="2" t="inlineStr">
        <is>
          <t>Jun. 30, 2020</t>
        </is>
      </c>
    </row>
    <row r="2">
      <c r="A2" s="3" t="inlineStr">
        <is>
          <t>Contractual maturities, certificates of deposit less than $100,000 [Abstract]</t>
        </is>
      </c>
    </row>
    <row r="3">
      <c r="A3" s="4" t="inlineStr">
        <is>
          <t>3 months or less</t>
        </is>
      </c>
      <c r="B3" s="5" t="n">
        <v>3424</v>
      </c>
    </row>
    <row r="4">
      <c r="A4" s="4" t="inlineStr">
        <is>
          <t>3 to 6 months</t>
        </is>
      </c>
      <c r="B4" s="6" t="n">
        <v>3215</v>
      </c>
    </row>
    <row r="5">
      <c r="A5" s="4" t="inlineStr">
        <is>
          <t>7 to 12 months</t>
        </is>
      </c>
      <c r="B5" s="6" t="n">
        <v>5769</v>
      </c>
    </row>
    <row r="6">
      <c r="A6" s="4" t="inlineStr">
        <is>
          <t>Over 12 months</t>
        </is>
      </c>
      <c r="B6" s="6" t="n">
        <v>10024</v>
      </c>
    </row>
    <row r="7">
      <c r="A7" s="4" t="inlineStr">
        <is>
          <t>Total</t>
        </is>
      </c>
      <c r="B7" s="6" t="n">
        <v>22432</v>
      </c>
    </row>
    <row r="8">
      <c r="A8" s="3" t="inlineStr">
        <is>
          <t>Contractual maturities, certificate of deposit $100,000 or more [Abstract]</t>
        </is>
      </c>
    </row>
    <row r="9">
      <c r="A9" s="4" t="inlineStr">
        <is>
          <t>3 months or less</t>
        </is>
      </c>
      <c r="B9" s="6" t="n">
        <v>2015</v>
      </c>
    </row>
    <row r="10">
      <c r="A10" s="4" t="inlineStr">
        <is>
          <t>3 to 6 months</t>
        </is>
      </c>
      <c r="B10" s="6" t="n">
        <v>1130</v>
      </c>
    </row>
    <row r="11">
      <c r="A11" s="4" t="inlineStr">
        <is>
          <t>7 to 12 months</t>
        </is>
      </c>
      <c r="B11" s="6" t="n">
        <v>2424</v>
      </c>
    </row>
    <row r="12">
      <c r="A12" s="4" t="inlineStr">
        <is>
          <t>Over 12 months</t>
        </is>
      </c>
      <c r="B12" s="6" t="n">
        <v>6790</v>
      </c>
    </row>
    <row r="13">
      <c r="A13" s="4" t="inlineStr">
        <is>
          <t>Total</t>
        </is>
      </c>
      <c r="B13" s="6" t="n">
        <v>12359</v>
      </c>
    </row>
    <row r="14">
      <c r="A14" s="3" t="inlineStr">
        <is>
          <t>Contractual maturities, total certificate of deposits [Abstract]</t>
        </is>
      </c>
    </row>
    <row r="15">
      <c r="A15" s="4" t="inlineStr">
        <is>
          <t>3 months or less</t>
        </is>
      </c>
      <c r="B15" s="6" t="n">
        <v>5439</v>
      </c>
    </row>
    <row r="16">
      <c r="A16" s="4" t="inlineStr">
        <is>
          <t>3 to 6 months</t>
        </is>
      </c>
      <c r="B16" s="6" t="n">
        <v>4345</v>
      </c>
    </row>
    <row r="17">
      <c r="A17" s="4" t="inlineStr">
        <is>
          <t>7 to 12 months</t>
        </is>
      </c>
      <c r="B17" s="6" t="n">
        <v>8193</v>
      </c>
    </row>
    <row r="18">
      <c r="A18" s="4" t="inlineStr">
        <is>
          <t>Over 12 months</t>
        </is>
      </c>
      <c r="B18" s="6" t="n">
        <v>16814</v>
      </c>
    </row>
    <row r="19">
      <c r="A19" s="4" t="inlineStr">
        <is>
          <t>Total certificates of deposit</t>
        </is>
      </c>
      <c r="B19" s="6" t="n">
        <v>34791</v>
      </c>
    </row>
    <row r="20">
      <c r="A20" s="4" t="inlineStr">
        <is>
          <t>Certificates of deposit $250,000 or more</t>
        </is>
      </c>
      <c r="B20" s="5" t="n">
        <v>2100</v>
      </c>
      <c r="C20" s="5" t="n">
        <v>67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posits, Schedule of Certificates of Deposits by Year of Maturity (Details) $ in Thousands</t>
        </is>
      </c>
      <c r="B1" s="2" t="inlineStr">
        <is>
          <t>Jun. 30, 2021USD ($)</t>
        </is>
      </c>
    </row>
    <row r="2">
      <c r="A2" s="3" t="inlineStr">
        <is>
          <t>Scheduled maturities of certificates of deposit [Abstract]</t>
        </is>
      </c>
    </row>
    <row r="3">
      <c r="A3" s="4" t="inlineStr">
        <is>
          <t>2022</t>
        </is>
      </c>
      <c r="B3" s="5" t="n">
        <v>17977</v>
      </c>
    </row>
    <row r="4">
      <c r="A4" s="4" t="inlineStr">
        <is>
          <t>2023</t>
        </is>
      </c>
      <c r="B4" s="6" t="n">
        <v>7405</v>
      </c>
    </row>
    <row r="5">
      <c r="A5" s="4" t="inlineStr">
        <is>
          <t>2024</t>
        </is>
      </c>
      <c r="B5" s="6" t="n">
        <v>7413</v>
      </c>
    </row>
    <row r="6">
      <c r="A6" s="4" t="inlineStr">
        <is>
          <t>2025</t>
        </is>
      </c>
      <c r="B6" s="6" t="n">
        <v>1368</v>
      </c>
    </row>
    <row r="7">
      <c r="A7" s="4" t="inlineStr">
        <is>
          <t>2026</t>
        </is>
      </c>
      <c r="B7" s="6" t="n">
        <v>628</v>
      </c>
    </row>
    <row r="8">
      <c r="A8" s="4" t="inlineStr">
        <is>
          <t>Total certificates of deposit</t>
        </is>
      </c>
      <c r="B8" s="5" t="n">
        <v>347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Borrowings (Details) $ in Thousands</t>
        </is>
      </c>
      <c r="B1" s="2" t="inlineStr">
        <is>
          <t>12 Months Ended</t>
        </is>
      </c>
    </row>
    <row r="2">
      <c r="B2" s="2" t="inlineStr">
        <is>
          <t>Jun. 30, 2021USD ($)Institution</t>
        </is>
      </c>
      <c r="C2" s="2" t="inlineStr">
        <is>
          <t>Jun. 30, 2020USD ($)</t>
        </is>
      </c>
    </row>
    <row r="3">
      <c r="A3" s="3" t="inlineStr">
        <is>
          <t>Borrowings [Abstract]</t>
        </is>
      </c>
    </row>
    <row r="4">
      <c r="A4" s="4" t="inlineStr">
        <is>
          <t>Long-term fixed rate, fixed term advances</t>
        </is>
      </c>
      <c r="B4" s="5" t="n">
        <v>0</v>
      </c>
      <c r="C4" s="5" t="n">
        <v>7600</v>
      </c>
    </row>
    <row r="5">
      <c r="A5" s="4" t="inlineStr">
        <is>
          <t>Available-for-sale securities pledged as collateral</t>
        </is>
      </c>
      <c r="B5" s="6" t="n">
        <v>3900</v>
      </c>
      <c r="C5" s="6" t="n">
        <v>4700</v>
      </c>
    </row>
    <row r="6">
      <c r="A6" s="4" t="inlineStr">
        <is>
          <t>Federal Home Loan Bank of New York [Member]</t>
        </is>
      </c>
    </row>
    <row r="7">
      <c r="A7" s="3" t="inlineStr">
        <is>
          <t>Borrowings [Abstract]</t>
        </is>
      </c>
    </row>
    <row r="8">
      <c r="A8" s="4" t="inlineStr">
        <is>
          <t>Loans pledged as collateral</t>
        </is>
      </c>
      <c r="B8" s="6" t="n">
        <v>405300</v>
      </c>
      <c r="C8" s="6" t="n">
        <v>325100</v>
      </c>
    </row>
    <row r="9">
      <c r="A9" s="4" t="inlineStr">
        <is>
          <t>Federal Home Loan Bank of New York [Member] | The Bank of Greene County [Member]</t>
        </is>
      </c>
    </row>
    <row r="10">
      <c r="A10" s="3" t="inlineStr">
        <is>
          <t>Borrowings [Abstract]</t>
        </is>
      </c>
    </row>
    <row r="11">
      <c r="A11" s="4" t="inlineStr">
        <is>
          <t>Loans pledged as collateral</t>
        </is>
      </c>
      <c r="B11" s="6" t="n">
        <v>405300</v>
      </c>
      <c r="C11" s="6" t="n">
        <v>321500</v>
      </c>
    </row>
    <row r="12">
      <c r="A12" s="4" t="inlineStr">
        <is>
          <t>Maximum amount of funding available</t>
        </is>
      </c>
      <c r="B12" s="6" t="n">
        <v>296300</v>
      </c>
      <c r="C12" s="6" t="n">
        <v>230500</v>
      </c>
    </row>
    <row r="13">
      <c r="A13" s="4" t="inlineStr">
        <is>
          <t>Total borrowings from Federal Home Loan Bank</t>
        </is>
      </c>
      <c r="B13" s="6" t="n">
        <v>0</v>
      </c>
      <c r="C13" s="6" t="n">
        <v>7600</v>
      </c>
    </row>
    <row r="14">
      <c r="A14" s="4" t="inlineStr">
        <is>
          <t>Short-term or overnight borrowings from Federal Home Loan Bank</t>
        </is>
      </c>
      <c r="B14" s="6" t="n">
        <v>0</v>
      </c>
      <c r="C14" s="6" t="n">
        <v>0</v>
      </c>
    </row>
    <row r="15">
      <c r="A15" s="4" t="inlineStr">
        <is>
          <t>Long-term fixed rate, fixed term advances</t>
        </is>
      </c>
      <c r="B15" s="6" t="n">
        <v>0</v>
      </c>
      <c r="C15" s="5" t="n">
        <v>7600</v>
      </c>
    </row>
    <row r="16">
      <c r="A16" s="4" t="inlineStr">
        <is>
          <t>Federal Home Loan Bank of New York [Member] | The Bank of Greene County [Member] | Weighted Average [Member]</t>
        </is>
      </c>
    </row>
    <row r="17">
      <c r="A17" s="3" t="inlineStr">
        <is>
          <t>Borrowings [Abstract]</t>
        </is>
      </c>
    </row>
    <row r="18">
      <c r="A18" s="4" t="inlineStr">
        <is>
          <t>Interest rate</t>
        </is>
      </c>
      <c r="C18" s="4" t="inlineStr">
        <is>
          <t>1.73%</t>
        </is>
      </c>
    </row>
    <row r="19">
      <c r="A19" s="4" t="inlineStr">
        <is>
          <t>Weighted average maturity</t>
        </is>
      </c>
      <c r="C19" s="4" t="inlineStr">
        <is>
          <t>15 months</t>
        </is>
      </c>
    </row>
    <row r="20">
      <c r="A20" s="4" t="inlineStr">
        <is>
          <t>Federal Reserve Bank [Member]</t>
        </is>
      </c>
    </row>
    <row r="21">
      <c r="A21" s="3" t="inlineStr">
        <is>
          <t>Line of credit facility [Abstract]</t>
        </is>
      </c>
    </row>
    <row r="22">
      <c r="A22" s="4" t="inlineStr">
        <is>
          <t>Amount outstanding</t>
        </is>
      </c>
      <c r="B22" s="6" t="n">
        <v>0</v>
      </c>
    </row>
    <row r="23">
      <c r="A23" s="4" t="inlineStr">
        <is>
          <t>Federal Reserve Bank [Member] | Paycheck Protection Plan Liquidity Facility [Member]</t>
        </is>
      </c>
    </row>
    <row r="24">
      <c r="A24" s="3" t="inlineStr">
        <is>
          <t>Line of credit facility [Abstract]</t>
        </is>
      </c>
    </row>
    <row r="25">
      <c r="A25" s="4" t="inlineStr">
        <is>
          <t>Amount outstanding</t>
        </is>
      </c>
      <c r="B25" s="6" t="n">
        <v>0</v>
      </c>
      <c r="C25" s="5" t="n">
        <v>10900</v>
      </c>
    </row>
    <row r="26">
      <c r="A26" s="4" t="inlineStr">
        <is>
          <t>Interest rate</t>
        </is>
      </c>
      <c r="C26" s="4" t="inlineStr">
        <is>
          <t>0.35%</t>
        </is>
      </c>
    </row>
    <row r="27">
      <c r="A27" s="4" t="inlineStr">
        <is>
          <t>Federal Reserve Bank [Member] | The Bank of Greene County [Member]</t>
        </is>
      </c>
    </row>
    <row r="28">
      <c r="A28" s="3" t="inlineStr">
        <is>
          <t>Borrowings [Abstract]</t>
        </is>
      </c>
    </row>
    <row r="29">
      <c r="A29" s="4" t="inlineStr">
        <is>
          <t>Available-for-sale securities pledged as collateral</t>
        </is>
      </c>
      <c r="C29" s="5" t="n">
        <v>5500</v>
      </c>
    </row>
    <row r="30">
      <c r="A30" s="4" t="inlineStr">
        <is>
          <t>Atlantic Central Bankers' Bank [Member]</t>
        </is>
      </c>
    </row>
    <row r="31">
      <c r="A31" s="3" t="inlineStr">
        <is>
          <t>Line of credit facility [Abstract]</t>
        </is>
      </c>
    </row>
    <row r="32">
      <c r="A32" s="4" t="inlineStr">
        <is>
          <t>Maximum borrowing capacity</t>
        </is>
      </c>
      <c r="B32" s="6" t="n">
        <v>7500</v>
      </c>
    </row>
    <row r="33">
      <c r="A33" s="4" t="inlineStr">
        <is>
          <t>Amount outstanding</t>
        </is>
      </c>
      <c r="B33" s="6" t="n">
        <v>3000</v>
      </c>
      <c r="C33" s="6" t="n">
        <v>7000</v>
      </c>
    </row>
    <row r="34">
      <c r="A34" s="4" t="inlineStr">
        <is>
          <t>Atlantic Central Bankers' Bank [Member] | The Bank of Greene County [Member]</t>
        </is>
      </c>
    </row>
    <row r="35">
      <c r="A35" s="3" t="inlineStr">
        <is>
          <t>Line of credit facility [Abstract]</t>
        </is>
      </c>
    </row>
    <row r="36">
      <c r="A36" s="4" t="inlineStr">
        <is>
          <t>Maximum borrowing capacity</t>
        </is>
      </c>
      <c r="B36" s="6" t="n">
        <v>10000</v>
      </c>
    </row>
    <row r="37">
      <c r="A37" s="4" t="inlineStr">
        <is>
          <t>Other Financial Institution [Member] | The Bank of Greene County [Member]</t>
        </is>
      </c>
    </row>
    <row r="38">
      <c r="A38" s="3" t="inlineStr">
        <is>
          <t>Line of credit facility [Abstract]</t>
        </is>
      </c>
    </row>
    <row r="39">
      <c r="A39" s="4" t="inlineStr">
        <is>
          <t>Maximum borrowing capacity</t>
        </is>
      </c>
      <c r="B39" s="5" t="n">
        <v>64500</v>
      </c>
    </row>
    <row r="40">
      <c r="A40" s="4" t="inlineStr">
        <is>
          <t>Number of other financial institutions | Institution</t>
        </is>
      </c>
      <c r="B40" s="6" t="n">
        <v>3</v>
      </c>
    </row>
    <row r="41">
      <c r="A41" s="4" t="inlineStr">
        <is>
          <t>Standby Letters of Credit [Member] | Federal Home Loan Bank of New York [Member] | The Bank of Greene County [Member]</t>
        </is>
      </c>
    </row>
    <row r="42">
      <c r="A42" s="3" t="inlineStr">
        <is>
          <t>Line of credit facility [Abstract]</t>
        </is>
      </c>
    </row>
    <row r="43">
      <c r="A43" s="4" t="inlineStr">
        <is>
          <t>Amount outstanding</t>
        </is>
      </c>
      <c r="B43" s="5" t="n">
        <v>0</v>
      </c>
      <c r="C43" s="5" t="n">
        <v>707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30" customWidth="1" min="2" max="2"/>
    <col width="21" customWidth="1" min="3" max="3"/>
  </cols>
  <sheetData>
    <row r="1">
      <c r="A1" s="1" t="inlineStr">
        <is>
          <t>Borrowings, Subordinated Note Purchase Agreements (Details)</t>
        </is>
      </c>
      <c r="B1" s="2" t="inlineStr">
        <is>
          <t>Sep. 17, 2020USD ($)Investors</t>
        </is>
      </c>
      <c r="C1" s="2" t="inlineStr">
        <is>
          <t>Jun. 30, 2021USD ($)</t>
        </is>
      </c>
    </row>
    <row r="2">
      <c r="A2" s="3" t="inlineStr">
        <is>
          <t>Debt Instrument [Line Items]</t>
        </is>
      </c>
    </row>
    <row r="3">
      <c r="A3" s="4" t="inlineStr">
        <is>
          <t>Long-term borrowings</t>
        </is>
      </c>
      <c r="C3" s="5" t="n">
        <v>0</v>
      </c>
    </row>
    <row r="4">
      <c r="A4" s="4" t="inlineStr">
        <is>
          <t>Subordinated Note Purchase Agreements [Member]</t>
        </is>
      </c>
    </row>
    <row r="5">
      <c r="A5" s="3" t="inlineStr">
        <is>
          <t>Debt Instrument [Line Items]</t>
        </is>
      </c>
    </row>
    <row r="6">
      <c r="A6" s="4" t="inlineStr">
        <is>
          <t>Number of qualified institutional investors | Investors</t>
        </is>
      </c>
      <c r="B6" s="6" t="n">
        <v>14</v>
      </c>
    </row>
    <row r="7">
      <c r="A7" s="4" t="inlineStr">
        <is>
          <t>Interest rate</t>
        </is>
      </c>
      <c r="B7" s="4" t="inlineStr">
        <is>
          <t>4.75%</t>
        </is>
      </c>
    </row>
    <row r="8">
      <c r="A8" s="4" t="inlineStr">
        <is>
          <t>Debt instrument, due date</t>
        </is>
      </c>
      <c r="C8" s="4" t="inlineStr">
        <is>
          <t>Sep. 15,
		2030</t>
        </is>
      </c>
    </row>
    <row r="9">
      <c r="A9" s="4" t="inlineStr">
        <is>
          <t>Aggregate principal amount</t>
        </is>
      </c>
      <c r="B9" s="5" t="n">
        <v>20000000</v>
      </c>
    </row>
    <row r="10">
      <c r="A10" s="4" t="inlineStr">
        <is>
          <t>Debt issuance costs</t>
        </is>
      </c>
      <c r="B10" s="5" t="n">
        <v>424</v>
      </c>
    </row>
    <row r="11">
      <c r="A11" s="4" t="inlineStr">
        <is>
          <t>Period of debt amortization</t>
        </is>
      </c>
      <c r="B11" s="4" t="inlineStr">
        <is>
          <t>60 months</t>
        </is>
      </c>
    </row>
    <row r="12">
      <c r="A12" s="4" t="inlineStr">
        <is>
          <t>Outstanding borrowings, net of issuance costs</t>
        </is>
      </c>
      <c r="C12" s="5" t="n">
        <v>196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Details) - USD ($) $ in Thousands</t>
        </is>
      </c>
      <c r="B1" s="2" t="inlineStr">
        <is>
          <t>12 Months Ended</t>
        </is>
      </c>
    </row>
    <row r="2">
      <c r="B2" s="2" t="inlineStr">
        <is>
          <t>Jun. 30, 2021</t>
        </is>
      </c>
      <c r="C2" s="2" t="inlineStr">
        <is>
          <t>Jun. 30, 2020</t>
        </is>
      </c>
    </row>
    <row r="3">
      <c r="A3" s="3" t="inlineStr">
        <is>
          <t>Balances and changes in components of accumulated other comprehensive loss [Roll Forward]</t>
        </is>
      </c>
    </row>
    <row r="4">
      <c r="A4" s="4" t="inlineStr">
        <is>
          <t>Balance</t>
        </is>
      </c>
      <c r="B4" s="5" t="n">
        <v>128805</v>
      </c>
      <c r="C4" s="5" t="n">
        <v>112369</v>
      </c>
    </row>
    <row r="5">
      <c r="A5" s="4" t="inlineStr">
        <is>
          <t>Total other comprehensive (loss) income, net of taxes</t>
        </is>
      </c>
      <c r="B5" s="6" t="n">
        <v>-733</v>
      </c>
      <c r="C5" s="6" t="n">
        <v>578</v>
      </c>
    </row>
    <row r="6">
      <c r="A6" s="4" t="inlineStr">
        <is>
          <t>Balance</t>
        </is>
      </c>
      <c r="B6" s="6" t="n">
        <v>149584</v>
      </c>
      <c r="C6" s="6" t="n">
        <v>128805</v>
      </c>
    </row>
    <row r="7">
      <c r="A7" s="4" t="inlineStr">
        <is>
          <t>Accumulated Other Comprehensive Loss [Member]</t>
        </is>
      </c>
    </row>
    <row r="8">
      <c r="A8" s="3" t="inlineStr">
        <is>
          <t>Balances and changes in components of accumulated other comprehensive loss [Roll Forward]</t>
        </is>
      </c>
    </row>
    <row r="9">
      <c r="A9" s="4" t="inlineStr">
        <is>
          <t>Balance</t>
        </is>
      </c>
      <c r="B9" s="6" t="n">
        <v>-428</v>
      </c>
      <c r="C9" s="6" t="n">
        <v>-1006</v>
      </c>
    </row>
    <row r="10">
      <c r="A10" s="4" t="inlineStr">
        <is>
          <t>Other comprehensive (loss) income before reclassification</t>
        </is>
      </c>
      <c r="B10" s="6" t="n">
        <v>-890</v>
      </c>
      <c r="C10" s="6" t="n">
        <v>461</v>
      </c>
    </row>
    <row r="11">
      <c r="A11" s="4" t="inlineStr">
        <is>
          <t>Amounts reclassified to other non-interest expense</t>
        </is>
      </c>
      <c r="B11" s="6" t="n">
        <v>157</v>
      </c>
      <c r="C11" s="6" t="n">
        <v>117</v>
      </c>
    </row>
    <row r="12">
      <c r="A12" s="4" t="inlineStr">
        <is>
          <t>Total other comprehensive (loss) income, net of taxes</t>
        </is>
      </c>
      <c r="B12" s="6" t="n">
        <v>-733</v>
      </c>
      <c r="C12" s="6" t="n">
        <v>578</v>
      </c>
    </row>
    <row r="13">
      <c r="A13" s="4" t="inlineStr">
        <is>
          <t>Balance</t>
        </is>
      </c>
      <c r="B13" s="6" t="n">
        <v>-1161</v>
      </c>
      <c r="C13" s="6" t="n">
        <v>-428</v>
      </c>
    </row>
    <row r="14">
      <c r="A14" s="4" t="inlineStr">
        <is>
          <t>Unrealized Gain (Losses) on Securities Available-for-sale [Member]</t>
        </is>
      </c>
    </row>
    <row r="15">
      <c r="A15" s="3" t="inlineStr">
        <is>
          <t>Balances and changes in components of accumulated other comprehensive loss [Roll Forward]</t>
        </is>
      </c>
    </row>
    <row r="16">
      <c r="A16" s="4" t="inlineStr">
        <is>
          <t>Balance</t>
        </is>
      </c>
      <c r="B16" s="6" t="n">
        <v>1750</v>
      </c>
      <c r="C16" s="6" t="n">
        <v>832</v>
      </c>
    </row>
    <row r="17">
      <c r="A17" s="4" t="inlineStr">
        <is>
          <t>Other comprehensive (loss) income before reclassification</t>
        </is>
      </c>
      <c r="B17" s="6" t="n">
        <v>-1402</v>
      </c>
      <c r="C17" s="6" t="n">
        <v>918</v>
      </c>
    </row>
    <row r="18">
      <c r="A18" s="4" t="inlineStr">
        <is>
          <t>Amounts reclassified to other non-interest expense</t>
        </is>
      </c>
      <c r="B18" s="6" t="n">
        <v>0</v>
      </c>
      <c r="C18" s="6" t="n">
        <v>0</v>
      </c>
    </row>
    <row r="19">
      <c r="A19" s="4" t="inlineStr">
        <is>
          <t>Total other comprehensive (loss) income, net of taxes</t>
        </is>
      </c>
      <c r="B19" s="6" t="n">
        <v>-1402</v>
      </c>
      <c r="C19" s="6" t="n">
        <v>918</v>
      </c>
    </row>
    <row r="20">
      <c r="A20" s="4" t="inlineStr">
        <is>
          <t>Balance</t>
        </is>
      </c>
      <c r="B20" s="6" t="n">
        <v>348</v>
      </c>
      <c r="C20" s="6" t="n">
        <v>1750</v>
      </c>
    </row>
    <row r="21">
      <c r="A21" s="4" t="inlineStr">
        <is>
          <t>Pension Benefits [Member]</t>
        </is>
      </c>
    </row>
    <row r="22">
      <c r="A22" s="3" t="inlineStr">
        <is>
          <t>Balances and changes in components of accumulated other comprehensive loss [Roll Forward]</t>
        </is>
      </c>
    </row>
    <row r="23">
      <c r="A23" s="4" t="inlineStr">
        <is>
          <t>Balance</t>
        </is>
      </c>
      <c r="B23" s="6" t="n">
        <v>-2178</v>
      </c>
      <c r="C23" s="6" t="n">
        <v>-1838</v>
      </c>
    </row>
    <row r="24">
      <c r="A24" s="4" t="inlineStr">
        <is>
          <t>Other comprehensive (loss) income before reclassification</t>
        </is>
      </c>
      <c r="B24" s="6" t="n">
        <v>512</v>
      </c>
      <c r="C24" s="6" t="n">
        <v>-457</v>
      </c>
    </row>
    <row r="25">
      <c r="A25" s="4" t="inlineStr">
        <is>
          <t>Amounts reclassified to other non-interest expense</t>
        </is>
      </c>
      <c r="B25" s="6" t="n">
        <v>157</v>
      </c>
      <c r="C25" s="6" t="n">
        <v>117</v>
      </c>
    </row>
    <row r="26">
      <c r="A26" s="4" t="inlineStr">
        <is>
          <t>Total other comprehensive (loss) income, net of taxes</t>
        </is>
      </c>
      <c r="B26" s="6" t="n">
        <v>669</v>
      </c>
      <c r="C26" s="6" t="n">
        <v>-340</v>
      </c>
    </row>
    <row r="27">
      <c r="A27" s="4" t="inlineStr">
        <is>
          <t>Balance</t>
        </is>
      </c>
      <c r="B27" s="5" t="n">
        <v>-1509</v>
      </c>
      <c r="C27" s="5" t="n">
        <v>-217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Change in Benefit Obligation (Details) - USD ($) $ in Thousands</t>
        </is>
      </c>
      <c r="B1" s="2" t="inlineStr">
        <is>
          <t>12 Months Ended</t>
        </is>
      </c>
    </row>
    <row r="2">
      <c r="B2" s="2" t="inlineStr">
        <is>
          <t>Jun. 30, 2021</t>
        </is>
      </c>
      <c r="C2" s="2" t="inlineStr">
        <is>
          <t>Jun. 30, 2020</t>
        </is>
      </c>
    </row>
    <row r="3">
      <c r="A3" s="3" t="inlineStr">
        <is>
          <t>Employee Benefit Plans [Abstract]</t>
        </is>
      </c>
    </row>
    <row r="4">
      <c r="A4" s="4" t="inlineStr">
        <is>
          <t>Required age to participate in defined Benefit Plan</t>
        </is>
      </c>
      <c r="B4" s="4" t="inlineStr">
        <is>
          <t>21 years</t>
        </is>
      </c>
    </row>
    <row r="5">
      <c r="A5" s="4" t="inlineStr">
        <is>
          <t>Benefit obligation at beginning of period</t>
        </is>
      </c>
      <c r="B5" s="5" t="n">
        <v>6504</v>
      </c>
      <c r="C5" s="5" t="n">
        <v>5865</v>
      </c>
    </row>
    <row r="6">
      <c r="A6" s="4" t="inlineStr">
        <is>
          <t>Interest cost</t>
        </is>
      </c>
      <c r="B6" s="6" t="n">
        <v>163</v>
      </c>
      <c r="C6" s="6" t="n">
        <v>196</v>
      </c>
    </row>
    <row r="7">
      <c r="A7" s="4" t="inlineStr">
        <is>
          <t>Actuarial loss</t>
        </is>
      </c>
      <c r="B7" s="6" t="n">
        <v>-120</v>
      </c>
      <c r="C7" s="6" t="n">
        <v>706</v>
      </c>
    </row>
    <row r="8">
      <c r="A8" s="4" t="inlineStr">
        <is>
          <t>Benefits paid</t>
        </is>
      </c>
      <c r="B8" s="6" t="n">
        <v>-269</v>
      </c>
      <c r="C8" s="6" t="n">
        <v>-263</v>
      </c>
    </row>
    <row r="9">
      <c r="A9" s="4" t="inlineStr">
        <is>
          <t>Benefit obligation at June 30</t>
        </is>
      </c>
      <c r="B9" s="5" t="n">
        <v>6278</v>
      </c>
      <c r="C9" s="5" t="n">
        <v>650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Change in Fair Value of Plan Assets (Details) - USD ($) $ in Thousands</t>
        </is>
      </c>
      <c r="B1" s="2" t="inlineStr">
        <is>
          <t>12 Months Ended</t>
        </is>
      </c>
    </row>
    <row r="2">
      <c r="B2" s="2" t="inlineStr">
        <is>
          <t>Jun. 30, 2021</t>
        </is>
      </c>
      <c r="C2" s="2" t="inlineStr">
        <is>
          <t>Jun. 30, 2020</t>
        </is>
      </c>
    </row>
    <row r="3">
      <c r="A3" s="3" t="inlineStr">
        <is>
          <t>Employee Benefit Plans [Abstract]</t>
        </is>
      </c>
    </row>
    <row r="4">
      <c r="A4" s="4" t="inlineStr">
        <is>
          <t>Fair value of plan assets at beginning of period</t>
        </is>
      </c>
      <c r="B4" s="5" t="n">
        <v>5214</v>
      </c>
      <c r="C4" s="5" t="n">
        <v>5139</v>
      </c>
    </row>
    <row r="5">
      <c r="A5" s="4" t="inlineStr">
        <is>
          <t>Actual return on plan assets</t>
        </is>
      </c>
      <c r="B5" s="6" t="n">
        <v>814</v>
      </c>
      <c r="C5" s="6" t="n">
        <v>338</v>
      </c>
    </row>
    <row r="6">
      <c r="A6" s="4" t="inlineStr">
        <is>
          <t>Employer contributions</t>
        </is>
      </c>
      <c r="B6" s="6" t="n">
        <v>0</v>
      </c>
      <c r="C6" s="6" t="n">
        <v>0</v>
      </c>
    </row>
    <row r="7">
      <c r="A7" s="4" t="inlineStr">
        <is>
          <t>Benefits paid</t>
        </is>
      </c>
      <c r="B7" s="6" t="n">
        <v>-269</v>
      </c>
      <c r="C7" s="6" t="n">
        <v>-263</v>
      </c>
    </row>
    <row r="8">
      <c r="A8" s="4" t="inlineStr">
        <is>
          <t>Fair value of plan assets at June 30</t>
        </is>
      </c>
      <c r="B8" s="6" t="n">
        <v>5759</v>
      </c>
      <c r="C8" s="6" t="n">
        <v>5214</v>
      </c>
    </row>
    <row r="9">
      <c r="A9" s="4" t="inlineStr">
        <is>
          <t>Underfunded status at June 30 included in other liabilities</t>
        </is>
      </c>
      <c r="B9" s="5" t="n">
        <v>519</v>
      </c>
      <c r="C9" s="5" t="n">
        <v>129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Components of Net Periodic Pension Costs (Details) - USD ($) $ in Thousands</t>
        </is>
      </c>
      <c r="B1" s="2" t="inlineStr">
        <is>
          <t>12 Months Ended</t>
        </is>
      </c>
    </row>
    <row r="2">
      <c r="B2" s="2" t="inlineStr">
        <is>
          <t>Jun. 30, 2021</t>
        </is>
      </c>
      <c r="C2" s="2" t="inlineStr">
        <is>
          <t>Jun. 30, 2020</t>
        </is>
      </c>
    </row>
    <row r="3">
      <c r="A3" s="3" t="inlineStr">
        <is>
          <t>Components of Net Periodic Pension Costs [Abstract]</t>
        </is>
      </c>
    </row>
    <row r="4">
      <c r="A4" s="4" t="inlineStr">
        <is>
          <t>Interest cost</t>
        </is>
      </c>
      <c r="B4" s="5" t="n">
        <v>163</v>
      </c>
      <c r="C4" s="5" t="n">
        <v>196</v>
      </c>
    </row>
    <row r="5">
      <c r="A5" s="4" t="inlineStr">
        <is>
          <t>Accumulated benefit obligation for the pension plan</t>
        </is>
      </c>
      <c r="B5" s="6" t="n">
        <v>6300</v>
      </c>
      <c r="C5" s="6" t="n">
        <v>6500</v>
      </c>
    </row>
    <row r="6">
      <c r="A6" s="4" t="inlineStr">
        <is>
          <t>Defined Benefit Plan [Member]</t>
        </is>
      </c>
    </row>
    <row r="7">
      <c r="A7" s="3" t="inlineStr">
        <is>
          <t>Components of Net Periodic Pension Costs [Abstract]</t>
        </is>
      </c>
    </row>
    <row r="8">
      <c r="A8" s="4" t="inlineStr">
        <is>
          <t>Interest cost</t>
        </is>
      </c>
      <c r="B8" s="6" t="n">
        <v>163</v>
      </c>
      <c r="C8" s="6" t="n">
        <v>196</v>
      </c>
    </row>
    <row r="9">
      <c r="A9" s="4" t="inlineStr">
        <is>
          <t>Expected return on plan assets</t>
        </is>
      </c>
      <c r="B9" s="6" t="n">
        <v>-254</v>
      </c>
      <c r="C9" s="6" t="n">
        <v>-251</v>
      </c>
    </row>
    <row r="10">
      <c r="A10" s="4" t="inlineStr">
        <is>
          <t>Amortization of net loss</t>
        </is>
      </c>
      <c r="B10" s="6" t="n">
        <v>209</v>
      </c>
      <c r="C10" s="6" t="n">
        <v>158</v>
      </c>
    </row>
    <row r="11">
      <c r="A11" s="4" t="inlineStr">
        <is>
          <t>Net periodic pension expense</t>
        </is>
      </c>
      <c r="B11" s="5" t="n">
        <v>118</v>
      </c>
      <c r="C11" s="5" t="n">
        <v>10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Amounts Recognized in Other Comprehensive Income (Details) - USD ($) $ in Thousands</t>
        </is>
      </c>
      <c r="B1" s="2" t="inlineStr">
        <is>
          <t>12 Months Ended</t>
        </is>
      </c>
    </row>
    <row r="2">
      <c r="B2" s="2" t="inlineStr">
        <is>
          <t>Jun. 30, 2021</t>
        </is>
      </c>
      <c r="C2" s="2" t="inlineStr">
        <is>
          <t>Jun. 30, 2020</t>
        </is>
      </c>
    </row>
    <row r="3">
      <c r="A3" s="3" t="inlineStr">
        <is>
          <t>Employee Benefit Plans [Abstract]</t>
        </is>
      </c>
    </row>
    <row r="4">
      <c r="A4" s="4" t="inlineStr">
        <is>
          <t>Actuarial loss on plan assets and benefit obligations</t>
        </is>
      </c>
      <c r="B4" s="5" t="n">
        <v>889</v>
      </c>
      <c r="C4" s="5" t="n">
        <v>461</v>
      </c>
    </row>
    <row r="5">
      <c r="A5" s="4" t="inlineStr">
        <is>
          <t>Deferred tax expense</t>
        </is>
      </c>
      <c r="B5" s="6" t="n">
        <v>220</v>
      </c>
      <c r="C5" s="6" t="n">
        <v>121</v>
      </c>
    </row>
    <row r="6">
      <c r="A6" s="4" t="inlineStr">
        <is>
          <t>Net change in plan assets and benefit obligations recognized in other comprehensive income</t>
        </is>
      </c>
      <c r="B6" s="5" t="n">
        <v>669</v>
      </c>
      <c r="C6" s="5" t="n">
        <v>34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mounts Recognized in Financial Condition (Details) - USD ($) $ in Thousands</t>
        </is>
      </c>
      <c r="B1" s="2" t="inlineStr">
        <is>
          <t>Jun. 30, 2021</t>
        </is>
      </c>
      <c r="C1" s="2" t="inlineStr">
        <is>
          <t>Jun. 30, 2020</t>
        </is>
      </c>
    </row>
    <row r="2">
      <c r="A2" s="3" t="inlineStr">
        <is>
          <t>Other liabilities [Abstract]</t>
        </is>
      </c>
    </row>
    <row r="3">
      <c r="A3" s="4" t="inlineStr">
        <is>
          <t>Projected benefit obligation in excess of fair value of pension plan</t>
        </is>
      </c>
      <c r="B3" s="5" t="n">
        <v>519</v>
      </c>
      <c r="C3" s="5" t="n">
        <v>1290</v>
      </c>
    </row>
    <row r="4">
      <c r="A4" s="3" t="inlineStr">
        <is>
          <t>Accumulated other comprehensive loss, net of taxes [Abstract]</t>
        </is>
      </c>
    </row>
    <row r="5">
      <c r="A5" s="4" t="inlineStr">
        <is>
          <t>Net losses and past service liability</t>
        </is>
      </c>
      <c r="B5" s="5" t="n">
        <v>-1509</v>
      </c>
      <c r="C5" s="5" t="n">
        <v>-21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1</t>
        </is>
      </c>
      <c r="C2" s="2" t="inlineStr">
        <is>
          <t>Jun. 30, 2020</t>
        </is>
      </c>
    </row>
    <row r="3">
      <c r="A3" s="3" t="inlineStr">
        <is>
          <t>Cash flows from operating activities:</t>
        </is>
      </c>
    </row>
    <row r="4">
      <c r="A4" s="4" t="inlineStr">
        <is>
          <t>Net Income</t>
        </is>
      </c>
      <c r="B4" s="5" t="n">
        <v>23942</v>
      </c>
      <c r="C4" s="5" t="n">
        <v>18727</v>
      </c>
    </row>
    <row r="5">
      <c r="A5" s="3" t="inlineStr">
        <is>
          <t>Adjustments to reconcile net income to net cash provided by operating activities:</t>
        </is>
      </c>
    </row>
    <row r="6">
      <c r="A6" s="4" t="inlineStr">
        <is>
          <t>Depreciation</t>
        </is>
      </c>
      <c r="B6" s="6" t="n">
        <v>775</v>
      </c>
      <c r="C6" s="6" t="n">
        <v>713</v>
      </c>
    </row>
    <row r="7">
      <c r="A7" s="4" t="inlineStr">
        <is>
          <t>Deferred income tax benefit</t>
        </is>
      </c>
      <c r="B7" s="6" t="n">
        <v>-2066</v>
      </c>
      <c r="C7" s="6" t="n">
        <v>-1026</v>
      </c>
    </row>
    <row r="8">
      <c r="A8" s="4" t="inlineStr">
        <is>
          <t>Net amortization of investment premiums and discounts</t>
        </is>
      </c>
      <c r="B8" s="6" t="n">
        <v>3573</v>
      </c>
      <c r="C8" s="6" t="n">
        <v>1228</v>
      </c>
    </row>
    <row r="9">
      <c r="A9" s="4" t="inlineStr">
        <is>
          <t>Net (accretion) amortization of deferred loan costs and fees</t>
        </is>
      </c>
      <c r="B9" s="6" t="n">
        <v>-3767</v>
      </c>
      <c r="C9" s="6" t="n">
        <v>510</v>
      </c>
    </row>
    <row r="10">
      <c r="A10" s="4" t="inlineStr">
        <is>
          <t>Amortization of subordinated debt issuance costs</t>
        </is>
      </c>
      <c r="B10" s="6" t="n">
        <v>67</v>
      </c>
      <c r="C10" s="6" t="n">
        <v>0</v>
      </c>
    </row>
    <row r="11">
      <c r="A11" s="4" t="inlineStr">
        <is>
          <t>Provision for loan losses</t>
        </is>
      </c>
      <c r="B11" s="6" t="n">
        <v>3974</v>
      </c>
      <c r="C11" s="6" t="n">
        <v>3905</v>
      </c>
    </row>
    <row r="12">
      <c r="A12" s="4" t="inlineStr">
        <is>
          <t>Bank owned life insurance income</t>
        </is>
      </c>
      <c r="B12" s="6" t="n">
        <v>-425</v>
      </c>
      <c r="C12" s="6" t="n">
        <v>0</v>
      </c>
    </row>
    <row r="13">
      <c r="A13" s="4" t="inlineStr">
        <is>
          <t>Net gain on equity securities</t>
        </is>
      </c>
      <c r="B13" s="6" t="n">
        <v>-40</v>
      </c>
      <c r="C13" s="6" t="n">
        <v>-14</v>
      </c>
    </row>
    <row r="14">
      <c r="A14" s="4" t="inlineStr">
        <is>
          <t>Net gain on sale of foreclosed real estate</t>
        </is>
      </c>
      <c r="B14" s="6" t="n">
        <v>-66</v>
      </c>
      <c r="C14" s="6" t="n">
        <v>-19</v>
      </c>
    </row>
    <row r="15">
      <c r="A15" s="4" t="inlineStr">
        <is>
          <t>Net (decrease) increase in accrued income taxes</t>
        </is>
      </c>
      <c r="B15" s="6" t="n">
        <v>-565</v>
      </c>
      <c r="C15" s="6" t="n">
        <v>936</v>
      </c>
    </row>
    <row r="16">
      <c r="A16" s="4" t="inlineStr">
        <is>
          <t>Net decrease (increase) in accrued interest receivable</t>
        </is>
      </c>
      <c r="B16" s="6" t="n">
        <v>426</v>
      </c>
      <c r="C16" s="6" t="n">
        <v>-2354</v>
      </c>
    </row>
    <row r="17">
      <c r="A17" s="4" t="inlineStr">
        <is>
          <t>Net increase in prepaid expenses and other assets</t>
        </is>
      </c>
      <c r="B17" s="6" t="n">
        <v>-934</v>
      </c>
      <c r="C17" s="6" t="n">
        <v>-1527</v>
      </c>
    </row>
    <row r="18">
      <c r="A18" s="4" t="inlineStr">
        <is>
          <t>Net increase in accrued expenses and other liabilities</t>
        </is>
      </c>
      <c r="B18" s="6" t="n">
        <v>2859</v>
      </c>
      <c r="C18" s="6" t="n">
        <v>5644</v>
      </c>
    </row>
    <row r="19">
      <c r="A19" s="4" t="inlineStr">
        <is>
          <t>Net cash provided by operating activities</t>
        </is>
      </c>
      <c r="B19" s="6" t="n">
        <v>27753</v>
      </c>
      <c r="C19" s="6" t="n">
        <v>26723</v>
      </c>
    </row>
    <row r="20">
      <c r="A20" s="3" t="inlineStr">
        <is>
          <t>Securities available-for-sale:</t>
        </is>
      </c>
    </row>
    <row r="21">
      <c r="A21" s="4" t="inlineStr">
        <is>
          <t>Proceeds from maturities</t>
        </is>
      </c>
      <c r="B21" s="6" t="n">
        <v>217201</v>
      </c>
      <c r="C21" s="6" t="n">
        <v>122384</v>
      </c>
    </row>
    <row r="22">
      <c r="A22" s="4" t="inlineStr">
        <is>
          <t>Purchases of securities</t>
        </is>
      </c>
      <c r="B22" s="6" t="n">
        <v>-412520</v>
      </c>
      <c r="C22" s="6" t="n">
        <v>-234196</v>
      </c>
    </row>
    <row r="23">
      <c r="A23" s="4" t="inlineStr">
        <is>
          <t>Principal payments on securities</t>
        </is>
      </c>
      <c r="B23" s="6" t="n">
        <v>27276</v>
      </c>
      <c r="C23" s="6" t="n">
        <v>8794</v>
      </c>
    </row>
    <row r="24">
      <c r="A24" s="3" t="inlineStr">
        <is>
          <t>Securities held-to-maturity:</t>
        </is>
      </c>
    </row>
    <row r="25">
      <c r="A25" s="4" t="inlineStr">
        <is>
          <t>Proceeds from maturities</t>
        </is>
      </c>
      <c r="B25" s="6" t="n">
        <v>41138</v>
      </c>
      <c r="C25" s="6" t="n">
        <v>34240</v>
      </c>
    </row>
    <row r="26">
      <c r="A26" s="4" t="inlineStr">
        <is>
          <t>Purchases of securities</t>
        </is>
      </c>
      <c r="B26" s="6" t="n">
        <v>-214120</v>
      </c>
      <c r="C26" s="6" t="n">
        <v>-157297</v>
      </c>
    </row>
    <row r="27">
      <c r="A27" s="4" t="inlineStr">
        <is>
          <t>Principal payments on securities</t>
        </is>
      </c>
      <c r="B27" s="6" t="n">
        <v>58133</v>
      </c>
      <c r="C27" s="6" t="n">
        <v>42661</v>
      </c>
    </row>
    <row r="28">
      <c r="A28" s="4" t="inlineStr">
        <is>
          <t>Net redemption of Federal Home Loan Bank Stock</t>
        </is>
      </c>
      <c r="B28" s="6" t="n">
        <v>135</v>
      </c>
      <c r="C28" s="6" t="n">
        <v>533</v>
      </c>
    </row>
    <row r="29">
      <c r="A29" s="4" t="inlineStr">
        <is>
          <t>Purchase of long term certificates of deposit</t>
        </is>
      </c>
      <c r="B29" s="6" t="n">
        <v>-1231</v>
      </c>
      <c r="C29" s="6" t="n">
        <v>-1440</v>
      </c>
    </row>
    <row r="30">
      <c r="A30" s="4" t="inlineStr">
        <is>
          <t>Maturity of long term certificate of deposit</t>
        </is>
      </c>
      <c r="B30" s="6" t="n">
        <v>735</v>
      </c>
      <c r="C30" s="6" t="n">
        <v>245</v>
      </c>
    </row>
    <row r="31">
      <c r="A31" s="4" t="inlineStr">
        <is>
          <t>Purchase of bank owned life insurance</t>
        </is>
      </c>
      <c r="B31" s="6" t="n">
        <v>-40000</v>
      </c>
      <c r="C31" s="6" t="n">
        <v>0</v>
      </c>
    </row>
    <row r="32">
      <c r="A32" s="4" t="inlineStr">
        <is>
          <t>Net increase in loans receivable</t>
        </is>
      </c>
      <c r="B32" s="6" t="n">
        <v>-92932</v>
      </c>
      <c r="C32" s="6" t="n">
        <v>-212414</v>
      </c>
    </row>
    <row r="33">
      <c r="A33" s="4" t="inlineStr">
        <is>
          <t>Proceeds from sale of foreclosed real estate</t>
        </is>
      </c>
      <c r="B33" s="6" t="n">
        <v>302</v>
      </c>
      <c r="C33" s="6" t="n">
        <v>287</v>
      </c>
    </row>
    <row r="34">
      <c r="A34" s="4" t="inlineStr">
        <is>
          <t>Purchases of premises and equipment</t>
        </is>
      </c>
      <c r="B34" s="6" t="n">
        <v>-1254</v>
      </c>
      <c r="C34" s="6" t="n">
        <v>-1116</v>
      </c>
    </row>
    <row r="35">
      <c r="A35" s="4" t="inlineStr">
        <is>
          <t>Net cash used in investing activities</t>
        </is>
      </c>
      <c r="B35" s="6" t="n">
        <v>-417137</v>
      </c>
      <c r="C35" s="6" t="n">
        <v>-397319</v>
      </c>
    </row>
    <row r="36">
      <c r="A36" s="3" t="inlineStr">
        <is>
          <t>Cash flows from financing activities:</t>
        </is>
      </c>
    </row>
    <row r="37">
      <c r="A37" s="4" t="inlineStr">
        <is>
          <t>Net decrease in short-term FHLB advances</t>
        </is>
      </c>
      <c r="B37" s="6" t="n">
        <v>0</v>
      </c>
      <c r="C37" s="6" t="n">
        <v>-8000</v>
      </c>
    </row>
    <row r="38">
      <c r="A38" s="4" t="inlineStr">
        <is>
          <t>Net (decrease) increase in short-term advances from other banks</t>
        </is>
      </c>
      <c r="B38" s="6" t="n">
        <v>-14884</v>
      </c>
      <c r="C38" s="6" t="n">
        <v>17884</v>
      </c>
    </row>
    <row r="39">
      <c r="A39" s="4" t="inlineStr">
        <is>
          <t>Repayment of long-term FHLB advances</t>
        </is>
      </c>
      <c r="B39" s="6" t="n">
        <v>-7600</v>
      </c>
      <c r="C39" s="6" t="n">
        <v>-6000</v>
      </c>
    </row>
    <row r="40">
      <c r="A40" s="4" t="inlineStr">
        <is>
          <t>Net proceeds from subordinated notes payable</t>
        </is>
      </c>
      <c r="B40" s="6" t="n">
        <v>19577</v>
      </c>
      <c r="C40" s="6" t="n">
        <v>0</v>
      </c>
    </row>
    <row r="41">
      <c r="A41" s="4" t="inlineStr">
        <is>
          <t>Purchase of treasury stock</t>
        </is>
      </c>
      <c r="B41" s="6" t="n">
        <v>0</v>
      </c>
      <c r="C41" s="6" t="n">
        <v>-631</v>
      </c>
    </row>
    <row r="42">
      <c r="A42" s="4" t="inlineStr">
        <is>
          <t>Payment of cash dividends</t>
        </is>
      </c>
      <c r="B42" s="6" t="n">
        <v>-2430</v>
      </c>
      <c r="C42" s="6" t="n">
        <v>-2238</v>
      </c>
    </row>
    <row r="43">
      <c r="A43" s="4" t="inlineStr">
        <is>
          <t>Net increase in deposits</t>
        </is>
      </c>
      <c r="B43" s="6" t="n">
        <v>504033</v>
      </c>
      <c r="C43" s="6" t="n">
        <v>380506</v>
      </c>
    </row>
    <row r="44">
      <c r="A44" s="4" t="inlineStr">
        <is>
          <t>Net cash provided by financing activities</t>
        </is>
      </c>
      <c r="B44" s="6" t="n">
        <v>498696</v>
      </c>
      <c r="C44" s="6" t="n">
        <v>381521</v>
      </c>
    </row>
    <row r="45">
      <c r="A45" s="4" t="inlineStr">
        <is>
          <t>Net increase in cash and cash equivalents</t>
        </is>
      </c>
      <c r="B45" s="6" t="n">
        <v>109312</v>
      </c>
      <c r="C45" s="6" t="n">
        <v>10925</v>
      </c>
    </row>
    <row r="46">
      <c r="A46" s="4" t="inlineStr">
        <is>
          <t>Cash and cash equivalents at beginning of year</t>
        </is>
      </c>
      <c r="B46" s="6" t="n">
        <v>40463</v>
      </c>
      <c r="C46" s="6" t="n">
        <v>29538</v>
      </c>
    </row>
    <row r="47">
      <c r="A47" s="4" t="inlineStr">
        <is>
          <t>Cash and cash equivalents at end of year</t>
        </is>
      </c>
      <c r="B47" s="6" t="n">
        <v>149775</v>
      </c>
      <c r="C47" s="6" t="n">
        <v>40463</v>
      </c>
    </row>
    <row r="48">
      <c r="A48" s="3" t="inlineStr">
        <is>
          <t>Non-cash investing activities:</t>
        </is>
      </c>
    </row>
    <row r="49">
      <c r="A49" s="4" t="inlineStr">
        <is>
          <t>Foreclosed loans transferred to other real estate</t>
        </is>
      </c>
      <c r="B49" s="6" t="n">
        <v>300</v>
      </c>
      <c r="C49" s="6" t="n">
        <v>215</v>
      </c>
    </row>
    <row r="50">
      <c r="A50" s="3" t="inlineStr">
        <is>
          <t>Cash paid during period for:</t>
        </is>
      </c>
    </row>
    <row r="51">
      <c r="A51" s="4" t="inlineStr">
        <is>
          <t>Interest</t>
        </is>
      </c>
      <c r="B51" s="6" t="n">
        <v>4956</v>
      </c>
      <c r="C51" s="6" t="n">
        <v>8472</v>
      </c>
    </row>
    <row r="52">
      <c r="A52" s="4" t="inlineStr">
        <is>
          <t>Income taxes</t>
        </is>
      </c>
      <c r="B52" s="5" t="n">
        <v>6304</v>
      </c>
      <c r="C52" s="5" t="n">
        <v>311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Employee Benefit Plans, Assumptions Used (Details)</t>
        </is>
      </c>
      <c r="B1" s="2" t="inlineStr">
        <is>
          <t>12 Months Ended</t>
        </is>
      </c>
    </row>
    <row r="2">
      <c r="B2" s="2" t="inlineStr">
        <is>
          <t>Jun. 30, 2021</t>
        </is>
      </c>
      <c r="C2" s="2" t="inlineStr">
        <is>
          <t>Jun. 30, 2020</t>
        </is>
      </c>
    </row>
    <row r="3">
      <c r="A3" s="3" t="inlineStr">
        <is>
          <t>Projected benefit obligation [Abstract]</t>
        </is>
      </c>
    </row>
    <row r="4">
      <c r="A4" s="4" t="inlineStr">
        <is>
          <t>Discount rate</t>
        </is>
      </c>
      <c r="B4" s="4" t="inlineStr">
        <is>
          <t>2.71%</t>
        </is>
      </c>
      <c r="C4" s="4" t="inlineStr">
        <is>
          <t>2.56%</t>
        </is>
      </c>
    </row>
    <row r="5">
      <c r="A5" s="3" t="inlineStr">
        <is>
          <t>Net periodic pension expense [Abstract]</t>
        </is>
      </c>
    </row>
    <row r="6">
      <c r="A6" s="4" t="inlineStr">
        <is>
          <t>Amortization period, in years</t>
        </is>
      </c>
      <c r="B6" s="4" t="inlineStr">
        <is>
          <t>11 years</t>
        </is>
      </c>
      <c r="C6" s="4" t="inlineStr">
        <is>
          <t>11 years</t>
        </is>
      </c>
    </row>
    <row r="7">
      <c r="A7" s="4" t="inlineStr">
        <is>
          <t>Discount rate</t>
        </is>
      </c>
      <c r="B7" s="4" t="inlineStr">
        <is>
          <t>2.56%</t>
        </is>
      </c>
      <c r="C7" s="4" t="inlineStr">
        <is>
          <t>3.41%</t>
        </is>
      </c>
    </row>
    <row r="8">
      <c r="A8" s="4" t="inlineStr">
        <is>
          <t>Expected long-term rate of return on plan assets</t>
        </is>
      </c>
      <c r="B8" s="4" t="inlineStr">
        <is>
          <t>5.00%</t>
        </is>
      </c>
      <c r="C8" s="4" t="inlineStr">
        <is>
          <t>5.00%</t>
        </is>
      </c>
    </row>
    <row r="9">
      <c r="A9" s="4" t="inlineStr">
        <is>
          <t>Compensation rate for frozen plan</t>
        </is>
      </c>
      <c r="B9" s="4" t="inlineStr">
        <is>
          <t>0.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llocation of Plan Assets (Details) - USD ($) $ in Thousands</t>
        </is>
      </c>
      <c r="B1" s="2" t="inlineStr">
        <is>
          <t>12 Months Ended</t>
        </is>
      </c>
    </row>
    <row r="2">
      <c r="B2" s="2" t="inlineStr">
        <is>
          <t>Jun. 30, 2021</t>
        </is>
      </c>
      <c r="C2" s="2" t="inlineStr">
        <is>
          <t>Jun. 30, 2020</t>
        </is>
      </c>
      <c r="D2" s="2" t="inlineStr">
        <is>
          <t>Jun. 30, 2019</t>
        </is>
      </c>
    </row>
    <row r="3">
      <c r="A3" s="3" t="inlineStr">
        <is>
          <t>Allocation of Plan Assets [Abstract]</t>
        </is>
      </c>
    </row>
    <row r="4">
      <c r="A4" s="4" t="inlineStr">
        <is>
          <t>Total plan assets</t>
        </is>
      </c>
      <c r="B4" s="5" t="n">
        <v>5759</v>
      </c>
      <c r="C4" s="5" t="n">
        <v>5214</v>
      </c>
      <c r="D4" s="5" t="n">
        <v>5139</v>
      </c>
    </row>
    <row r="5">
      <c r="A5" s="4" t="inlineStr">
        <is>
          <t>Weighted-average plan asset allocation</t>
        </is>
      </c>
      <c r="B5" s="4" t="inlineStr">
        <is>
          <t>100.00%</t>
        </is>
      </c>
      <c r="C5" s="4" t="inlineStr">
        <is>
          <t>100.00%</t>
        </is>
      </c>
    </row>
    <row r="6">
      <c r="A6" s="4" t="inlineStr">
        <is>
          <t>Cash and Cash Equivalents [Member]</t>
        </is>
      </c>
    </row>
    <row r="7">
      <c r="A7" s="3" t="inlineStr">
        <is>
          <t>Allocation of Plan Assets [Abstract]</t>
        </is>
      </c>
    </row>
    <row r="8">
      <c r="A8" s="4" t="inlineStr">
        <is>
          <t>Total plan assets</t>
        </is>
      </c>
      <c r="B8" s="5" t="n">
        <v>57</v>
      </c>
      <c r="C8" s="5" t="n">
        <v>0</v>
      </c>
    </row>
    <row r="9">
      <c r="A9" s="4" t="inlineStr">
        <is>
          <t>Weighted-average plan asset allocation</t>
        </is>
      </c>
      <c r="B9" s="4" t="inlineStr">
        <is>
          <t>1.00%</t>
        </is>
      </c>
      <c r="C9" s="4" t="inlineStr">
        <is>
          <t>0.00%</t>
        </is>
      </c>
    </row>
    <row r="10">
      <c r="A10" s="4" t="inlineStr">
        <is>
          <t>Mutual Funds - Balanced [Member]</t>
        </is>
      </c>
    </row>
    <row r="11">
      <c r="A11" s="3" t="inlineStr">
        <is>
          <t>Allocation of Plan Assets [Abstract]</t>
        </is>
      </c>
    </row>
    <row r="12">
      <c r="A12" s="4" t="inlineStr">
        <is>
          <t>Total plan assets</t>
        </is>
      </c>
      <c r="B12" s="5" t="n">
        <v>1035</v>
      </c>
      <c r="C12" s="5" t="n">
        <v>902</v>
      </c>
    </row>
    <row r="13">
      <c r="A13" s="4" t="inlineStr">
        <is>
          <t>Weighted-average plan asset allocation</t>
        </is>
      </c>
      <c r="B13" s="4" t="inlineStr">
        <is>
          <t>18.00%</t>
        </is>
      </c>
      <c r="C13" s="4" t="inlineStr">
        <is>
          <t>17.30%</t>
        </is>
      </c>
    </row>
    <row r="14">
      <c r="A14" s="4" t="inlineStr">
        <is>
          <t>Mutual Funds - Balanced [Member] | Maximum [Member]</t>
        </is>
      </c>
    </row>
    <row r="15">
      <c r="A15" s="3" t="inlineStr">
        <is>
          <t>Allocation of Plan Assets [Abstract]</t>
        </is>
      </c>
    </row>
    <row r="16">
      <c r="A16" s="4" t="inlineStr">
        <is>
          <t>Allowable variation</t>
        </is>
      </c>
      <c r="B16" s="4" t="inlineStr">
        <is>
          <t>5.00%</t>
        </is>
      </c>
    </row>
    <row r="17">
      <c r="A17" s="4" t="inlineStr">
        <is>
          <t>Mutual Funds - Fixed Income [Member]</t>
        </is>
      </c>
    </row>
    <row r="18">
      <c r="A18" s="3" t="inlineStr">
        <is>
          <t>Allocation of Plan Assets [Abstract]</t>
        </is>
      </c>
    </row>
    <row r="19">
      <c r="A19" s="4" t="inlineStr">
        <is>
          <t>Total plan assets</t>
        </is>
      </c>
      <c r="B19" s="5" t="n">
        <v>2983</v>
      </c>
      <c r="C19" s="5" t="n">
        <v>2809</v>
      </c>
    </row>
    <row r="20">
      <c r="A20" s="4" t="inlineStr">
        <is>
          <t>Weighted-average plan asset allocation</t>
        </is>
      </c>
      <c r="B20" s="4" t="inlineStr">
        <is>
          <t>51.80%</t>
        </is>
      </c>
      <c r="C20" s="4" t="inlineStr">
        <is>
          <t>53.90%</t>
        </is>
      </c>
    </row>
    <row r="21">
      <c r="A21" s="4" t="inlineStr">
        <is>
          <t>Mutual Funds - Equity [Member]</t>
        </is>
      </c>
    </row>
    <row r="22">
      <c r="A22" s="3" t="inlineStr">
        <is>
          <t>Allocation of Plan Assets [Abstract]</t>
        </is>
      </c>
    </row>
    <row r="23">
      <c r="A23" s="4" t="inlineStr">
        <is>
          <t>Total plan assets</t>
        </is>
      </c>
      <c r="B23" s="5" t="n">
        <v>1684</v>
      </c>
      <c r="C23" s="5" t="n">
        <v>1503</v>
      </c>
    </row>
    <row r="24">
      <c r="A24" s="4" t="inlineStr">
        <is>
          <t>Weighted-average plan asset allocation</t>
        </is>
      </c>
      <c r="B24" s="4" t="inlineStr">
        <is>
          <t>29.20%</t>
        </is>
      </c>
      <c r="C24" s="4" t="inlineStr">
        <is>
          <t>28.80%</t>
        </is>
      </c>
    </row>
    <row r="25">
      <c r="A25" s="4" t="inlineStr">
        <is>
          <t>Short-term and Intermediate-term Fixed Income Bond Funds [Member]</t>
        </is>
      </c>
    </row>
    <row r="26">
      <c r="A26" s="3" t="inlineStr">
        <is>
          <t>Allocation of Plan Assets [Abstract]</t>
        </is>
      </c>
    </row>
    <row r="27">
      <c r="A27" s="4" t="inlineStr">
        <is>
          <t>Target allocation for investment in mutual funds</t>
        </is>
      </c>
      <c r="B27" s="4" t="inlineStr">
        <is>
          <t>60.00%</t>
        </is>
      </c>
    </row>
    <row r="28">
      <c r="A28" s="4" t="inlineStr">
        <is>
          <t>Large Cap Value Funds [Member]</t>
        </is>
      </c>
    </row>
    <row r="29">
      <c r="A29" s="3" t="inlineStr">
        <is>
          <t>Allocation of Plan Assets [Abstract]</t>
        </is>
      </c>
    </row>
    <row r="30">
      <c r="A30" s="4" t="inlineStr">
        <is>
          <t>Target allocation for investment in mutual funds</t>
        </is>
      </c>
      <c r="B30" s="4" t="inlineStr">
        <is>
          <t>40.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Expected Benefit Payments (Details) $ in Thousands</t>
        </is>
      </c>
      <c r="B1" s="2" t="inlineStr">
        <is>
          <t>Jun. 30, 2021USD ($)</t>
        </is>
      </c>
    </row>
    <row r="2">
      <c r="A2" s="3" t="inlineStr">
        <is>
          <t>Defined Benefit Plan, Expected Future Benefit Payments, Fiscal Year Maturity [Abstract]</t>
        </is>
      </c>
    </row>
    <row r="3">
      <c r="A3" s="4" t="inlineStr">
        <is>
          <t>2022</t>
        </is>
      </c>
      <c r="B3" s="5" t="n">
        <v>248</v>
      </c>
    </row>
    <row r="4">
      <c r="A4" s="4" t="inlineStr">
        <is>
          <t>2023</t>
        </is>
      </c>
      <c r="B4" s="6" t="n">
        <v>247</v>
      </c>
    </row>
    <row r="5">
      <c r="A5" s="4" t="inlineStr">
        <is>
          <t>2024</t>
        </is>
      </c>
      <c r="B5" s="6" t="n">
        <v>244</v>
      </c>
    </row>
    <row r="6">
      <c r="A6" s="4" t="inlineStr">
        <is>
          <t>2025</t>
        </is>
      </c>
      <c r="B6" s="6" t="n">
        <v>245</v>
      </c>
    </row>
    <row r="7">
      <c r="A7" s="4" t="inlineStr">
        <is>
          <t>2026</t>
        </is>
      </c>
      <c r="B7" s="6" t="n">
        <v>242</v>
      </c>
    </row>
    <row r="8">
      <c r="A8" s="4" t="inlineStr">
        <is>
          <t>2027-2031</t>
        </is>
      </c>
      <c r="B8" s="5" t="n">
        <v>124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Defined Contribution Plan (Details) - USD ($) $ in Thousands</t>
        </is>
      </c>
      <c r="B1" s="2" t="inlineStr">
        <is>
          <t>12 Months Ended</t>
        </is>
      </c>
    </row>
    <row r="2">
      <c r="B2" s="2" t="inlineStr">
        <is>
          <t>Jun. 30, 2021</t>
        </is>
      </c>
      <c r="C2" s="2" t="inlineStr">
        <is>
          <t>Jun. 30, 2020</t>
        </is>
      </c>
    </row>
    <row r="3">
      <c r="A3" s="3" t="inlineStr">
        <is>
          <t>Defined Contribution Plan [Abstract]</t>
        </is>
      </c>
    </row>
    <row r="4">
      <c r="A4" s="4" t="inlineStr">
        <is>
          <t>Required service period to participate in Defined Contribution Plan</t>
        </is>
      </c>
      <c r="B4" s="4" t="inlineStr">
        <is>
          <t>3 months</t>
        </is>
      </c>
    </row>
    <row r="5">
      <c r="A5" s="4" t="inlineStr">
        <is>
          <t>Equal matching of employer contribution dollar for dollar</t>
        </is>
      </c>
      <c r="B5" s="4" t="inlineStr">
        <is>
          <t>3.00%</t>
        </is>
      </c>
    </row>
    <row r="6">
      <c r="A6" s="4" t="inlineStr">
        <is>
          <t>Percentage of employer contribution for next 3%</t>
        </is>
      </c>
      <c r="B6" s="4" t="inlineStr">
        <is>
          <t>50.00%</t>
        </is>
      </c>
    </row>
    <row r="7">
      <c r="A7" s="4" t="inlineStr">
        <is>
          <t>Company contributions associated with the contribution plan</t>
        </is>
      </c>
      <c r="B7" s="5" t="n">
        <v>373</v>
      </c>
      <c r="C7" s="5" t="n">
        <v>348</v>
      </c>
    </row>
    <row r="8">
      <c r="A8" s="4" t="inlineStr">
        <is>
          <t>Maximum [Member]</t>
        </is>
      </c>
    </row>
    <row r="9">
      <c r="A9" s="3" t="inlineStr">
        <is>
          <t>Defined Contribution Plan [Abstract]</t>
        </is>
      </c>
    </row>
    <row r="10">
      <c r="A10" s="4" t="inlineStr">
        <is>
          <t>Percentage of compensation allowed to be contributed by employees on pre-tax basis</t>
        </is>
      </c>
      <c r="B10" s="4" t="inlineStr">
        <is>
          <t>50.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Employee Stock Ownership Plan ("ESOP") (Details) - USD ($) $ in Thousands</t>
        </is>
      </c>
      <c r="B1" s="2" t="inlineStr">
        <is>
          <t>12 Months Ended</t>
        </is>
      </c>
    </row>
    <row r="2">
      <c r="B2" s="2" t="inlineStr">
        <is>
          <t>Jun. 30, 2021</t>
        </is>
      </c>
      <c r="C2" s="2" t="inlineStr">
        <is>
          <t>Jun. 30, 2020</t>
        </is>
      </c>
    </row>
    <row r="3">
      <c r="A3" s="3" t="inlineStr">
        <is>
          <t>Employee Stock Ownership Plan [Abstract]</t>
        </is>
      </c>
    </row>
    <row r="4">
      <c r="A4" s="4" t="inlineStr">
        <is>
          <t>Payment authorized for purchase of additional shares for ESOP</t>
        </is>
      </c>
      <c r="B4" s="5" t="n">
        <v>150</v>
      </c>
      <c r="C4" s="5" t="n">
        <v>140</v>
      </c>
    </row>
    <row r="5">
      <c r="A5" s="4" t="inlineStr">
        <is>
          <t>ESOP expense</t>
        </is>
      </c>
      <c r="B5" s="5" t="n">
        <v>149</v>
      </c>
      <c r="C5" s="5" t="n">
        <v>135</v>
      </c>
    </row>
    <row r="6">
      <c r="A6" s="4" t="inlineStr">
        <is>
          <t>Unearned shares (in shares)</t>
        </is>
      </c>
      <c r="B6" s="6" t="n">
        <v>0</v>
      </c>
      <c r="C6" s="6" t="n">
        <v>0</v>
      </c>
    </row>
    <row r="7">
      <c r="A7" s="4" t="inlineStr">
        <is>
          <t>Employee Stock Ownership Plan [Member]</t>
        </is>
      </c>
    </row>
    <row r="8">
      <c r="A8" s="3" t="inlineStr">
        <is>
          <t>Employee Stock Ownership Plan [Abstract]</t>
        </is>
      </c>
    </row>
    <row r="9">
      <c r="A9" s="4" t="inlineStr">
        <is>
          <t>Award vesting period</t>
        </is>
      </c>
      <c r="B9" s="4" t="inlineStr">
        <is>
          <t>3 year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Employee Benefit Plans, Supplemental Executive Retirement Plan (Details) - Supplemental Executive Retirement Plan [Member] $ in Millions</t>
        </is>
      </c>
      <c r="B1" s="2" t="inlineStr">
        <is>
          <t>12 Months Ended</t>
        </is>
      </c>
    </row>
    <row r="2">
      <c r="B2" s="2" t="inlineStr">
        <is>
          <t>Jun. 30, 2021USD ($)Installment</t>
        </is>
      </c>
      <c r="C2" s="2" t="inlineStr">
        <is>
          <t>Jun. 30, 2020USD ($)</t>
        </is>
      </c>
    </row>
    <row r="3">
      <c r="A3" s="3" t="inlineStr">
        <is>
          <t>Supplement Executive Retirement Plan [Abstract]</t>
        </is>
      </c>
    </row>
    <row r="4">
      <c r="A4" s="4" t="inlineStr">
        <is>
          <t>Vesting period</t>
        </is>
      </c>
      <c r="B4" s="4" t="inlineStr">
        <is>
          <t>10 years</t>
        </is>
      </c>
    </row>
    <row r="5">
      <c r="A5" s="4" t="inlineStr">
        <is>
          <t>Period in which lump sum benefit will be paid in the event of death, disability or termination</t>
        </is>
      </c>
      <c r="B5" s="4" t="inlineStr">
        <is>
          <t>2 years</t>
        </is>
      </c>
    </row>
    <row r="6">
      <c r="A6" s="4" t="inlineStr">
        <is>
          <t>Number of annual installments in which benefit will be paid | Installment</t>
        </is>
      </c>
      <c r="B6" s="6" t="n">
        <v>10</v>
      </c>
    </row>
    <row r="7">
      <c r="A7" s="4" t="inlineStr">
        <is>
          <t>Net periodic pension costs</t>
        </is>
      </c>
      <c r="B7" s="8" t="n">
        <v>1.3</v>
      </c>
      <c r="C7" s="5" t="n">
        <v>1</v>
      </c>
    </row>
    <row r="8">
      <c r="A8" s="4" t="inlineStr">
        <is>
          <t>Postemployment benefits liability</t>
        </is>
      </c>
      <c r="B8" s="8" t="n">
        <v>8.199999999999999</v>
      </c>
      <c r="C8" s="8" t="n">
        <v>6.4</v>
      </c>
    </row>
    <row r="9">
      <c r="A9" s="4" t="inlineStr">
        <is>
          <t>Deferred Base Salary [Member]</t>
        </is>
      </c>
    </row>
    <row r="10">
      <c r="A10" s="3" t="inlineStr">
        <is>
          <t>Supplement Executive Retirement Plan [Abstract]</t>
        </is>
      </c>
    </row>
    <row r="11">
      <c r="A11" s="4" t="inlineStr">
        <is>
          <t>Maximum annual contribution per employee</t>
        </is>
      </c>
      <c r="B11" s="4" t="inlineStr">
        <is>
          <t>50.00%</t>
        </is>
      </c>
    </row>
    <row r="12">
      <c r="A12" s="4" t="inlineStr">
        <is>
          <t>Deferred Annual Bonus [Member]</t>
        </is>
      </c>
    </row>
    <row r="13">
      <c r="A13" s="3" t="inlineStr">
        <is>
          <t>Supplement Executive Retirement Plan [Abstract]</t>
        </is>
      </c>
    </row>
    <row r="14">
      <c r="A14" s="4" t="inlineStr">
        <is>
          <t>Maximum annual contribution per employee</t>
        </is>
      </c>
      <c r="B14" s="4" t="inlineStr">
        <is>
          <t>100.0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hantom Stock Option Plan and Long-term Incentive Plan (Details) - 2011 Phantom Stock Option and Long-term Incentive Plan [Member] - USD ($) $ in Thousands</t>
        </is>
      </c>
      <c r="B1" s="2" t="inlineStr">
        <is>
          <t>12 Months Ended</t>
        </is>
      </c>
    </row>
    <row r="2">
      <c r="B2" s="2" t="inlineStr">
        <is>
          <t>Jun. 30, 2021</t>
        </is>
      </c>
      <c r="C2" s="2" t="inlineStr">
        <is>
          <t>Jun. 30, 2020</t>
        </is>
      </c>
    </row>
    <row r="3">
      <c r="A3" s="3" t="inlineStr">
        <is>
          <t>Share-based Compensation [Abstract]</t>
        </is>
      </c>
    </row>
    <row r="4">
      <c r="A4" s="4" t="inlineStr">
        <is>
          <t>Number of shares authorized under the plan (in shares)</t>
        </is>
      </c>
      <c r="B4" s="6" t="n">
        <v>5800000</v>
      </c>
      <c r="C4" s="6" t="n">
        <v>5800000</v>
      </c>
    </row>
    <row r="5">
      <c r="A5" s="4" t="inlineStr">
        <is>
          <t>Number of options granted to date (in shares)</t>
        </is>
      </c>
      <c r="B5" s="6" t="n">
        <v>5298282</v>
      </c>
      <c r="C5" s="6" t="n">
        <v>4774582</v>
      </c>
    </row>
    <row r="6">
      <c r="A6" s="3" t="inlineStr">
        <is>
          <t>Stock option activity, shares [Roll Forward]</t>
        </is>
      </c>
    </row>
    <row r="7">
      <c r="A7" s="4" t="inlineStr">
        <is>
          <t>Number of options outstanding at beginning of year (in shares)</t>
        </is>
      </c>
      <c r="B7" s="6" t="n">
        <v>1765100</v>
      </c>
      <c r="C7" s="6" t="n">
        <v>1711600</v>
      </c>
    </row>
    <row r="8">
      <c r="A8" s="4" t="inlineStr">
        <is>
          <t>Options granted (in shares)</t>
        </is>
      </c>
      <c r="B8" s="6" t="n">
        <v>523700</v>
      </c>
      <c r="C8" s="6" t="n">
        <v>614700</v>
      </c>
    </row>
    <row r="9">
      <c r="A9" s="4" t="inlineStr">
        <is>
          <t>Options forfeited (in shares)</t>
        </is>
      </c>
      <c r="B9" s="6" t="n">
        <v>0</v>
      </c>
      <c r="C9" s="6" t="n">
        <v>-7000</v>
      </c>
    </row>
    <row r="10">
      <c r="A10" s="4" t="inlineStr">
        <is>
          <t>Options paid in cash upon vesting (in shares)</t>
        </is>
      </c>
      <c r="B10" s="6" t="n">
        <v>-781200</v>
      </c>
      <c r="C10" s="6" t="n">
        <v>-554200</v>
      </c>
    </row>
    <row r="11">
      <c r="A11" s="4" t="inlineStr">
        <is>
          <t>Number of options outstanding at period end (in shares)</t>
        </is>
      </c>
      <c r="B11" s="6" t="n">
        <v>1507600</v>
      </c>
      <c r="C11" s="6" t="n">
        <v>1765100</v>
      </c>
    </row>
    <row r="12">
      <c r="A12" s="3" t="inlineStr">
        <is>
          <t>Stock option related information [Abstract]</t>
        </is>
      </c>
    </row>
    <row r="13">
      <c r="A13" s="4" t="inlineStr">
        <is>
          <t>Cash paid out on options vested</t>
        </is>
      </c>
      <c r="B13" s="5" t="n">
        <v>3920</v>
      </c>
      <c r="C13" s="5" t="n">
        <v>2516</v>
      </c>
    </row>
    <row r="14">
      <c r="A14" s="4" t="inlineStr">
        <is>
          <t>Compensation expense recognized</t>
        </is>
      </c>
      <c r="B14" s="6" t="n">
        <v>4012</v>
      </c>
      <c r="C14" s="6" t="n">
        <v>3280</v>
      </c>
    </row>
    <row r="15">
      <c r="A15" s="4" t="inlineStr">
        <is>
          <t>Total liability for the Plan</t>
        </is>
      </c>
      <c r="B15" s="5" t="n">
        <v>5000</v>
      </c>
      <c r="C15" s="5" t="n">
        <v>4900</v>
      </c>
    </row>
    <row r="16">
      <c r="A16" s="4" t="inlineStr">
        <is>
          <t>Minimum [Member]</t>
        </is>
      </c>
    </row>
    <row r="17">
      <c r="A17" s="3" t="inlineStr">
        <is>
          <t>Share-based Compensation [Abstract]</t>
        </is>
      </c>
    </row>
    <row r="18">
      <c r="A18" s="4" t="inlineStr">
        <is>
          <t>Strike price of phantom stock options as percent of book value</t>
        </is>
      </c>
      <c r="B18" s="4" t="inlineStr">
        <is>
          <t>100.0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Jun. 30, 2021</t>
        </is>
      </c>
      <c r="C2" s="2" t="inlineStr">
        <is>
          <t>Jun. 30, 2020</t>
        </is>
      </c>
    </row>
    <row r="3">
      <c r="A3" s="3" t="inlineStr">
        <is>
          <t>Earnings Per Share [Abstract]</t>
        </is>
      </c>
    </row>
    <row r="4">
      <c r="A4" s="4" t="inlineStr">
        <is>
          <t>Anti-dilutive securities or contracts outstanding (in shares)</t>
        </is>
      </c>
      <c r="B4" s="6" t="n">
        <v>0</v>
      </c>
      <c r="C4" s="6" t="n">
        <v>0</v>
      </c>
    </row>
    <row r="5">
      <c r="A5" s="4" t="inlineStr">
        <is>
          <t>Net Income</t>
        </is>
      </c>
      <c r="B5" s="5" t="n">
        <v>23942</v>
      </c>
      <c r="C5" s="5" t="n">
        <v>18727</v>
      </c>
    </row>
    <row r="6">
      <c r="A6" s="4" t="inlineStr">
        <is>
          <t>Weighted Average Shares - Basic (in shares)</t>
        </is>
      </c>
      <c r="B6" s="6" t="n">
        <v>8513414</v>
      </c>
      <c r="C6" s="6" t="n">
        <v>8529927</v>
      </c>
    </row>
    <row r="7">
      <c r="A7" s="4" t="inlineStr">
        <is>
          <t>Effect of Dilutive Stock Options (in shares)</t>
        </is>
      </c>
      <c r="B7" s="6" t="n">
        <v>0</v>
      </c>
      <c r="C7" s="6" t="n">
        <v>0</v>
      </c>
    </row>
    <row r="8">
      <c r="A8" s="4" t="inlineStr">
        <is>
          <t>Weighted Average Shares - Diluted (in shares)</t>
        </is>
      </c>
      <c r="B8" s="6" t="n">
        <v>8513414</v>
      </c>
      <c r="C8" s="6" t="n">
        <v>8529927</v>
      </c>
    </row>
    <row r="9">
      <c r="A9" s="4" t="inlineStr">
        <is>
          <t>Earnings per share - Basic (in dollars per share)</t>
        </is>
      </c>
      <c r="B9" s="7" t="n">
        <v>2.81</v>
      </c>
      <c r="C9" s="7" t="n">
        <v>2.2</v>
      </c>
    </row>
    <row r="10">
      <c r="A10" s="4" t="inlineStr">
        <is>
          <t>Earnings per share - Diluted (in dollars per share)</t>
        </is>
      </c>
      <c r="B10" s="7" t="n">
        <v>2.81</v>
      </c>
      <c r="C10" s="7" t="n">
        <v>2.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Provision for Income Taxes (Details) - USD ($) $ in Thousands</t>
        </is>
      </c>
      <c r="B1" s="2" t="inlineStr">
        <is>
          <t>12 Months Ended</t>
        </is>
      </c>
    </row>
    <row r="2">
      <c r="B2" s="2" t="inlineStr">
        <is>
          <t>Jun. 30, 2021</t>
        </is>
      </c>
      <c r="C2" s="2" t="inlineStr">
        <is>
          <t>Jun. 30, 2020</t>
        </is>
      </c>
    </row>
    <row r="3">
      <c r="A3" s="3" t="inlineStr">
        <is>
          <t>Current expense [Abstract]</t>
        </is>
      </c>
    </row>
    <row r="4">
      <c r="A4" s="4" t="inlineStr">
        <is>
          <t>Federal</t>
        </is>
      </c>
      <c r="B4" s="5" t="n">
        <v>5171</v>
      </c>
      <c r="C4" s="5" t="n">
        <v>3621</v>
      </c>
    </row>
    <row r="5">
      <c r="A5" s="4" t="inlineStr">
        <is>
          <t>State</t>
        </is>
      </c>
      <c r="B5" s="6" t="n">
        <v>568</v>
      </c>
      <c r="C5" s="6" t="n">
        <v>434</v>
      </c>
    </row>
    <row r="6">
      <c r="A6" s="4" t="inlineStr">
        <is>
          <t>Total current expense</t>
        </is>
      </c>
      <c r="B6" s="6" t="n">
        <v>5739</v>
      </c>
      <c r="C6" s="6" t="n">
        <v>4055</v>
      </c>
    </row>
    <row r="7">
      <c r="A7" s="4" t="inlineStr">
        <is>
          <t>Deferred benefit</t>
        </is>
      </c>
      <c r="B7" s="6" t="n">
        <v>-2066</v>
      </c>
      <c r="C7" s="6" t="n">
        <v>-1026</v>
      </c>
    </row>
    <row r="8">
      <c r="A8" s="4" t="inlineStr">
        <is>
          <t>Total provision for income taxes</t>
        </is>
      </c>
      <c r="B8" s="5" t="n">
        <v>3673</v>
      </c>
      <c r="C8" s="5" t="n">
        <v>302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Effective Tax Rate Reconciliation (Details)</t>
        </is>
      </c>
      <c r="B1" s="2" t="inlineStr">
        <is>
          <t>12 Months Ended</t>
        </is>
      </c>
    </row>
    <row r="2">
      <c r="B2" s="2" t="inlineStr">
        <is>
          <t>Jun. 30, 2021</t>
        </is>
      </c>
      <c r="C2" s="2" t="inlineStr">
        <is>
          <t>Jun. 30, 2020</t>
        </is>
      </c>
    </row>
    <row r="3">
      <c r="A3" s="3" t="inlineStr">
        <is>
          <t>Income Taxes [Abstract]</t>
        </is>
      </c>
    </row>
    <row r="4">
      <c r="A4" s="4" t="inlineStr">
        <is>
          <t>Tax based on federal statutory rate</t>
        </is>
      </c>
      <c r="B4" s="4" t="inlineStr">
        <is>
          <t>21.00%</t>
        </is>
      </c>
      <c r="C4" s="4" t="inlineStr">
        <is>
          <t>21.00%</t>
        </is>
      </c>
    </row>
    <row r="5">
      <c r="A5" s="4" t="inlineStr">
        <is>
          <t>State income taxes, net of federal benefit</t>
        </is>
      </c>
      <c r="B5" s="4" t="inlineStr">
        <is>
          <t>0.20%</t>
        </is>
      </c>
      <c r="C5" s="4" t="inlineStr">
        <is>
          <t>0.54%</t>
        </is>
      </c>
    </row>
    <row r="6">
      <c r="A6" s="4" t="inlineStr">
        <is>
          <t>Tax-exempt income</t>
        </is>
      </c>
      <c r="B6" s="4" t="inlineStr">
        <is>
          <t>(6.34%)</t>
        </is>
      </c>
      <c r="C6" s="4" t="inlineStr">
        <is>
          <t>(6.91%)</t>
        </is>
      </c>
    </row>
    <row r="7">
      <c r="A7" s="4" t="inlineStr">
        <is>
          <t>Captive insurance premium income</t>
        </is>
      </c>
      <c r="B7" s="4" t="inlineStr">
        <is>
          <t>(1.22%)</t>
        </is>
      </c>
      <c r="C7" s="4" t="inlineStr">
        <is>
          <t>(1.37%)</t>
        </is>
      </c>
    </row>
    <row r="8">
      <c r="A8" s="4" t="inlineStr">
        <is>
          <t>Other, net</t>
        </is>
      </c>
      <c r="B8" s="4" t="inlineStr">
        <is>
          <t>(0.34%)</t>
        </is>
      </c>
      <c r="C8" s="4" t="inlineStr">
        <is>
          <t>0.66%</t>
        </is>
      </c>
    </row>
    <row r="9">
      <c r="A9" s="4" t="inlineStr">
        <is>
          <t>Total income tax expense</t>
        </is>
      </c>
      <c r="B9" s="4" t="inlineStr">
        <is>
          <t>13.30%</t>
        </is>
      </c>
      <c r="C9" s="4" t="inlineStr">
        <is>
          <t>13.92%</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Summary of significant accounting policies [Abstract]</t>
        </is>
      </c>
    </row>
    <row r="4">
      <c r="A4" s="4" t="inlineStr">
        <is>
          <t>Summary of significant accounting policies</t>
        </is>
      </c>
      <c r="B4" s="4" t="inlineStr">
        <is>
          <t>Note 1. Summary of significant accounting policies Basis of Presentation The consolidated financial statements include the accounts of Greene County Bancorp, Inc. (the “Company”) and its subsidiaries, The Bank of Greene County (the “Bank”) and Greene Risk Management, Inc., and the Bank’s subsidiaries Greene County Commercial Bank and Greene Property Holdings, Ltd. All material inter-company accounts and transactions have been eliminated. The accompanying consolidated financial statements have been prepared in conformity with accounting principles generally accepted in the United States of America (“GAAP”). These consolidated financial statements consider events that occurred through the date the consolidated financial statements were issued. Nature of Operations Greene County Bancorp, Inc.’s primary business is the ownership and operation of its subsidiaries. At June 30, 2021, The Bank of Greene County has 17 full-service offices and an operations center located in its market area consisting of the Hudson Valley and Capital District Regions of New York State. The Bank of Greene County is primarily engaged in the business of attracting deposits from the general public in The Bank of Greene County’s market area, and investing such deposits, together with other sources of funds, in loans and investment securities. Greene County Commercial Bank’s primary business is to attract deposits from, and provide banking services to, local municipalities. Greene Property Holdings, Ltd. was formed as a New York corporation that has elected under the Internal Revenue Code to be a real estate investment trust. Currently, certain mortgages and loan notes held by The Bank of Greene County are transferred and beneficially owned by Greene Property Holdings, Ltd. The Bank of Greene County continues to service these loans. Greene Risk Management, Inc. was formed in December 2014 as a pooled captive insurance company subsidiary of Greene County Bancorp, Inc., incorporated in the State of Nevada. The purpose of this company is to provide additional insurance coverage for the Company and its subsidiaries related to the operations of the Company for which insurance may not be economically feasible. Charter Greene County Bancorp, Inc. and its parent mutual holding company (the “MHC”) are federally chartered and regulated and examined by the Federal Reserve Board. The Bank of Greene County, the subsidiary of Greene County Bancorp, Inc., is also federally chartered and regulated and examined by the Office of the Comptroller of the Currency (the “OCC”). Greene County Commercial Bank is a New York State-chartered financial institution, regulated and examined by the New York State Department of Financial Services. Greene Property Holdings, Ltd. is a New York corporation. As a federal savings association, The Bank of Greene County must satisfy the qualified thrift lender, or “QTL”, requirement by meeting one of two tests: the Home Owners’ Loan Act (“HOLA”) QTL test or the Internal Revenue Service (IRS) Domestic Building and Loan Association (DBLA) test. The federal savings association may use either test to qualify and may switch from one test to the other. Under the HOLA QTL test, The Bank of Greene County must maintain at least 65% of its “portfolio assets” in “qualified thrift investments” in at least nine of the most recent 12-month period. “Portfolio assets” generally means total assets of a savings institution, less the sum of specified liquid assets up to 20% of total assets, goodwill and other intangible assets, and the value of property used in the conduct of the savings association’s business. “Qualified thrift investments” include various types of loans made for residential and housing purposes, investments related to such purposes, including certain mortgage-backed and related securities, and loans for personal, family, household and certain other purposes up to a limit of 20% of portfolio assets. “Qualified thrift investments” also include 100% of an institution’s credit card loans, education loans and small business loans. The Bank of Greene County also may satisfy the QTL test by qualifying as a “domestic building and loan association” as defined in the Internal Revenue Code. Under the IRS DBLA test, the Bank must meet the business operations test and the 60% of assets test. The business operations test requires that the federal savings association’s business consists primarily of acquiring the savings of the public (75% of its deposits, withdrawable shares, and other obligations must be held by the general public) and investing in loans (more than 75% of its gross income consists of interest on loans and government obligations and various other specified types of operating income that federal savings associations ordinarily earn). For the 60% of assets test, the Bank must maintain at least 60% of its total in “qualified investments” as of the close of the taxable year or, at the option of the taxpayer, may be computed on the basis of the average assets outstanding during the taxable year. A savings association that fails the qualified thrift lender test must either convert to a bank charter or operate under specified restrictions. During the years ended June 30, 2021 and 2020, The Bank of Greene County elected to utilize the IRS DBLA test and satisfied the requirements of this tes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Material estimates that are particularly susceptible to significant change in the near term relate to the determination of the allowance for loan losses and the assessment of other-than-temporary security impairment. While management uses available information to recognize losses on loans, future additions to the allowance for loan losses (the “Allowance”) may be necessary, based on changes in economic conditions, asset quality or other factors. In addition, various regulatory authorities, as an integral part of their examination process, periodically review the Allowance. Such authorities may require the Company to recognize additions to the Allowance based on their judgments of information available to them at the time of their examination. Greene County Bancorp, Inc. makes an assessment to determine whether there have been any events or economic circumstances to indicate that a security on which there is an unrealized loss is impaired on an other-than-temporary basis. The Company considers many factors including the severity and duration of the impairment; the intent and ability of the Company to hold the security for a period of time sufficient for a recovery in value; recent events specific to the issuer or industry; and for debt securities, intent to sell the security, whether it is more likely than not we will be required to sell the security before recovery, whether loss is expected, external credit ratings and recent downgrades. Securities on which there is an unrealized loss that is deemed to be other-than-temporary are written down to fair value through earnings. Cash and Cash Equivalents Cash and cash equivalents include cash on hand, amounts due from banks, interest-bearing deposits at other financial institutions, investments (with original maturity of three months or less), and overnight federal funds sold. The amounts of interest-bearing deposits included as cash equivalents at June 30, 2021 and 2020 were $137.5 million and $30.1 million, respectively. Securities Greene County Bancorp, Inc. has classified its investments in debt securities as either available-for-sale or held-to-maturity and equity securities. Available-for-sale securities are reported at fair value, with net unrealized gains and losses reflected in the accumulated other comprehensive income (loss) component of shareholders’ equity, net of applicable income taxes. Held-to-maturity securities are those debt securities which management has the intent the ability to hold to maturity and are reported at amortized cost. Equity securities are recorded at fair value, with net unrealized gains and losses recognized in income. The Company does not have trading securities in its portfolio. Realized gains or losses on security transactions are reported in earnings and computed using the specific identification cost basis. Fair values of securities are based on quoted market prices, where available. Valuation of securities is further described in Note 16, Fair Value Measurements and Fair Value of Financial Instruments When the fair value of a held-to-maturity or available-for-sale security is less than its amortized cost basis, an assessment is made as to whether other-than-temporary impairment (“OTTI”) is present. The Company considers numerous factors when determining whether a potential OTTI exists and the period over which the debt security is expected to recover. The principal factors considered are (1) the length of time and the extent to which the fair value has been less than the amortized cost basis, (2) the financial condition of the issuer (and guarantor, if any) and adverse conditions specifically related to the security, industry or geographic area, (3) failure of the issuer of the security to make scheduled interest or principal payments, (4) any changes to the rating of the security by a rating agency, and (5) the presence of credit enhancements, if any, including the guarantee of the federal government or any of its agencies. For debt securities, OTTI is considered to have occurred if (1) the Company intends to sell the security before recovery of its amortized cost basis, (2) it is more likely than not the Company will be required to sell the security before recovery of its amortized cost basis, or (3) if the present value of expected cash flows is not sufficient to recover the entire amortized cost basis. In determining the present value of expected cash flows, the Company discounts the expected cash flows at the effective interest rate implicit in the security at the date of acquisition. In estimating cash flows expected to be collected, the Company uses available information with respect to security prepayment speeds, default rates and severity. In determining whether OTTI has occurred for equity securities, the Company considers the applicable factors described above and the intent and ability of the Company to retain its investment in the issuer for a period of time sufficient to allow for any anticipated recovery in fair value. For debt securities, credit-related OTTI is recognized in earnings while noncredit related OTTI on securities not expected to be sold is recognized in other comprehensive income/loss (“OCI”). Credit-related OTTI is measured as the difference between the present value of an impaired security’s expected cash flows and its amortized cost basis. Noncredit-related OTTI is measured as the difference between the fair value of the security and its amortized cost less any credit-related losses recognized. For securities classified as held-to-maturity, the amount of OTTI recognized in OCI is accreted to the credit-adjusted expected cash flow amounts of the securities over future periods. For equity securities, the entire amount of OTTI is recognized in earnings. Loans Loans are stated at unpaid principal balances, less the allowance for loan losses and net deferred loan origination fees and costs. Interest on loans is accrued and credited to income based upon the principal amount outstanding. Unearned discount or premium on installment loans is recognized as income or expense over the term of the loan, principally using a method that approximates the effective yield method. Nonrefundable loan fees and related direct costs are deferred and amortized over the life of the loan as an adjustment to loan yield using the effective interest method. Allowance for Loan Losses The allowance for loan losses is an estimate of probable credit losses that is inherent in the loan portfolio as of the balance sheet date. The allowance is maintained at a level that The Bank of Greene County deems adequate to absorb all reasonably anticipated probable losses from specifically known and other risks associated with the portfolio. The allowance for loan losses is maintained by a provision for loan losses charged to expense, reduced by net charge-offs and increased by recoveries of loans previously charged off. The level of the allowance is based on management’s evaluation of the collectability of the loan portfolio, including the nature of the portfolio, credit concentrations, trends in historical loss experience, specific impaired loans, payment status of the loan and economic conditions. The Bank of Greene County evaluates nonaccrual loans that are over $100 thousand and all trouble debt restructured loans individually for impairment, if it is probable that The Bank of Greene County will not be able to collect scheduled payments of principal and interest when due, according to the contractual terms of the loan agreements. The measurement of impaired loans is generally based on the fair value of the underlying collateral, less estimated costs to sell. The majority of The Bank of Greene County loans, including most nonaccrual loans, are small homogeneous loan types adequately supported by collateral. As a result, the level of impaired loans may only be a portion of nonaccrual loans. Loans that are delinquent or slow paying may not be impaired. Management considers the payment status of loans in the process of evaluating the adequacy of the allowance for loan losses among other factors. Based on this evaluation, a delinquent loan’s risk rating may be downgraded to either pass-watch, special mention, or substandard, and the allocation of the allowance for loan loss is based upon the risk associated with such designation. The allowance for loan losses for non-impaired loans is calculated using a systematic methodology with both a quantitative and a qualitative analysis that is applied on a quarterly basis. For purposes of our allowance methodology, the loan portfolio is segmented as described in Note 4. Each segment has a distinct set of risk characteristics monitored by management. We further assess and monitor risk and performance at a more disaggregated level, which includes our internal risk grading system as described in Note 4 under Credit Quality Indicators. To determine the allowance for the non-impaired loans the company applies the historical loss rate to pools of loans with similar risk characteristics. After consideration of the historic loss analysis, management applies additional qualitative adjustments so that the allowance for loan losses is reflective of the estimate of incurred losses that exist in the loan portfolio at the balance sheet date. Qualitative adjustments are made if the incurred loan losses inherent in the loan portfolio are not fully captured in the historical loss analysis. Qualitative considerations include changes in underwriting standards and policies; changes in market and economy; changes in nature volume and terms, experience; changes in the ability and depth of lending management and staff; changes in volume of delinquency and non-accruals; changes in the quality of the loan review system; changes in collateral, changes in concentrations of credit; and other external factors. Income Recognition on Impaired and Nonaccrual loans The Bank of Greene County generally places a loan, including impaired loans, on nonaccrual status when it is specifically determined to be impaired or when principal and interest is delinquent for 90 days or more. Any unpaid interest previously accrued on these loans is reversed from income. When a loan is specifically determined to be impaired, collection of interest and principal are generally applied as a reduction to principal outstanding until the collection of the remaining balance is reasonably assured. Interest income on all nonaccrual loans is recognized on a cash basis. Foreclosed Real Estate (FRE) FRE consists of properties acquired through mortgage loan foreclosure proceedings or in full or partial satisfaction of loans. FRE is initially recorded at fair value (less estimated costs to sell) at the date the collateral is acquired establishing a new cost basis and any shortfall is charged to the allowance for loan losses at this time. Subsequently, management reviews the value of FRE and write-downs, if any, are charged to expense. All expenses and income related to FRE are included in consolidated results of operations as part of noninterest expense. Premises and Equipment Premises and equipment are stated at cost less accumulated depreciation. Depreciation is computed using principally the straight-line method over the estimated useful lives of the related assets (39 years for building and improvements, 3-8 years for furniture and equipment). Maintenance and repairs are typically charged to expense when incurred. Gains and losses from sales or other dispositions of premises and equipment are included in consolidated results of operations. Leasehold improvements are amortized over the lesser of the related terms of the leases or their useful life. Leases Lease right-of-use (“ROU”) assets and lease liabilities for operating leases are recognized at commencement date based on the present value of lease payments over the lease term, discounted using the Company’s incremental borrowing rate. Operating lease ROU assets are recorded in prepaid expenses and other assets while operating lease liabilities are recorded in other liabilities. The Company has not entered into any finance leases. Options to renew or terminate the lease are recognized as part of ROU assets and liabilities when it is reasonably certain the options will be exercised. The Company has lease agreements that contain both lease and non-lease components, such as maintenance costs, which are accounted for separately. Operating lease expense for fixed lease payments is recognized on a straight-line basis over the lease term. Variable lease payments for real estate taxes, insurance, maintenance and utilities which are generally based on a pro rata share of the total property, are not included in the measurement of the ROU assets or lease liabilities and are expensed as incurred. In addition, the Company does not recognize ROU assets or lease liabilities for short-term leases with a term of 12 months or less, which are also expensed as incurred. Bank Owned Life Insurance The Company has purchased bank-owned life insurance ("BOLI") as an investment vehicle, on certain current and former senior and executive officers. BOLI is carried at cash surrender value. Changes in cash surrender value are recorded in non-interest income. Treasury Stock Common stock repurchases are recorded at cost and then held as treasury stock. From time to time, Greene County Bancorp, Inc. may repurchase shares of common stock under an approved plan if, in its judgment, such shares are an attractive investment, in view of the current price at which the common stock is trading relative to Greene County Bancorp, Inc.’s earnings per share, book value per share and general market and economic factors. On September 17, 2019, the Board of Directors of the Company adopted a stock repurchase program. Under the repurchase program, the Company may repurchase up to 200,000 shares of its common stock. Repurchases are made at management’s discretion at prices management considers to be attractive and in the best interests of both the Company and its stockholders, subject to the availability of stock, general market conditions, the trading price of the stock, alternative uses for capital, and the Company’s financial performance. As of June 30, 2021, the Company had repurchased a total of 24,400 shares of the 200,000 shares authorized by the repurchase program. Federal Home Loan Bank Stock Federal law requires a member institution of the Federal Home Loan Bank (“FHLB”) system to hold stock of its district FHLB according to a predetermined formula. This stock is restricted in that it can only be sold to the FHLB or to another member institution, and all sales of FHLB stock must be at par. As a result of these restrictions, FHLB stock is carried at cost. FHLB stock is held as a long-term investment and its value is determined based on the ultimate recoverability of the par value. Impairment of this investment is evaluated quarterly and is a matter of judgment that reflects management’s view of the FHLB’s long-term performance, which includes factors such as the following: its operating performance; the severity and duration of declines in the fair value of its net assets related to its capital stock amount; its commitment to make payments required by law or regulation and the level of such payments in relation to its operating performance; the impact of legislative and regulatory changes on the FHLB, and accordingly, on the members of the FHLB; and its liquidity and funding position. After evaluating these considerations, Greene County Bancorp, Inc. concluded that the par value of its investment in FHLB stock will be recovered and, therefore, no other-than-temporary impairment charge was recorded during the years ended June 30, 2021 and 2020. Revenue Recognition The company adopted Financial Accounting Standards Board (“FASB”) ASU 2014-09, Revenue from Contracts with Customers ASC Topic 606, . Service Charges on Deposit Accounts Debit Card Interchange Fee Income E-commerce income Investment Services Income Net Gains/Losses on Sales of Foreclosed Real Estate Advertising Greene County Bancorp, Inc. follows a policy of charging the costs of advertising to expense as incurred. Advertising costs included in other operating expenses were $491,000 and $473,000 for the years ended June 30, 2021 and 2020, respectively.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e right) to pledge or exchange the transferred assets, and (3) the Company does not maintain effective control over the transferred assets through an agreement to repurchase them before their maturity. Off-Balance Sheet Credit Related Financial Instruments In the ordinary course of business, the Company has entered into commitments to extend credit, including commitments under lines of credit. Such financial instruments are recorded when they are funded. In the normal course of business, the Company utilizes risk participation agreements, which are guarantees issued by the Company to other parties for a fee, whereby the Company agrees to participate in the credit risk of a derivative customer of the other party. Under the terms of these agreements, the “participating bank” receives a fee from the “lead bank” in exchange for the guarantee of reimbursement if the customer defaults on an interest rate swap. The interest rate swap is transacted such that any and all exchanges of interest payments (favorable and unfavorable) are made between the lead bank and the customer. In the event that an early termination of the swap occurs and the customer is unable to make a required close out payment, the participating bank assumes that obligation and is required to make this payment. Income Taxes Provisions for income taxes are based on taxes currently payable or refundable and deferred income taxes on temporary differences between the tax basis of assets and liabilities and their reported amounts in the consolidated financial statements. Deferred tax assets and liabilities are reported at currently enacted income tax rates applicable to the period in which the deferred tax assets and liabilities are expected to be realized or settled. Earnings Per Share (EPS) Basic EPS is computed by dividing net income by the weighted average number of common shares outstanding during the period. Diluted earnings per share is computed in a manner similar to that of basic earnings per share except that the weighted-average number of common shares outstanding is increased to include the number of incremental common shares that would have been outstanding under the treasury stock method if all potentially dilutive common shares (such as stock options) issued became vested during the period. Unallocated common shares held by the ESOP are not included in the weighted-average number of common shares outstanding for either the basic or diluted earnings per share calculations. See Note 11 for calculation of EPS. Impact of Recent Accounting Pronouncements Accounting Pronouncements Recently Adopted In August 2018, the FASB issued an Update (ASU 2018-13) to its guidance on “Fair Value Measurement (Topic 820).” This update modifies the disclosure requirements on fair value measurements. The following disclosure requirements were removed from Topic 820: (1) the amount of and reasons for transfers between Level 1 and Level 2 of the fair value hierarchy; (2) the policy for timing of transfers between levels; (3) the valuation processes for Level 3 fair value measurements; and (4) for nonpublic entities, the changes in unrealized gains and losses for the period included in earnings for recurring Level 3 fair value measurements held at the end of the reporting period.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3) the amendments clarify that the measurement uncertainty disclosure is to communicate information about the uncertainty in measurement as of the reporting date. The following disclosure requirements were added to Topic 820; however, the disclosures are not required for non-public entities: (1) the changes in unrealized gains and losses for the period included in other comprehensive income for recurring Level 3 fair value measurements held at the end of the reporting period; an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eliminate at a minimum from the phrase “an entity shall disclose at a minimum” to promote the appropriate exercise of discretion by entities when considering fair value measurement disclosures and to clarify that materiality is an appropriate consideration of entities and their auditors when evaluating disclosure requirements. The amendments in ASU No. 2018-13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doption of this guidance did not have a material impact on our consolidated results of operations or financial position. In April 2019, the FASB issued an Update (ASU 2019-04), Codification Improvements to Topic 326, Financial Instruments-Credit Losses, Topic 815, Derivatives and Hedging, and Topic 825, Financial Instruments. The amendments to Topic 326 and other topics in this Update include items related to the amendments in Update 2016-13 discussed at the June 2018 and November 2018 Credit Losses TRG meetings. The amendments related to Update 2016-13 have the same effective dates as Update 2016-13. The ASU also covered a number of issues that related to hedge accounting including: Partial-Term Fair Value Hedges of Interest Rate Risk, Amortization of Fair Value Hedge Basis Adjustments, Disclosure of Fair Value Hedge Basis Adjustments, Consideration of the Hedged Contractually Specified Interest Rate under the Hypothetical Derivative Method, Scoping for Not-for-Profit Entities, Hedge Accounting Provisions Applicable to Certain Private Companies and Not-for-Profit Entities, and Application of a First-Payments-Received Cash Flow Hedging Technique to Overall Cash Flows on a Group of Variable Interest Payments. The amendments related to Topic 815 are effective with the adoption of the amendments in Update 2017-12. The Company does not have any transactions that are applicable to Update 2017-12, and therefore the adoption of Update 2017-12 and related provisions of Update 2019-04, did not have any impact on our consolidated results of operations or financial position. The ASU also covers Transition Guidance for Codification Improvements specific to ASU 2016-01. The following topics were covered within ASU 2019-04: Scope Clarifications, Held-to-Maturity Debt Securities Fair Value Disclosures, Applicability of Topic 820 to the Measurement Alternative, and Remeasurement of Equity Securities at Historical Exchange Rates. The amendments related to ASU 2016-01 are effective for fiscal years beginning after December 15, 2019. The adoption of this guidance did not have a material impact on our consolidated results of operations or financial position. In August 2018, the FASB has issued an Update (ASU No. 2018-14), “Compensation—Retirement Benefits—Defined Benefit Plans—General (Subtopic 715-20): Disclosure Framework—Changes to the Disclosure Requirements for Defined Benefit Plans”, that applies to all employers that sponsor defined benefit pension or other postretirement plans. The amendments modify the disclosure requirements for employers that sponsor defined benefit pension or other postretirement plans. The following disclosure requirements were removed from Subtopic 715-20: (1) the amounts in accumulated other comprehensive income expected to be recognized as components of net periodic benefit cost over the next fiscal year; (2) the amount and timing of plan assets expected to be returned to the employer; (3) the disclosures related to the June 2001 amendments to the Japanese Welfare Pension Insurance Law; related-party disclosures about the amount of future annual benefits covered by insurance and annuity contracts and significant transactions between the employer or related parties and the plan; (4) for nonpublic entities, the reconciliation of the opening balances to the closing balances of plan assets measured on a recurring basis in Level 3 of the fair value hierarchy. However, nonpublic entities will be required to disclose separately the amounts of transfers into and out of Level 3 of the fair value hierarchy and purchases of Level 3 plan assets; and (5) for public entities, the effects of a one-percentage-point change in assumed health care cost trend rates on the (a) aggregate of the service and interest cost components of net periodic benefit costs and (b) benefit obligation for postretirement health care benefits. The following disclosure requirements were added to Subtopic 715-20: (1) the weighted-average interest crediting rates for cash balance plans and other plans with promised interest crediting rates; and (2) an explanation of the reasons for significant gains and losses related to changes in the benefit obligation for the period. The amendments also clarify the disclosure requirements in paragrap</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Jun. 30, 2021</t>
        </is>
      </c>
      <c r="C1" s="2" t="inlineStr">
        <is>
          <t>Jun. 30, 2020</t>
        </is>
      </c>
    </row>
    <row r="2">
      <c r="A2" s="3" t="inlineStr">
        <is>
          <t>Deferred tax assets [Abstract]</t>
        </is>
      </c>
    </row>
    <row r="3">
      <c r="A3" s="4" t="inlineStr">
        <is>
          <t>Allowance for loan losses</t>
        </is>
      </c>
      <c r="B3" s="5" t="n">
        <v>5257</v>
      </c>
      <c r="C3" s="5" t="n">
        <v>4284</v>
      </c>
    </row>
    <row r="4">
      <c r="A4" s="4" t="inlineStr">
        <is>
          <t>Pension benefits</t>
        </is>
      </c>
      <c r="B4" s="6" t="n">
        <v>138</v>
      </c>
      <c r="C4" s="6" t="n">
        <v>337</v>
      </c>
    </row>
    <row r="5">
      <c r="A5" s="4" t="inlineStr">
        <is>
          <t>Other benefit plans</t>
        </is>
      </c>
      <c r="B5" s="6" t="n">
        <v>3584</v>
      </c>
      <c r="C5" s="6" t="n">
        <v>2995</v>
      </c>
    </row>
    <row r="6">
      <c r="A6" s="4" t="inlineStr">
        <is>
          <t>Total deferred tax assets</t>
        </is>
      </c>
      <c r="B6" s="6" t="n">
        <v>8979</v>
      </c>
      <c r="C6" s="6" t="n">
        <v>7616</v>
      </c>
    </row>
    <row r="7">
      <c r="A7" s="3" t="inlineStr">
        <is>
          <t>Deferred tax liabilities [Abstract]</t>
        </is>
      </c>
    </row>
    <row r="8">
      <c r="A8" s="4" t="inlineStr">
        <is>
          <t>Depreciation</t>
        </is>
      </c>
      <c r="B8" s="6" t="n">
        <v>998</v>
      </c>
      <c r="C8" s="6" t="n">
        <v>958</v>
      </c>
    </row>
    <row r="9">
      <c r="A9" s="4" t="inlineStr">
        <is>
          <t>Net loan costs</t>
        </is>
      </c>
      <c r="B9" s="6" t="n">
        <v>220</v>
      </c>
      <c r="C9" s="6" t="n">
        <v>914</v>
      </c>
    </row>
    <row r="10">
      <c r="A10" s="4" t="inlineStr">
        <is>
          <t>Real estate investment trust income</t>
        </is>
      </c>
      <c r="B10" s="6" t="n">
        <v>2907</v>
      </c>
      <c r="C10" s="6" t="n">
        <v>2774</v>
      </c>
    </row>
    <row r="11">
      <c r="A11" s="4" t="inlineStr">
        <is>
          <t>Unrealized gains on securities</t>
        </is>
      </c>
      <c r="B11" s="6" t="n">
        <v>192</v>
      </c>
      <c r="C11" s="6" t="n">
        <v>673</v>
      </c>
    </row>
    <row r="12">
      <c r="A12" s="4" t="inlineStr">
        <is>
          <t>Other</t>
        </is>
      </c>
      <c r="B12" s="6" t="n">
        <v>245</v>
      </c>
      <c r="C12" s="6" t="n">
        <v>218</v>
      </c>
    </row>
    <row r="13">
      <c r="A13" s="4" t="inlineStr">
        <is>
          <t>Total deferred tax liabilities</t>
        </is>
      </c>
      <c r="B13" s="6" t="n">
        <v>4562</v>
      </c>
      <c r="C13" s="6" t="n">
        <v>5537</v>
      </c>
    </row>
    <row r="14">
      <c r="A14" s="4" t="inlineStr">
        <is>
          <t>Net deferred tax asset included in prepaid expenses and other assets</t>
        </is>
      </c>
      <c r="B14" s="5" t="n">
        <v>4417</v>
      </c>
      <c r="C14" s="5" t="n">
        <v>207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Income Tax Uncertainties (Details) - USD ($) $ in Thousands</t>
        </is>
      </c>
      <c r="B1" s="2" t="inlineStr">
        <is>
          <t>12 Months Ended</t>
        </is>
      </c>
    </row>
    <row r="2">
      <c r="B2" s="2" t="inlineStr">
        <is>
          <t>Jun. 30, 2021</t>
        </is>
      </c>
      <c r="C2" s="2" t="inlineStr">
        <is>
          <t>Jun. 30, 2020</t>
        </is>
      </c>
    </row>
    <row r="3">
      <c r="A3" s="3" t="inlineStr">
        <is>
          <t>Income Tax Uncertainties [Abstract]</t>
        </is>
      </c>
    </row>
    <row r="4">
      <c r="A4" s="4" t="inlineStr">
        <is>
          <t>Uncertain tax positions</t>
        </is>
      </c>
      <c r="B4" s="5" t="n">
        <v>0</v>
      </c>
      <c r="C4" s="5" t="n">
        <v>0</v>
      </c>
    </row>
    <row r="5">
      <c r="A5" s="4" t="inlineStr">
        <is>
          <t>Unrecaptured pre-1988 Federal bad debt reserve</t>
        </is>
      </c>
      <c r="B5" s="5" t="n">
        <v>1800</v>
      </c>
    </row>
    <row r="6">
      <c r="A6" s="4" t="inlineStr">
        <is>
          <t>Federal [Member]</t>
        </is>
      </c>
    </row>
    <row r="7">
      <c r="A7" s="3" t="inlineStr">
        <is>
          <t>Income Tax Uncertainties [Abstract]</t>
        </is>
      </c>
    </row>
    <row r="8">
      <c r="A8" s="4" t="inlineStr">
        <is>
          <t>Open tax year</t>
        </is>
      </c>
      <c r="B8" s="4" t="inlineStr">
        <is>
          <t>2018 2020</t>
        </is>
      </c>
    </row>
    <row r="9">
      <c r="A9" s="4" t="inlineStr">
        <is>
          <t>New York State [Member]</t>
        </is>
      </c>
    </row>
    <row r="10">
      <c r="A10" s="3" t="inlineStr">
        <is>
          <t>Income Tax Uncertainties [Abstract]</t>
        </is>
      </c>
    </row>
    <row r="11">
      <c r="A11" s="4" t="inlineStr">
        <is>
          <t>Open tax year</t>
        </is>
      </c>
      <c r="B11" s="4" t="inlineStr">
        <is>
          <t>2018 202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Details) - The Bank of Greene County [Member] - USD ($) $ in Thousands</t>
        </is>
      </c>
      <c r="B1" s="2" t="inlineStr">
        <is>
          <t>Jun. 30, 2021</t>
        </is>
      </c>
      <c r="C1" s="2" t="inlineStr">
        <is>
          <t>Jun. 30, 2020</t>
        </is>
      </c>
    </row>
    <row r="2">
      <c r="A2" s="3" t="inlineStr">
        <is>
          <t>Commitments [Abstract]</t>
        </is>
      </c>
    </row>
    <row r="3">
      <c r="A3" s="4" t="inlineStr">
        <is>
          <t>Total commitments</t>
        </is>
      </c>
      <c r="B3" s="5" t="n">
        <v>208406</v>
      </c>
      <c r="C3" s="5" t="n">
        <v>170574</v>
      </c>
    </row>
    <row r="4">
      <c r="A4" s="4" t="inlineStr">
        <is>
          <t>Unfunded Loan Commitments [Member]</t>
        </is>
      </c>
    </row>
    <row r="5">
      <c r="A5" s="3" t="inlineStr">
        <is>
          <t>Commitments [Abstract]</t>
        </is>
      </c>
    </row>
    <row r="6">
      <c r="A6" s="4" t="inlineStr">
        <is>
          <t>Total commitments</t>
        </is>
      </c>
      <c r="B6" s="6" t="n">
        <v>121775</v>
      </c>
      <c r="C6" s="6" t="n">
        <v>100241</v>
      </c>
    </row>
    <row r="7">
      <c r="A7" s="4" t="inlineStr">
        <is>
          <t>Unused Lines of Credit [Member]</t>
        </is>
      </c>
    </row>
    <row r="8">
      <c r="A8" s="3" t="inlineStr">
        <is>
          <t>Commitments [Abstract]</t>
        </is>
      </c>
    </row>
    <row r="9">
      <c r="A9" s="4" t="inlineStr">
        <is>
          <t>Total commitments</t>
        </is>
      </c>
      <c r="B9" s="6" t="n">
        <v>86456</v>
      </c>
      <c r="C9" s="6" t="n">
        <v>70333</v>
      </c>
    </row>
    <row r="10">
      <c r="A10" s="4" t="inlineStr">
        <is>
          <t>Standby Letters of Credit [Member]</t>
        </is>
      </c>
    </row>
    <row r="11">
      <c r="A11" s="3" t="inlineStr">
        <is>
          <t>Commitments [Abstract]</t>
        </is>
      </c>
    </row>
    <row r="12">
      <c r="A12" s="4" t="inlineStr">
        <is>
          <t>Total commitments</t>
        </is>
      </c>
      <c r="B12" s="5" t="n">
        <v>175</v>
      </c>
      <c r="C12"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Commitments and Contingent Liabilities, Risk Participation Agreements (Details) $ in Millions</t>
        </is>
      </c>
      <c r="B1" s="2" t="inlineStr">
        <is>
          <t>12 Months Ended</t>
        </is>
      </c>
    </row>
    <row r="2">
      <c r="B2" s="2" t="inlineStr">
        <is>
          <t>Jun. 30, 2021USD ($)Counterparty</t>
        </is>
      </c>
      <c r="C2" s="2" t="inlineStr">
        <is>
          <t>Jun. 30, 2020USD ($)</t>
        </is>
      </c>
    </row>
    <row r="3">
      <c r="A3" s="3" t="inlineStr">
        <is>
          <t>Risk Participation Agreements [Abstract]</t>
        </is>
      </c>
    </row>
    <row r="4">
      <c r="A4" s="4" t="inlineStr">
        <is>
          <t>Credit exposure risk participations out</t>
        </is>
      </c>
      <c r="B4" s="5" t="n">
        <v>0</v>
      </c>
      <c r="C4" s="5" t="n">
        <v>0</v>
      </c>
    </row>
    <row r="5">
      <c r="A5" s="4" t="inlineStr">
        <is>
          <t>Credit exposure risk participations in</t>
        </is>
      </c>
      <c r="B5" s="8" t="n">
        <v>7.2</v>
      </c>
      <c r="C5" s="8" t="n">
        <v>3.3</v>
      </c>
    </row>
    <row r="6">
      <c r="A6" s="4" t="inlineStr">
        <is>
          <t>Number of counterparties | Counterparty</t>
        </is>
      </c>
      <c r="B6" s="6" t="n">
        <v>3</v>
      </c>
    </row>
    <row r="7">
      <c r="A7" s="4" t="inlineStr">
        <is>
          <t>Minimum [Member]</t>
        </is>
      </c>
    </row>
    <row r="8">
      <c r="A8" s="3" t="inlineStr">
        <is>
          <t>Risk Participation Agreements [Abstract]</t>
        </is>
      </c>
    </row>
    <row r="9">
      <c r="A9" s="4" t="inlineStr">
        <is>
          <t>Credit exposure term</t>
        </is>
      </c>
      <c r="B9" s="4" t="inlineStr">
        <is>
          <t>5 years</t>
        </is>
      </c>
    </row>
    <row r="10">
      <c r="A10" s="4" t="inlineStr">
        <is>
          <t>Maximum [Member]</t>
        </is>
      </c>
    </row>
    <row r="11">
      <c r="A11" s="3" t="inlineStr">
        <is>
          <t>Risk Participation Agreements [Abstract]</t>
        </is>
      </c>
    </row>
    <row r="12">
      <c r="A12" s="4" t="inlineStr">
        <is>
          <t>Credit exposure term</t>
        </is>
      </c>
      <c r="B12" s="4" t="inlineStr">
        <is>
          <t>10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Operating leases, Quantitative Data (Details) - USD ($) $ in Thousands</t>
        </is>
      </c>
      <c r="B1" s="2" t="inlineStr">
        <is>
          <t>12 Months Ended</t>
        </is>
      </c>
    </row>
    <row r="2">
      <c r="B2" s="2" t="inlineStr">
        <is>
          <t>Jun. 30, 2021</t>
        </is>
      </c>
      <c r="C2" s="2" t="inlineStr">
        <is>
          <t>Jun. 30, 2020</t>
        </is>
      </c>
    </row>
    <row r="3">
      <c r="A3" s="3" t="inlineStr">
        <is>
          <t>Operating lease amounts [Abstract]</t>
        </is>
      </c>
    </row>
    <row r="4">
      <c r="A4" s="4" t="inlineStr">
        <is>
          <t>Right-of-use assets</t>
        </is>
      </c>
      <c r="B4" s="5" t="n">
        <v>1887</v>
      </c>
      <c r="C4" s="5" t="n">
        <v>1575</v>
      </c>
    </row>
    <row r="5">
      <c r="A5" s="4" t="inlineStr">
        <is>
          <t>Operating Lease, Right-of-Use Asset, Statement of Financial Position [Extensible Enumeration]</t>
        </is>
      </c>
      <c r="B5" s="4" t="inlineStr">
        <is>
          <t>Prepaid expenses and other assets</t>
        </is>
      </c>
      <c r="C5" s="4" t="inlineStr">
        <is>
          <t>Prepaid expenses and other assets</t>
        </is>
      </c>
    </row>
    <row r="6">
      <c r="A6" s="4" t="inlineStr">
        <is>
          <t>Lease liabilities</t>
        </is>
      </c>
      <c r="B6" s="5" t="n">
        <v>1921</v>
      </c>
      <c r="C6" s="5" t="n">
        <v>1587</v>
      </c>
    </row>
    <row r="7">
      <c r="A7" s="4" t="inlineStr">
        <is>
          <t>Operating Lease, Liability, Statement of Financial Position [Extensible Enumeration]</t>
        </is>
      </c>
      <c r="B7" s="4" t="inlineStr">
        <is>
          <t>Accrued Liabilities and Other Liabilities</t>
        </is>
      </c>
      <c r="C7" s="4" t="inlineStr">
        <is>
          <t>Accrued Liabilities and Other Liabilities</t>
        </is>
      </c>
    </row>
    <row r="8">
      <c r="A8" s="3" t="inlineStr">
        <is>
          <t>Other information [Abstract]</t>
        </is>
      </c>
    </row>
    <row r="9">
      <c r="A9" s="4" t="inlineStr">
        <is>
          <t>Operating outgoing cash flows from operating leases</t>
        </is>
      </c>
      <c r="B9" s="5" t="n">
        <v>339</v>
      </c>
      <c r="C9" s="5" t="n">
        <v>296</v>
      </c>
    </row>
    <row r="10">
      <c r="A10" s="4" t="inlineStr">
        <is>
          <t>Right-of-use assets obtained in exchange for new operating lease liabilities</t>
        </is>
      </c>
      <c r="B10" s="6" t="n">
        <v>625</v>
      </c>
      <c r="C10" s="6" t="n">
        <v>1840</v>
      </c>
    </row>
    <row r="11">
      <c r="A11" s="3" t="inlineStr">
        <is>
          <t>Lease costs [Abstract]</t>
        </is>
      </c>
    </row>
    <row r="12">
      <c r="A12" s="4" t="inlineStr">
        <is>
          <t>Operating lease cost</t>
        </is>
      </c>
      <c r="B12" s="6" t="n">
        <v>321</v>
      </c>
      <c r="C12" s="6" t="n">
        <v>268</v>
      </c>
    </row>
    <row r="13">
      <c r="A13" s="4" t="inlineStr">
        <is>
          <t>Variable lease cost</t>
        </is>
      </c>
      <c r="B13" s="5" t="n">
        <v>40</v>
      </c>
      <c r="C13" s="5" t="n">
        <v>4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24" customWidth="1" min="2" max="2"/>
    <col width="25" customWidth="1" min="3" max="3"/>
  </cols>
  <sheetData>
    <row r="1">
      <c r="A1" s="1" t="inlineStr">
        <is>
          <t>Operating Leases, Undiscounted Cash Flows (Details) - USD ($) $ in Thousands</t>
        </is>
      </c>
      <c r="B1" s="2" t="inlineStr">
        <is>
          <t>Jun. 30, 2021</t>
        </is>
      </c>
      <c r="C1" s="2" t="inlineStr">
        <is>
          <t>Jun. 30, 2020</t>
        </is>
      </c>
    </row>
    <row r="2">
      <c r="A2" s="3" t="inlineStr">
        <is>
          <t>Undiscounted Cash Flows of Operating Lease Liabilities [Abstract]</t>
        </is>
      </c>
    </row>
    <row r="3">
      <c r="A3" s="4" t="inlineStr">
        <is>
          <t>2022</t>
        </is>
      </c>
      <c r="B3" s="5" t="n">
        <v>326</v>
      </c>
    </row>
    <row r="4">
      <c r="A4" s="4" t="inlineStr">
        <is>
          <t>2023</t>
        </is>
      </c>
      <c r="B4" s="6" t="n">
        <v>273</v>
      </c>
    </row>
    <row r="5">
      <c r="A5" s="4" t="inlineStr">
        <is>
          <t>2024</t>
        </is>
      </c>
      <c r="B5" s="6" t="n">
        <v>281</v>
      </c>
    </row>
    <row r="6">
      <c r="A6" s="4" t="inlineStr">
        <is>
          <t>2025</t>
        </is>
      </c>
      <c r="B6" s="6" t="n">
        <v>283</v>
      </c>
    </row>
    <row r="7">
      <c r="A7" s="4" t="inlineStr">
        <is>
          <t>2026</t>
        </is>
      </c>
      <c r="B7" s="6" t="n">
        <v>258</v>
      </c>
    </row>
    <row r="8">
      <c r="A8" s="4" t="inlineStr">
        <is>
          <t>Thereafter</t>
        </is>
      </c>
      <c r="B8" s="6" t="n">
        <v>658</v>
      </c>
    </row>
    <row r="9">
      <c r="A9" s="4" t="inlineStr">
        <is>
          <t>Total undiscounted cash flow</t>
        </is>
      </c>
      <c r="B9" s="6" t="n">
        <v>2079</v>
      </c>
    </row>
    <row r="10">
      <c r="A10" s="4" t="inlineStr">
        <is>
          <t>Less net present value adjustment</t>
        </is>
      </c>
      <c r="B10" s="6" t="n">
        <v>-158</v>
      </c>
    </row>
    <row r="11">
      <c r="A11" s="4" t="inlineStr">
        <is>
          <t>Lease liability</t>
        </is>
      </c>
      <c r="B11" s="5" t="n">
        <v>1921</v>
      </c>
      <c r="C11" s="5" t="n">
        <v>1587</v>
      </c>
    </row>
    <row r="12">
      <c r="A12" s="4" t="inlineStr">
        <is>
          <t>Weighted-average remaining lease term</t>
        </is>
      </c>
      <c r="B12" s="4" t="inlineStr">
        <is>
          <t>5 years 9 months 4 days</t>
        </is>
      </c>
      <c r="C12" s="4" t="inlineStr">
        <is>
          <t>7 years 2 months 23 days</t>
        </is>
      </c>
    </row>
    <row r="13">
      <c r="A13" s="4" t="inlineStr">
        <is>
          <t>Weighted-average discount rate</t>
        </is>
      </c>
      <c r="B13" s="4" t="inlineStr">
        <is>
          <t>2.24%</t>
        </is>
      </c>
      <c r="C13" s="4" t="inlineStr">
        <is>
          <t>2.53%</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Assets Measured on Recurring Basis (Details) - USD ($) $ in Thousands</t>
        </is>
      </c>
      <c r="B1" s="2" t="inlineStr">
        <is>
          <t>Jun. 30, 2021</t>
        </is>
      </c>
      <c r="C1" s="2" t="inlineStr">
        <is>
          <t>Jun. 30, 2020</t>
        </is>
      </c>
    </row>
    <row r="2">
      <c r="A2" s="3" t="inlineStr">
        <is>
          <t>Assets [Abstract]</t>
        </is>
      </c>
    </row>
    <row r="3">
      <c r="A3" s="4" t="inlineStr">
        <is>
          <t>Securities available-for-sale</t>
        </is>
      </c>
      <c r="B3" s="5" t="n">
        <v>390890</v>
      </c>
      <c r="C3" s="5" t="n">
        <v>226709</v>
      </c>
    </row>
    <row r="4">
      <c r="A4" s="4" t="inlineStr">
        <is>
          <t>Equity securities</t>
        </is>
      </c>
      <c r="B4" s="6" t="n">
        <v>307</v>
      </c>
      <c r="C4" s="6" t="n">
        <v>267</v>
      </c>
    </row>
    <row r="5">
      <c r="A5" s="4" t="inlineStr">
        <is>
          <t>Recurring [Member]</t>
        </is>
      </c>
    </row>
    <row r="6">
      <c r="A6" s="3" t="inlineStr">
        <is>
          <t>Assets [Abstract]</t>
        </is>
      </c>
    </row>
    <row r="7">
      <c r="A7" s="4" t="inlineStr">
        <is>
          <t>Securities available-for-sale</t>
        </is>
      </c>
      <c r="B7" s="6" t="n">
        <v>390890</v>
      </c>
      <c r="C7" s="6" t="n">
        <v>226709</v>
      </c>
    </row>
    <row r="8">
      <c r="A8" s="4" t="inlineStr">
        <is>
          <t>Equity securities</t>
        </is>
      </c>
      <c r="B8" s="6" t="n">
        <v>307</v>
      </c>
      <c r="C8" s="6" t="n">
        <v>267</v>
      </c>
    </row>
    <row r="9">
      <c r="A9" s="4" t="inlineStr">
        <is>
          <t>Total securities measured at fair value</t>
        </is>
      </c>
      <c r="B9" s="6" t="n">
        <v>391197</v>
      </c>
      <c r="C9" s="6" t="n">
        <v>226976</v>
      </c>
    </row>
    <row r="10">
      <c r="A10" s="4" t="inlineStr">
        <is>
          <t>Recurring [Member] | U.S. Government Sponsored Enterprises [Member]</t>
        </is>
      </c>
    </row>
    <row r="11">
      <c r="A11" s="3" t="inlineStr">
        <is>
          <t>Assets [Abstract]</t>
        </is>
      </c>
    </row>
    <row r="12">
      <c r="A12" s="4" t="inlineStr">
        <is>
          <t>Securities available-for-sale</t>
        </is>
      </c>
      <c r="B12" s="6" t="n">
        <v>12903</v>
      </c>
      <c r="C12" s="6" t="n">
        <v>504</v>
      </c>
    </row>
    <row r="13">
      <c r="A13" s="4" t="inlineStr">
        <is>
          <t>Recurring [Member] | U.S. Treasury Securities [Member]</t>
        </is>
      </c>
    </row>
    <row r="14">
      <c r="A14" s="3" t="inlineStr">
        <is>
          <t>Assets [Abstract]</t>
        </is>
      </c>
    </row>
    <row r="15">
      <c r="A15" s="4" t="inlineStr">
        <is>
          <t>Securities available-for-sale</t>
        </is>
      </c>
      <c r="B15" s="6" t="n">
        <v>19836</v>
      </c>
    </row>
    <row r="16">
      <c r="A16" s="4" t="inlineStr">
        <is>
          <t>Recurring [Member] | State and Political Subdivisions [Member]</t>
        </is>
      </c>
    </row>
    <row r="17">
      <c r="A17" s="3" t="inlineStr">
        <is>
          <t>Assets [Abstract]</t>
        </is>
      </c>
    </row>
    <row r="18">
      <c r="A18" s="4" t="inlineStr">
        <is>
          <t>Securities available-for-sale</t>
        </is>
      </c>
      <c r="B18" s="6" t="n">
        <v>200656</v>
      </c>
      <c r="C18" s="6" t="n">
        <v>177107</v>
      </c>
    </row>
    <row r="19">
      <c r="A19" s="4" t="inlineStr">
        <is>
          <t>Recurring [Member] | Mortgage-backed Securities-Residential [Member]</t>
        </is>
      </c>
    </row>
    <row r="20">
      <c r="A20" s="3" t="inlineStr">
        <is>
          <t>Assets [Abstract]</t>
        </is>
      </c>
    </row>
    <row r="21">
      <c r="A21" s="4" t="inlineStr">
        <is>
          <t>Securities available-for-sale</t>
        </is>
      </c>
      <c r="B21" s="6" t="n">
        <v>34981</v>
      </c>
      <c r="C21" s="6" t="n">
        <v>15528</v>
      </c>
    </row>
    <row r="22">
      <c r="A22" s="4" t="inlineStr">
        <is>
          <t>Recurring [Member] | Mortgage-backed Securities-Multi-Family [Member]</t>
        </is>
      </c>
    </row>
    <row r="23">
      <c r="A23" s="3" t="inlineStr">
        <is>
          <t>Assets [Abstract]</t>
        </is>
      </c>
    </row>
    <row r="24">
      <c r="A24" s="4" t="inlineStr">
        <is>
          <t>Securities available-for-sale</t>
        </is>
      </c>
      <c r="B24" s="6" t="n">
        <v>119407</v>
      </c>
      <c r="C24" s="6" t="n">
        <v>28910</v>
      </c>
    </row>
    <row r="25">
      <c r="A25" s="4" t="inlineStr">
        <is>
          <t>Recurring [Member] | Corporate Debt Securities [Member]</t>
        </is>
      </c>
    </row>
    <row r="26">
      <c r="A26" s="3" t="inlineStr">
        <is>
          <t>Assets [Abstract]</t>
        </is>
      </c>
    </row>
    <row r="27">
      <c r="A27" s="4" t="inlineStr">
        <is>
          <t>Securities available-for-sale</t>
        </is>
      </c>
      <c r="B27" s="6" t="n">
        <v>3107</v>
      </c>
      <c r="C27" s="6" t="n">
        <v>4660</v>
      </c>
    </row>
    <row r="28">
      <c r="A28" s="4" t="inlineStr">
        <is>
          <t>Recurring [Member] | Level 1 [Member]</t>
        </is>
      </c>
    </row>
    <row r="29">
      <c r="A29" s="3" t="inlineStr">
        <is>
          <t>Assets [Abstract]</t>
        </is>
      </c>
    </row>
    <row r="30">
      <c r="A30" s="4" t="inlineStr">
        <is>
          <t>Securities available-for-sale</t>
        </is>
      </c>
      <c r="B30" s="6" t="n">
        <v>0</v>
      </c>
      <c r="C30" s="6" t="n">
        <v>0</v>
      </c>
    </row>
    <row r="31">
      <c r="A31" s="4" t="inlineStr">
        <is>
          <t>Equity securities</t>
        </is>
      </c>
      <c r="B31" s="6" t="n">
        <v>307</v>
      </c>
      <c r="C31" s="6" t="n">
        <v>267</v>
      </c>
    </row>
    <row r="32">
      <c r="A32" s="4" t="inlineStr">
        <is>
          <t>Total securities measured at fair value</t>
        </is>
      </c>
      <c r="B32" s="6" t="n">
        <v>307</v>
      </c>
      <c r="C32" s="6" t="n">
        <v>267</v>
      </c>
    </row>
    <row r="33">
      <c r="A33" s="4" t="inlineStr">
        <is>
          <t>Recurring [Member] | Level 1 [Member] | U.S. Government Sponsored Enterprises [Member]</t>
        </is>
      </c>
    </row>
    <row r="34">
      <c r="A34" s="3" t="inlineStr">
        <is>
          <t>Assets [Abstract]</t>
        </is>
      </c>
    </row>
    <row r="35">
      <c r="A35" s="4" t="inlineStr">
        <is>
          <t>Securities available-for-sale</t>
        </is>
      </c>
      <c r="B35" s="6" t="n">
        <v>0</v>
      </c>
      <c r="C35" s="6" t="n">
        <v>0</v>
      </c>
    </row>
    <row r="36">
      <c r="A36" s="4" t="inlineStr">
        <is>
          <t>Recurring [Member] | Level 1 [Member] | U.S. Treasury Securities [Member]</t>
        </is>
      </c>
    </row>
    <row r="37">
      <c r="A37" s="3" t="inlineStr">
        <is>
          <t>Assets [Abstract]</t>
        </is>
      </c>
    </row>
    <row r="38">
      <c r="A38" s="4" t="inlineStr">
        <is>
          <t>Securities available-for-sale</t>
        </is>
      </c>
      <c r="B38" s="6" t="n">
        <v>0</v>
      </c>
    </row>
    <row r="39">
      <c r="A39" s="4" t="inlineStr">
        <is>
          <t>Recurring [Member] | Level 1 [Member] | State and Political Subdivisions [Member]</t>
        </is>
      </c>
    </row>
    <row r="40">
      <c r="A40" s="3" t="inlineStr">
        <is>
          <t>Assets [Abstract]</t>
        </is>
      </c>
    </row>
    <row r="41">
      <c r="A41" s="4" t="inlineStr">
        <is>
          <t>Securities available-for-sale</t>
        </is>
      </c>
      <c r="B41" s="6" t="n">
        <v>0</v>
      </c>
      <c r="C41" s="6" t="n">
        <v>0</v>
      </c>
    </row>
    <row r="42">
      <c r="A42" s="4" t="inlineStr">
        <is>
          <t>Recurring [Member] | Level 1 [Member] | Mortgage-backed Securities-Residential [Member]</t>
        </is>
      </c>
    </row>
    <row r="43">
      <c r="A43" s="3" t="inlineStr">
        <is>
          <t>Assets [Abstract]</t>
        </is>
      </c>
    </row>
    <row r="44">
      <c r="A44" s="4" t="inlineStr">
        <is>
          <t>Securities available-for-sale</t>
        </is>
      </c>
      <c r="B44" s="6" t="n">
        <v>0</v>
      </c>
      <c r="C44" s="6" t="n">
        <v>0</v>
      </c>
    </row>
    <row r="45">
      <c r="A45" s="4" t="inlineStr">
        <is>
          <t>Recurring [Member] | Level 1 [Member] | Mortgage-backed Securities-Multi-Family [Member]</t>
        </is>
      </c>
    </row>
    <row r="46">
      <c r="A46" s="3" t="inlineStr">
        <is>
          <t>Assets [Abstract]</t>
        </is>
      </c>
    </row>
    <row r="47">
      <c r="A47" s="4" t="inlineStr">
        <is>
          <t>Securities available-for-sale</t>
        </is>
      </c>
      <c r="B47" s="6" t="n">
        <v>0</v>
      </c>
      <c r="C47" s="6" t="n">
        <v>0</v>
      </c>
    </row>
    <row r="48">
      <c r="A48" s="4" t="inlineStr">
        <is>
          <t>Recurring [Member] | Level 1 [Member] | Corporate Debt Securities [Member]</t>
        </is>
      </c>
    </row>
    <row r="49">
      <c r="A49" s="3" t="inlineStr">
        <is>
          <t>Assets [Abstract]</t>
        </is>
      </c>
    </row>
    <row r="50">
      <c r="A50" s="4" t="inlineStr">
        <is>
          <t>Securities available-for-sale</t>
        </is>
      </c>
      <c r="B50" s="6" t="n">
        <v>0</v>
      </c>
      <c r="C50" s="6" t="n">
        <v>0</v>
      </c>
    </row>
    <row r="51">
      <c r="A51" s="4" t="inlineStr">
        <is>
          <t>Recurring [Member] | Level 2 [Member]</t>
        </is>
      </c>
    </row>
    <row r="52">
      <c r="A52" s="3" t="inlineStr">
        <is>
          <t>Assets [Abstract]</t>
        </is>
      </c>
    </row>
    <row r="53">
      <c r="A53" s="4" t="inlineStr">
        <is>
          <t>Securities available-for-sale</t>
        </is>
      </c>
      <c r="B53" s="6" t="n">
        <v>390890</v>
      </c>
      <c r="C53" s="6" t="n">
        <v>226709</v>
      </c>
    </row>
    <row r="54">
      <c r="A54" s="4" t="inlineStr">
        <is>
          <t>Equity securities</t>
        </is>
      </c>
      <c r="B54" s="6" t="n">
        <v>0</v>
      </c>
      <c r="C54" s="6" t="n">
        <v>0</v>
      </c>
    </row>
    <row r="55">
      <c r="A55" s="4" t="inlineStr">
        <is>
          <t>Total securities measured at fair value</t>
        </is>
      </c>
      <c r="B55" s="6" t="n">
        <v>390890</v>
      </c>
      <c r="C55" s="6" t="n">
        <v>226709</v>
      </c>
    </row>
    <row r="56">
      <c r="A56" s="4" t="inlineStr">
        <is>
          <t>Recurring [Member] | Level 2 [Member] | U.S. Government Sponsored Enterprises [Member]</t>
        </is>
      </c>
    </row>
    <row r="57">
      <c r="A57" s="3" t="inlineStr">
        <is>
          <t>Assets [Abstract]</t>
        </is>
      </c>
    </row>
    <row r="58">
      <c r="A58" s="4" t="inlineStr">
        <is>
          <t>Securities available-for-sale</t>
        </is>
      </c>
      <c r="B58" s="6" t="n">
        <v>12903</v>
      </c>
      <c r="C58" s="6" t="n">
        <v>504</v>
      </c>
    </row>
    <row r="59">
      <c r="A59" s="4" t="inlineStr">
        <is>
          <t>Recurring [Member] | Level 2 [Member] | U.S. Treasury Securities [Member]</t>
        </is>
      </c>
    </row>
    <row r="60">
      <c r="A60" s="3" t="inlineStr">
        <is>
          <t>Assets [Abstract]</t>
        </is>
      </c>
    </row>
    <row r="61">
      <c r="A61" s="4" t="inlineStr">
        <is>
          <t>Securities available-for-sale</t>
        </is>
      </c>
      <c r="B61" s="6" t="n">
        <v>19836</v>
      </c>
    </row>
    <row r="62">
      <c r="A62" s="4" t="inlineStr">
        <is>
          <t>Recurring [Member] | Level 2 [Member] | State and Political Subdivisions [Member]</t>
        </is>
      </c>
    </row>
    <row r="63">
      <c r="A63" s="3" t="inlineStr">
        <is>
          <t>Assets [Abstract]</t>
        </is>
      </c>
    </row>
    <row r="64">
      <c r="A64" s="4" t="inlineStr">
        <is>
          <t>Securities available-for-sale</t>
        </is>
      </c>
      <c r="B64" s="6" t="n">
        <v>200656</v>
      </c>
      <c r="C64" s="6" t="n">
        <v>177107</v>
      </c>
    </row>
    <row r="65">
      <c r="A65" s="4" t="inlineStr">
        <is>
          <t>Recurring [Member] | Level 2 [Member] | Mortgage-backed Securities-Residential [Member]</t>
        </is>
      </c>
    </row>
    <row r="66">
      <c r="A66" s="3" t="inlineStr">
        <is>
          <t>Assets [Abstract]</t>
        </is>
      </c>
    </row>
    <row r="67">
      <c r="A67" s="4" t="inlineStr">
        <is>
          <t>Securities available-for-sale</t>
        </is>
      </c>
      <c r="B67" s="6" t="n">
        <v>34981</v>
      </c>
      <c r="C67" s="6" t="n">
        <v>15528</v>
      </c>
    </row>
    <row r="68">
      <c r="A68" s="4" t="inlineStr">
        <is>
          <t>Recurring [Member] | Level 2 [Member] | Mortgage-backed Securities-Multi-Family [Member]</t>
        </is>
      </c>
    </row>
    <row r="69">
      <c r="A69" s="3" t="inlineStr">
        <is>
          <t>Assets [Abstract]</t>
        </is>
      </c>
    </row>
    <row r="70">
      <c r="A70" s="4" t="inlineStr">
        <is>
          <t>Securities available-for-sale</t>
        </is>
      </c>
      <c r="B70" s="6" t="n">
        <v>119407</v>
      </c>
      <c r="C70" s="6" t="n">
        <v>28910</v>
      </c>
    </row>
    <row r="71">
      <c r="A71" s="4" t="inlineStr">
        <is>
          <t>Recurring [Member] | Level 2 [Member] | Corporate Debt Securities [Member]</t>
        </is>
      </c>
    </row>
    <row r="72">
      <c r="A72" s="3" t="inlineStr">
        <is>
          <t>Assets [Abstract]</t>
        </is>
      </c>
    </row>
    <row r="73">
      <c r="A73" s="4" t="inlineStr">
        <is>
          <t>Securities available-for-sale</t>
        </is>
      </c>
      <c r="B73" s="6" t="n">
        <v>3107</v>
      </c>
      <c r="C73" s="6" t="n">
        <v>4660</v>
      </c>
    </row>
    <row r="74">
      <c r="A74" s="4" t="inlineStr">
        <is>
          <t>Recurring [Member] | Level 3 [Member]</t>
        </is>
      </c>
    </row>
    <row r="75">
      <c r="A75" s="3" t="inlineStr">
        <is>
          <t>Assets [Abstract]</t>
        </is>
      </c>
    </row>
    <row r="76">
      <c r="A76" s="4" t="inlineStr">
        <is>
          <t>Securities available-for-sale</t>
        </is>
      </c>
      <c r="B76" s="6" t="n">
        <v>0</v>
      </c>
      <c r="C76" s="6" t="n">
        <v>0</v>
      </c>
    </row>
    <row r="77">
      <c r="A77" s="4" t="inlineStr">
        <is>
          <t>Equity securities</t>
        </is>
      </c>
      <c r="B77" s="6" t="n">
        <v>0</v>
      </c>
      <c r="C77" s="6" t="n">
        <v>0</v>
      </c>
    </row>
    <row r="78">
      <c r="A78" s="4" t="inlineStr">
        <is>
          <t>Total securities measured at fair value</t>
        </is>
      </c>
      <c r="B78" s="6" t="n">
        <v>0</v>
      </c>
      <c r="C78" s="6" t="n">
        <v>0</v>
      </c>
    </row>
    <row r="79">
      <c r="A79" s="4" t="inlineStr">
        <is>
          <t>Recurring [Member] | Level 3 [Member] | U.S. Government Sponsored Enterprises [Member]</t>
        </is>
      </c>
    </row>
    <row r="80">
      <c r="A80" s="3" t="inlineStr">
        <is>
          <t>Assets [Abstract]</t>
        </is>
      </c>
    </row>
    <row r="81">
      <c r="A81" s="4" t="inlineStr">
        <is>
          <t>Securities available-for-sale</t>
        </is>
      </c>
      <c r="B81" s="6" t="n">
        <v>0</v>
      </c>
      <c r="C81" s="6" t="n">
        <v>0</v>
      </c>
    </row>
    <row r="82">
      <c r="A82" s="4" t="inlineStr">
        <is>
          <t>Recurring [Member] | Level 3 [Member] | U.S. Treasury Securities [Member]</t>
        </is>
      </c>
    </row>
    <row r="83">
      <c r="A83" s="3" t="inlineStr">
        <is>
          <t>Assets [Abstract]</t>
        </is>
      </c>
    </row>
    <row r="84">
      <c r="A84" s="4" t="inlineStr">
        <is>
          <t>Securities available-for-sale</t>
        </is>
      </c>
      <c r="B84" s="6" t="n">
        <v>0</v>
      </c>
    </row>
    <row r="85">
      <c r="A85" s="4" t="inlineStr">
        <is>
          <t>Recurring [Member] | Level 3 [Member] | State and Political Subdivisions [Member]</t>
        </is>
      </c>
    </row>
    <row r="86">
      <c r="A86" s="3" t="inlineStr">
        <is>
          <t>Assets [Abstract]</t>
        </is>
      </c>
    </row>
    <row r="87">
      <c r="A87" s="4" t="inlineStr">
        <is>
          <t>Securities available-for-sale</t>
        </is>
      </c>
      <c r="B87" s="6" t="n">
        <v>0</v>
      </c>
      <c r="C87" s="6" t="n">
        <v>0</v>
      </c>
    </row>
    <row r="88">
      <c r="A88" s="4" t="inlineStr">
        <is>
          <t>Recurring [Member] | Level 3 [Member] | Mortgage-backed Securities-Residential [Member]</t>
        </is>
      </c>
    </row>
    <row r="89">
      <c r="A89" s="3" t="inlineStr">
        <is>
          <t>Assets [Abstract]</t>
        </is>
      </c>
    </row>
    <row r="90">
      <c r="A90" s="4" t="inlineStr">
        <is>
          <t>Securities available-for-sale</t>
        </is>
      </c>
      <c r="B90" s="6" t="n">
        <v>0</v>
      </c>
      <c r="C90" s="6" t="n">
        <v>0</v>
      </c>
    </row>
    <row r="91">
      <c r="A91" s="4" t="inlineStr">
        <is>
          <t>Recurring [Member] | Level 3 [Member] | Mortgage-backed Securities-Multi-Family [Member]</t>
        </is>
      </c>
    </row>
    <row r="92">
      <c r="A92" s="3" t="inlineStr">
        <is>
          <t>Assets [Abstract]</t>
        </is>
      </c>
    </row>
    <row r="93">
      <c r="A93" s="4" t="inlineStr">
        <is>
          <t>Securities available-for-sale</t>
        </is>
      </c>
      <c r="B93" s="6" t="n">
        <v>0</v>
      </c>
      <c r="C93" s="6" t="n">
        <v>0</v>
      </c>
    </row>
    <row r="94">
      <c r="A94" s="4" t="inlineStr">
        <is>
          <t>Recurring [Member] | Level 3 [Member] | Corporate Debt Securities [Member]</t>
        </is>
      </c>
    </row>
    <row r="95">
      <c r="A95" s="3" t="inlineStr">
        <is>
          <t>Assets [Abstract]</t>
        </is>
      </c>
    </row>
    <row r="96">
      <c r="A96" s="4" t="inlineStr">
        <is>
          <t>Securities available-for-sale</t>
        </is>
      </c>
      <c r="B96" s="5" t="n">
        <v>0</v>
      </c>
      <c r="C96"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Fair Value Measurements and Fair Value of Financial Instruments, Assets and Liabilities Measured on Nonrecurring Basis (Details) $ in Thousands</t>
        </is>
      </c>
      <c r="B1" s="2" t="inlineStr">
        <is>
          <t>12 Months Ended</t>
        </is>
      </c>
    </row>
    <row r="2">
      <c r="B2" s="2" t="inlineStr">
        <is>
          <t>Jun. 30, 2021USD ($)Approach</t>
        </is>
      </c>
      <c r="C2" s="2" t="inlineStr">
        <is>
          <t>Jun. 30, 2020USD ($)</t>
        </is>
      </c>
    </row>
    <row r="3">
      <c r="A3" s="3" t="inlineStr">
        <is>
          <t>Assets Measured at Fair Value on Nonrecurring Basis [Abstract]</t>
        </is>
      </c>
    </row>
    <row r="4">
      <c r="A4" s="4" t="inlineStr">
        <is>
          <t>Impaired loans, recorded investment</t>
        </is>
      </c>
      <c r="B4" s="5" t="n">
        <v>6295</v>
      </c>
      <c r="C4" s="5" t="n">
        <v>3270</v>
      </c>
    </row>
    <row r="5">
      <c r="A5" s="4" t="inlineStr">
        <is>
          <t>Impaired loans, related allowance</t>
        </is>
      </c>
      <c r="B5" s="6" t="n">
        <v>391</v>
      </c>
      <c r="C5" s="6" t="n">
        <v>228</v>
      </c>
    </row>
    <row r="6">
      <c r="A6" s="4" t="inlineStr">
        <is>
          <t>Nonrecurring [Member]</t>
        </is>
      </c>
    </row>
    <row r="7">
      <c r="A7" s="3" t="inlineStr">
        <is>
          <t>Assets Measured at Fair Value on Nonrecurring Basis [Abstract]</t>
        </is>
      </c>
    </row>
    <row r="8">
      <c r="A8" s="4" t="inlineStr">
        <is>
          <t>Impaired loans, recorded investment</t>
        </is>
      </c>
      <c r="B8" s="6" t="n">
        <v>5449</v>
      </c>
      <c r="C8" s="6" t="n">
        <v>1809</v>
      </c>
    </row>
    <row r="9">
      <c r="A9" s="4" t="inlineStr">
        <is>
          <t>Impaired loans, related allowance</t>
        </is>
      </c>
      <c r="B9" s="6" t="n">
        <v>391</v>
      </c>
      <c r="C9" s="6" t="n">
        <v>228</v>
      </c>
    </row>
    <row r="10">
      <c r="A10" s="4" t="inlineStr">
        <is>
          <t>Impaired loans, fair value</t>
        </is>
      </c>
      <c r="B10" s="6" t="n">
        <v>5058</v>
      </c>
      <c r="C10" s="6" t="n">
        <v>1581</v>
      </c>
    </row>
    <row r="11">
      <c r="A11" s="4" t="inlineStr">
        <is>
          <t>Foreclosed real estate, recorded investment</t>
        </is>
      </c>
      <c r="B11" s="6" t="n">
        <v>64</v>
      </c>
    </row>
    <row r="12">
      <c r="A12" s="4" t="inlineStr">
        <is>
          <t>Foreclosed real estate, related allowance</t>
        </is>
      </c>
      <c r="B12" s="6" t="n">
        <v>0</v>
      </c>
    </row>
    <row r="13">
      <c r="A13" s="4" t="inlineStr">
        <is>
          <t>Foreclosed real estate, fair value</t>
        </is>
      </c>
      <c r="B13" s="5" t="n">
        <v>64</v>
      </c>
    </row>
    <row r="14">
      <c r="A14" s="4" t="inlineStr">
        <is>
          <t>Nonrecurring [Member] | Maximum [Member]</t>
        </is>
      </c>
    </row>
    <row r="15">
      <c r="A15" s="3" t="inlineStr">
        <is>
          <t>Assets Measured at Fair Value on Nonrecurring Basis [Abstract]</t>
        </is>
      </c>
    </row>
    <row r="16">
      <c r="A16" s="4" t="inlineStr">
        <is>
          <t>Number of approaches used for appraisals | Approach</t>
        </is>
      </c>
      <c r="B16" s="6" t="n">
        <v>3</v>
      </c>
    </row>
    <row r="17">
      <c r="A17" s="4" t="inlineStr">
        <is>
          <t>Nonrecurring [Member] | Level 1 [Member]</t>
        </is>
      </c>
    </row>
    <row r="18">
      <c r="A18" s="3" t="inlineStr">
        <is>
          <t>Assets Measured at Fair Value on Nonrecurring Basis [Abstract]</t>
        </is>
      </c>
    </row>
    <row r="19">
      <c r="A19" s="4" t="inlineStr">
        <is>
          <t>Impaired loans, fair value</t>
        </is>
      </c>
      <c r="B19" s="5" t="n">
        <v>0</v>
      </c>
      <c r="C19" s="6" t="n">
        <v>0</v>
      </c>
    </row>
    <row r="20">
      <c r="A20" s="4" t="inlineStr">
        <is>
          <t>Foreclosed real estate, fair value</t>
        </is>
      </c>
      <c r="B20" s="6" t="n">
        <v>0</v>
      </c>
    </row>
    <row r="21">
      <c r="A21" s="4" t="inlineStr">
        <is>
          <t>Nonrecurring [Member] | Level 2 [Member]</t>
        </is>
      </c>
    </row>
    <row r="22">
      <c r="A22" s="3" t="inlineStr">
        <is>
          <t>Assets Measured at Fair Value on Nonrecurring Basis [Abstract]</t>
        </is>
      </c>
    </row>
    <row r="23">
      <c r="A23" s="4" t="inlineStr">
        <is>
          <t>Impaired loans, fair value</t>
        </is>
      </c>
      <c r="B23" s="6" t="n">
        <v>0</v>
      </c>
      <c r="C23" s="6" t="n">
        <v>0</v>
      </c>
    </row>
    <row r="24">
      <c r="A24" s="4" t="inlineStr">
        <is>
          <t>Foreclosed real estate, fair value</t>
        </is>
      </c>
      <c r="B24" s="6" t="n">
        <v>0</v>
      </c>
    </row>
    <row r="25">
      <c r="A25" s="4" t="inlineStr">
        <is>
          <t>Nonrecurring [Member] | Level 3 [Member]</t>
        </is>
      </c>
    </row>
    <row r="26">
      <c r="A26" s="3" t="inlineStr">
        <is>
          <t>Assets Measured at Fair Value on Nonrecurring Basis [Abstract]</t>
        </is>
      </c>
    </row>
    <row r="27">
      <c r="A27" s="4" t="inlineStr">
        <is>
          <t>Impaired loans, fair value</t>
        </is>
      </c>
      <c r="B27" s="6" t="n">
        <v>5058</v>
      </c>
      <c r="C27" s="5" t="n">
        <v>1581</v>
      </c>
    </row>
    <row r="28">
      <c r="A28" s="4" t="inlineStr">
        <is>
          <t>Foreclosed real estate, fair value</t>
        </is>
      </c>
      <c r="B28" s="5" t="n">
        <v>6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Fair Value Measurements and Fair Value of Financial Instruments, Fair Value Inputs, Assets, Quantitative Information (Details) - Level 3 [Member] $ in Thousands</t>
        </is>
      </c>
      <c r="C1" s="2" t="inlineStr">
        <is>
          <t>Jun. 30, 2021USD ($)</t>
        </is>
      </c>
      <c r="D1" s="2" t="inlineStr">
        <is>
          <t>Jun. 30, 2020USD ($)</t>
        </is>
      </c>
    </row>
    <row r="2">
      <c r="A2" s="4" t="inlineStr">
        <is>
          <t>Appraisal of Collateral [Member]</t>
        </is>
      </c>
    </row>
    <row r="3">
      <c r="A3" s="3" t="inlineStr">
        <is>
          <t>Additional Quantitative Information about Assets Measured at Fair Value [Abstract]</t>
        </is>
      </c>
    </row>
    <row r="4">
      <c r="A4" s="4" t="inlineStr">
        <is>
          <t>Impaired loans</t>
        </is>
      </c>
      <c r="B4" s="4" t="inlineStr">
        <is>
          <t>[1]</t>
        </is>
      </c>
      <c r="C4" s="5" t="n">
        <v>473</v>
      </c>
      <c r="D4" s="5" t="n">
        <v>1143</v>
      </c>
    </row>
    <row r="5">
      <c r="A5" s="4" t="inlineStr">
        <is>
          <t>Foreclosed real estate</t>
        </is>
      </c>
      <c r="B5" s="4" t="inlineStr">
        <is>
          <t>[1]</t>
        </is>
      </c>
      <c r="C5" s="5" t="n">
        <v>64</v>
      </c>
    </row>
    <row r="6">
      <c r="A6" s="4" t="inlineStr">
        <is>
          <t>Appraisal of Collateral [Member] | Appraisal Adjustments [Member] | Minimum [Member]</t>
        </is>
      </c>
    </row>
    <row r="7">
      <c r="A7" s="3" t="inlineStr">
        <is>
          <t>Additional Quantitative Information about Assets Measured at Fair Value [Abstract]</t>
        </is>
      </c>
    </row>
    <row r="8">
      <c r="A8" s="4" t="inlineStr">
        <is>
          <t>Impaired loans, measurement input</t>
        </is>
      </c>
      <c r="B8" s="4" t="inlineStr">
        <is>
          <t>[1],[2]</t>
        </is>
      </c>
      <c r="C8" s="10" t="n">
        <v>0.0706</v>
      </c>
      <c r="D8" s="10" t="n">
        <v>0.0857</v>
      </c>
    </row>
    <row r="9">
      <c r="A9" s="4" t="inlineStr">
        <is>
          <t>Foreclosed real estate, measurement input</t>
        </is>
      </c>
      <c r="B9" s="4" t="inlineStr">
        <is>
          <t>[1],[2]</t>
        </is>
      </c>
      <c r="C9" s="6" t="n">
        <v>0</v>
      </c>
    </row>
    <row r="10">
      <c r="A10" s="4" t="inlineStr">
        <is>
          <t>Appraisal of Collateral [Member] | Appraisal Adjustments [Member] | Maximum [Member]</t>
        </is>
      </c>
    </row>
    <row r="11">
      <c r="A11" s="3" t="inlineStr">
        <is>
          <t>Additional Quantitative Information about Assets Measured at Fair Value [Abstract]</t>
        </is>
      </c>
    </row>
    <row r="12">
      <c r="A12" s="4" t="inlineStr">
        <is>
          <t>Impaired loans, measurement input</t>
        </is>
      </c>
      <c r="B12" s="4" t="inlineStr">
        <is>
          <t>[1],[2]</t>
        </is>
      </c>
      <c r="C12" s="10" t="n">
        <v>0.3373</v>
      </c>
      <c r="D12" s="10" t="n">
        <v>0.3373</v>
      </c>
    </row>
    <row r="13">
      <c r="A13" s="4" t="inlineStr">
        <is>
          <t>Foreclosed real estate, measurement input</t>
        </is>
      </c>
      <c r="B13" s="4" t="inlineStr">
        <is>
          <t>[1],[2]</t>
        </is>
      </c>
      <c r="C13" s="6" t="n">
        <v>0</v>
      </c>
    </row>
    <row r="14">
      <c r="A14" s="4" t="inlineStr">
        <is>
          <t>Appraisal of Collateral [Member] | Appraisal Adjustments [Member] | Weighted Average [Member]</t>
        </is>
      </c>
    </row>
    <row r="15">
      <c r="A15" s="3" t="inlineStr">
        <is>
          <t>Additional Quantitative Information about Assets Measured at Fair Value [Abstract]</t>
        </is>
      </c>
    </row>
    <row r="16">
      <c r="A16" s="4" t="inlineStr">
        <is>
          <t>Impaired loans, measurement input</t>
        </is>
      </c>
      <c r="B16" s="4" t="inlineStr">
        <is>
          <t>[1],[2]</t>
        </is>
      </c>
      <c r="C16" s="10" t="n">
        <v>0.2494</v>
      </c>
      <c r="D16" s="10" t="n">
        <v>0.2755</v>
      </c>
    </row>
    <row r="17">
      <c r="A17" s="4" t="inlineStr">
        <is>
          <t>Foreclosed real estate, measurement input</t>
        </is>
      </c>
      <c r="B17" s="4" t="inlineStr">
        <is>
          <t>[1],[2]</t>
        </is>
      </c>
      <c r="C17" s="6" t="n">
        <v>0</v>
      </c>
    </row>
    <row r="18">
      <c r="A18" s="4" t="inlineStr">
        <is>
          <t>Appraisal of Collateral [Member] | Liquidation Expenses [Member]</t>
        </is>
      </c>
    </row>
    <row r="19">
      <c r="A19" s="3" t="inlineStr">
        <is>
          <t>Additional Quantitative Information about Assets Measured at Fair Value [Abstract]</t>
        </is>
      </c>
    </row>
    <row r="20">
      <c r="A20" s="4" t="inlineStr">
        <is>
          <t>Foreclosed real estate, measurement input</t>
        </is>
      </c>
      <c r="B20" s="4" t="inlineStr">
        <is>
          <t>[1],[3]</t>
        </is>
      </c>
      <c r="C20" s="10" t="n">
        <v>0.08699999999999999</v>
      </c>
    </row>
    <row r="21">
      <c r="A21" s="4" t="inlineStr">
        <is>
          <t>Appraisal of Collateral [Member] | Liquidation Expenses [Member] | Minimum [Member]</t>
        </is>
      </c>
    </row>
    <row r="22">
      <c r="A22" s="3" t="inlineStr">
        <is>
          <t>Additional Quantitative Information about Assets Measured at Fair Value [Abstract]</t>
        </is>
      </c>
    </row>
    <row r="23">
      <c r="A23" s="4" t="inlineStr">
        <is>
          <t>Impaired loans, measurement input</t>
        </is>
      </c>
      <c r="B23" s="4" t="inlineStr">
        <is>
          <t>[1],[3]</t>
        </is>
      </c>
      <c r="C23" s="10" t="n">
        <v>0.0398</v>
      </c>
      <c r="D23" s="10" t="n">
        <v>0.0398</v>
      </c>
    </row>
    <row r="24">
      <c r="A24" s="4" t="inlineStr">
        <is>
          <t>Appraisal of Collateral [Member] | Liquidation Expenses [Member] | Maximum [Member]</t>
        </is>
      </c>
    </row>
    <row r="25">
      <c r="A25" s="3" t="inlineStr">
        <is>
          <t>Additional Quantitative Information about Assets Measured at Fair Value [Abstract]</t>
        </is>
      </c>
    </row>
    <row r="26">
      <c r="A26" s="4" t="inlineStr">
        <is>
          <t>Impaired loans, measurement input</t>
        </is>
      </c>
      <c r="B26" s="4" t="inlineStr">
        <is>
          <t>[1],[3]</t>
        </is>
      </c>
      <c r="C26" s="10" t="n">
        <v>0.0558</v>
      </c>
      <c r="D26" s="10" t="n">
        <v>0.0688</v>
      </c>
    </row>
    <row r="27">
      <c r="A27" s="4" t="inlineStr">
        <is>
          <t>Appraisal of Collateral [Member] | Liquidation Expenses [Member] | Weighted Average [Member]</t>
        </is>
      </c>
    </row>
    <row r="28">
      <c r="A28" s="3" t="inlineStr">
        <is>
          <t>Additional Quantitative Information about Assets Measured at Fair Value [Abstract]</t>
        </is>
      </c>
    </row>
    <row r="29">
      <c r="A29" s="4" t="inlineStr">
        <is>
          <t>Impaired loans, measurement input</t>
        </is>
      </c>
      <c r="B29" s="4" t="inlineStr">
        <is>
          <t>[1],[3]</t>
        </is>
      </c>
      <c r="C29" s="10" t="n">
        <v>0.045</v>
      </c>
      <c r="D29" s="10" t="n">
        <v>0.0464</v>
      </c>
    </row>
    <row r="30">
      <c r="A30" s="4" t="inlineStr">
        <is>
          <t>Foreclosed real estate, measurement input</t>
        </is>
      </c>
      <c r="B30" s="4" t="inlineStr">
        <is>
          <t>[1],[3]</t>
        </is>
      </c>
      <c r="C30" s="10" t="n">
        <v>0.08699999999999999</v>
      </c>
    </row>
    <row r="31">
      <c r="A31" s="4" t="inlineStr">
        <is>
          <t>Discounted Cash Flow [Member]</t>
        </is>
      </c>
    </row>
    <row r="32">
      <c r="A32" s="3" t="inlineStr">
        <is>
          <t>Additional Quantitative Information about Assets Measured at Fair Value [Abstract]</t>
        </is>
      </c>
    </row>
    <row r="33">
      <c r="A33" s="4" t="inlineStr">
        <is>
          <t>Impaired loans</t>
        </is>
      </c>
      <c r="C33" s="5" t="n">
        <v>4585</v>
      </c>
      <c r="D33" s="5" t="n">
        <v>438</v>
      </c>
    </row>
    <row r="34">
      <c r="A34" s="4" t="inlineStr">
        <is>
          <t>Discounted Cash Flow [Member] | Discount Rate [Member] | Minimum [Member]</t>
        </is>
      </c>
    </row>
    <row r="35">
      <c r="A35" s="3" t="inlineStr">
        <is>
          <t>Additional Quantitative Information about Assets Measured at Fair Value [Abstract]</t>
        </is>
      </c>
    </row>
    <row r="36">
      <c r="A36" s="4" t="inlineStr">
        <is>
          <t>Impaired loans, measurement input</t>
        </is>
      </c>
      <c r="C36" s="10" t="n">
        <v>0.0419</v>
      </c>
      <c r="D36" s="10" t="n">
        <v>0.0419</v>
      </c>
    </row>
    <row r="37">
      <c r="A37" s="4" t="inlineStr">
        <is>
          <t>Discounted Cash Flow [Member] | Discount Rate [Member] | Maximum [Member]</t>
        </is>
      </c>
    </row>
    <row r="38">
      <c r="A38" s="3" t="inlineStr">
        <is>
          <t>Additional Quantitative Information about Assets Measured at Fair Value [Abstract]</t>
        </is>
      </c>
    </row>
    <row r="39">
      <c r="A39" s="4" t="inlineStr">
        <is>
          <t>Impaired loans, measurement input</t>
        </is>
      </c>
      <c r="C39" s="10" t="n">
        <v>0.07489999999999999</v>
      </c>
      <c r="D39" s="10" t="n">
        <v>0.0663</v>
      </c>
    </row>
    <row r="40">
      <c r="A40" s="4" t="inlineStr">
        <is>
          <t>Discounted Cash Flow [Member] | Discount Rate [Member] | Weighted Average [Member]</t>
        </is>
      </c>
    </row>
    <row r="41">
      <c r="A41" s="3" t="inlineStr">
        <is>
          <t>Additional Quantitative Information about Assets Measured at Fair Value [Abstract]</t>
        </is>
      </c>
    </row>
    <row r="42">
      <c r="A42" s="4" t="inlineStr">
        <is>
          <t>Impaired loans, measurement input</t>
        </is>
      </c>
      <c r="C42" s="10" t="n">
        <v>0.0599</v>
      </c>
      <c r="D42" s="10" t="n">
        <v>0.0564</v>
      </c>
    </row>
    <row r="43"/>
    <row r="44">
      <c r="A44" s="4" t="inlineStr">
        <is>
          <t>[1]</t>
        </is>
      </c>
      <c r="B44" s="4" t="inlineStr">
        <is>
          <t>Fair value is generally determined through independent third-party appraisals of the underlying collateral, which generally includes various Level 3 inputs which are not observable.</t>
        </is>
      </c>
    </row>
    <row r="45">
      <c r="A45" s="4" t="inlineStr">
        <is>
          <t>[2]</t>
        </is>
      </c>
      <c r="B45" s="4" t="inlineStr">
        <is>
          <t>Appraisals may be adjusted downwards by management for qualitative factors such as economic conditions.  Higher downward adjustments are caused by negative changes to the collateral or conditions in the real estate market, actual offers or sales contracts received or age of the appraisal.</t>
        </is>
      </c>
    </row>
    <row r="46">
      <c r="A46" s="4" t="inlineStr">
        <is>
          <t>[3]</t>
        </is>
      </c>
      <c r="B46" s="4" t="inlineStr">
        <is>
          <t>Appraisals may be adjusted downwards by management for items such as the estimated costs to liquidate the collateral.</t>
        </is>
      </c>
    </row>
  </sheetData>
  <mergeCells count="5">
    <mergeCell ref="A1:B1"/>
    <mergeCell ref="A43:C43"/>
    <mergeCell ref="B44:C44"/>
    <mergeCell ref="B45:C45"/>
    <mergeCell ref="B46:C46"/>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Carrying Amount and Estimated Fair Value (Details) - USD ($) $ in Thousands</t>
        </is>
      </c>
      <c r="B1" s="2" t="inlineStr">
        <is>
          <t>Jun. 30, 2021</t>
        </is>
      </c>
      <c r="C1" s="2" t="inlineStr">
        <is>
          <t>Jun. 30, 2020</t>
        </is>
      </c>
    </row>
    <row r="2">
      <c r="A2" s="3" t="inlineStr">
        <is>
          <t>Carrying Amounts and Estimated Fair Value of Financial Instruments [Abstract]</t>
        </is>
      </c>
    </row>
    <row r="3">
      <c r="A3" s="4" t="inlineStr">
        <is>
          <t>Securities available-for-sale</t>
        </is>
      </c>
      <c r="B3" s="5" t="n">
        <v>390890</v>
      </c>
      <c r="C3" s="5" t="n">
        <v>226709</v>
      </c>
    </row>
    <row r="4">
      <c r="A4" s="4" t="inlineStr">
        <is>
          <t>Equity securities</t>
        </is>
      </c>
      <c r="B4" s="6" t="n">
        <v>307</v>
      </c>
      <c r="C4" s="6" t="n">
        <v>267</v>
      </c>
    </row>
    <row r="5">
      <c r="A5" s="4" t="inlineStr">
        <is>
          <t>Carrying Amount [Member]</t>
        </is>
      </c>
    </row>
    <row r="6">
      <c r="A6" s="3" t="inlineStr">
        <is>
          <t>Carrying Amounts and Estimated Fair Value of Financial Instruments [Abstract]</t>
        </is>
      </c>
    </row>
    <row r="7">
      <c r="A7" s="4" t="inlineStr">
        <is>
          <t>Cash and cash equivalents</t>
        </is>
      </c>
      <c r="B7" s="6" t="n">
        <v>149775</v>
      </c>
      <c r="C7" s="6" t="n">
        <v>40463</v>
      </c>
    </row>
    <row r="8">
      <c r="A8" s="4" t="inlineStr">
        <is>
          <t>Long term certificate of deposit</t>
        </is>
      </c>
      <c r="B8" s="6" t="n">
        <v>4553</v>
      </c>
      <c r="C8" s="6" t="n">
        <v>4070</v>
      </c>
    </row>
    <row r="9">
      <c r="A9" s="4" t="inlineStr">
        <is>
          <t>Securities available-for-sale</t>
        </is>
      </c>
      <c r="B9" s="6" t="n">
        <v>390890</v>
      </c>
      <c r="C9" s="6" t="n">
        <v>226709</v>
      </c>
    </row>
    <row r="10">
      <c r="A10" s="4" t="inlineStr">
        <is>
          <t>Securities held-to-maturity</t>
        </is>
      </c>
      <c r="B10" s="6" t="n">
        <v>496914</v>
      </c>
      <c r="C10" s="6" t="n">
        <v>383657</v>
      </c>
    </row>
    <row r="11">
      <c r="A11" s="4" t="inlineStr">
        <is>
          <t>Equity securities</t>
        </is>
      </c>
      <c r="B11" s="6" t="n">
        <v>307</v>
      </c>
      <c r="C11" s="6" t="n">
        <v>267</v>
      </c>
    </row>
    <row r="12">
      <c r="A12" s="4" t="inlineStr">
        <is>
          <t>Federal Home Loan Bank stock</t>
        </is>
      </c>
      <c r="B12" s="6" t="n">
        <v>1091</v>
      </c>
      <c r="C12" s="6" t="n">
        <v>1226</v>
      </c>
    </row>
    <row r="13">
      <c r="A13" s="4" t="inlineStr">
        <is>
          <t>Net loans receivable</t>
        </is>
      </c>
      <c r="B13" s="6" t="n">
        <v>1085947</v>
      </c>
      <c r="C13" s="6" t="n">
        <v>993522</v>
      </c>
    </row>
    <row r="14">
      <c r="A14" s="4" t="inlineStr">
        <is>
          <t>Accrued interest receivable</t>
        </is>
      </c>
      <c r="B14" s="6" t="n">
        <v>7781</v>
      </c>
      <c r="C14" s="6" t="n">
        <v>8207</v>
      </c>
    </row>
    <row r="15">
      <c r="A15" s="4" t="inlineStr">
        <is>
          <t>Deposits</t>
        </is>
      </c>
      <c r="B15" s="6" t="n">
        <v>2005108</v>
      </c>
      <c r="C15" s="6" t="n">
        <v>1501075</v>
      </c>
    </row>
    <row r="16">
      <c r="A16" s="4" t="inlineStr">
        <is>
          <t>Borrowings</t>
        </is>
      </c>
      <c r="B16" s="6" t="n">
        <v>3000</v>
      </c>
      <c r="C16" s="6" t="n">
        <v>25484</v>
      </c>
    </row>
    <row r="17">
      <c r="A17" s="4" t="inlineStr">
        <is>
          <t>Subordinated notes payable, net</t>
        </is>
      </c>
      <c r="B17" s="6" t="n">
        <v>19644</v>
      </c>
    </row>
    <row r="18">
      <c r="A18" s="4" t="inlineStr">
        <is>
          <t>Accrued interest payable</t>
        </is>
      </c>
      <c r="B18" s="6" t="n">
        <v>346</v>
      </c>
      <c r="C18" s="6" t="n">
        <v>119</v>
      </c>
    </row>
    <row r="19">
      <c r="A19" s="4" t="inlineStr">
        <is>
          <t>Fair Value [Member]</t>
        </is>
      </c>
    </row>
    <row r="20">
      <c r="A20" s="3" t="inlineStr">
        <is>
          <t>Carrying Amounts and Estimated Fair Value of Financial Instruments [Abstract]</t>
        </is>
      </c>
    </row>
    <row r="21">
      <c r="A21" s="4" t="inlineStr">
        <is>
          <t>Cash and cash equivalents</t>
        </is>
      </c>
      <c r="B21" s="6" t="n">
        <v>149775</v>
      </c>
      <c r="C21" s="6" t="n">
        <v>40463</v>
      </c>
    </row>
    <row r="22">
      <c r="A22" s="4" t="inlineStr">
        <is>
          <t>Long term certificate of deposit</t>
        </is>
      </c>
      <c r="B22" s="6" t="n">
        <v>4719</v>
      </c>
      <c r="C22" s="6" t="n">
        <v>4270</v>
      </c>
    </row>
    <row r="23">
      <c r="A23" s="4" t="inlineStr">
        <is>
          <t>Securities available-for-sale</t>
        </is>
      </c>
      <c r="B23" s="6" t="n">
        <v>390890</v>
      </c>
      <c r="C23" s="6" t="n">
        <v>226709</v>
      </c>
    </row>
    <row r="24">
      <c r="A24" s="4" t="inlineStr">
        <is>
          <t>Securities held-to-maturity</t>
        </is>
      </c>
      <c r="B24" s="6" t="n">
        <v>519042</v>
      </c>
      <c r="C24" s="6" t="n">
        <v>405512</v>
      </c>
    </row>
    <row r="25">
      <c r="A25" s="4" t="inlineStr">
        <is>
          <t>Equity securities</t>
        </is>
      </c>
      <c r="B25" s="6" t="n">
        <v>307</v>
      </c>
      <c r="C25" s="6" t="n">
        <v>267</v>
      </c>
    </row>
    <row r="26">
      <c r="A26" s="4" t="inlineStr">
        <is>
          <t>Federal Home Loan Bank stock</t>
        </is>
      </c>
      <c r="B26" s="6" t="n">
        <v>1091</v>
      </c>
      <c r="C26" s="6" t="n">
        <v>1226</v>
      </c>
    </row>
    <row r="27">
      <c r="A27" s="4" t="inlineStr">
        <is>
          <t>Net loans receivable</t>
        </is>
      </c>
      <c r="B27" s="6" t="n">
        <v>1081669</v>
      </c>
      <c r="C27" s="6" t="n">
        <v>1004031</v>
      </c>
    </row>
    <row r="28">
      <c r="A28" s="4" t="inlineStr">
        <is>
          <t>Accrued interest receivable</t>
        </is>
      </c>
      <c r="B28" s="6" t="n">
        <v>7781</v>
      </c>
      <c r="C28" s="6" t="n">
        <v>8207</v>
      </c>
    </row>
    <row r="29">
      <c r="A29" s="4" t="inlineStr">
        <is>
          <t>Deposits</t>
        </is>
      </c>
      <c r="B29" s="6" t="n">
        <v>2005483</v>
      </c>
      <c r="C29" s="6" t="n">
        <v>1501628</v>
      </c>
    </row>
    <row r="30">
      <c r="A30" s="4" t="inlineStr">
        <is>
          <t>Borrowings</t>
        </is>
      </c>
      <c r="B30" s="6" t="n">
        <v>3005</v>
      </c>
      <c r="C30" s="6" t="n">
        <v>25602</v>
      </c>
    </row>
    <row r="31">
      <c r="A31" s="4" t="inlineStr">
        <is>
          <t>Subordinated notes payable, net</t>
        </is>
      </c>
      <c r="B31" s="6" t="n">
        <v>19858</v>
      </c>
    </row>
    <row r="32">
      <c r="A32" s="4" t="inlineStr">
        <is>
          <t>Accrued interest payable</t>
        </is>
      </c>
      <c r="B32" s="6" t="n">
        <v>346</v>
      </c>
      <c r="C32" s="6" t="n">
        <v>119</v>
      </c>
    </row>
    <row r="33">
      <c r="A33" s="4" t="inlineStr">
        <is>
          <t>Fair Value [Member] | Level 1 [Member]</t>
        </is>
      </c>
    </row>
    <row r="34">
      <c r="A34" s="3" t="inlineStr">
        <is>
          <t>Carrying Amounts and Estimated Fair Value of Financial Instruments [Abstract]</t>
        </is>
      </c>
    </row>
    <row r="35">
      <c r="A35" s="4" t="inlineStr">
        <is>
          <t>Cash and cash equivalents</t>
        </is>
      </c>
      <c r="B35" s="6" t="n">
        <v>149775</v>
      </c>
      <c r="C35" s="6" t="n">
        <v>40463</v>
      </c>
    </row>
    <row r="36">
      <c r="A36" s="4" t="inlineStr">
        <is>
          <t>Long term certificate of deposit</t>
        </is>
      </c>
      <c r="B36" s="6" t="n">
        <v>0</v>
      </c>
      <c r="C36" s="6" t="n">
        <v>0</v>
      </c>
    </row>
    <row r="37">
      <c r="A37" s="4" t="inlineStr">
        <is>
          <t>Securities available-for-sale</t>
        </is>
      </c>
      <c r="B37" s="6" t="n">
        <v>0</v>
      </c>
      <c r="C37" s="6" t="n">
        <v>0</v>
      </c>
    </row>
    <row r="38">
      <c r="A38" s="4" t="inlineStr">
        <is>
          <t>Securities held-to-maturity</t>
        </is>
      </c>
      <c r="B38" s="6" t="n">
        <v>0</v>
      </c>
      <c r="C38" s="6" t="n">
        <v>0</v>
      </c>
    </row>
    <row r="39">
      <c r="A39" s="4" t="inlineStr">
        <is>
          <t>Equity securities</t>
        </is>
      </c>
      <c r="B39" s="6" t="n">
        <v>307</v>
      </c>
      <c r="C39" s="6" t="n">
        <v>267</v>
      </c>
    </row>
    <row r="40">
      <c r="A40" s="4" t="inlineStr">
        <is>
          <t>Federal Home Loan Bank stock</t>
        </is>
      </c>
      <c r="B40" s="6" t="n">
        <v>0</v>
      </c>
      <c r="C40" s="6" t="n">
        <v>0</v>
      </c>
    </row>
    <row r="41">
      <c r="A41" s="4" t="inlineStr">
        <is>
          <t>Net loans receivable</t>
        </is>
      </c>
      <c r="B41" s="6" t="n">
        <v>0</v>
      </c>
      <c r="C41" s="6" t="n">
        <v>0</v>
      </c>
    </row>
    <row r="42">
      <c r="A42" s="4" t="inlineStr">
        <is>
          <t>Accrued interest receivable</t>
        </is>
      </c>
      <c r="B42" s="6" t="n">
        <v>0</v>
      </c>
      <c r="C42" s="6" t="n">
        <v>0</v>
      </c>
    </row>
    <row r="43">
      <c r="A43" s="4" t="inlineStr">
        <is>
          <t>Deposits</t>
        </is>
      </c>
      <c r="B43" s="6" t="n">
        <v>0</v>
      </c>
      <c r="C43" s="6" t="n">
        <v>0</v>
      </c>
    </row>
    <row r="44">
      <c r="A44" s="4" t="inlineStr">
        <is>
          <t>Borrowings</t>
        </is>
      </c>
      <c r="B44" s="6" t="n">
        <v>0</v>
      </c>
      <c r="C44" s="6" t="n">
        <v>0</v>
      </c>
    </row>
    <row r="45">
      <c r="A45" s="4" t="inlineStr">
        <is>
          <t>Subordinated notes payable, net</t>
        </is>
      </c>
      <c r="B45" s="6" t="n">
        <v>0</v>
      </c>
    </row>
    <row r="46">
      <c r="A46" s="4" t="inlineStr">
        <is>
          <t>Accrued interest payable</t>
        </is>
      </c>
      <c r="B46" s="6" t="n">
        <v>0</v>
      </c>
      <c r="C46" s="6" t="n">
        <v>0</v>
      </c>
    </row>
    <row r="47">
      <c r="A47" s="4" t="inlineStr">
        <is>
          <t>Fair Value [Member] | Level 2 [Member]</t>
        </is>
      </c>
    </row>
    <row r="48">
      <c r="A48" s="3" t="inlineStr">
        <is>
          <t>Carrying Amounts and Estimated Fair Value of Financial Instruments [Abstract]</t>
        </is>
      </c>
    </row>
    <row r="49">
      <c r="A49" s="4" t="inlineStr">
        <is>
          <t>Cash and cash equivalents</t>
        </is>
      </c>
      <c r="B49" s="6" t="n">
        <v>0</v>
      </c>
      <c r="C49" s="6" t="n">
        <v>0</v>
      </c>
    </row>
    <row r="50">
      <c r="A50" s="4" t="inlineStr">
        <is>
          <t>Long term certificate of deposit</t>
        </is>
      </c>
      <c r="B50" s="6" t="n">
        <v>4719</v>
      </c>
      <c r="C50" s="6" t="n">
        <v>4270</v>
      </c>
    </row>
    <row r="51">
      <c r="A51" s="4" t="inlineStr">
        <is>
          <t>Securities available-for-sale</t>
        </is>
      </c>
      <c r="B51" s="6" t="n">
        <v>390890</v>
      </c>
      <c r="C51" s="6" t="n">
        <v>226709</v>
      </c>
    </row>
    <row r="52">
      <c r="A52" s="4" t="inlineStr">
        <is>
          <t>Securities held-to-maturity</t>
        </is>
      </c>
      <c r="B52" s="6" t="n">
        <v>519042</v>
      </c>
      <c r="C52" s="6" t="n">
        <v>405512</v>
      </c>
    </row>
    <row r="53">
      <c r="A53" s="4" t="inlineStr">
        <is>
          <t>Equity securities</t>
        </is>
      </c>
      <c r="B53" s="6" t="n">
        <v>0</v>
      </c>
      <c r="C53" s="6" t="n">
        <v>0</v>
      </c>
    </row>
    <row r="54">
      <c r="A54" s="4" t="inlineStr">
        <is>
          <t>Federal Home Loan Bank stock</t>
        </is>
      </c>
      <c r="B54" s="6" t="n">
        <v>1091</v>
      </c>
      <c r="C54" s="6" t="n">
        <v>1226</v>
      </c>
    </row>
    <row r="55">
      <c r="A55" s="4" t="inlineStr">
        <is>
          <t>Net loans receivable</t>
        </is>
      </c>
      <c r="B55" s="6" t="n">
        <v>0</v>
      </c>
      <c r="C55" s="6" t="n">
        <v>0</v>
      </c>
    </row>
    <row r="56">
      <c r="A56" s="4" t="inlineStr">
        <is>
          <t>Accrued interest receivable</t>
        </is>
      </c>
      <c r="B56" s="6" t="n">
        <v>7781</v>
      </c>
      <c r="C56" s="6" t="n">
        <v>8207</v>
      </c>
    </row>
    <row r="57">
      <c r="A57" s="4" t="inlineStr">
        <is>
          <t>Deposits</t>
        </is>
      </c>
      <c r="B57" s="6" t="n">
        <v>2005483</v>
      </c>
      <c r="C57" s="6" t="n">
        <v>1501628</v>
      </c>
    </row>
    <row r="58">
      <c r="A58" s="4" t="inlineStr">
        <is>
          <t>Borrowings</t>
        </is>
      </c>
      <c r="B58" s="6" t="n">
        <v>3005</v>
      </c>
      <c r="C58" s="6" t="n">
        <v>25602</v>
      </c>
    </row>
    <row r="59">
      <c r="A59" s="4" t="inlineStr">
        <is>
          <t>Subordinated notes payable, net</t>
        </is>
      </c>
      <c r="B59" s="6" t="n">
        <v>19858</v>
      </c>
    </row>
    <row r="60">
      <c r="A60" s="4" t="inlineStr">
        <is>
          <t>Accrued interest payable</t>
        </is>
      </c>
      <c r="B60" s="6" t="n">
        <v>346</v>
      </c>
      <c r="C60" s="6" t="n">
        <v>119</v>
      </c>
    </row>
    <row r="61">
      <c r="A61" s="4" t="inlineStr">
        <is>
          <t>Fair Value [Member] | Level 3 [Member]</t>
        </is>
      </c>
    </row>
    <row r="62">
      <c r="A62" s="3" t="inlineStr">
        <is>
          <t>Carrying Amounts and Estimated Fair Value of Financial Instruments [Abstract]</t>
        </is>
      </c>
    </row>
    <row r="63">
      <c r="A63" s="4" t="inlineStr">
        <is>
          <t>Cash and cash equivalents</t>
        </is>
      </c>
      <c r="B63" s="6" t="n">
        <v>0</v>
      </c>
      <c r="C63" s="6" t="n">
        <v>0</v>
      </c>
    </row>
    <row r="64">
      <c r="A64" s="4" t="inlineStr">
        <is>
          <t>Long term certificate of deposit</t>
        </is>
      </c>
      <c r="B64" s="6" t="n">
        <v>0</v>
      </c>
      <c r="C64" s="6" t="n">
        <v>0</v>
      </c>
    </row>
    <row r="65">
      <c r="A65" s="4" t="inlineStr">
        <is>
          <t>Securities available-for-sale</t>
        </is>
      </c>
      <c r="B65" s="6" t="n">
        <v>0</v>
      </c>
      <c r="C65" s="6" t="n">
        <v>0</v>
      </c>
    </row>
    <row r="66">
      <c r="A66" s="4" t="inlineStr">
        <is>
          <t>Securities held-to-maturity</t>
        </is>
      </c>
      <c r="B66" s="6" t="n">
        <v>0</v>
      </c>
      <c r="C66" s="6" t="n">
        <v>0</v>
      </c>
    </row>
    <row r="67">
      <c r="A67" s="4" t="inlineStr">
        <is>
          <t>Equity securities</t>
        </is>
      </c>
      <c r="B67" s="6" t="n">
        <v>0</v>
      </c>
      <c r="C67" s="6" t="n">
        <v>0</v>
      </c>
    </row>
    <row r="68">
      <c r="A68" s="4" t="inlineStr">
        <is>
          <t>Federal Home Loan Bank stock</t>
        </is>
      </c>
      <c r="B68" s="6" t="n">
        <v>0</v>
      </c>
      <c r="C68" s="6" t="n">
        <v>0</v>
      </c>
    </row>
    <row r="69">
      <c r="A69" s="4" t="inlineStr">
        <is>
          <t>Net loans receivable</t>
        </is>
      </c>
      <c r="B69" s="6" t="n">
        <v>1081669</v>
      </c>
      <c r="C69" s="6" t="n">
        <v>1004031</v>
      </c>
    </row>
    <row r="70">
      <c r="A70" s="4" t="inlineStr">
        <is>
          <t>Accrued interest receivable</t>
        </is>
      </c>
      <c r="B70" s="6" t="n">
        <v>0</v>
      </c>
      <c r="C70" s="6" t="n">
        <v>0</v>
      </c>
    </row>
    <row r="71">
      <c r="A71" s="4" t="inlineStr">
        <is>
          <t>Deposits</t>
        </is>
      </c>
      <c r="B71" s="6" t="n">
        <v>0</v>
      </c>
      <c r="C71" s="6" t="n">
        <v>0</v>
      </c>
    </row>
    <row r="72">
      <c r="A72" s="4" t="inlineStr">
        <is>
          <t>Borrowings</t>
        </is>
      </c>
      <c r="B72" s="6" t="n">
        <v>0</v>
      </c>
      <c r="C72" s="6" t="n">
        <v>0</v>
      </c>
    </row>
    <row r="73">
      <c r="A73" s="4" t="inlineStr">
        <is>
          <t>Subordinated notes payable, net</t>
        </is>
      </c>
      <c r="B73" s="6" t="n">
        <v>0</v>
      </c>
    </row>
    <row r="74">
      <c r="A74" s="4" t="inlineStr">
        <is>
          <t>Accrued interest payable</t>
        </is>
      </c>
      <c r="B74" s="5" t="n">
        <v>0</v>
      </c>
      <c r="C74"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lances at other banks</t>
        </is>
      </c>
      <c r="B1" s="2" t="inlineStr">
        <is>
          <t>12 Months Ended</t>
        </is>
      </c>
    </row>
    <row r="2">
      <c r="B2" s="2" t="inlineStr">
        <is>
          <t>Jun. 30, 2021</t>
        </is>
      </c>
    </row>
    <row r="3">
      <c r="A3" s="3" t="inlineStr">
        <is>
          <t>Balances at other banks [Abstract]</t>
        </is>
      </c>
    </row>
    <row r="4">
      <c r="A4" s="4" t="inlineStr">
        <is>
          <t>Balances at other banks</t>
        </is>
      </c>
      <c r="B4" s="4" t="inlineStr">
        <is>
          <t>Note 2. Balances at other banks The Bank of Greene County is required to maintain certain reserves of vault cash and/or deposits with the Federal Reserve Bank which is included in cash and due from banks on the Company’s balance sheet. In April 2020, the Board of Governors of the Federal Reserve System announced an interim rule to amend Regulation D requirements and reduce reserve requirement ratios to zero, therefore there was no reserve requirement included in cash and due from banks at June 30, 2021 and June 30, 202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s>
  <sheetData>
    <row r="1">
      <c r="A1" s="1" t="inlineStr">
        <is>
          <t>Regulatory Matters (Details) $ in Thousands</t>
        </is>
      </c>
      <c r="B1" s="2" t="inlineStr">
        <is>
          <t>Jun. 30, 2021USD ($)</t>
        </is>
      </c>
      <c r="D1" s="2" t="inlineStr">
        <is>
          <t>Jun. 30, 2020USD ($)</t>
        </is>
      </c>
    </row>
    <row r="2">
      <c r="A2" s="4" t="inlineStr">
        <is>
          <t>The Bank of Greene County [Member]</t>
        </is>
      </c>
    </row>
    <row r="3">
      <c r="A3" s="3" t="inlineStr">
        <is>
          <t>Compliance with Regulatory Capital [Abstract]</t>
        </is>
      </c>
    </row>
    <row r="4">
      <c r="A4" s="4" t="inlineStr">
        <is>
          <t>Total risk-based capital, actual amount</t>
        </is>
      </c>
      <c r="B4" s="5" t="n">
        <v>184063</v>
      </c>
      <c r="D4" s="5" t="n">
        <v>142524</v>
      </c>
    </row>
    <row r="5">
      <c r="A5" s="4" t="inlineStr">
        <is>
          <t>Total risk-based capital, actual ratio</t>
        </is>
      </c>
      <c r="B5" s="11" t="n">
        <v>0.169</v>
      </c>
      <c r="D5" s="11" t="n">
        <v>0.16</v>
      </c>
    </row>
    <row r="6">
      <c r="A6" s="4" t="inlineStr">
        <is>
          <t>Total risk-based capital for capital adequacy purposes, amount</t>
        </is>
      </c>
      <c r="B6" s="5" t="n">
        <v>87384</v>
      </c>
      <c r="D6" s="5" t="n">
        <v>71393</v>
      </c>
    </row>
    <row r="7">
      <c r="A7" s="4" t="inlineStr">
        <is>
          <t>Total risk-based capital for capital adequacy purposes, ratio</t>
        </is>
      </c>
      <c r="B7" s="11" t="n">
        <v>0.08</v>
      </c>
      <c r="D7" s="11" t="n">
        <v>0.08</v>
      </c>
    </row>
    <row r="8">
      <c r="A8" s="4" t="inlineStr">
        <is>
          <t>Total risk-based capital to be well capitalized under prompt corrective action provisions, amount</t>
        </is>
      </c>
      <c r="B8" s="5" t="n">
        <v>109230</v>
      </c>
      <c r="D8" s="5" t="n">
        <v>89241</v>
      </c>
    </row>
    <row r="9">
      <c r="A9" s="4" t="inlineStr">
        <is>
          <t>Total risk-based capital to be well capitalized under prompt corrective action provisions, ratio</t>
        </is>
      </c>
      <c r="B9" s="11" t="n">
        <v>0.1</v>
      </c>
      <c r="D9" s="11" t="n">
        <v>0.1</v>
      </c>
    </row>
    <row r="10">
      <c r="A10" s="4" t="inlineStr">
        <is>
          <t>Total risk-based capital for capital conservation buffer, actual</t>
        </is>
      </c>
      <c r="B10" s="10" t="n">
        <v>0.0885</v>
      </c>
      <c r="D10" s="10" t="n">
        <v>0.07969999999999999</v>
      </c>
    </row>
    <row r="11">
      <c r="A11" s="4" t="inlineStr">
        <is>
          <t>Total risk-based capital for capital conservation buffer, required</t>
        </is>
      </c>
      <c r="B11" s="10" t="n">
        <v>0.025</v>
      </c>
      <c r="D11" s="10" t="n">
        <v>0.025</v>
      </c>
    </row>
    <row r="12">
      <c r="A12" s="4" t="inlineStr">
        <is>
          <t>Tier 1 risk-based capital, actual amount</t>
        </is>
      </c>
      <c r="B12" s="5" t="n">
        <v>170335</v>
      </c>
      <c r="D12" s="5" t="n">
        <v>131305</v>
      </c>
    </row>
    <row r="13">
      <c r="A13" s="4" t="inlineStr">
        <is>
          <t>Tier 1 risk-based capital, actual ratio</t>
        </is>
      </c>
      <c r="B13" s="11" t="n">
        <v>0.156</v>
      </c>
      <c r="D13" s="11" t="n">
        <v>0.147</v>
      </c>
    </row>
    <row r="14">
      <c r="A14" s="4" t="inlineStr">
        <is>
          <t>Tier 1 risk-based capital for capital adequacy purposes, amount</t>
        </is>
      </c>
      <c r="B14" s="5" t="n">
        <v>65538</v>
      </c>
      <c r="D14" s="5" t="n">
        <v>53545</v>
      </c>
    </row>
    <row r="15">
      <c r="A15" s="4" t="inlineStr">
        <is>
          <t>Tier 1 risk-based capital for capital adequacy purposes, ratio</t>
        </is>
      </c>
      <c r="B15" s="11" t="n">
        <v>0.06</v>
      </c>
      <c r="D15" s="11" t="n">
        <v>0.06</v>
      </c>
    </row>
    <row r="16">
      <c r="A16" s="4" t="inlineStr">
        <is>
          <t>Tier 1 risk-based capital to be well capitalized under prompt corrective action provisions, amount</t>
        </is>
      </c>
      <c r="B16" s="5" t="n">
        <v>87384</v>
      </c>
      <c r="D16" s="5" t="n">
        <v>71393</v>
      </c>
    </row>
    <row r="17">
      <c r="A17" s="4" t="inlineStr">
        <is>
          <t>Tier 1 risk-based capital to be well capitalized under prompt corrective action provisions, ratio</t>
        </is>
      </c>
      <c r="B17" s="11" t="n">
        <v>0.08</v>
      </c>
      <c r="D17" s="11" t="n">
        <v>0.08</v>
      </c>
    </row>
    <row r="18">
      <c r="A18" s="4" t="inlineStr">
        <is>
          <t>Tier 1 risk-based capital for capital conservation buffer, actual</t>
        </is>
      </c>
      <c r="B18" s="10" t="n">
        <v>0.0959</v>
      </c>
      <c r="D18" s="10" t="n">
        <v>0.0871</v>
      </c>
    </row>
    <row r="19">
      <c r="A19" s="4" t="inlineStr">
        <is>
          <t>Tier 1 risk-based capital for capital conservation buffer, required</t>
        </is>
      </c>
      <c r="B19" s="4" t="inlineStr">
        <is>
          <t>2.50%</t>
        </is>
      </c>
      <c r="D19" s="4" t="inlineStr">
        <is>
          <t>2.50%</t>
        </is>
      </c>
    </row>
    <row r="20">
      <c r="A20" s="4" t="inlineStr">
        <is>
          <t>Common equity tier 1 capital, actual amount</t>
        </is>
      </c>
      <c r="B20" s="5" t="n">
        <v>170335</v>
      </c>
      <c r="D20" s="5" t="n">
        <v>131305</v>
      </c>
    </row>
    <row r="21">
      <c r="A21" s="4" t="inlineStr">
        <is>
          <t>Common equity tier 1 capital, actual ratio</t>
        </is>
      </c>
      <c r="B21" s="11" t="n">
        <v>0.156</v>
      </c>
      <c r="D21" s="11" t="n">
        <v>0.147</v>
      </c>
    </row>
    <row r="22">
      <c r="A22" s="4" t="inlineStr">
        <is>
          <t>Common equity tier 1 capital for capital adequacy purposes, amount</t>
        </is>
      </c>
      <c r="B22" s="5" t="n">
        <v>49154</v>
      </c>
      <c r="D22" s="5" t="n">
        <v>40158</v>
      </c>
    </row>
    <row r="23">
      <c r="A23" s="4" t="inlineStr">
        <is>
          <t>Common equity tier 1 capital for capital adequacy purposes, ratio</t>
        </is>
      </c>
      <c r="B23" s="11" t="n">
        <v>0.045</v>
      </c>
      <c r="D23" s="11" t="n">
        <v>0.045</v>
      </c>
    </row>
    <row r="24">
      <c r="A24" s="4" t="inlineStr">
        <is>
          <t>Common equity tier 1 capital to be well capitalized under prompt corrective action provisions, amount</t>
        </is>
      </c>
      <c r="B24" s="5" t="n">
        <v>71000</v>
      </c>
      <c r="D24" s="5" t="n">
        <v>58007</v>
      </c>
    </row>
    <row r="25">
      <c r="A25" s="4" t="inlineStr">
        <is>
          <t>Common equity tier 1 capital to be well capitalized under prompt corrective action provisions, ratio</t>
        </is>
      </c>
      <c r="B25" s="11" t="n">
        <v>0.065</v>
      </c>
      <c r="D25" s="11" t="n">
        <v>0.065</v>
      </c>
    </row>
    <row r="26">
      <c r="A26" s="4" t="inlineStr">
        <is>
          <t>Common equity tier 1 capital for capital conservation buffer, actual</t>
        </is>
      </c>
      <c r="B26" s="10" t="n">
        <v>0.1109</v>
      </c>
      <c r="D26" s="10" t="n">
        <v>0.1021</v>
      </c>
    </row>
    <row r="27">
      <c r="A27" s="4" t="inlineStr">
        <is>
          <t>Common equity tier 1 capital for capital conservation buffer, required</t>
        </is>
      </c>
      <c r="B27" s="4" t="inlineStr">
        <is>
          <t>2.50%</t>
        </is>
      </c>
      <c r="D27" s="4" t="inlineStr">
        <is>
          <t>2.50%</t>
        </is>
      </c>
    </row>
    <row r="28">
      <c r="A28" s="4" t="inlineStr">
        <is>
          <t>Tier 1 leverage ratio, actual amount</t>
        </is>
      </c>
      <c r="B28" s="5" t="n">
        <v>170335</v>
      </c>
      <c r="C28" s="4" t="inlineStr">
        <is>
          <t>[1]</t>
        </is>
      </c>
      <c r="D28" s="5" t="n">
        <v>131305</v>
      </c>
    </row>
    <row r="29">
      <c r="A29" s="4" t="inlineStr">
        <is>
          <t>Tier 1 leverage ratio, actual ratio</t>
        </is>
      </c>
      <c r="B29" s="11" t="n">
        <v>0.08</v>
      </c>
      <c r="C29" s="4" t="inlineStr">
        <is>
          <t>[1]</t>
        </is>
      </c>
      <c r="D29" s="11" t="n">
        <v>0.081</v>
      </c>
    </row>
    <row r="30">
      <c r="A30" s="4" t="inlineStr">
        <is>
          <t>Tier 1 leverage ratio for capital adequacy purposes, amount</t>
        </is>
      </c>
      <c r="B30" s="5" t="n">
        <v>85382</v>
      </c>
      <c r="C30" s="4" t="inlineStr">
        <is>
          <t>[1]</t>
        </is>
      </c>
      <c r="D30" s="5" t="n">
        <v>65238</v>
      </c>
    </row>
    <row r="31">
      <c r="A31" s="4" t="inlineStr">
        <is>
          <t>Tier 1 leverage ratio for capital adequacy purposes, ratio</t>
        </is>
      </c>
      <c r="B31" s="11" t="n">
        <v>0.04</v>
      </c>
      <c r="C31" s="4" t="inlineStr">
        <is>
          <t>[1]</t>
        </is>
      </c>
      <c r="D31" s="11" t="n">
        <v>0.04</v>
      </c>
    </row>
    <row r="32">
      <c r="A32" s="4" t="inlineStr">
        <is>
          <t>Tier 1 leverage ratio to be well capitalized under prompt corrective action provisions, amount</t>
        </is>
      </c>
      <c r="B32" s="5" t="n">
        <v>106728</v>
      </c>
      <c r="C32" s="4" t="inlineStr">
        <is>
          <t>[1]</t>
        </is>
      </c>
      <c r="D32" s="5" t="n">
        <v>81547</v>
      </c>
    </row>
    <row r="33">
      <c r="A33" s="4" t="inlineStr">
        <is>
          <t>Tier 1 leverage ratio to be well capitalized under prompt corrective action provisions, ratio</t>
        </is>
      </c>
      <c r="B33" s="11" t="n">
        <v>0.05</v>
      </c>
      <c r="C33" s="4" t="inlineStr">
        <is>
          <t>[1]</t>
        </is>
      </c>
      <c r="D33" s="11" t="n">
        <v>0.05</v>
      </c>
    </row>
    <row r="34">
      <c r="A34" s="4" t="inlineStr">
        <is>
          <t>Tier 1 leverage ratio for capital conservation buffer, actual</t>
        </is>
      </c>
      <c r="B34" s="4" t="inlineStr">
        <is>
          <t>3.98%</t>
        </is>
      </c>
      <c r="C34" s="4" t="inlineStr">
        <is>
          <t>[1]</t>
        </is>
      </c>
      <c r="D34" s="4" t="inlineStr">
        <is>
          <t>4.05%</t>
        </is>
      </c>
    </row>
    <row r="35">
      <c r="A35" s="4" t="inlineStr">
        <is>
          <t>Tier 1 leverage ratio for capital conservation buffer, required</t>
        </is>
      </c>
      <c r="B35" s="4" t="inlineStr">
        <is>
          <t>2.50%</t>
        </is>
      </c>
      <c r="C35" s="4" t="inlineStr">
        <is>
          <t>[1]</t>
        </is>
      </c>
      <c r="D35" s="4" t="inlineStr">
        <is>
          <t>2.50%</t>
        </is>
      </c>
    </row>
    <row r="36">
      <c r="A36" s="4" t="inlineStr">
        <is>
          <t>Greene County Commercial Bank [Member]</t>
        </is>
      </c>
    </row>
    <row r="37">
      <c r="A37" s="3" t="inlineStr">
        <is>
          <t>Compliance with Regulatory Capital [Abstract]</t>
        </is>
      </c>
    </row>
    <row r="38">
      <c r="A38" s="4" t="inlineStr">
        <is>
          <t>Total risk-based capital, actual amount</t>
        </is>
      </c>
      <c r="B38" s="5" t="n">
        <v>68116</v>
      </c>
      <c r="D38" s="5" t="n">
        <v>60832</v>
      </c>
    </row>
    <row r="39">
      <c r="A39" s="4" t="inlineStr">
        <is>
          <t>Total risk-based capital, actual ratio</t>
        </is>
      </c>
      <c r="B39" s="11" t="n">
        <v>0.402</v>
      </c>
      <c r="D39" s="11" t="n">
        <v>0.453</v>
      </c>
    </row>
    <row r="40">
      <c r="A40" s="4" t="inlineStr">
        <is>
          <t>Total risk-based capital for capital adequacy purposes, amount</t>
        </is>
      </c>
      <c r="B40" s="5" t="n">
        <v>13566</v>
      </c>
      <c r="D40" s="5" t="n">
        <v>10754</v>
      </c>
    </row>
    <row r="41">
      <c r="A41" s="4" t="inlineStr">
        <is>
          <t>Total risk-based capital for capital adequacy purposes, ratio</t>
        </is>
      </c>
      <c r="B41" s="11" t="n">
        <v>0.08</v>
      </c>
      <c r="D41" s="11" t="n">
        <v>0.08</v>
      </c>
    </row>
    <row r="42">
      <c r="A42" s="4" t="inlineStr">
        <is>
          <t>Total risk-based capital to be well capitalized under prompt corrective action provisions, amount</t>
        </is>
      </c>
      <c r="B42" s="5" t="n">
        <v>16958</v>
      </c>
      <c r="D42" s="5" t="n">
        <v>13442</v>
      </c>
    </row>
    <row r="43">
      <c r="A43" s="4" t="inlineStr">
        <is>
          <t>Total risk-based capital to be well capitalized under prompt corrective action provisions, ratio</t>
        </is>
      </c>
      <c r="B43" s="11" t="n">
        <v>0.1</v>
      </c>
      <c r="D43" s="11" t="n">
        <v>0.1</v>
      </c>
    </row>
    <row r="44">
      <c r="A44" s="4" t="inlineStr">
        <is>
          <t>Total risk-based capital for capital conservation buffer, actual</t>
        </is>
      </c>
      <c r="B44" s="10" t="n">
        <v>0.3217</v>
      </c>
      <c r="D44" s="10" t="n">
        <v>0.3726</v>
      </c>
    </row>
    <row r="45">
      <c r="A45" s="4" t="inlineStr">
        <is>
          <t>Total risk-based capital for capital conservation buffer, required</t>
        </is>
      </c>
      <c r="B45" s="10" t="n">
        <v>0.025</v>
      </c>
      <c r="D45" s="10" t="n">
        <v>0.025</v>
      </c>
    </row>
    <row r="46">
      <c r="A46" s="4" t="inlineStr">
        <is>
          <t>Tier 1 risk-based capital, actual amount</t>
        </is>
      </c>
      <c r="B46" s="5" t="n">
        <v>68116</v>
      </c>
      <c r="D46" s="5" t="n">
        <v>60832</v>
      </c>
    </row>
    <row r="47">
      <c r="A47" s="4" t="inlineStr">
        <is>
          <t>Tier 1 risk-based capital, actual ratio</t>
        </is>
      </c>
      <c r="B47" s="11" t="n">
        <v>0.402</v>
      </c>
      <c r="D47" s="11" t="n">
        <v>0.453</v>
      </c>
    </row>
    <row r="48">
      <c r="A48" s="4" t="inlineStr">
        <is>
          <t>Tier 1 risk-based capital for capital adequacy purposes, amount</t>
        </is>
      </c>
      <c r="B48" s="5" t="n">
        <v>10175</v>
      </c>
      <c r="D48" s="5" t="n">
        <v>8065</v>
      </c>
    </row>
    <row r="49">
      <c r="A49" s="4" t="inlineStr">
        <is>
          <t>Tier 1 risk-based capital for capital adequacy purposes, ratio</t>
        </is>
      </c>
      <c r="B49" s="11" t="n">
        <v>0.06</v>
      </c>
      <c r="D49" s="11" t="n">
        <v>0.06</v>
      </c>
    </row>
    <row r="50">
      <c r="A50" s="4" t="inlineStr">
        <is>
          <t>Tier 1 risk-based capital to be well capitalized under prompt corrective action provisions, amount</t>
        </is>
      </c>
      <c r="B50" s="5" t="n">
        <v>13566</v>
      </c>
      <c r="D50" s="5" t="n">
        <v>10754</v>
      </c>
    </row>
    <row r="51">
      <c r="A51" s="4" t="inlineStr">
        <is>
          <t>Tier 1 risk-based capital to be well capitalized under prompt corrective action provisions, ratio</t>
        </is>
      </c>
      <c r="B51" s="11" t="n">
        <v>0.08</v>
      </c>
      <c r="D51" s="11" t="n">
        <v>0.08</v>
      </c>
    </row>
    <row r="52">
      <c r="A52" s="4" t="inlineStr">
        <is>
          <t>Tier 1 risk-based capital for capital conservation buffer, actual</t>
        </is>
      </c>
      <c r="B52" s="10" t="n">
        <v>0.3417</v>
      </c>
      <c r="D52" s="10" t="n">
        <v>0.3926</v>
      </c>
    </row>
    <row r="53">
      <c r="A53" s="4" t="inlineStr">
        <is>
          <t>Tier 1 risk-based capital for capital conservation buffer, required</t>
        </is>
      </c>
      <c r="B53" s="4" t="inlineStr">
        <is>
          <t>2.50%</t>
        </is>
      </c>
      <c r="D53" s="4" t="inlineStr">
        <is>
          <t>2.50%</t>
        </is>
      </c>
    </row>
    <row r="54">
      <c r="A54" s="4" t="inlineStr">
        <is>
          <t>Common equity tier 1 capital, actual amount</t>
        </is>
      </c>
      <c r="B54" s="5" t="n">
        <v>68116</v>
      </c>
      <c r="D54" s="5" t="n">
        <v>60832</v>
      </c>
    </row>
    <row r="55">
      <c r="A55" s="4" t="inlineStr">
        <is>
          <t>Common equity tier 1 capital, actual ratio</t>
        </is>
      </c>
      <c r="B55" s="11" t="n">
        <v>0.402</v>
      </c>
      <c r="D55" s="11" t="n">
        <v>0.453</v>
      </c>
    </row>
    <row r="56">
      <c r="A56" s="4" t="inlineStr">
        <is>
          <t>Common equity tier 1 capital for capital adequacy purposes, amount</t>
        </is>
      </c>
      <c r="B56" s="5" t="n">
        <v>7631</v>
      </c>
      <c r="D56" s="5" t="n">
        <v>6049</v>
      </c>
    </row>
    <row r="57">
      <c r="A57" s="4" t="inlineStr">
        <is>
          <t>Common equity tier 1 capital for capital adequacy purposes, ratio</t>
        </is>
      </c>
      <c r="B57" s="11" t="n">
        <v>0.045</v>
      </c>
      <c r="D57" s="11" t="n">
        <v>0.045</v>
      </c>
    </row>
    <row r="58">
      <c r="A58" s="4" t="inlineStr">
        <is>
          <t>Common equity tier 1 capital to be well capitalized under prompt corrective action provisions, amount</t>
        </is>
      </c>
      <c r="B58" s="5" t="n">
        <v>11023</v>
      </c>
      <c r="D58" s="5" t="n">
        <v>8737</v>
      </c>
    </row>
    <row r="59">
      <c r="A59" s="4" t="inlineStr">
        <is>
          <t>Common equity tier 1 capital to be well capitalized under prompt corrective action provisions, ratio</t>
        </is>
      </c>
      <c r="B59" s="11" t="n">
        <v>0.065</v>
      </c>
      <c r="D59" s="11" t="n">
        <v>0.065</v>
      </c>
    </row>
    <row r="60">
      <c r="A60" s="4" t="inlineStr">
        <is>
          <t>Common equity tier 1 capital for capital conservation buffer, actual</t>
        </is>
      </c>
      <c r="B60" s="10" t="n">
        <v>0.3567</v>
      </c>
      <c r="D60" s="10" t="n">
        <v>0.4076</v>
      </c>
    </row>
    <row r="61">
      <c r="A61" s="4" t="inlineStr">
        <is>
          <t>Common equity tier 1 capital for capital conservation buffer, required</t>
        </is>
      </c>
      <c r="B61" s="4" t="inlineStr">
        <is>
          <t>2.50%</t>
        </is>
      </c>
      <c r="D61" s="4" t="inlineStr">
        <is>
          <t>2.50%</t>
        </is>
      </c>
    </row>
    <row r="62">
      <c r="A62" s="4" t="inlineStr">
        <is>
          <t>Tier 1 leverage ratio, actual amount</t>
        </is>
      </c>
      <c r="B62" s="5" t="n">
        <v>68116</v>
      </c>
      <c r="D62" s="5" t="n">
        <v>60832</v>
      </c>
    </row>
    <row r="63">
      <c r="A63" s="4" t="inlineStr">
        <is>
          <t>Tier 1 leverage ratio, actual ratio</t>
        </is>
      </c>
      <c r="B63" s="11" t="n">
        <v>0.079</v>
      </c>
      <c r="D63" s="11" t="n">
        <v>0.09</v>
      </c>
    </row>
    <row r="64">
      <c r="A64" s="4" t="inlineStr">
        <is>
          <t>Tier 1 leverage ratio for capital adequacy purposes, amount</t>
        </is>
      </c>
      <c r="B64" s="5" t="n">
        <v>34412</v>
      </c>
      <c r="D64" s="5" t="n">
        <v>26976</v>
      </c>
    </row>
    <row r="65">
      <c r="A65" s="4" t="inlineStr">
        <is>
          <t>Tier 1 leverage ratio for capital adequacy purposes, ratio</t>
        </is>
      </c>
      <c r="B65" s="11" t="n">
        <v>0.04</v>
      </c>
      <c r="D65" s="11" t="n">
        <v>0.04</v>
      </c>
    </row>
    <row r="66">
      <c r="A66" s="4" t="inlineStr">
        <is>
          <t>Tier 1 leverage ratio to be well capitalized under prompt corrective action provisions, amount</t>
        </is>
      </c>
      <c r="B66" s="5" t="n">
        <v>43015</v>
      </c>
      <c r="D66" s="5" t="n">
        <v>33720</v>
      </c>
    </row>
    <row r="67">
      <c r="A67" s="4" t="inlineStr">
        <is>
          <t>Tier 1 leverage ratio to be well capitalized under prompt corrective action provisions, ratio</t>
        </is>
      </c>
      <c r="B67" s="11" t="n">
        <v>0.05</v>
      </c>
      <c r="D67" s="11" t="n">
        <v>0.05</v>
      </c>
    </row>
    <row r="68">
      <c r="A68" s="4" t="inlineStr">
        <is>
          <t>Tier 1 leverage ratio for capital conservation buffer, actual</t>
        </is>
      </c>
      <c r="B68" s="4" t="inlineStr">
        <is>
          <t>3.92%</t>
        </is>
      </c>
      <c r="D68" s="4" t="inlineStr">
        <is>
          <t>5.02%</t>
        </is>
      </c>
    </row>
    <row r="69">
      <c r="A69" s="4" t="inlineStr">
        <is>
          <t>Tier 1 leverage ratio for capital conservation buffer, required</t>
        </is>
      </c>
      <c r="B69" s="4" t="inlineStr">
        <is>
          <t>2.50%</t>
        </is>
      </c>
      <c r="D69" s="4" t="inlineStr">
        <is>
          <t>2.50%</t>
        </is>
      </c>
    </row>
    <row r="70"/>
    <row r="71">
      <c r="A71" s="4" t="inlineStr">
        <is>
          <t>[1]</t>
        </is>
      </c>
      <c r="B71" s="4" t="inlineStr">
        <is>
          <t>Average assets have been adjusted for PPPLF borrowings in calculation of Tier 1 Leverage Ratio.</t>
        </is>
      </c>
    </row>
  </sheetData>
  <mergeCells count="3">
    <mergeCell ref="B1:C1"/>
    <mergeCell ref="A70:D70"/>
    <mergeCell ref="B71:D7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Statements of Greene County Bancorp, Inc., Condensed Statements of Financial Condition (Details) - USD ($) $ in Thousands</t>
        </is>
      </c>
      <c r="B1" s="2" t="inlineStr">
        <is>
          <t>Jun. 30, 2021</t>
        </is>
      </c>
      <c r="C1" s="2" t="inlineStr">
        <is>
          <t>Jun. 30, 2020</t>
        </is>
      </c>
      <c r="D1" s="2" t="inlineStr">
        <is>
          <t>Jun. 30, 2019</t>
        </is>
      </c>
    </row>
    <row r="2">
      <c r="A2" s="3" t="inlineStr">
        <is>
          <t>ASSETS [Abstract]</t>
        </is>
      </c>
    </row>
    <row r="3">
      <c r="A3" s="4" t="inlineStr">
        <is>
          <t>Total assets</t>
        </is>
      </c>
      <c r="B3" s="5" t="n">
        <v>2200335</v>
      </c>
      <c r="C3" s="5" t="n">
        <v>1676803</v>
      </c>
    </row>
    <row r="4">
      <c r="A4" s="3" t="inlineStr">
        <is>
          <t>LIABILITIES AND SHAREHOLDERS' EQUITY [Abstract]</t>
        </is>
      </c>
    </row>
    <row r="5">
      <c r="A5" s="4" t="inlineStr">
        <is>
          <t>Borrowings from other banks, short-term</t>
        </is>
      </c>
      <c r="B5" s="6" t="n">
        <v>3000</v>
      </c>
      <c r="C5" s="6" t="n">
        <v>17884</v>
      </c>
    </row>
    <row r="6">
      <c r="A6" s="4" t="inlineStr">
        <is>
          <t>Subordinated notes payable, net</t>
        </is>
      </c>
      <c r="B6" s="6" t="n">
        <v>19644</v>
      </c>
      <c r="C6" s="6" t="n">
        <v>0</v>
      </c>
    </row>
    <row r="7">
      <c r="A7" s="4" t="inlineStr">
        <is>
          <t>Accrued expenses and other liabilities</t>
        </is>
      </c>
      <c r="B7" s="6" t="n">
        <v>22999</v>
      </c>
      <c r="C7" s="6" t="n">
        <v>21439</v>
      </c>
    </row>
    <row r="8">
      <c r="A8" s="4" t="inlineStr">
        <is>
          <t>Total liabilities</t>
        </is>
      </c>
      <c r="B8" s="6" t="n">
        <v>2050751</v>
      </c>
      <c r="C8" s="6" t="n">
        <v>1547998</v>
      </c>
    </row>
    <row r="9">
      <c r="A9" s="4" t="inlineStr">
        <is>
          <t>Total shareholders' equity</t>
        </is>
      </c>
      <c r="B9" s="6" t="n">
        <v>149584</v>
      </c>
      <c r="C9" s="6" t="n">
        <v>128805</v>
      </c>
      <c r="D9" s="5" t="n">
        <v>112369</v>
      </c>
    </row>
    <row r="10">
      <c r="A10" s="4" t="inlineStr">
        <is>
          <t>Total liabilities and shareholders' equity</t>
        </is>
      </c>
      <c r="B10" s="6" t="n">
        <v>2200335</v>
      </c>
      <c r="C10" s="6" t="n">
        <v>1676803</v>
      </c>
    </row>
    <row r="11">
      <c r="A11" s="4" t="inlineStr">
        <is>
          <t>Parent Company [Member]</t>
        </is>
      </c>
    </row>
    <row r="12">
      <c r="A12" s="3" t="inlineStr">
        <is>
          <t>ASSETS [Abstract]</t>
        </is>
      </c>
    </row>
    <row r="13">
      <c r="A13" s="4" t="inlineStr">
        <is>
          <t>Cash and cash equivalents</t>
        </is>
      </c>
      <c r="B13" s="6" t="n">
        <v>279</v>
      </c>
      <c r="C13" s="6" t="n">
        <v>2205</v>
      </c>
      <c r="D13" s="5" t="n">
        <v>2176</v>
      </c>
    </row>
    <row r="14">
      <c r="A14" s="4" t="inlineStr">
        <is>
          <t>Investment in subsidiaries</t>
        </is>
      </c>
      <c r="B14" s="6" t="n">
        <v>170705</v>
      </c>
      <c r="C14" s="6" t="n">
        <v>133577</v>
      </c>
    </row>
    <row r="15">
      <c r="A15" s="4" t="inlineStr">
        <is>
          <t>Dividend receivable</t>
        </is>
      </c>
      <c r="B15" s="6" t="n">
        <v>1500</v>
      </c>
      <c r="C15" s="6" t="n">
        <v>0</v>
      </c>
    </row>
    <row r="16">
      <c r="A16" s="4" t="inlineStr">
        <is>
          <t>Prepaid expenses and other assets</t>
        </is>
      </c>
      <c r="B16" s="6" t="n">
        <v>108</v>
      </c>
      <c r="C16" s="6" t="n">
        <v>112</v>
      </c>
    </row>
    <row r="17">
      <c r="A17" s="4" t="inlineStr">
        <is>
          <t>Total assets</t>
        </is>
      </c>
      <c r="B17" s="6" t="n">
        <v>172592</v>
      </c>
      <c r="C17" s="6" t="n">
        <v>135894</v>
      </c>
    </row>
    <row r="18">
      <c r="A18" s="3" t="inlineStr">
        <is>
          <t>LIABILITIES AND SHAREHOLDERS' EQUITY [Abstract]</t>
        </is>
      </c>
    </row>
    <row r="19">
      <c r="A19" s="4" t="inlineStr">
        <is>
          <t>Borrowings from other banks, short-term</t>
        </is>
      </c>
      <c r="B19" s="6" t="n">
        <v>3000</v>
      </c>
      <c r="C19" s="6" t="n">
        <v>7000</v>
      </c>
    </row>
    <row r="20">
      <c r="A20" s="4" t="inlineStr">
        <is>
          <t>Subordinated notes payable, net</t>
        </is>
      </c>
      <c r="B20" s="6" t="n">
        <v>19644</v>
      </c>
      <c r="C20" s="6" t="n">
        <v>0</v>
      </c>
    </row>
    <row r="21">
      <c r="A21" s="4" t="inlineStr">
        <is>
          <t>Accrued expenses and other liabilities</t>
        </is>
      </c>
      <c r="B21" s="6" t="n">
        <v>364</v>
      </c>
      <c r="C21" s="6" t="n">
        <v>89</v>
      </c>
    </row>
    <row r="22">
      <c r="A22" s="4" t="inlineStr">
        <is>
          <t>Total liabilities</t>
        </is>
      </c>
      <c r="B22" s="6" t="n">
        <v>23008</v>
      </c>
      <c r="C22" s="6" t="n">
        <v>7089</v>
      </c>
    </row>
    <row r="23">
      <c r="A23" s="4" t="inlineStr">
        <is>
          <t>Total shareholders' equity</t>
        </is>
      </c>
      <c r="B23" s="6" t="n">
        <v>149584</v>
      </c>
      <c r="C23" s="6" t="n">
        <v>128805</v>
      </c>
    </row>
    <row r="24">
      <c r="A24" s="4" t="inlineStr">
        <is>
          <t>Total liabilities and shareholders' equity</t>
        </is>
      </c>
      <c r="B24" s="5" t="n">
        <v>172592</v>
      </c>
      <c r="C24" s="5" t="n">
        <v>13589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of Greene County Bancorp, Inc., Condensed Statements of Income (Details) - USD ($) $ in Thousands</t>
        </is>
      </c>
      <c r="B1" s="2" t="inlineStr">
        <is>
          <t>12 Months Ended</t>
        </is>
      </c>
    </row>
    <row r="2">
      <c r="B2" s="2" t="inlineStr">
        <is>
          <t>Jun. 30, 2021</t>
        </is>
      </c>
      <c r="C2" s="2" t="inlineStr">
        <is>
          <t>Jun. 30, 2020</t>
        </is>
      </c>
    </row>
    <row r="3">
      <c r="A3" s="3" t="inlineStr">
        <is>
          <t>OPERATING EXPENSES [Abstract]</t>
        </is>
      </c>
    </row>
    <row r="4">
      <c r="A4" s="4" t="inlineStr">
        <is>
          <t>Interest on borrowings</t>
        </is>
      </c>
      <c r="B4" s="5" t="n">
        <v>962</v>
      </c>
      <c r="C4" s="5" t="n">
        <v>240</v>
      </c>
    </row>
    <row r="5">
      <c r="A5" s="4" t="inlineStr">
        <is>
          <t>Other</t>
        </is>
      </c>
      <c r="B5" s="6" t="n">
        <v>2820</v>
      </c>
      <c r="C5" s="6" t="n">
        <v>2619</v>
      </c>
    </row>
    <row r="6">
      <c r="A6" s="4" t="inlineStr">
        <is>
          <t>Net income</t>
        </is>
      </c>
      <c r="B6" s="6" t="n">
        <v>23942</v>
      </c>
      <c r="C6" s="6" t="n">
        <v>18727</v>
      </c>
    </row>
    <row r="7">
      <c r="A7" s="4" t="inlineStr">
        <is>
          <t>Parent Company [Member]</t>
        </is>
      </c>
    </row>
    <row r="8">
      <c r="A8" s="3" t="inlineStr">
        <is>
          <t>INCOME [Abstract]</t>
        </is>
      </c>
    </row>
    <row r="9">
      <c r="A9" s="4" t="inlineStr">
        <is>
          <t>Equity in undistributed net income of subsidiaries</t>
        </is>
      </c>
      <c r="B9" s="6" t="n">
        <v>20362</v>
      </c>
      <c r="C9" s="6" t="n">
        <v>15817</v>
      </c>
    </row>
    <row r="10">
      <c r="A10" s="4" t="inlineStr">
        <is>
          <t>Dividend distributed by subsidiary</t>
        </is>
      </c>
      <c r="B10" s="6" t="n">
        <v>4834</v>
      </c>
      <c r="C10" s="6" t="n">
        <v>3254</v>
      </c>
    </row>
    <row r="11">
      <c r="A11" s="4" t="inlineStr">
        <is>
          <t>Interest-earning deposits</t>
        </is>
      </c>
      <c r="B11" s="6" t="n">
        <v>5</v>
      </c>
      <c r="C11" s="6" t="n">
        <v>10</v>
      </c>
    </row>
    <row r="12">
      <c r="A12" s="4" t="inlineStr">
        <is>
          <t>Total Income</t>
        </is>
      </c>
      <c r="B12" s="6" t="n">
        <v>25201</v>
      </c>
      <c r="C12" s="6" t="n">
        <v>19081</v>
      </c>
    </row>
    <row r="13">
      <c r="A13" s="3" t="inlineStr">
        <is>
          <t>OPERATING EXPENSES [Abstract]</t>
        </is>
      </c>
    </row>
    <row r="14">
      <c r="A14" s="4" t="inlineStr">
        <is>
          <t>Legal fees</t>
        </is>
      </c>
      <c r="B14" s="6" t="n">
        <v>78</v>
      </c>
      <c r="C14" s="6" t="n">
        <v>49</v>
      </c>
    </row>
    <row r="15">
      <c r="A15" s="4" t="inlineStr">
        <is>
          <t>Interest on borrowings</t>
        </is>
      </c>
      <c r="B15" s="6" t="n">
        <v>820</v>
      </c>
      <c r="C15" s="6" t="n">
        <v>7</v>
      </c>
    </row>
    <row r="16">
      <c r="A16" s="4" t="inlineStr">
        <is>
          <t>Other</t>
        </is>
      </c>
      <c r="B16" s="6" t="n">
        <v>361</v>
      </c>
      <c r="C16" s="6" t="n">
        <v>298</v>
      </c>
    </row>
    <row r="17">
      <c r="A17" s="4" t="inlineStr">
        <is>
          <t>Total operating expenses</t>
        </is>
      </c>
      <c r="B17" s="6" t="n">
        <v>1259</v>
      </c>
      <c r="C17" s="6" t="n">
        <v>354</v>
      </c>
    </row>
    <row r="18">
      <c r="A18" s="4" t="inlineStr">
        <is>
          <t>Net income</t>
        </is>
      </c>
      <c r="B18" s="5" t="n">
        <v>23942</v>
      </c>
      <c r="C18" s="5" t="n">
        <v>1872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of Greene County Bancorp, Inc., Condensed Statements of Cash Flows (Details) - USD ($) $ in Thousands</t>
        </is>
      </c>
      <c r="B1" s="2" t="inlineStr">
        <is>
          <t>12 Months Ended</t>
        </is>
      </c>
    </row>
    <row r="2">
      <c r="B2" s="2" t="inlineStr">
        <is>
          <t>Jun. 30, 2021</t>
        </is>
      </c>
      <c r="C2" s="2" t="inlineStr">
        <is>
          <t>Jun. 30, 2020</t>
        </is>
      </c>
    </row>
    <row r="3">
      <c r="A3" s="3" t="inlineStr">
        <is>
          <t>Cash flows from operating activities [Abstract]</t>
        </is>
      </c>
    </row>
    <row r="4">
      <c r="A4" s="4" t="inlineStr">
        <is>
          <t>Net Income</t>
        </is>
      </c>
      <c r="B4" s="5" t="n">
        <v>23942</v>
      </c>
      <c r="C4" s="5" t="n">
        <v>18727</v>
      </c>
    </row>
    <row r="5">
      <c r="A5" s="3" t="inlineStr">
        <is>
          <t>Adjustments to reconcile net income to cash provided by operating activities [Abstract]</t>
        </is>
      </c>
    </row>
    <row r="6">
      <c r="A6" s="4" t="inlineStr">
        <is>
          <t>Amortization of subordinated debt issuance costs</t>
        </is>
      </c>
      <c r="B6" s="6" t="n">
        <v>67</v>
      </c>
      <c r="C6" s="6" t="n">
        <v>0</v>
      </c>
    </row>
    <row r="7">
      <c r="A7" s="4" t="inlineStr">
        <is>
          <t>Net decrease (increase) in prepaid expenses and other assets</t>
        </is>
      </c>
      <c r="B7" s="6" t="n">
        <v>-934</v>
      </c>
      <c r="C7" s="6" t="n">
        <v>-1527</v>
      </c>
    </row>
    <row r="8">
      <c r="A8" s="4" t="inlineStr">
        <is>
          <t>Net cash provided by operating activities</t>
        </is>
      </c>
      <c r="B8" s="6" t="n">
        <v>27753</v>
      </c>
      <c r="C8" s="6" t="n">
        <v>26723</v>
      </c>
    </row>
    <row r="9">
      <c r="A9" s="3" t="inlineStr">
        <is>
          <t>Cash flows from Investing Activities [Abstract]</t>
        </is>
      </c>
    </row>
    <row r="10">
      <c r="A10" s="4" t="inlineStr">
        <is>
          <t>Net cash used in investing activities</t>
        </is>
      </c>
      <c r="B10" s="6" t="n">
        <v>-417137</v>
      </c>
      <c r="C10" s="6" t="n">
        <v>-397319</v>
      </c>
    </row>
    <row r="11">
      <c r="A11" s="3" t="inlineStr">
        <is>
          <t>Cash flows from financing activities [Abstract]</t>
        </is>
      </c>
    </row>
    <row r="12">
      <c r="A12" s="4" t="inlineStr">
        <is>
          <t>Net (decrease) increase in short-term advances - other banks</t>
        </is>
      </c>
      <c r="B12" s="6" t="n">
        <v>0</v>
      </c>
      <c r="C12" s="6" t="n">
        <v>-8000</v>
      </c>
    </row>
    <row r="13">
      <c r="A13" s="4" t="inlineStr">
        <is>
          <t>Net proceeds from subordinated notes payable</t>
        </is>
      </c>
      <c r="B13" s="6" t="n">
        <v>19577</v>
      </c>
      <c r="C13" s="6" t="n">
        <v>0</v>
      </c>
    </row>
    <row r="14">
      <c r="A14" s="4" t="inlineStr">
        <is>
          <t>Payment of cash dividends</t>
        </is>
      </c>
      <c r="B14" s="6" t="n">
        <v>-2430</v>
      </c>
      <c r="C14" s="6" t="n">
        <v>-2238</v>
      </c>
    </row>
    <row r="15">
      <c r="A15" s="4" t="inlineStr">
        <is>
          <t>Stock repurchase</t>
        </is>
      </c>
      <c r="B15" s="6" t="n">
        <v>0</v>
      </c>
      <c r="C15" s="6" t="n">
        <v>-631</v>
      </c>
    </row>
    <row r="16">
      <c r="A16" s="4" t="inlineStr">
        <is>
          <t>Net cash provided by financing activities</t>
        </is>
      </c>
      <c r="B16" s="6" t="n">
        <v>498696</v>
      </c>
      <c r="C16" s="6" t="n">
        <v>381521</v>
      </c>
    </row>
    <row r="17">
      <c r="A17" s="4" t="inlineStr">
        <is>
          <t>Net increase in cash and cash equivalents</t>
        </is>
      </c>
      <c r="B17" s="6" t="n">
        <v>109312</v>
      </c>
      <c r="C17" s="6" t="n">
        <v>10925</v>
      </c>
    </row>
    <row r="18">
      <c r="A18" s="4" t="inlineStr">
        <is>
          <t>Parent Company [Member]</t>
        </is>
      </c>
    </row>
    <row r="19">
      <c r="A19" s="3" t="inlineStr">
        <is>
          <t>Cash flows from operating activities [Abstract]</t>
        </is>
      </c>
    </row>
    <row r="20">
      <c r="A20" s="4" t="inlineStr">
        <is>
          <t>Net Income</t>
        </is>
      </c>
      <c r="B20" s="6" t="n">
        <v>23942</v>
      </c>
      <c r="C20" s="6" t="n">
        <v>18727</v>
      </c>
    </row>
    <row r="21">
      <c r="A21" s="3" t="inlineStr">
        <is>
          <t>Adjustments to reconcile net income to cash provided by operating activities [Abstract]</t>
        </is>
      </c>
    </row>
    <row r="22">
      <c r="A22" s="4" t="inlineStr">
        <is>
          <t>Undistributed earnings of subsidiaries</t>
        </is>
      </c>
      <c r="B22" s="6" t="n">
        <v>-20362</v>
      </c>
      <c r="C22" s="6" t="n">
        <v>-15817</v>
      </c>
    </row>
    <row r="23">
      <c r="A23" s="4" t="inlineStr">
        <is>
          <t>Amortization of subordinated debt issuance costs</t>
        </is>
      </c>
      <c r="B23" s="6" t="n">
        <v>68</v>
      </c>
      <c r="C23" s="6" t="n">
        <v>0</v>
      </c>
    </row>
    <row r="24">
      <c r="A24" s="4" t="inlineStr">
        <is>
          <t>Net decrease (increase) in prepaid expenses and other assets</t>
        </is>
      </c>
      <c r="B24" s="6" t="n">
        <v>4</v>
      </c>
      <c r="C24" s="6" t="n">
        <v>-13</v>
      </c>
    </row>
    <row r="25">
      <c r="A25" s="4" t="inlineStr">
        <is>
          <t>Net increase in dividend receivable</t>
        </is>
      </c>
      <c r="B25" s="6" t="n">
        <v>-1500</v>
      </c>
      <c r="C25" s="6" t="n">
        <v>0</v>
      </c>
    </row>
    <row r="26">
      <c r="A26" s="4" t="inlineStr">
        <is>
          <t>Net increase in total liabilities</t>
        </is>
      </c>
      <c r="B26" s="6" t="n">
        <v>275</v>
      </c>
      <c r="C26" s="6" t="n">
        <v>1</v>
      </c>
    </row>
    <row r="27">
      <c r="A27" s="4" t="inlineStr">
        <is>
          <t>Net cash provided by operating activities</t>
        </is>
      </c>
      <c r="B27" s="6" t="n">
        <v>2427</v>
      </c>
      <c r="C27" s="6" t="n">
        <v>2898</v>
      </c>
    </row>
    <row r="28">
      <c r="A28" s="3" t="inlineStr">
        <is>
          <t>Cash flows from Investing Activities [Abstract]</t>
        </is>
      </c>
    </row>
    <row r="29">
      <c r="A29" s="4" t="inlineStr">
        <is>
          <t>Investment in subsidiary</t>
        </is>
      </c>
      <c r="B29" s="6" t="n">
        <v>-17500</v>
      </c>
      <c r="C29" s="6" t="n">
        <v>-7000</v>
      </c>
    </row>
    <row r="30">
      <c r="A30" s="4" t="inlineStr">
        <is>
          <t>Net cash used in investing activities</t>
        </is>
      </c>
      <c r="B30" s="6" t="n">
        <v>-17500</v>
      </c>
      <c r="C30" s="6" t="n">
        <v>-7000</v>
      </c>
    </row>
    <row r="31">
      <c r="A31" s="3" t="inlineStr">
        <is>
          <t>Cash flows from financing activities [Abstract]</t>
        </is>
      </c>
    </row>
    <row r="32">
      <c r="A32" s="4" t="inlineStr">
        <is>
          <t>Net (decrease) increase in short-term advances - other banks</t>
        </is>
      </c>
      <c r="B32" s="6" t="n">
        <v>-4000</v>
      </c>
      <c r="C32" s="6" t="n">
        <v>7000</v>
      </c>
    </row>
    <row r="33">
      <c r="A33" s="4" t="inlineStr">
        <is>
          <t>Net proceeds from subordinated notes payable</t>
        </is>
      </c>
      <c r="B33" s="6" t="n">
        <v>19577</v>
      </c>
      <c r="C33" s="6" t="n">
        <v>0</v>
      </c>
    </row>
    <row r="34">
      <c r="A34" s="4" t="inlineStr">
        <is>
          <t>Payment of cash dividends</t>
        </is>
      </c>
      <c r="B34" s="6" t="n">
        <v>-2430</v>
      </c>
      <c r="C34" s="6" t="n">
        <v>-2238</v>
      </c>
    </row>
    <row r="35">
      <c r="A35" s="4" t="inlineStr">
        <is>
          <t>Stock repurchase</t>
        </is>
      </c>
      <c r="B35" s="6" t="n">
        <v>0</v>
      </c>
      <c r="C35" s="6" t="n">
        <v>-631</v>
      </c>
    </row>
    <row r="36">
      <c r="A36" s="4" t="inlineStr">
        <is>
          <t>Net cash provided by financing activities</t>
        </is>
      </c>
      <c r="B36" s="6" t="n">
        <v>13147</v>
      </c>
      <c r="C36" s="6" t="n">
        <v>4131</v>
      </c>
    </row>
    <row r="37">
      <c r="A37" s="4" t="inlineStr">
        <is>
          <t>Net increase in cash and cash equivalents</t>
        </is>
      </c>
      <c r="B37" s="6" t="n">
        <v>-1926</v>
      </c>
      <c r="C37" s="6" t="n">
        <v>29</v>
      </c>
    </row>
    <row r="38">
      <c r="A38" s="4" t="inlineStr">
        <is>
          <t>Cash and cash equivalents at beginning of year</t>
        </is>
      </c>
      <c r="B38" s="6" t="n">
        <v>2205</v>
      </c>
      <c r="C38" s="6" t="n">
        <v>2176</v>
      </c>
    </row>
    <row r="39">
      <c r="A39" s="4" t="inlineStr">
        <is>
          <t>Cash and cash equivalents at end of year</t>
        </is>
      </c>
      <c r="B39" s="5" t="n">
        <v>279</v>
      </c>
      <c r="C39" s="5" t="n">
        <v>220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ubsequent events (Details) - $ / shares</t>
        </is>
      </c>
      <c r="B1" s="2" t="inlineStr">
        <is>
          <t>Jul. 21, 2021</t>
        </is>
      </c>
      <c r="C1" s="2" t="inlineStr">
        <is>
          <t>Jun. 30, 2021</t>
        </is>
      </c>
      <c r="D1" s="2" t="inlineStr">
        <is>
          <t>Jun. 30, 2020</t>
        </is>
      </c>
    </row>
    <row r="2">
      <c r="A2" s="3" t="inlineStr">
        <is>
          <t>Dividends [Abstract]</t>
        </is>
      </c>
    </row>
    <row r="3">
      <c r="A3" s="4" t="inlineStr">
        <is>
          <t>Common stock, dividends declared (in dollars per share)</t>
        </is>
      </c>
      <c r="C3" s="7" t="n">
        <v>0.48</v>
      </c>
      <c r="D3" s="7" t="n">
        <v>0.44</v>
      </c>
    </row>
    <row r="4">
      <c r="A4" s="4" t="inlineStr">
        <is>
          <t>2020 Annual Dividend [Member]</t>
        </is>
      </c>
    </row>
    <row r="5">
      <c r="A5" s="3" t="inlineStr">
        <is>
          <t>Dividends [Abstract]</t>
        </is>
      </c>
    </row>
    <row r="6">
      <c r="A6" s="4" t="inlineStr">
        <is>
          <t>Common stock, dividends declared (in dollars per share)</t>
        </is>
      </c>
      <c r="C6" s="7" t="n">
        <v>0.48</v>
      </c>
    </row>
    <row r="7">
      <c r="A7" s="4" t="inlineStr">
        <is>
          <t>Subsequent Event [Member] | 2021 Q4 Dividend [Member]</t>
        </is>
      </c>
    </row>
    <row r="8">
      <c r="A8" s="3" t="inlineStr">
        <is>
          <t>Dividends [Abstract]</t>
        </is>
      </c>
    </row>
    <row r="9">
      <c r="A9" s="4" t="inlineStr">
        <is>
          <t>Common stock, dividends declared (in dollars per share)</t>
        </is>
      </c>
      <c r="B9" s="7" t="n">
        <v>0.13</v>
      </c>
    </row>
    <row r="10">
      <c r="A10" s="4" t="inlineStr">
        <is>
          <t>Dividends payable, date declared</t>
        </is>
      </c>
      <c r="B10" s="4" t="inlineStr">
        <is>
          <t>Jul. 21,
		2021</t>
        </is>
      </c>
    </row>
    <row r="11">
      <c r="A11" s="4" t="inlineStr">
        <is>
          <t>Dividends payable, date of record</t>
        </is>
      </c>
      <c r="B11" s="4" t="inlineStr">
        <is>
          <t>Aug. 16,
		2021</t>
        </is>
      </c>
    </row>
    <row r="12">
      <c r="A12" s="4" t="inlineStr">
        <is>
          <t>Dividends payable, date paid</t>
        </is>
      </c>
      <c r="B12" s="4" t="inlineStr">
        <is>
          <t>Aug. 31,
		2021</t>
        </is>
      </c>
    </row>
    <row r="13">
      <c r="A13" s="4" t="inlineStr">
        <is>
          <t>Subsequent Event [Member] | 2021 Annual Dividend [Member]</t>
        </is>
      </c>
    </row>
    <row r="14">
      <c r="A14" s="3" t="inlineStr">
        <is>
          <t>Dividends [Abstract]</t>
        </is>
      </c>
    </row>
    <row r="15">
      <c r="A15" s="4" t="inlineStr">
        <is>
          <t>Common stock, dividends declared (in dollars per share)</t>
        </is>
      </c>
      <c r="B15" s="7" t="n">
        <v>0.52</v>
      </c>
    </row>
    <row r="16">
      <c r="A16" s="4" t="inlineStr">
        <is>
          <t>Percentage of increase in cash dividend rate</t>
        </is>
      </c>
      <c r="B16" s="4" t="inlineStr">
        <is>
          <t>8.3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3T16:27:15Z</dcterms:created>
  <dcterms:modified xmlns:dcterms="http://purl.org/dc/terms/" xmlns:xsi="http://www.w3.org/2001/XMLSchema-instance" xsi:type="dcterms:W3CDTF">2021-09-13T16:27:15Z</dcterms:modified>
</cp:coreProperties>
</file>